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Goodwill and Other Intangible A" sheetId="13" state="visible" r:id="rId13"/>
    <sheet xmlns:r="http://schemas.openxmlformats.org/officeDocument/2006/relationships" name="Residential Mortgage Servicing " sheetId="14" state="visible" r:id="rId14"/>
    <sheet xmlns:r="http://schemas.openxmlformats.org/officeDocument/2006/relationships" name="Junior Subordinated Debenture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Shareholders' Equity and Stock "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Segment Information" sheetId="21" state="visible" r:id="rId21"/>
    <sheet xmlns:r="http://schemas.openxmlformats.org/officeDocument/2006/relationships" name="Fair Value Measurement" sheetId="22" state="visible" r:id="rId22"/>
    <sheet xmlns:r="http://schemas.openxmlformats.org/officeDocument/2006/relationships" name="Summary of Significant Accoun23"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Allowance for Loan and Lease 26" sheetId="26" state="visible" r:id="rId26"/>
    <sheet xmlns:r="http://schemas.openxmlformats.org/officeDocument/2006/relationships" name="Goodwill and Other Intangible27" sheetId="27" state="visible" r:id="rId27"/>
    <sheet xmlns:r="http://schemas.openxmlformats.org/officeDocument/2006/relationships" name="Residential Mortgage Servicin28" sheetId="28" state="visible" r:id="rId28"/>
    <sheet xmlns:r="http://schemas.openxmlformats.org/officeDocument/2006/relationships" name="Junior Subordinated Debentures " sheetId="29" state="visible" r:id="rId29"/>
    <sheet xmlns:r="http://schemas.openxmlformats.org/officeDocument/2006/relationships" name="Commitments and Contingencies (" sheetId="30" state="visible" r:id="rId30"/>
    <sheet xmlns:r="http://schemas.openxmlformats.org/officeDocument/2006/relationships" name="Derivatives (Tables)" sheetId="31" state="visible" r:id="rId31"/>
    <sheet xmlns:r="http://schemas.openxmlformats.org/officeDocument/2006/relationships" name="Shareholders' Equity and Stoc32" sheetId="32" state="visible" r:id="rId32"/>
    <sheet xmlns:r="http://schemas.openxmlformats.org/officeDocument/2006/relationships" name="Earnings Per Common Share (Tabl" sheetId="33" state="visible" r:id="rId33"/>
    <sheet xmlns:r="http://schemas.openxmlformats.org/officeDocument/2006/relationships" name="Segment Information (Tables)" sheetId="34" state="visible" r:id="rId34"/>
    <sheet xmlns:r="http://schemas.openxmlformats.org/officeDocument/2006/relationships" name="Fair Value Measurement (Tables)" sheetId="35" state="visible" r:id="rId35"/>
    <sheet xmlns:r="http://schemas.openxmlformats.org/officeDocument/2006/relationships" name="Investment Securities (Narrativ" sheetId="36" state="visible" r:id="rId36"/>
    <sheet xmlns:r="http://schemas.openxmlformats.org/officeDocument/2006/relationships" name="Investment Securities (Amortize" sheetId="37" state="visible" r:id="rId37"/>
    <sheet xmlns:r="http://schemas.openxmlformats.org/officeDocument/2006/relationships" name="Investment Securities (Schedule" sheetId="38" state="visible" r:id="rId38"/>
    <sheet xmlns:r="http://schemas.openxmlformats.org/officeDocument/2006/relationships" name="Investment Securities (Schedu39" sheetId="39" state="visible" r:id="rId39"/>
    <sheet xmlns:r="http://schemas.openxmlformats.org/officeDocument/2006/relationships" name="Investment Securities (Gross Re" sheetId="40" state="visible" r:id="rId40"/>
    <sheet xmlns:r="http://schemas.openxmlformats.org/officeDocument/2006/relationships" name="Investment Securities (Investme" sheetId="41" state="visible" r:id="rId41"/>
    <sheet xmlns:r="http://schemas.openxmlformats.org/officeDocument/2006/relationships" name="Loans and Leases (Schedule Of M" sheetId="42" state="visible" r:id="rId42"/>
    <sheet xmlns:r="http://schemas.openxmlformats.org/officeDocument/2006/relationships" name="Loans and Leases (Narrative) (D" sheetId="43" state="visible" r:id="rId43"/>
    <sheet xmlns:r="http://schemas.openxmlformats.org/officeDocument/2006/relationships" name="Loans and Leases (Accretable Yi" sheetId="44" state="visible" r:id="rId44"/>
    <sheet xmlns:r="http://schemas.openxmlformats.org/officeDocument/2006/relationships" name="Loans and Leases (Loans Sold) (" sheetId="45" state="visible" r:id="rId45"/>
    <sheet xmlns:r="http://schemas.openxmlformats.org/officeDocument/2006/relationships" name="Allowance for Loan and Lease 46"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Allowance for Loan and Lease 53" sheetId="53" state="visible" r:id="rId53"/>
    <sheet xmlns:r="http://schemas.openxmlformats.org/officeDocument/2006/relationships" name="Allowance for Loan and Lease 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Residential Mortgage Servicin58" sheetId="58" state="visible" r:id="rId58"/>
    <sheet xmlns:r="http://schemas.openxmlformats.org/officeDocument/2006/relationships" name="Residential Mortgage Servicin59" sheetId="59" state="visible" r:id="rId59"/>
    <sheet xmlns:r="http://schemas.openxmlformats.org/officeDocument/2006/relationships" name="Residential Mortgage Servicin60" sheetId="60" state="visible" r:id="rId60"/>
    <sheet xmlns:r="http://schemas.openxmlformats.org/officeDocument/2006/relationships" name="Residential Mortgage Servicin61" sheetId="61" state="visible" r:id="rId61"/>
    <sheet xmlns:r="http://schemas.openxmlformats.org/officeDocument/2006/relationships" name="Residential Mortgage Servicin62" sheetId="62" state="visible" r:id="rId62"/>
    <sheet xmlns:r="http://schemas.openxmlformats.org/officeDocument/2006/relationships" name="Junior Subordinated Debenture63" sheetId="63" state="visible" r:id="rId63"/>
    <sheet xmlns:r="http://schemas.openxmlformats.org/officeDocument/2006/relationships" name="Junior Subordinated Debenture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Derivatives (Narrative) (Detail" sheetId="67" state="visible" r:id="rId67"/>
    <sheet xmlns:r="http://schemas.openxmlformats.org/officeDocument/2006/relationships" name="Derivatives (Summary Of Types O" sheetId="68" state="visible" r:id="rId68"/>
    <sheet xmlns:r="http://schemas.openxmlformats.org/officeDocument/2006/relationships" name="Derivatives (Summary Of Types69" sheetId="69" state="visible" r:id="rId69"/>
    <sheet xmlns:r="http://schemas.openxmlformats.org/officeDocument/2006/relationships" name="Derivatives (Offsetting Derivat" sheetId="70" state="visible" r:id="rId70"/>
    <sheet xmlns:r="http://schemas.openxmlformats.org/officeDocument/2006/relationships" name="Derivatives (Offsetting Deriv71" sheetId="71" state="visible" r:id="rId71"/>
    <sheet xmlns:r="http://schemas.openxmlformats.org/officeDocument/2006/relationships" name="Shareholders' Equity and Stoc72" sheetId="72" state="visible" r:id="rId72"/>
    <sheet xmlns:r="http://schemas.openxmlformats.org/officeDocument/2006/relationships" name="Shareholders' Equity and Stoc73" sheetId="73" state="visible" r:id="rId73"/>
    <sheet xmlns:r="http://schemas.openxmlformats.org/officeDocument/2006/relationships" name="Shareholders' Equity and Stoc74" sheetId="74" state="visible" r:id="rId74"/>
    <sheet xmlns:r="http://schemas.openxmlformats.org/officeDocument/2006/relationships" name="Shareholders' Equity and Stoc75" sheetId="75" state="visible" r:id="rId75"/>
    <sheet xmlns:r="http://schemas.openxmlformats.org/officeDocument/2006/relationships" name="Income Taxes (Details)" sheetId="76" state="visible" r:id="rId76"/>
    <sheet xmlns:r="http://schemas.openxmlformats.org/officeDocument/2006/relationships" name="Earnings Per Common Share (Comp" sheetId="77" state="visible" r:id="rId77"/>
    <sheet xmlns:r="http://schemas.openxmlformats.org/officeDocument/2006/relationships" name="Earnings Per Common Share (Sche" sheetId="78" state="visible" r:id="rId78"/>
    <sheet xmlns:r="http://schemas.openxmlformats.org/officeDocument/2006/relationships" name="Segment Information (Narrative)" sheetId="79" state="visible" r:id="rId79"/>
    <sheet xmlns:r="http://schemas.openxmlformats.org/officeDocument/2006/relationships" name="Segment Information (Summary Of" sheetId="80" state="visible" r:id="rId80"/>
    <sheet xmlns:r="http://schemas.openxmlformats.org/officeDocument/2006/relationships" name="Fair Value Measurement (Schedul" sheetId="81" state="visible" r:id="rId81"/>
    <sheet xmlns:r="http://schemas.openxmlformats.org/officeDocument/2006/relationships" name="Fair Value Measurement (Sched82" sheetId="82" state="visible" r:id="rId82"/>
    <sheet xmlns:r="http://schemas.openxmlformats.org/officeDocument/2006/relationships" name="Fair Value Measurement (Narrati" sheetId="83" state="visible" r:id="rId83"/>
    <sheet xmlns:r="http://schemas.openxmlformats.org/officeDocument/2006/relationships" name="Fair Value Measurement (Sched84" sheetId="84" state="visible" r:id="rId84"/>
    <sheet xmlns:r="http://schemas.openxmlformats.org/officeDocument/2006/relationships" name="Fair Value Measurement (Sched85" sheetId="85" state="visible" r:id="rId85"/>
    <sheet xmlns:r="http://schemas.openxmlformats.org/officeDocument/2006/relationships" name="Fair Value Measurement (Fair Va" sheetId="86" state="visible" r:id="rId86"/>
    <sheet xmlns:r="http://schemas.openxmlformats.org/officeDocument/2006/relationships" name="Fair Value Measurement (Losses " sheetId="87" state="visible" r:id="rId87"/>
    <sheet xmlns:r="http://schemas.openxmlformats.org/officeDocument/2006/relationships" name="Fair Value Measurement (Fair 88" sheetId="88" state="visible" r:id="rId88"/>
  </sheets>
  <definedNames/>
  <calcPr calcId="124519" fullCalcOnLoad="1"/>
</workbook>
</file>

<file path=xl/sharedStrings.xml><?xml version="1.0" encoding="utf-8"?>
<sst xmlns="http://schemas.openxmlformats.org/spreadsheetml/2006/main" uniqueCount="1091">
  <si>
    <t>Document And Entity Information - shares</t>
  </si>
  <si>
    <t>6 Months Ended</t>
  </si>
  <si>
    <t>Jun. 30, 2017</t>
  </si>
  <si>
    <t>Jul. 31, 2017</t>
  </si>
  <si>
    <t>Document And Entity Information [Abstract]</t>
  </si>
  <si>
    <t>Entity Registrant Name</t>
  </si>
  <si>
    <t>UMPQUA HOLDINGS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ASSETS</t>
  </si>
  <si>
    <t>Cash and due from banks (restricted cash of $34,471 and $51,017)</t>
  </si>
  <si>
    <t>Interest bearing cash and temporary investments (restricted cash of $1,962 and $0)</t>
  </si>
  <si>
    <t>Total cash and cash equivalents</t>
  </si>
  <si>
    <t>Investment securities</t>
  </si>
  <si>
    <t>Trading, at fair value</t>
  </si>
  <si>
    <t>Available for sale, at fair value</t>
  </si>
  <si>
    <t>Held to maturity, at amortized cost</t>
  </si>
  <si>
    <t>Loans held for sale, at fair value</t>
  </si>
  <si>
    <t>Loans and leases</t>
  </si>
  <si>
    <t>Allowance for loan and lease losses</t>
  </si>
  <si>
    <t>Net loans and leases</t>
  </si>
  <si>
    <t>Restricted equity securities</t>
  </si>
  <si>
    <t>Premises and equipment, net</t>
  </si>
  <si>
    <t>Goodwill</t>
  </si>
  <si>
    <t>Other intangible assets, net</t>
  </si>
  <si>
    <t>Residential mortgage servicing rights, at fair value</t>
  </si>
  <si>
    <t>Other real estate owned</t>
  </si>
  <si>
    <t>Bank owned life insurance</t>
  </si>
  <si>
    <t>Deferred tax asset, net</t>
  </si>
  <si>
    <t>Other assets</t>
  </si>
  <si>
    <t>Total assets</t>
  </si>
  <si>
    <t>Deposits</t>
  </si>
  <si>
    <t>Noninterest bearing</t>
  </si>
  <si>
    <t>Interest bearing</t>
  </si>
  <si>
    <t>Total deposits</t>
  </si>
  <si>
    <t>Securities sold under agreements to repurchase</t>
  </si>
  <si>
    <t>Term debt</t>
  </si>
  <si>
    <t>Junior subordinated debentures, at fair value</t>
  </si>
  <si>
    <t>Junior subordinated debentures, at amortized cost</t>
  </si>
  <si>
    <t>Deferred tax liability, net</t>
  </si>
  <si>
    <t>Other liabilities</t>
  </si>
  <si>
    <t>Total liabilities</t>
  </si>
  <si>
    <t>COMMITMENTS AND CONTINGENCIES (NOTE 8)</t>
  </si>
  <si>
    <t xml:space="preserve"> </t>
  </si>
  <si>
    <t>SHAREHOLDERS' EQUITY</t>
  </si>
  <si>
    <t>Common stock, no par value, shares authorized: 400,000,000 in 2017 and 2016; issued and outstanding: 220,204,515 in 2017 and 220,177,030 in 2016</t>
  </si>
  <si>
    <t>Retained earnings</t>
  </si>
  <si>
    <t>Accumulated other comprehensive loss</t>
  </si>
  <si>
    <t>Total shareholders' equity</t>
  </si>
  <si>
    <t>Total liabilities and shareholders' equity</t>
  </si>
  <si>
    <t>Condensed Consolidated Balance Sheets (Unaudited) (Parenthetical) - USD ($) $ in Thousands</t>
  </si>
  <si>
    <t>Restricted Cash and Cash Equivalents Items [Line Items]</t>
  </si>
  <si>
    <t>Common stock, par value (in usd per share)</t>
  </si>
  <si>
    <t>Common stock, shares authorized (in shares)</t>
  </si>
  <si>
    <t>Common stock, shares issued (in shares)</t>
  </si>
  <si>
    <t>Common stock, shares outstanding (in shares)</t>
  </si>
  <si>
    <t>Cash And Due From Banks</t>
  </si>
  <si>
    <t>Restricted cash</t>
  </si>
  <si>
    <t>Interest Bearing Deposits And Temporary Investments</t>
  </si>
  <si>
    <t>Condensed Consolidated Statements of Income (Unaudited) - USD ($) shares in Thousands, $ in Thousands</t>
  </si>
  <si>
    <t>3 Months Ended</t>
  </si>
  <si>
    <t>Jun. 30, 2016</t>
  </si>
  <si>
    <t>INTEREST INCOME</t>
  </si>
  <si>
    <t>Interest and fees on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 and federal funds purchased</t>
  </si>
  <si>
    <t>Interest on term debt</t>
  </si>
  <si>
    <t>Interest on junior subordinated debentures</t>
  </si>
  <si>
    <t>Total interest expense</t>
  </si>
  <si>
    <t>Net interest income</t>
  </si>
  <si>
    <t>PROVISION FOR LOAN AND LEASE LOSSES</t>
  </si>
  <si>
    <t>Net interest income after provision for loan and lease losses</t>
  </si>
  <si>
    <t>NON-INTEREST INCOME</t>
  </si>
  <si>
    <t>Service charges on deposits</t>
  </si>
  <si>
    <t>Brokerage revenue</t>
  </si>
  <si>
    <t>Residential mortgage banking revenue, net</t>
  </si>
  <si>
    <t>Gain on investment securities, net</t>
  </si>
  <si>
    <t>Gain on loan sales, net</t>
  </si>
  <si>
    <t>Loss on junior subordinated debentures carried at fair value</t>
  </si>
  <si>
    <t>BOLI income</t>
  </si>
  <si>
    <t>Other income</t>
  </si>
  <si>
    <t>Total non-interest income</t>
  </si>
  <si>
    <t>NON-INTEREST EXPENSE</t>
  </si>
  <si>
    <t>Salaries and employee benefits</t>
  </si>
  <si>
    <t>Occupancy and equipment, net</t>
  </si>
  <si>
    <t>Communications</t>
  </si>
  <si>
    <t>Marketing</t>
  </si>
  <si>
    <t>Services</t>
  </si>
  <si>
    <t>FDIC assessments</t>
  </si>
  <si>
    <t>Gain on other real estate owned, net</t>
  </si>
  <si>
    <t>Intangible amortization</t>
  </si>
  <si>
    <t>Merger related expenses</t>
  </si>
  <si>
    <t>Goodwill impairment</t>
  </si>
  <si>
    <t>Other expenses</t>
  </si>
  <si>
    <t>Total non-interest expense</t>
  </si>
  <si>
    <t>Income before provision for income taxes</t>
  </si>
  <si>
    <t>Provision for income taxes</t>
  </si>
  <si>
    <t>Net income</t>
  </si>
  <si>
    <t>Dividends and undistributed earnings allocated to participating securities</t>
  </si>
  <si>
    <t>Net earnings available to common shareholders</t>
  </si>
  <si>
    <t>Earnings per common share:</t>
  </si>
  <si>
    <t>Basic (in usd per share)</t>
  </si>
  <si>
    <t>Diluted (in usd per share)</t>
  </si>
  <si>
    <t>Weighted average number of common shares outstanding:</t>
  </si>
  <si>
    <t>Basic (in shares)</t>
  </si>
  <si>
    <t>Diluted (in shares)</t>
  </si>
  <si>
    <t>Condensed Consolidated Statements of Comprehensive Income (Unaudited) - USD ($) $ in Thousands</t>
  </si>
  <si>
    <t>Statement of Comprehensive Income [Abstract]</t>
  </si>
  <si>
    <t>Available for sale securities:</t>
  </si>
  <si>
    <t>Unrealized gains arising during the period</t>
  </si>
  <si>
    <t>Income tax expense related to unrealized gains</t>
  </si>
  <si>
    <t>Reclassification adjustment for net realized gains in earnings</t>
  </si>
  <si>
    <t>Income tax expense related to realized gains</t>
  </si>
  <si>
    <t>Other comprehensive income, net of tax</t>
  </si>
  <si>
    <t>Comprehensive income</t>
  </si>
  <si>
    <t>Condensed Consolidated Statements of Changes In Shareholders' Equity (Unaudited) - USD ($) $ in Thousands</t>
  </si>
  <si>
    <t>Total</t>
  </si>
  <si>
    <t>Common Stock</t>
  </si>
  <si>
    <t>Retained Earnings</t>
  </si>
  <si>
    <t>Accumulated Other Comprehensive Income (Loss)</t>
  </si>
  <si>
    <t>Balance, shares at Dec. 31, 2015</t>
  </si>
  <si>
    <t>Balance, value at Dec. 31, 2015</t>
  </si>
  <si>
    <t>Increase (Decrease) in Stockholders' Equity [Roll Forward]</t>
  </si>
  <si>
    <t>Other comprehensive loss, net of tax</t>
  </si>
  <si>
    <t>Stock-based compensation</t>
  </si>
  <si>
    <t>Stock repurchased and retired, shares</t>
  </si>
  <si>
    <t>Stock repurchased and retired, value</t>
  </si>
  <si>
    <t>Issuances of common stock under stock plans and related net tax benefit, shares</t>
  </si>
  <si>
    <t>Issuances of common stock under stock plans and related net tax benefit, value</t>
  </si>
  <si>
    <t>Cash dividends on common stock</t>
  </si>
  <si>
    <t>Balance, shares at Dec. 31, 2016</t>
  </si>
  <si>
    <t>Balance, value at Dec. 31, 2016</t>
  </si>
  <si>
    <t>Balance, shares at Jun. 30, 2017</t>
  </si>
  <si>
    <t>Balance, value at Jun. 30, 2017</t>
  </si>
  <si>
    <t>Condensed Consolidated Statements of Changes In Shareholders' Equity (Unaudited) (Parenthetical) - $ / shares</t>
  </si>
  <si>
    <t>12 Months Ended</t>
  </si>
  <si>
    <t>Statement of Stockholders' Equity [Abstract]</t>
  </si>
  <si>
    <t>Cash dividends on common stock (in usd per share)</t>
  </si>
  <si>
    <t>Condensed Consolidated Statements of Cash Flows (Unaudited) - USD ($) $ in Thousands</t>
  </si>
  <si>
    <t>CASH FLOWS FROM OPERATING ACTIVITIES:</t>
  </si>
  <si>
    <t>Adjustments to reconcile net income to net cash provided by operating activities:</t>
  </si>
  <si>
    <t>Amortization of investment premiums, net</t>
  </si>
  <si>
    <t>Gain on sale of investment securities, net</t>
  </si>
  <si>
    <t>Gain on sale of other real estate owned, net</t>
  </si>
  <si>
    <t>Valuation adjustment on other real estate owned</t>
  </si>
  <si>
    <t>Provision for loan and lease losses</t>
  </si>
  <si>
    <t>Change in cash surrender value of bank owned life insurance</t>
  </si>
  <si>
    <t>Depreciation, amortization and accretion</t>
  </si>
  <si>
    <t>Loss on sale of premises and equipment</t>
  </si>
  <si>
    <t>Additions to residential mortgage servicing rights carried at fair value</t>
  </si>
  <si>
    <t>Change in fair value of residential mortgage servicing rights carried at fair value</t>
  </si>
  <si>
    <t>Change in junior subordinated debentures carried at fair value</t>
  </si>
  <si>
    <t>Net increase in trading account assets</t>
  </si>
  <si>
    <t>Gain on sale of loans</t>
  </si>
  <si>
    <t>Change in loans held for sale carried at fair value</t>
  </si>
  <si>
    <t>Origination of loans held for sale</t>
  </si>
  <si>
    <t>Proceeds from sales of loans held for sale</t>
  </si>
  <si>
    <t>Change in other assets and liabilities:</t>
  </si>
  <si>
    <t>Net decrease (increase) in other assets</t>
  </si>
  <si>
    <t>Net (decrease) increase in other liabilities</t>
  </si>
  <si>
    <t>Net cash provided by operating activities</t>
  </si>
  <si>
    <t>CASH FLOWS FROM INVESTING ACTIVITIES:</t>
  </si>
  <si>
    <t>Purchases of investment securities available for sale</t>
  </si>
  <si>
    <t>Proceeds from investment securities available for sale</t>
  </si>
  <si>
    <t>Proceeds from investment securities held to maturity</t>
  </si>
  <si>
    <t>Purchases of restricted equity securities</t>
  </si>
  <si>
    <t>Redemption of restricted equity securities</t>
  </si>
  <si>
    <t>Net change in loans and leases</t>
  </si>
  <si>
    <t>Proceeds from sales of loans</t>
  </si>
  <si>
    <t>Net change in premises and equipment</t>
  </si>
  <si>
    <t>Proceeds from bank owned life insurance death benefits</t>
  </si>
  <si>
    <t>Proceeds from sales of other real estate owned</t>
  </si>
  <si>
    <t>Net cash used in investing activities</t>
  </si>
  <si>
    <t>CASH FLOWS FROM FINANCING ACTIVITIES:</t>
  </si>
  <si>
    <t>Net increase in deposit liabilities</t>
  </si>
  <si>
    <t>Net (decrease) increase in securities sold under agreements to repurchase</t>
  </si>
  <si>
    <t>Proceeds from term debt borrowings</t>
  </si>
  <si>
    <t>Repayment of term debt borrowings</t>
  </si>
  <si>
    <t>Dividends paid on common stock</t>
  </si>
  <si>
    <t>Proceeds from stock options exercised</t>
  </si>
  <si>
    <t>Repurchase and retirement of common stock</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t>
  </si>
  <si>
    <t>Income taxes</t>
  </si>
  <si>
    <t>SUPPLEMENTAL DISCLOSURE OF NONCASH INVESTING AND FINANCING ACTIVITIES:</t>
  </si>
  <si>
    <t>Change in unrealized gains on investment securities available for sale, net of taxes</t>
  </si>
  <si>
    <t>Cash dividend declared on common stock and payable after period-end</t>
  </si>
  <si>
    <t>Transfer of loans to loans held for sale</t>
  </si>
  <si>
    <t>Change in GNMA mortgage loans recognized due to repurchase option</t>
  </si>
  <si>
    <t>Transfer of loans to other real estate owned</t>
  </si>
  <si>
    <t>Transfers from other real estate owned to loans due to internal financing</t>
  </si>
  <si>
    <t>Summary of Significant Accounting Policies</t>
  </si>
  <si>
    <t>Accounting Policies [Abstract]</t>
  </si>
  <si>
    <t>Summary of Significant Accounting Policies The accounting and financial reporting policies of Umpqua Holdings Corporation conform to accounting principles generally accepted in the United States of America. The accompanying interim condensed consolidated financial statements include the accounts of the Company and its wholly-owned subsidiaries. All material inter-company balances and transactions have been eliminated. The condensed consolidated financial statements have not been audited. A more detailed description of our accounting policies is included in the 2016 Annual Report filed on Form 10-K. These interim condensed consolidated financial statements should be read in conjunction with the consolidated financial statements and related notes contained in the 2016 Annual Report filed on Form 10-K. All references in this report to "Umpqua," "we," "our," "us," the "Company" or similar references mean Umpqua Holdings Corporation, and include our consolidated subsidiaries where the context so requires. References to "Bank" refer to our subsidiary Umpqua Bank, an Oregon state-chartered commercial bank, and references to "Umpqua Investments" refer to our subsidiary Umpqua Investments, Inc., a registered broker-dealer and investment adviser. The Bank also has a wholly-owned subsidiary, Financial Pacific Leasing Inc., a commercial equipment leasing company. Pivotus Ventures, Inc., a wholly-owned subsidiary of Umpqua Holdings Corporation, focuses on advancing bank innovation by developing new bank platforms that could have a significant impact on the experience and economics of banking. In preparing these condensed consolidated financial statements, the Company has evaluated events and transactions subsequent to June 30, 2017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Certain reclassifications of prior period amounts have been made to conform to current classifications.</t>
  </si>
  <si>
    <t>Investment Securities</t>
  </si>
  <si>
    <t>Investments, Debt and Equity Securities [Abstract]</t>
  </si>
  <si>
    <t>Investment Securities The following tables present the amortized costs, unrealized gains, unrealized losses and approximate fair values of investment securities at June 30, 2017 and December 31, 2016 : (in thousands) June 30, 2017 Amortized Unrealized Unrealized Fair Cost Gains Losses Value AVAILABLE FOR SALE: Obligations of states and political subdivisions $ 292,528 $ 7,091 $ (1,059 ) $ 298,560 Residential mortgage-backed securities and collateralized mortgage obligations 2,854,484 5,177 (27,636 ) 2,832,025 Investments in mutual funds and other equity securities 1,959 22 — 1,981 $ 3,148,971 $ 12,290 $ (28,695 ) $ 3,132,566 HELD TO MATURITY: Residential mortgage-backed securities and collateralized mortgage obligations $ 4,017 $ 1,054 $ — $ 5,071 $ 4,017 $ 1,054 $ — $ 5,071 (in thousands) December 31, 2016 Amortized Unrealized Unrealized Fair Cost Gains Losses Value AVAILABLE FOR SALE: Obligations of states and political subdivisions $ 305,708 $ 5,526 $ (3,537 ) $ 307,697 Residential mortgage-backed securities and collateralized mortgage obligations 2,428,387 3,664 (40,498 ) 2,391,553 Investments in mutual funds and other equity securities 1,959 11 — 1,970 $ 2,736,054 $ 9,201 $ (44,035 ) $ 2,701,220 HELD TO MATURITY: Residential mortgage-backed securities and collateralized mortgage obligations $ 4,216 $ 1,001 $ — $ 5,217 $ 4,216 $ 1,001 $ — $ 5,217 Investment securities that were in an unrealized loss position as of June 30, 2017 and December 31, 2016 are presented in the following tables, based on the length of time individual securities have been in an unrealized loss position. June 30, 2017 (in thousands) Less than 12 Months 12 Months or Longer Total Fair Unrealized Fair Unrealized Fair Unrealized Value Losses Value Losses Value Losses AVAILABLE FOR SALE: Obligations of states and political subdivisions $ 32,681 $ 816 $ 6,187 $ 243 $ 38,868 $ 1,059 Residential mortgage-backed securities and collateralized mortgage obligations 1,847,048 23,754 217,245 3,882 2,064,293 27,636 Total temporarily impaired securities $ 1,879,729 $ 24,570 $ 223,432 $ 4,125 $ 2,103,161 $ 28,695 December 31, 2016 (in thousands) Less than 12 Months 12 Months or Longer Total Fair Unrealized Fair Unrealized Fair Unrealized Value Losses Value Losses Value Losses AVAILABLE FOR SALE: Obligations of states and political subdivisions $ 71,571 $ 3,065 $ 1,828 $ 472 $ 73,399 $ 3,537 Residential mortgage-backed securities and collateralized mortgage obligations 1,855,304 35,981 182,804 4,517 2,038,108 40,498 Total temporarily impaired securities $ 1,926,875 $ 39,046 $ 184,632 $ 4,989 $ 2,111,507 $ 44,035 The unrealized losses on obligations of states and political subdivisions were caused by changes in market interest rates or the widening of market spreads subsequent to the initial purchase of these securities. Management monitors the published credit ratings of these securities for material rating or outlook changes. As of June 30, 2017 , 93% of these securities were rated A3/A- or higher by rating agencies. Substantially all of the Company's obligations of states and political subdivisions are general obligation issuances. All of the available for sale residential mortgage-backed securities and collateralized mortgage obligations portfolio in an unrealized loss position at June 30, 2017 are issued or guaranteed by government sponsored enterprises. The unrealized losses on residential mortgage-backed securities and collateralized mortgage obligations were caused by changes in market interest rates or the widening of market spreads subsequent to the initial purchase of these securities, and not concerns regarding the underlying credit of the issuers or the underlying collateral. It is expected that these securities will be settled at a price at least equal to the amortized cost of each investment. Because the decline in fair value is attributable to changes in interest rates or widening market spreads and not credit quality, and because the Bank does not intend to sell the securities and it is not more likely than not that the Bank will be required to sell these securities before recovery of their amortized cost basis, which may include holding each security until maturity, these investments are not considered other-than-temporarily impaired. The following table presents the maturities of investment securities at June 30, 2017 : (in thousands) Available For Sale Held To Maturity Amortized Fair Amortized Fair Cost Value Cost Value AMOUNTS MATURING IN: Three months or less $ 722 $ 724 $ — $ — Over three months through twelve months 1,272 1,281 — — After one year through five years 58,973 59,861 — — After five years through ten years 406,007 409,846 19 20 After ten years 2,680,038 2,658,873 3,998 5,051 Other investment securities 1,959 1,981 — — $ 3,148,971 $ 3,132,566 $ 4,017 $ 5,071 The following tables present the gross realized gains and losses on the sale of securities available for sale for the three and six months ended June 30, 2017 and 2016 : (in thousands) Three Months Ended June 30, 2017 June 30, 2016 Gains Losses Gains Losses Obligations of states and political subdivisions $ — $ 1 $ 275 $ — Residential mortgage-backed securities and collateralized mortgage obligations 135 99 270 383 $ 135 $ 100 $ 545 $ 383 Six Months Ended June 30, 2017 June 30, 2016 Gains Losses Gains Losses Obligations of states and political subdivisions $ — $ 3 $ 971 $ — Residential mortgage-backed securities and collateralized mortgage obligations 135 99 270 383 $ 135 $ 102 $ 1,241 $ 383 The following table presents, as of June 30, 2017 , investment securities which were pledged to secure borrowings, public deposits, and repurchase agreements as permitted or required by law: (in thousands) Amortized Fair Cost Value To the Federal Home Loan Bank to secure borrowings $ 502 $ 511 To state and local governments to secure public deposits 931,950 932,534 Other securities pledged principally to secure repurchase agreements 423,380 420,042 Total pledged securities $ 1,355,832 $ 1,353,087</t>
  </si>
  <si>
    <t>Loans and Leases</t>
  </si>
  <si>
    <t>Receivables [Abstract]</t>
  </si>
  <si>
    <t>Loans and Leases The following table presents the major types of loans and leases, net of deferred fees and costs, as of June 30, 2017 and December 31, 2016 : (in thousands) June 30, December 31, 2017 2016 Commercial real estate Non-owner occupied term, net $ 3,401,679 $ 3,330,442 Owner occupied term, net 2,593,395 2,599,055 Multifamily, net 2,964,851 2,858,956 Construction &amp; development, net 464,690 463,625 Residential development, net 165,956 142,984 Commercial Term, net 1,686,597 1,508,780 LOC &amp; other, net 1,153,409 1,116,259 Leases and equipment finance, net 1,082,651 950,588 Residential Mortgage, net 3,021,331 2,887,971 Home equity loans &amp; lines, net 1,056,848 1,011,844 Consumer &amp; other, net 729,735 638,159 Total loans and leases, net of deferred fees and costs $ 18,321,142 $ 17,508,663 The loan balances are net of deferred fees and costs of $73.7 million and $67.7 million as of June 30, 2017 and December 31, 2016 , respectively. Net loans also include discounts on acquired loans of $22.6 million and $41.3 million as of June 30, 2017 and December 31, 2016 , respectively. As of June 30, 2017 , loans totaling $10.6 billion were pledged to secure borrowings and available lines of credit. The outstanding contractual unpaid principal balance of purchased impaired loans, excluding acquisition accounting adjustments, was $308.4 million and $368.2 million at June 30, 2017 and December 31, 2016 , respectively. The carrying balance of purchased impaired loans was $235.7 million and $280.4 million at June 30, 2017 and December 31, 2016 , respectively. The following tables present the changes in the accretable yield for purchased impaired loans for the three and six months ended June 30, 2017 and 2016 : (in thousands) Three Months Ended June 30, 2017 2016 Balance, beginning of period $ 86,771 $ 114,335 Accretion to interest income (9,219 ) (9,977 ) Disposals (4,262 ) (2,748 ) Reclassifications from nonaccretable difference 9,016 9,769 Balance, end of period $ 82,306 $ 111,379 Six Months Ended June 30, 2017 2016 Balance, beginning of period $ 95,579 $ 132,829 Accretion to interest income (18,131 ) (24,175 ) Disposals (7,549 ) (11,261 ) Reclassifications from nonaccretable difference 12,407 13,986 Balance, end of period $ 82,306 $ 111,379 Loans and leases sold In the course of managing the loan and lease portfolio, at certain times, management may decide to sell loans and leases. The following table summarizes the carrying value of loans and leases sold by major loan type during the three and six months ended June 30, 2017 and 2016 : (in thousands) Three Months Ended Six Months Ended June 30, June 30, 2017 2016 2017 2016 Commercial real estate Non-owner occupied term, net $ 2,216 $ 8,765 $ 3,923 $ 17,274 Owner occupied term, net 20,547 8,242 27,222 17,903 Multifamily, net — 400 — 129,830 Commercial Term, net 3,887 1,426 6,517 2,920 Leases and equipment finance, net 14,620 — 27,113 — Residential Mortgage, net 28,793 135,731 28,793 135,731 Total $ 70,063 $ 154,564 $ 93,568 $ 303,658</t>
  </si>
  <si>
    <t>Allowance for Loan and Lease Loss and Credit Quality</t>
  </si>
  <si>
    <t>Allowance for Loan and Lease Loss and Credit Quality The Bank's methodology for assessing the appropriateness of the Allowance for Loan and Lease Loss ("ALLL")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Formula Allowance When loans and leases are originated or acquired, they are assigned a risk rating that is reassessed periodically during the term of the loan or lease through the credit review process. The Bank's risk rating methodology assigns risk ratings ranging from 1 to 10 , where a higher rating represents higher risk. The 10 risk rating categories are a primary factor in determining an appropriate amount for the formula allowance. The formula allowance is calculated by applying risk factors to various segments of pools of outstanding loans and leases. Risk factors are assigned to each portfolio segment based on management's evaluation of the losses inherent within each segment. Segment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economic conditions; and any other factors deemed relevant. Additionally, Financial Pacific Leasing Inc. considers the additional quantitative and qualitative factors: migration analysis; a static pool analysis of historic recoveries; and forecasting uncertainties. A migration analysis is a technique used to estimate the likelihood that an account will progress through the various delinquency states and ultimately be charged off.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are excluded from the formula allowance so as not to double-count the loss exposure. The combination of the formula allowance component and the specific allowance component represents the allocated allowance for loan and lease losses. There is currently no unallocated allowance. Management believes that the ALLL was adequate as of June 30, 2017 . There is, however, no assurance that future loan and lease losses will not exceed the levels provided for in the ALLL and could possibly result in additional charges to the provision for loan and lease losses. The reserve for unfunded commitments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There have been no significant changes to the Bank's ALLL methodology or policies in the periods presented. Activity in the Allowance for Loan and Lease Losses The following tables summarize activity related to the allowance for loan and lease losses by loan and lease portfolio segment for the three and six months ended June 30, 2017 and 2016 : (in thousands) Three Months Ended June 30, 2017 Commercial Consumer Real Estate Commercial Residential &amp; Other Total Balance, beginning of period $ 49,006 $ 59,117 $ 17,966 $ 10,203 $ 136,292 Charge-offs (809 ) (10,696 ) (407 ) (2,032 ) (13,944 ) Recoveries 1,457 1,511 113 781 3,862 (Recapture) provision (2,240 ) 10,125 379 2,393 10,657 Balance, end of period $ 47,414 $ 60,057 $ 18,051 $ 11,345 $ 136,867 Three Months Ended June 30, 2016 Commercial Consumer Real Estate Commercial Residential &amp; Other Total Balance, beginning of period $ 51,450 $ 50,781 $ 20,897 $ 7,115 $ 130,243 Charge-offs (564 ) (9,594 ) (294 ) (2,230 ) (12,682 ) Recoveries 220 1,274 293 1,105 2,892 (Recapture) provision (522 ) 9,894 (750 ) 1,967 10,589 Balance, end of period $ 50,584 $ 52,355 $ 20,146 $ 7,957 $ 131,042 (in thousands) Six Months Ended June 30, 2017 Commercial Consumer Real Estate Commercial Residential &amp; Other Total Balance, beginning of period $ 47,795 $ 58,840 $ 17,946 $ 9,403 $ 133,984 Charge-offs (1,148 ) (20,800 ) (617 ) (4,381 ) (26,946 ) Recoveries 1,857 3,541 310 1,792 7,500 (Recapture) provision (1,090 ) 18,476 412 4,531 22,329 Balance, end of period $ 47,414 $ 60,057 $ 18,051 $ 11,345 $ 136,867 Six Months Ended June 30, 2016 Commercial Consumer Real Estate Commercial Residential &amp; Other Total Balance, beginning of period $ 54,293 $ 47,487 $ 22,017 $ 6,525 $ 130,322 Charge-offs (1,066 ) (14,249 ) (631 ) (4,586 ) (20,532 ) Recoveries 720 2,447 524 2,149 5,840 (Recapture) provision (3,363 ) 16,670 (1,764 ) 3,869 15,412 Balance, end of period $ 50,584 $ 52,355 $ 20,146 $ 7,957 $ 131,042 The valuation allowance on purchased impaired loans was increased by provision expense, which includes amounts related to subsequent deterioration of purchased impaired loans of $96,000 for both the three and six months ended June 30, 2017 , and $1.4 million for both the three and six months ended June 30, 2016 . The valuation allowance on purchased impaired loans was decreased by recaptured provision of $133,000 and $214,000 for the three and six months ended June 30, 2017 , respectively, and $71,000 and $847,000 for the three and six months ended June 30, 2016 , respectively. The following tables present the allowance and recorded investment in loans and leases by portfolio segment as of June 30, 2017 and 2016 : (in thousands) June 30, 2017 Commercial Consumer Real Estate Commercial Residential &amp; Other Total Allowance for loans and leases: Collectively evaluated for impairment $ 43,968 $ 59,694 $ 17,442 $ 11,312 $ 132,416 Individually evaluated for impairment 712 43 — — 755 Loans acquired with deteriorated credit quality 2,734 320 609 33 3,696 Total $ 47,414 $ 60,057 $ 18,051 $ 11,345 $ 136,867 Loans and leases: Collectively evaluated for impairment $ 9,359,064 $ 3,895,638 $ 4,038,611 $ 729,260 $ 18,022,573 Individually evaluated for impairment 41,053 21,806 — — 62,859 Loans acquired with deteriorated credit quality 190,454 5,213 39,568 475 235,710 Total $ 9,590,571 $ 3,922,657 $ 4,078,179 $ 729,735 $ 18,321,142 (in thousands) June 30, 2016 Commercial Consumer Real Estate Commercial Residential &amp; Other Total Allowance for loans and leases: Collectively evaluated for impairment $ 47,427 $ 51,466 $ 19,351 $ 7,885 $ 126,129 Individually evaluated for impairment 363 456 — — 819 Loans acquired with deteriorated credit quality 2,794 433 795 72 4,094 Total $ 50,584 $ 52,355 $ 20,146 $ 7,957 $ 131,042 Loans and leases: Collectively evaluated for impairment $ 9,139,255 $ 3,412,760 $ 3,821,080 $ 596,460 $ 16,969,555 Individually evaluated for impairment 34,906 19,929 — — 54,835 Loans acquired with deteriorated credit quality 269,799 9,397 50,810 844 330,850 Total $ 9,443,960 $ 3,442,086 $ 3,871,890 $ 597,304 $ 17,355,240 Summary of Reserve for Unfunded Commitments Activity The following table presents a summary of activity in the RUC and unfunded commitments for the three and six months ended June 30, 2017 and 2016 : (in thousands) Three Months Ended Six Months Ended June 30, June 30, 2017 2016 2017 2016 Balance, beginning of period $ 3,495 $ 3,482 $ 3,611 $ 3,574 Net charge to other expense 321 49 205 (43 ) Balance, end of period $ 3,816 $ 3,531 $ 3,816 $ 3,531 (in thousands) Total Unfunded loan and lease commitments: June 30, 2017 $ 4,479,108 June 30, 2016 $ 4,006,031 Asset Quality and Non-Performing Loans and Leases We manage asset quality and control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Non-Accrual Loans and Leases and Loans and Leases Past Due The following tables summarize our non-accrual loans and leases and loans and leases past due, by loan and lease class, as of June 30, 2017 and December 31, 2016 : (in thousands) June 30, 2017 Greater than 30 to 59 Days Past Due 60 to 89 Days Past Due Greater than 90 Days and Accruing Total Past Due Non-Accrual Current &amp; Other (1) Total Loans and Leases Commercial real estate Non-owner occupied term, net $ 1,015 $ 959 $ 32 $ 2,006 $ 3,632 $ 3,396,041 $ 3,401,679 Owner occupied term, net 3,150 926 — 4,076 6,313 2,583,006 2,593,395 Multifamily, net 522 — — 522 376 2,963,953 2,964,851 Construction &amp; development, net — — — — — 464,690 464,690 Residential development, net — — — — — 165,956 165,956 Commercial Term, net 195 2 — 197 4,726 1,681,674 1,686,597 LOC &amp; other, net 476 1,507 — 1,983 2,038 1,149,388 1,153,409 Leases and equipment finance, net 6,700 5,849 1,508 14,057 9,481 1,059,113 1,082,651 Residential Mortgage, net (2) 12 4,727 38,389 43,128 — 2,978,203 3,021,331 Home equity loans &amp; lines, net 1,246 246 2,984 4,476 — 1,052,372 1,056,848 Consumer &amp; other, net 2,796 825 617 4,238 — 725,497 729,735 Total, net of deferred fees and costs $ 16,112 $ 15,041 $ 43,530 $ 74,683 $ 26,566 $ 18,219,893 $ 18,321,142 (1) Other includes purchased credit impaired loans of $235.7 million . (2) Includes government guaranteed GNMA mortgage loans that Umpqua has the right but not the obligation to repurchase that are past due 90 days or more, totaling $16.3 million at June 30, 2017 . (in thousands) December 31, 2016 Greater than 30 to 59 Days Past Due 60 to 89 Days Past Due Greater than 90 Days and Accruing Total Past Due Non-Accrual Current &amp; Other (1) Total Loans and Leases Commercial real estate Non-owner occupied term, net $ 718 $ 1,027 $ 1,047 $ 2,792 $ 2,100 $ 3,325,550 $ 3,330,442 Owner occupied term, net 974 4,539 1 5,514 4,391 2,589,150 2,599,055 Multifamily, net — — — — 476 2,858,480 2,858,956 Construction &amp; development, net — — — — — 463,625 463,625 Residential development, net — — — — — 142,984 142,984 Commercial Term, net 319 233 — 552 6,880 1,501,348 1,508,780 LOC &amp; other, net 1,673 27 — 1,700 4,998 1,109,561 1,116,259 Leases and equipment finance, net 5,343 6,865 1,808 14,016 8,920 927,652 950,588 Residential Mortgage, net (2) 10 3,114 33,703 36,827 — 2,851,144 2,887,971 Home equity loans &amp; lines, net 289 848 2,080 3,217 — 1,008,627 1,011,844 Consumer &amp; other, net 3,261 1,185 587 5,033 — 633,126 638,159 Total, net of deferred fees and costs $ 12,587 $ 17,838 $ 39,226 $ 69,651 $ 27,765 $ 17,411,247 $ 17,508,663 (1) Other includes purchased credit impaired loans of $280.4 million . (2) Includes government guaranteed GNMA mortgage loans that Umpqua has the right but not the obligation to repurchase that are past due 90 days or more, totaling $10.9 million at December 31, 2016 . Impaired Loans Loans with no related allowance reported generally represent non-accrual loans, which are also considered impaired loans. The Bank recognizes the charge-off on impaired loans in the period it arises for collateral-dependent loans. Therefore, the non-accrual loans as of June 30, 2017 have already been written down to their estimated net realizable value and are expected to be resolved with no additional material loss, absent further decline in market prices.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he following tables summarize our impaired loans by loan class as of June 30, 2017 and December 31, 2016 : (in thousands) June 30, 2017 Unpaid Recorded Investment Principal Without With Related Balance Allowance Allowance Allowance Commercial real estate Non-owner occupied term, net $ 18,907 $ 2,110 $ 16,673 $ 345 Owner occupied term, net 10,483 3,677 6,387 110 Multifamily, net 4,002 377 3,519 86 Construction &amp; development, net 1,091 — 1,091 25 Residential development, net 7,219 — 7,219 146 Commercial Term, net 21,976 6,574 10,009 41 LOC &amp; other, net 5,579 2,038 2,911 2 Leases and equipment finance, net 274 274 — — Total, net of deferred fees and costs $ 69,531 $ 15,050 $ 47,809 $ 755 (in thousands) December 31, 2016 Unpaid Recorded Investment Principal Without With Related Balance Allowance Allowance Allowance Commercial real estate Non-owner occupied term, net $ 19,797 $ 278 $ 19,116 $ 524 Owner occupied term, net 8,467 1,768 6,445 131 Multifamily, net 4,015 476 3,520 123 Construction &amp; development, net 1,091 — 1,091 9 Residential development, net 7,304 — 7,304 72 Commercial Term, net 16,875 5,982 3,239 8 LOC &amp; other, net 8,279 4,755 — — Total, net of deferred fees and costs $ 65,828 $ 13,259 $ 40,715 $ 867 The following tables summarize our average recorded investment and interest income recognized on impaired loans by loan class for the three and six months ended June 30, 2017 and 2016 : (in thousands) Three Months Ended Three Months Ended June 30, 2017 June 30, 2016 Average Interest Average Interest Recorded Income Recorded Income Investment Recognized Investment Recognized Commercial real estate Non-owner occupied term, net $ 17,743 $ 149 $ 12,361 $ 132 Owner occupied term, net 10,746 66 6,451 33 Multifamily, net 3,901 31 3,904 30 Construction &amp; development, net 1,091 11 1,701 21 Residential development, net 7,221 75 7,778 80 Commercial Term, net 12,697 119 19,019 40 LOC &amp; other, net 5,515 38 3,084 20 Leases and equipment finance, net 370 — — — Total, net of deferred fees and costs $ 59,284 $ 489 $ 54,298 $ 356 (in thousands) Six Months Ended Six Months Ended June 30, 2017 June 30, 2016 Average Interest Average Interest Recorded Income Recorded Income Investment Recognized Investment Recognized Commercial real estate Non-owner occupied term, net $ 16,752 $ 298 $ 10,935 $ 195 Owner occupied term, net 9,322 127 9,137 86 Multifamily, net 3,924 61 3,673 60 Construction &amp; development, net 1,238 22 1,335 40 Residential development, net 7,370 150 7,905 161 Commercial Term, net 14,079 154 21,672 113 LOC &amp; other, net 4,960 50 3,237 40 Leases and equipment finance, net 246 — — — Total, net of deferred fees and costs $ 57,891 $ 862 $ 57,894 $ 695 The impaired loans for which these interest income amounts were recognized primarily relate to accruing restructured loans. Credit Quality Indicators As previously noted, the Bank's risk rating methodology assigns risk ratings ranging from 1 to 10 , where a higher rating represents higher risk. The Bank differentiates its lending portfolios into homogeneous loans and leases and non-homogeneous loans and leases. Homogeneous loans and leases are not risk rated until they are greater than 30 days past due, and risk rating is based on the past due status of the loan or lease. The 10 risk rating categories can be generally described by the following groupings for loans and leases: Minimal Risk —A minimal risk loan or lease, risk rated 1 , is to a borrower of the highest quality. The borrower has an unquestioned ability to produce consistent profits and service all obligations and can absorb severe market disturbances with little or no difficulty. Low Risk —A low risk loan or lease, risk rated 2 ,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Modest Risk —A modest risk loan or lease, risk rated 3 ,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Average Risk —An average risk loan or lease, risk rated 4 ,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or lease, risk rated 5 ,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or lease, risk rated 6 ,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Special Mention— A special mention loan or lease, risk rated 7 ,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For commercial and commercial real estate homogeneous loans and leases to be classified as special mention, risk rated 7 , the loan or lease is greater than 30 to 59 days past due from the required payment date at month-end. Residential and consumer and other homogeneous loans are risk rated 7 , when the loan is greater than 30 to 89 days past due from the required payment date at month-end. Substandard— A substandard asset, risk rated 8 , is inadequately protected by the current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Commercial and commercial real estate homogeneous loans and leases are classified as a substandard loan or lease, risk rated 8 , when the loan or lease 60 to 89 days past due from the required payment date at month-end. Residential and consumer and other homogeneous loans are classified as a substandard loan, risk rated 8 , when an open-end loan is 90 to 180 days past due from the required payment date at month-end or when a closed-end loan 90 to 120 days is past due from the required payment date at month-end. Doubtful —Loans or leases classified as doubtful, risk rated 9 ,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Commercial and commercial real estate homogeneous doubtful loans or leases, risk rated 9 , are 90 to 179 days past due from the required payment date at month-end. Loss —Loans or leases classified as loss, risk rated 10 ,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For a commercial or commercial real estate homogeneous loss loan or lease to be risk rated 10 , the loan or lease is 180 days and more past due from the required payment date. These loans are generally charged-off in the month in which the 180 day time period elapses. Residential, consumer and other homogeneous loans are risk rated 10 , when a closed-end loan becomes past due 120 cumulative days or when an open-end retail loan that becomes past due 180 cumulative days from the contractual due date. These loans are generally charged-off in the month in which the 120 or 180 day period elapses. Impaired— Loans are classified as impaired 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he following tables summarize our internal risk rating by loan and lease class for the loan and lease portfolio, including purchased credit impaired loans, as of June 30, 2017 and December 31, 2016 : (in thousands) June 30, 2017 Pass/Watch Special Mention Substandard Doubtful Loss Impaired (1) Total Commercial real estate Non-owner occupied term, net $ 3,298,489 $ 41,571 $ 41,523 $ 145 $ 1,168 $ 18,783 $ 3,401,679 Owner occupied term, net 2,476,143 53,530 51,533 653 1,472 10,064 2,593,395 Multifamily, net 2,937,224 11,217 12,514 — — 3,896 2,964,851 Construction &amp; development, net 461,099 — 2,500 — — 1,091 464,690 Residential development, net 157,548 — 1,189 — — 7,219 165,956 Commercial Term, net 1,638,555 14,510 16,137 10 802 16,583 1,686,597 LOC &amp; other, net 1,097,943 20,194 30,323 — — 4,949 1,153,409 Leases and equipment finance, net 1,058,839 6,700 5,849 9,767 1,222 274 1,082,651 Residential Mortgage, net (2) 2,948,765 2,770 68,481 — 1,315 — 3,021,331 Home equity loans &amp; lines, net 1,050,235 2,150 3,962 — 501 — 1,056,848 Consumer &amp; other, net 725,458 3,622 581 — 74 — 729,735 Total, net of deferred fees and costs $ 17,850,298 $ 156,264 $ 234,592 $ 10,575 $ 6,554 $ 62,859 $ 18,321,142 (1) The percentage of impaired loans classified as pass/watch, special mention, and substandard was 6.8% , 1.7% and 91.5% , respectively, as of June 30, 2017 . (2) Includes government guaranteed GNMA mortgage loans that Umpqua has the right but not the obligation to repurchase that are past due 90 days or more, totaling $ 16.3 million at June 30, 2017 , which is included in the substandard category. (in thousands) December 31, 2016 Pass/Watch Special Mention Substandard Doubtful Loss Impaired (1) Total Commercial real estate Non-owner occupied term, net $ 3,205,241 $ 55,194 $ 48,699 $ 1,368 $ 546 $ 19,394 $ 3,330,442 Owner occupied term, net 2,466,247 75,189 46,781 972 1,653 8,213 2,599,055 Multifamily, net 2,828,370 11,903 14,687 — — 3,996 2,858,956 Construction &amp; development, net 458,328 1,712 2,494 — — 1,091 463,625 Residential development, net 134,491 — 1,189 — — 7,304 142,984 Commercial Term, net 1,458,699 15,716 24,678 119 347 9,221 1,508,780 LOC &amp; other, net 1,063,305 10,565 37,387 3 244 4,755 1,116,259 Leases and equipment finance, net 927,378 5,614 6,866 9,752 978 — 950,588 Residential Mortgage, net (2) 2,830,547 1,803 53,607 — 2,014 — 2,887,971 Home equity loans &amp; lines, net 1,006,647 1,490 2,727 — 980 — 1,011,844 Consumer &amp; other, net 633,098 4,446 527 — 88 — 638,159 Total, net of deferred fees and costs $ 17,012,351 $ 183,632 $ 239,642 $ 12,214 $ 6,850 $ 53,974 $ 17,508,663 (1) The percentage of impaired loans classified as pass/watch, special mention, substandard and doubtful was 8.1% , 6.5% , 82.5% , and 2.9% , respectively, as of December 31, 2016. (2) Includes government guaranteed GNMA mortgage loans that Umpqua has the right but not the obligation to repurchase that are past due 90 days or more, totaling $ 10.9 million at December 31, 2016, which is included in the substandard category. Troubled Debt Restructurings At June 30, 2017 and December 31, 2016 , impaired loans of $52.9 million and $40.7 million , respectively, were classified as accruing restructured loans. The restructurings were granted in response to borrower financial difficulty, and generally provide for a temporary modification of loan repayment terms. In order for a newly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here were no available commitments for troubled debt restructurings outstanding as of June 30, 2017 and December 31, 2016 . The following tables present troubled debt restructurings by accrual versus non-accrual status and by loan class as of June 30, 2017 and December 31, 2016 : (in thousands) June 30, 2017 Accrual Non-Accrual Total Status Status Modifications Commercial real estate, net $ 30,410 $ — $ 30,410 Commercial, net 15,545 257 15,802 Residential, net 6,906 — 6,906 Total, net of deferred fees and costs $ 52,861 $ 257 $ 53,118 (in thousands) December 31, 2016 Accrual Non-Accrual Total Status Status Modifications Commercial real estate, net $ 30,563 $ — $ 30,563 Commercial, net 3,054 3,345 6,399 Residential, net 7,050 — 7,050 Total, net of deferred fees and costs $ 40,667 $ 3,345 $ 44,012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 following tables present newly restructured loans that occurred during the three and six months ended June 30, 2017 and 2016 : (in thousands) Three Months Ended June 30, 2017 Rate Term Interest Only Payment Combination Total Modifications Modifications Modifications Modifications Modifications Modifications Commercial, net $ — $ — $ — $ — $ 9,874 $ 9,874 Residential, net — — — — 881 881 Total, net of deferred fees and costs $ — $ — $ — $ — $ 10,755 $ 10,755 Three Months Ended June 30, 2016 Rate Term Interest Only Payment Combination Total Modifications Modifications Modifications Modifications Modifications Modifications Commercial real estate, net $ — $ — $ — $ — $ 5,450 $ 5,450 Commercial, net — — — — 3,396 3,396 Residential, net — — — — 596 596 Consumer &amp; other, net — — — — 77 77 Total, net of deferred fees and costs $ — $ — $ — $ — $ 9,519 $ 9,519 Six Months Ended June 30, 2017 Rate Term Interest Only Payment Combination Total Modifications Modifications Modifications Modifications Modifications Modifications Commercial, net $ — $ — $ — $ — $ 12,793 $ 12,793 Residential, net — — — 1,134 1,134 Total, net of deferred fees and costs $ — $ — $ — $ — $ 13,927 $ 13,927 (in thousands) Six Months Ended June 30, 2016 Rate Term Interest Only Payment Combination Total Modifications Modifications Modifications Modifications Modifications Modifications Commercial real estate, net $ — $ — $ — $ — $ 5,659 $ 5,659 Commercial, net — — — — 3,396 3,396 Residential, net — — — — 728 728 Consumer &amp; other, net — — — — 77 77 Total, net of deferred fees and costs $ — $ — $ — $ — $ 9,860 $ 9,860 For the periods presented in the tables above, the outstanding recorded investment was the same pre and post modification. There were $118,000 in financing receivables modified as troubled debt restructurings within the previous 12 months for which there was a payment default during the six months ended June 30, 2017 and $227,000 for the three and six months ended June 30, 2016 . There were none in the three months ended June 30, 2017.</t>
  </si>
  <si>
    <t>Goodwill and Other Intangible Assets</t>
  </si>
  <si>
    <t>Goodwill and Intangible Assets Disclosure [Abstract]</t>
  </si>
  <si>
    <t>Goodwill and Other Intangible Assets Goodwill totaled $1.8 billion as of June 30, 2017 and December 31, 2016, and represents the excess of the total acquisition price paid over the fair value of the assets acquired, net of the fair values of liabilities assumed. Goodwill is not amortized but is evaluated for impairment on an annual basis at December 31 of each year or whenever events or changes in circumstances indicate the carrying value may not be recoverable. No events or circumstances since the December 31, 2016 annual impairment test were noted that would indicate it was more likely than not a goodwill impairment exists. The following table summarizes the changes in the Company's other intangible assets for the year ended December 31, 2016, and the six months ended June 30, 2017 . (in thousands) Other Intangible Assets Gross Accumulated Amortization Net Balance, December 31, 2015 $ 113,471 $ (67,963 ) $ 45,508 Amortization — (8,622 ) (8,622 ) Balance, December 31, 2016 113,471 (76,585 ) 36,886 Amortization — (3,378 ) (3,378 ) Balance, June 30, 2017 $ 113,471 $ (79,963 ) $ 33,508 Core deposit intangible asset's values were determined by an analysis of the cost differential between the core deposits inclusive of estimated servicing costs and alternative funding sources for core deposits acquired through acquisitions. The core deposit intangible assets are amortized on an accelerated basis over a period of approximately 10 years . The table below presents the forecasted amortization expense for other intangible assets acquired in all mergers: (in thousands) Year Expected Amortization Remainder of 2017 $ 3,378 2018 6,166 2019 5,618 2020 4,986 2021 4,520 Thereafter 8,840 $ 33,508</t>
  </si>
  <si>
    <t>Residential Mortgage Servicing Rights</t>
  </si>
  <si>
    <t>Transfers and Servicing [Abstract]</t>
  </si>
  <si>
    <t>Residential Mortgage Servicing Rights The following table presents the changes in the Company's residential mortgage servicing rights ("MSR"), which are carried at fair value, for the three and six months ended June 30, 2017 and 2016 : (in thousands) Three Months Ended Six Months Ended June 30, June 30, 2017 2016 2017 2016 Balance, beginning of period $ 142,344 $ 117,172 $ 142,973 $ 131,817 Additions for new MSR capitalized 7,819 8,863 14,860 14,843 Changes in fair value: Due to changes in model inputs or assumptions (1) (4,573 ) (6,836 ) (8,179 ) (17,087 ) Other (2) (3,758 ) (7,104 ) (7,822 ) (17,478 ) Balance, end of period $ 141,832 $ 112,095 $ 141,832 $ 112,095 (1) Principally reflects changes in discount rates and prepayment speed assumptions, which are primarily affected by changes in interest rates. (2) Represents changes due to collection/realization of expected cash flows over time. Information related to our serviced loan portfolio as of June 30, 2017 and December 31, 2016 is as follows: (dollars in thousands) June 30, 2017 December 31, 2016 Balance of loans serviced for others $ 14,797,242 $ 14,327,368 MSR as a percentage of serviced loans 0.96 % 1.00 % The amount of contractually specified servicing fees, late fees and ancillary fees earned, recorded in residential mortgage banking revenue, was $9.8 million and $19.7 million for the three and six months ended June 30, 2017 , respectively, as compared to $8.6 million and $16.3 million for the three and six months ended June 30, 2016 , respectively. Key assumptions used in measuring the fair value of the MSR as of June 30, 2017 and December 31, 2016 were as follows: June 30, 2017 December 31, 2016 Constant prepayment rate 13.59 % 11.43 % Discount rate 9.70 % 9.69 % Weighted average life (years) 5.6 6.6 A sensitivity analysis of the current fair value to changes in discount and prepayment speed assumptions as of June 30, 2017 and December 31, 2016 is as follows: (in thousands) June 30, 2017 December 31, 2016 Constant prepayment rate Effect on fair value of a 10% adverse change $ (6,052 ) $ (6,075 ) Effect on fair value of a 20% adverse change $ (11,645 ) $ (11,720 ) Discount rate Effect on fair value of a 100 basis point adverse change $ (5,001 ) $ (5,817 ) Effect on fair value of a 200 basis point adverse change $ (9,633 ) $ (11,118 ) The sensitivity analysis presents the hypothetical effect on fair value of the MSR.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si>
  <si>
    <t>Junior Subordinated Debentures</t>
  </si>
  <si>
    <t>Debt Disclosure [Abstract]</t>
  </si>
  <si>
    <t>Junior Subordinated Debentures Following is information about the Company's wholly-owned trusts ("Trusts") as of June 30, 2017 : (dollars in thousands) Issued Carrying Effective Trust Name Issue Date Amount Value (1) Rate (2) Rate (3) Maturity Date AT FAIR VALUE: Umpqua Statutory Trust II October 2002 $ 20,619 $ 15,928 Floating rate, LIBOR plus 3.35%, adjusted quarterly 5.85% October 2032 Umpqua Statutory Trust III October 2002 30,928 24,050 Floating rate, LIBOR plus 3.45%, adjusted quarterly 5.96% November 2032 Umpqua Statutory Trust IV December 2003 10,310 7,594 Floating rate, LIBOR plus 2.85%, adjusted quarterly 5.44% January 2034 Umpqua Statutory Trust V December 2003 10,310 7,541 Floating rate, LIBOR plus 2.85%, adjusted quarterly 5.63% March 2034 Umpqua Master Trust I August 2007 41,238 25,451 Floating rate, LIBOR plus 1.35%, adjusted quarterly 4.21% September 2037 Umpqua Master Trust IB September 2007 20,619 14,517 Floating rate, LIBOR plus 2.75%, adjusted quarterly 5.68% December 2037 Sterling Capital Trust III April 2003 14,433 11,611 Floating rate, LIBOR plus 3.25%, adjusted quarterly 5.49% April 2033 Sterling Capital Trust IV May 2003 10,310 8,209 Floating rate, LIBOR plus 3.15%, adjusted quarterly 5.44% May 2033 Sterling Capital Statutory Trust V May 2003 20,619 16,434 Floating rate, LIBOR plus 3.25%, adjusted quarterly 5.70% June 2033 Sterling Capital Trust VI June 2003 10,310 8,174 Floating rate, LIBOR plus 3.20%, adjusted quarterly 5.61% September 2033 Sterling Capital Trust VII June 2006 56,702 36,182 Floating rate, LIBOR plus 1.53%, adjusted quarterly 4.34% June 2036 Sterling Capital Trust VIII September 2006 51,547 33,143 Floating rate, LIBOR plus 1.63%, adjusted quarterly 4.47% December 2036 Sterling Capital Trust IX July 2007 46,392 28,852 Floating rate, LIBOR plus 1.40%, adjusted quarterly 4.10% October 2037 Lynnwood Financial Statutory Trust I March 2003 9,279 7,330 Floating rate, LIBOR plus 3.15%, adjusted quarterly 5.63% March 2033 Lynnwood Financial Statutory Trust II June 2005 10,310 6,888 Floating rate, LIBOR plus 1.80%, adjusted quarterly 4.56% June 2035 Klamath First Capital Trust I July 2001 15,464 13,519 Floating rate, LIBOR plus 3.75%, adjusted semiannually 5.84% July 2031 $ 379,390 $ 265,423 AT AMORTIZED COST: HB Capital Trust I March 2000 $ 5,310 $ 6,022 10.875% 8.66% March 2030 Humboldt Bancorp Statutory Trust I February 2001 5,155 5,683 10.200% 8.57% February 2031 Humboldt Bancorp Statutory Trust II December 2001 10,310 11,083 Floating rate, LIBOR plus 3.60%, adjusted quarterly 4.04% December 2031 Humboldt Bancorp Statutory Trust III September 2003 27,836 29,888 Floating rate, LIBOR plus 2.95%, adjusted quarterly 3.49% September 2033 CIB Capital Trust November 2002 10,310 10,978 Floating rate, LIBOR plus 3.45%, adjusted quarterly 3.95% November 2032 Western Sierra Statutory Trust I July 2001 6,186 6,186 Floating rate, LIBOR plus 3.58%, adjusted quarterly 4.75% July 2031 Western Sierra Statutory Trust II December 2001 10,310 10,310 Floating rate, LIBOR plus 3.60%, adjusted quarterly 4.87% December 2031 Western Sierra Statutory Trust III September 2003 10,310 10,310 Floating rate, LIBOR plus 2.90%, adjusted quarterly 4.06% September 2033 Western Sierra Statutory Trust IV September 2003 10,310 10,310 Floating rate, LIBOR plus 2.90%, adjusted quarterly 4.06% September 2033 96,037 100,770 Total $ 475,427 $ 366,193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June 30, 2017 . The Trusts are reflected as junior subordinated debentures in the Condensed Consolidated Balance Sheets . The common stock issued by the Trusts is recorded in other assets in the Condensed Consolidated Balance Sheets , and totaled $14.3 million at June 30, 2017 and December 31, 2016 . As of June 30, 2017 , all of the junior subordinated debentures were redeemable at par, at their applicable quarterly or semiannual interest payment dates. The Company selected the fair value measurement option for junior subordinated debentures originally issued by the Company (the Umpqua Statutory Trusts) and for junior subordinated debentures acquired from Sterling Financial Corporation ("Sterling"). Refer to Note 14 for discussion of the rationale for election of fair value and the approach used to fair value the selected junior subordinated debentures. Absent changes to the significant inputs utilized in the discounted cash flow model used to measure the fair value of these instruments, the discounts will reverse over time in a manner similar to the effective interest rate method as if these instruments were accounted for under the amortized cost method. Losses recorded resulting from the change in the fair value of these instruments was $1.6 million and $3.1 million for the three and six months ended June 30, 2017 , respectively, and $1.6 million and $3.1 million for the three and six months ended June 30, 2016 , respectively.</t>
  </si>
  <si>
    <t>Commitments and Contingencies</t>
  </si>
  <si>
    <t>Commitments and Contingencies Disclosure [Abstract]</t>
  </si>
  <si>
    <t>Commitments and Contingencies Lease Commitments — As of June 30, 2017 , the Bank leased 248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Rent expense for the three and six months ended June 30, 2017 was $9.5 million and $19.2 million , respectively, and for the three and six months ended June 30, 2016 was $9.5 million and $19.2 million , respectively. Rent expense was partially offset by rent income of $494,000 and $1.0 million for the three and six months ended June 30, 2017 , respectively, and $502,000 and $1.0 million for the three and six months ended June 30, 2016 , respectively.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As of June 30, 2017 Commitments to extend credit $ 4,406,220 Forward sales commitments $ 672,175 Commitments to originate residential mortgage loans held for sale $ 450,644 Standby letters of credit $ 72,888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Condensed Consolidated Balance Sheets .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 Bank was not required to perform on any financial guarantees during the three and six months ended June 30, 2017 and June 30, 2016 . At June 30, 2017 , approximately $53.9 million of standby letters of credit expire within one year, and $19.0 million expire thereafter. Upon issuance, the Bank recognizes a liability equivalent to the amount of fees received from the customer for these standby letter of credit commitments. Fees are recognized ratably over the term of the standby letter of credit. The Bank recorded approximately $310,000 and $464,000 in fees associated with standby letters of credit during the three and six months ended June 30, 2017 , respectively, compared to $262,000 and $372,000 for the three and six months ended June 30, 2016 , respectively.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June 30, 2017 , the Company had a residential mortgage loan repurchase reserve liability of $1.1 million . For loans sold to GNMA, the Bank has a unilateral right, but not the obligation, to repurchase loans that are past due 90 days or more. As of June 30, 2017, the Bank has recorded a liability for the loans subject to this repurchase right of $16.3 million , and has recorded these loans as part of the loan portfolio as if we had repurchased these loans. Legal Proceedings —Umpqua is involved in legal proceedings occurring in the ordinary course of business. Based on information currently available, advice of counsel and available insurance coverage, we believe that the eventual outcome of actions against the Company or its subsidiaries will not, individually or in the aggregate, have a material adverse effect on our consolidated financial condition. However, it is possible that the ultimate resolution of a matter, if unfavorable, may be material to our results of operations for any particular period. Concentrations of Credit Risk —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5% of the Bank's loan and lease portfolio at June 30, 2017 and 76% at December 31, 2016 .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no counterparty default losses on forward contracts in the three and six months ended June 30, 2017 and 2016 .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June 30, 2017 , the Bank had commitments to originate mortgage loans held for sale totaling $450.6 million and forward sales commitments of $672.2 million ,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June 30, 2017 , the Bank had 592 interest rate swaps with an aggregate notional amount of $2.7 billion related to this program. As of December 31, 2016 , the Bank had 516 interest rate swaps with an aggregate notional amount of $2.3 billion related to this program. As of June 30, 2017 and December 31, 2016 , the termination value of derivatives in a net liability position, which includes accrued interest but excludes any adjustment for nonperformance risk, related to these agreements was $4.3 million and $34.9 million , respectively. The Bank has collateral posting requirements for initial margin with its clearing members and clearing houses and has been required to post collateral against its obligations under these agreements of $34.4 million and $50.3 million as of June 30, 2017 and December 31, 2016 , respectively. Effective in the first quarter of 2017, the Chicago Mercantile Exchange and London Clearing House amended their respective rulebooks to legally characterize variation margin payments, for derivative contracts that are referred to as settled-to-market (STM), as settlements of the derivative’s mark-to-market exposure and not collateral. Based on these changes, Umpqua has treated the variation margin as a settlement, which has resulted in a decrease in our cash collateral, and a corresponding decrease in our derivative asset and liability. As of June 30, 2017 , the variation margin was $32.6 million . The change was applied prospectively so prior period balances have not been adjusted. The Bank incorporates credit valuation adjustments ("CVA") to appropriately reflect nonperformance risk in the fair value measurement of its derivatives. As of June 30, 2017 and December 31, 2016 , the net CVA decreased the settlement values of the Bank's net derivative assets by $1.7 million and $241,000 , respectively. The Bank also executes foreign currency hedges as a service for customers. These foreign currency hedges are then offset with hedges with other third-party banks to limit the Bank's risk exposure. The following table summarizes the types of derivatives, separately by assets and liabilities, and the fair values of such derivatives as of June 30, 2017 and December 31, 2016 : (in thousands) Asset Derivatives Liability Derivatives Derivatives not designated June 30, December 31, June 30, December 31, as hedging instrument 2017 2016 2017 2016 Interest rate lock commitments $ 4,746 $ 4,076 $ — $ — Interest rate forward sales commitments 1,792 8,054 913 1,318 Interest rate swaps 35,280 34,701 4,348 34,871 Foreign currency derivatives 210 670 399 874 Total $ 42,028 $ 47,501 $ 5,660 $ 37,063 The following table summarizes the types of derivatives and the gains (losses) recorded during the three and six months ended June 30, 2017 and 2016 : (in thousands) Three Months Ended Six Months Ended Derivatives not designated June 30, June 30, as hedging instrument 2017 2016 2017 2016 Interest rate lock commitments $ (1,549 ) $ 2,774 $ 670 $ 7,398 Interest rate forward sales commitments (3,872 ) (9,923 ) (6,605 ) (21,020 ) Interest rate swaps (756 ) (1,493 ) (1,483 ) (3,286 ) Foreign currency derivatives 356 332 765 593 Total $ (5,821 ) $ (8,310 ) $ (6,653 ) $ (16,315 ) The gains and losses on the Company's mortgage banking derivatives are included in mortgage banking revenue. The gains and losses on the Company's interest rate swaps and foreign currency derivatives are included in other income. The following table summarizes the derivatives that have a right of offset as of June 30, 2017 and December 31, 2016 : (in thousands) Gross Amounts Not Offset in the Statement of Financial Position Gross Amounts of Recognized Assets/Liabilities Gross Amounts Offset in the Statement of Financial Position Net Amounts of Assets/Liabilities presented in the Statement of Financial Position Financial Instruments Collateral Posted Net Amount June 30, 2017 Derivative Assets Interest rate swaps $ 35,280 $ — $ 35,280 $ (4,348 ) $ — $ 30,932 Foreign currency derivatives 210 — 210 — — 210 Derivative Liabilities Interest rate swaps $ 4,348 $ — $ 4,348 $ (4,348 ) $ — $ — Foreign currency derivatives 399 — 399 — — 399 December 31, 2016 Derivative Assets Interest rate swaps $ 34,701 $ — $ 34,701 $ (11,225 ) $ — $ 23,476 Foreign currency derivatives 670 — 670 — — 670 Derivative Liabilities Interest rate swaps $ 34,871 $ — $ 34,871 $ (11,225 ) $ (23,646 ) $ — Foreign currency derivatives 874 — 874 — — 874 The above table represents the impact of the changes to the derivative clearing rules that treat the variation margin as a settlement.</t>
  </si>
  <si>
    <t>Shareholders' Equity and Stock Compensation</t>
  </si>
  <si>
    <t>Equity [Abstract]</t>
  </si>
  <si>
    <t>Shareholders' Equity and Stock Compensation The Company has a share repurchase plan, which allows the Company to repurchase shares from time to time subject to a maximum number of shares over the life of the plan. In May 2017, the Company repurchased 225,000 shares for a total of $3.9 million . Stock-Based Compensation The compensation cost related to stock options, restricted stock and restricted stock units in Company stock granted to employees and included in salaries and employee benefits was $1.2 million and $3.7 million , respectively, for the three and six months ended June 30, 2017 , as compared to $1.6 million and $4.7 million , respectively, for the three and six months ended June 30, 2016 . The total income tax benefit recognized related to stock-based compensation was $464,000 and $1.4 million , respectively, for the three and six months ended June 30, 2017 , as compared to $638,000 and $1.8 million , respectively, for the three and six months ended June 30, 2016 . The following table summarizes information about stock option activity for the six months ended June 30, 2017 : (in thousands, except per share data) Six Months Ended June 30, 2017 Weighted-Avg Options Weighted-Avg Remaining Contractual Aggregate Outstanding Exercise Price Term (Years) Intrinsic Value Balance, beginning of period 219 $ 15.74 Granted/assumed — $ — Exercised (34 ) $ 13.60 Forfeited/expired (50 ) $ 26.12 Balance, end of period 135 $ 12.42 2.96 $ 800 Options exercisable, end of period 131 $ 12.43 2.88 $ 774 The total intrinsic value (which is the amount by which the stock price exceeded the exercise price on the date of exercise) of options exercised during the three and six months ended June 30, 2017 was $29,000 and $141,000 , respectively, as compared to the three and six months ended June 30, 2016 of $46,000 and $178,000 , respectively. During the three and six months ended June 30, 2017 , the amount of cash received from the exercise of stock options was $233,000 and $269,000 , respectively, as compared to the three and six months ended June 30, 2016 of $34,000 and $67,000 , respectively. Total consideration was $233,000 and $463,000 , respectively, for the three and six months ended June 30, 2017 as compared to the three and six months ended June 30, 2016 of $142,000 and $778,000 , respectively. The Company grants restricted stock periodically for the benefit of employees and directors. Restricted shares generally vest over a three year period, subject to time or time plus performance vesting conditions. The following table summarizes information about nonvested restricted share activity for the six months ended June 30, 2017 : (in thousands, except per share data) Six Months Ended June 30, 2017 Restricted Weighted Shares Average Grant Outstanding Date Fair Value Balance, beginning of period 1,096 $ 15.61 Granted 601 $ 18.16 Vested/released (286 ) $ 16.21 Forfeited/expired (78 ) $ 16.67 Balance, end of period 1,333 $ 16.57 The total fair value of restricted shares vested and released during the three and six months ended June 30, 2017 was $632,000 and $5.2 million , respectively, as compared to the three and six months ended June 30, 2016 of $6.9 million and $11.3 million , respectively. The Company granted restricted stock units in connection with the acquisition of Sterling as replacement awards. Restricted stock unit grants may be subject to performance-based vesting as well as other approved vesting conditions. The total number of restricted stock units granted represents the maximum number of restricted stock units eligible to vest based upon the performance and service conditions set forth in the grant agreements. The following table summarizes information about nonvested restricted stock unit activity for the six months ended June 30, 2017 : (in thousands, except per share data) Six Months Ended June 30, 2017 Restricted Weighted Stock Units Average Grant Outstanding Date Fair Value Balance, beginning of period 78 $ 18.58 Assumed — $ — Released (46 ) $ 18.58 Forfeited/expired (4 ) $ 18.58 Balance, end of period 28 $ 18.58 The total fair value of restricted stock units vested and released during the three and six months ended June 30, 2017 was $770,000 and $811,000 , respectively, as compared to the three and six months ended June 30, 2016 of $1.8 million and $2.1 million , respectively. As of June 30, 2017 , there was $7,000 of total unrecognized compensation cost related to nonvested stock options which is expected to be recognized over a weighted-average period of 0.47 years. As of June 30, 2017 , there was $12.7 million of total unrecognized compensation cost related to nonvested restricted stock awards which is expected to be recognized over a weighted-average period of 1.80 years, assuming expected performance conditions are met for certain awards. As of June 30, 2017 , there was $771,000 of total unrecognized compensation cost related to nonvested restricted stock units which is expected to be recognized over a weighted-average period of 0.65 years. For the three and six months ended June 30, 2017 , the Company received income tax benefits of $554,000 and $2.4 million , respectively, as compared to the three and six months ended June 30, 2016 of $3.4 million and $5.3 million , respectively, related to the exercise of non-qualified employee stock options, disqualifying dispositions on the exercise of incentive stock options, the vesting of restricted shares and the vesting of restricted stock units. The tax deficiency or benefit is recorded as income tax expense or benefit in the period the shares are vested.</t>
  </si>
  <si>
    <t>Income Taxes</t>
  </si>
  <si>
    <t>Income Tax Disclosure [Abstract]</t>
  </si>
  <si>
    <t>Income Taxes The Company and its subsidiaries file income tax returns in the U.S. federal jurisdiction, as well as in the majority of states and in Canada. As of June 30, 2017, the Company has a net deferred tax liability of $34.3 million , which includes $15.6 million of net operating loss ("NOL") carry-forwards. The Company believes it is more likely than not that it will be able to fully realize the benefit of its NOL carry-forwards. The Company also believes that it is more likely than not that the benefit from certain state NOL and tax credit carry-forwards will not be realized and therefore has provided a valuation allowance of $1.1 million against the deferred tax assets relating to these NOL and tax credit carry-forwards. The Company had gross unrecognized tax benefits of $3.1 million as of June 30, 2017 . If recognized, the unrecognized tax benefit would reduce the 2017 annual effective tax rate by 0.6% . During the three and six months ended June 30, 2017 , the Company accrued $21,000 and $27,000 , respectively, of interest relating to its liability for unrecognized tax benefits. Interest on unrecognized tax benefits is reported by the Company as a component of tax expense. As of June 30, 2017 , the accrued interest related to unrecognized tax benefits was $381,000 .</t>
  </si>
  <si>
    <t>Earnings Per Common Share</t>
  </si>
  <si>
    <t>Earnings Per Share [Abstract]</t>
  </si>
  <si>
    <t>Earnings Per Common Share 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Net earnings is allocated between the common stock and participating securities pursuant to the two-class method. Basic earnings per common share is computed by dividing net earnings available to common share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restricted stock awards and restricted stock units are the only potentially dilutive non-participating instruments issued by the Company.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he following is a computation of basic and diluted earnings per common share for the three and six months ended June 30, 2017 and 2016 : (in thousands, except per share data) Three Months Ended Six Months Ended June 30, June 30, 2017 2016 2017 2016 NUMERATORS: Net income $ 56,812 $ 54,287 $ 102,815 $ 101,856 Less: Dividends and undistributed earnings allocated to participating securities (1) 14 32 26 61 Net earnings available to common shareholders $ 56,798 $ 54,255 $ 102,789 $ 101,795 DENOMINATORS: Weighted average number of common shares outstanding - basic 220,310 220,421 220,298 220,324 Effect of potentially dilutive common shares (2) 443 486 492 677 Weighted average number of common shares outstanding - diluted 220,753 220,907 220,790 221,001 EARNINGS PER COMMON SHARE: Basic $ 0.26 $ 0.25 $ 0.47 $ 0.46 Diluted $ 0.26 $ 0.25 $ 0.47 $ 0.46 (1) Represents dividends paid and undistributed earnings allocated to certain nonvested restricted stock awards. (2) Represents the effect of the assumed exercise of stock options, vesting of non-participating restricted shares, and vesting of restricted stock units, based on the treasury stock method. The following table presents the weighted average outstanding securities that were not included in the computation of diluted earnings per common share because their effect would be anti-dilutive for the three and six months ended June 30, 2017 and 2016 . (in thousands) Three Months Ended Six Months Ended June 30, June 30, 2017 2016 2017 2016 Stock options — 50 18 107 Restricted stock — 1 — —</t>
  </si>
  <si>
    <t>Segment Information</t>
  </si>
  <si>
    <t>Segment Reporting [Abstract]</t>
  </si>
  <si>
    <t>Segment Information In the first quarter of 2017, the Company realigned its operating segments based on changes in its internal reporting structure to align with the change in the Company's Chief Operating Decision Maker. The Company now reports four primary segments: Commercial Bank, Wealth Management, Retail Bank, and Home Lending with the remainder as Corporate and other. The prior periods have been restated to reflect current presentation of segments. The Commercial Bank segment includes lending, treasury and cash management services and customer risk management products to small businesses, middle market and larger commercial customers and includes the operations of Financial Pacific Leasing Inc., a commercial leasing company. The Wealth Management segment consists of the operations of Umpqua Investments, which offers a full range of retail brokerage and investment advisory services and products to its clients who consist primarily of individual investors, and Umpqua Private Bank, which serves high net worth individuals with liquid investable assets and provides customized financial solutions and offerings. The Retail Bank segment includes retail lending and deposit services for customers served through the Bank's store network. The Home Lending segment originates, sells and services residential mortgage loans. The Corporate and other segment includes activities that are not directly attributable to one of the four principal lines of business and includes the operations of Pivotus Ventures, Inc. and the parent company, eliminations and the economic impact of certain assets, capital and support functions not specifically identifiable within the other lines of business. Management monitors the Company's results using an internal performance measurement accounting system, which provides line of business results and key performance measures. A primary objective of this profitability measurement system and related internal financial reporting practices are designed to produce consistent results that reflect the underlying economics of the businesses, and to support strategic objectives and analysis based on how management views the business. Various methodologies employed within this system to measure performance are based on management's judgment or other subjective factors. Consequently, the information presented is not necessarily comparable with similar information for other financial institutions. This system uses various techniques to assign balance sheet and income statement amounts to the business segments, including internal funds transfer pricing, allocations of income, expense, the provision for credit losses, and capital. The application and development of these management reporting methodologies is a dynamic process and is subject to periodic enhancements. As these enhancements are made, financial results presented by each reportable segment may be periodically revised retrospectively, if material. Funds transfer pricing is used in the determination of net interest income reported by assigning a cost for funds used or credit for funds provided to all assets and liabilities within each business segment. In general, assets and liabilities are match-funded based on their maturity or repricing characteristics, adjusted for estimated prepayments if applicable. The value of funds provided or cost of funds used by the business segments is priced at rates that approximate wholesale market rates of the Company for funds with similar duration and re-pricing characteristics. Market rates are generally based on LIBOR or interest rate swap rates, plus consideration of the Company’s incremental credit spread/cost of borrowing. As a result, the business segments are generally insulated from changes in interest rates. This method of funds transfer pricing also serves to transfer interest rate risk to Treasury, which is contained within the Corporate &amp; Other segment. However, the business segments have some latitude to retain certain interest rate exposures related to customer pricing decisions that are within overall Corporate guidelines. Noninterest income and expenses directly attributable to a business segment are directly recorded within that business unit. To better analyze the total financial performance of each business unit and to consider the total cost to support a segment, management allocates centrally provided support services and other corporate overhead to the business segments based on various methodologies. Examples of these type of expense overhead pools include information technology, operations, human resources, finance, risk management, credit administration, legal, and marketing. Expense allocations are based on actual usage where practicably calculated or by management’s estimate of such usage. Example of typical expense allocation drivers include number of employees, loan or deposits average balances or counts, origination or transaction volumes, credit quality related indicators, noninterest expense, or other identified drivers. The provision for loan and lease losses is based on the methodology consistent with our process to estimate our consolidated allowance. The provision for credit losses incorporates the actual net charge-offs recognized related to loans contained within each business segment. The residual provision for credit losses to arrive at the consolidated provision for credit losses is included in Corporate and Other. The provision for income taxes is allocated to business segments using a 37% effective tax rate. The residual income tax expense or benefit arising from tax planning strategies or other tax attributes to arrive at the consolidated effective tax rate is retained in Corporate and Other. Summarized financial information concerning the Company's reportable segments and the reconciliation to the consolidated financial results is shown in the following tables: (in thousands) Three Months Ended June 30, 2017 Commercial Bank Wealth Management Retail Bank Home Lending Corporate &amp; Other Consolidated Net interest income $ 106,307 $ 5,402 $ 69,464 $ 9,234 $ 21,671 $ 212,078 Provision (recapture) for loan and lease losses 7,784 175 2,852 260 (414 ) 10,657 Non-interest income 14,986 4,479 15,670 34,637 1,347 71,119 Non-interest expense 53,112 8,732 72,084 40,542 9,551 184,021 Income before income taxes 60,397 974 10,198 3,069 13,881 88,519 Provision for income taxes 22,347 360 3,773 1,136 4,091 31,707 Net income $ 38,050 $ 614 $ 6,425 $ 1,933 $ 9,790 $ 56,812 (in thousands) Six Months Ended June 30, 2017 Commercial Bank Wealth Management Retail Bank Home Lending Corporate &amp; Other Consolidated Net interest income $ 210,062 $ 10,642 $ 135,953 $ 19,270 $ 42,876 $ 418,803 Provision for loan and lease losses 16,893 375 4,668 287 106 22,329 Non-interest income 27,460 9,227 30,501 61,517 2,639 131,344 Non-interest expense 106,525 17,205 143,778 79,696 19,531 366,735 Income before income taxes 114,104 2,289 18,008 804 25,878 161,083 Provision for income taxes 42,218 847 6,663 297 8,243 58,268 Net income $ 71,886 $ 1,442 $ 11,345 $ 507 $ 17,635 $ 102,815 (in thousands) Three Months Ended June 30, 2016 Commercial Bank Wealth Management Retail Bank Home Lending Corporate &amp; Other Consolidated Net interest income $ 104,206 $ 5,214 $ 61,222 $ 10,325 $ 28,231 $ 209,198 Provision (recapture) for loan and lease losses 9,460 74 1,432 (963 ) 586 10,589 Non-interest income 11,148 5,158 15,919 40,945 1,489 74,659 Non-interest expense 49,664 9,328 72,988 43,160 13,371 188,511 Income before income taxes 56,230 970 2,721 9,073 15,763 84,757 Provision for income taxes 20,805 359 1,007 3,357 4,942 30,470 Net income $ 35,425 $ 611 $ 1,714 $ 5,716 $ 10,821 $ 54,287 Six Months Ended June 30, 2016 Commercial Bank Wealth Management Retail Bank Home Lending Corporate &amp; Other Consolidated Net interest income $ 208,005 $ 10,568 $ 123,600 $ 19,192 $ 65,535 $ 426,900 Provision (recapture) for loan and lease losses 12,776 368 3,578 (2,498 ) 1,188 15,412 Non-interest income 20,270 9,719 30,631 56,688 3,302 120,610 Non-interest expense 100,027 18,682 146,503 81,483 25,805 372,500 Income (loss) before income taxes 115,472 1,237 4,150 (3,105 ) 41,844 159,598 Provision (benefit) for income taxes 42,725 458 1,536 (1,149 ) 14,172 57,742 Net income (loss) $ 72,747 $ 779 $ 2,614 $ (1,956 ) $ 27,672 $ 101,856 (in thousands) June 30, 2017 Commercial Bank Wealth Management Retail Bank Home Lending Corporate &amp; Other Consolidated Total assets $ 13,362,082 $ 437,709 $ 2,012,254 $ 3,411,380 $ 6,034,359 $ 25,257,784 Total loans and leases $ 13,179,056 $ 424,442 $ 1,942,451 $ 2,795,809 $ (20,616 ) $ 18,321,142 Total deposits $ 3,358,218 $ 980,497 $ 12,402,937 $ 258,697 $ 2,459,601 $ 19,459,950 (in thousands) December 31, 2016 Commercial Bank Wealth Management Retail Bank Home Lending Corporate &amp; Other Consolidated Total assets $ 12,829,249 $ 437,058 $ 1,893,433 $ 3,243,600 $ 6,409,779 $ 24,813,119 Total loans and leases $ 12,640,383 $ 415,737 $ 1,806,554 $ 2,685,181 $ (39,192 ) $ 17,508,663 Total deposits $ 3,288,837 $ 1,011,454 $ 12,032,906 $ 229,358 $ 2,458,430 $ 19,020,985</t>
  </si>
  <si>
    <t>Fair Value Measurement</t>
  </si>
  <si>
    <t>Fair Value Disclosures [Abstract]</t>
  </si>
  <si>
    <t>Fair Value Measurement The following table presents estimated fair values of the Company's financial instruments as of June 30, 2017 and December 31, 2016 , whether or not recognized or recorded at fair value in the Condensed Consolidated Balance Sheets : (in thousands) June 30, 2017 December 31, 2016 Carrying Fair Carrying Fair Level Value Value Value Value FINANCIAL ASSETS: Cash and cash equivalents 1 $ 615,964 $ 615,964 $ 1,449,432 $ 1,449,432 Trading securities 1,2 11,467 11,467 10,964 10,964 Investment securities available for sale 2 3,132,566 3,132,566 2,701,220 2,701,220 Investment securities held to maturity 3 4,017 5,071 4,216 5,217 Loans held for sale 2 451,350 451,350 387,318 387,318 Loans and leases, net 3 18,184,275 18,166,230 17,374,679 17,385,156 Restricted equity securities 1 45,511 45,511 45,528 45,528 Residential mortgage servicing rights 3 141,832 141,832 142,973 142,973 Bank owned life insurance assets 1 303,894 303,894 299,673 299,673 Derivatives 2,3 42,028 42,028 47,501 47,501 Visa Class B common stock 3 — 71,046 — 59,107 FINANCIAL LIABILITIES: Deposits 1,2 $ 19,459,950 $ 19,456,321 $ 19,020,985 $ 19,016,330 Securities sold under agreements to repurchase 2 330,189 330,189 352,948 352,948 Term debt 2 852,219 847,076 852,397 844,377 Junior subordinated debentures, at fair value 3 265,423 265,423 262,209 262,209 Junior subordinated debentures, at amortized cost 3 100,770 78,586 100,931 77,640 Derivatives 2 5,660 5,660 37,063 37,063 Fair Value of Assets and Liabilities Measured on a Recurring Basis The following tables present information about the Company's assets and liabilities measured at fair value on a recurring basis as of June 30, 2017 and December 31, 2016 : (in thousands) June 30, 2017 Description Total Level 1 Level 2 Level 3 FINANCIAL ASSETS: Trading securities Obligations of states and political subdivisions $ 57 $ — $ 57 $ — Equity securities 11,410 11,410 — — Investment securities available for sale Obligations of states and political subdivisions 298,560 — 298,560 — Residential mortgage-backed securities and collateralized mortgage obligations 2,832,025 — 2,832,025 — Investments in mutual funds and other equity securities 1,981 — 1,981 — Loans held for sale, at fair value 451,350 — 451,350 — Residential mortgage servicing rights, at fair value 141,832 — — 141,832 Derivatives Interest rate lock commitments 4,746 — — 4,746 Interest rate forward sales commitments 1,792 — 1,792 — Interest rate swaps 35,280 — 35,280 — Foreign currency derivative 210 — 210 — Total assets measured at fair value $ 3,779,243 $ 11,410 $ 3,621,255 $ 146,578 FINANCIAL LIABILITIES: Junior subordinated debentures, at fair value $ 265,423 $ — $ — $ 265,423 Derivatives Interest rate forward sales commitments 913 — 913 — Interest rate swaps 4,348 — 4,348 — Foreign currency derivative 399 — 399 — Total liabilities measured at fair value $ 271,083 $ — $ 5,660 $ 265,423 (in thousands) December 31, 2016 Description Total Level 1 Level 2 Level 3 FINANCIAL ASSETS: Trading securities Obligations of states and political subdivisions $ 662 $ — $ 662 $ — Equity securities 10,302 10,302 — — Investment securities available for sale Obligations of states and political subdivisions 307,697 — 307,697 — Residential mortgage-backed securities and collateralized mortgage obligations 2,391,553 — 2,391,553 — Investments in mutual funds and other equity securities 1,970 — 1,970 — Loans held for sale, at fair value 387,318 — 387,318 — Residential mortgage servicing rights, at fair value 142,973 — — 142,973 Derivatives Interest rate lock commitments 4,076 — — 4,076 Interest rate forward sales commitments 8,054 — 8,054 — Interest rate swaps 34,701 — 34,701 — Foreign currency derivative 670 — 670 — Total assets measured at fair value $ 3,289,976 $ 10,302 $ 3,132,625 $ 147,049 FINANCIAL LIABILITIES: Junior subordinated debentures, at fair value $ 262,209 $ — $ — $ 262,209 Derivatives Interest rate forward sales commitments 1,318 — 1,318 — Interest rate swaps 34,871 — 34,871 — Foreign currency derivative 874 — 874 — Total liabilities measured at fair value $ 299,272 $ — $ 37,063 $ 262,209 The following methods were used to estimate the fair value of each class of financial instrument in the tables above: Cash and Cash Equivalents — For short-term instruments, including noninterest bearing cash and interest bearing cash, the carrying amount is a reasonable estimate of fair valu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For loans not originated as held for sale, these loans are accounted for at lower of cost or market, with the fair value estimated based on the expected sales price.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which similar loans are currently being made. These amounts are discounted further by embedded probable losses expected to be realized in the portfolio. Restricted Equity Securities — The carrying value of restricted equity securities approximates fair value as the shares can only be redeemed by the issuing institution at par. Residential Mortgage Servicing Rights — The fair value of mortgage servicing rights is estimated using a discounted cash flow model. Assumptions used include market discount rates, anticipated prepayment speeds, delinquency and foreclosure rates, and ancillary fee income net of servicing costs. This model is periodically validated by an independent external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Bank Owned Life Insurance Assets — Fair values of insurance policies owned are based on the insurance contract's cash surrender value. Visa Inc. Class B Common Stock — The fair value of Visa Class B common stock is estimated by applying a 5% discount to the value of the unredeemed Class A equivalent shares. The discount primarily represents the risk related to the further potential reduction of the conversion ratio between Class B and Class A shares and a liquidity risk premium. Deposits — The fair value of deposits with no stated maturity, such as non-interest bearing deposits, savings and interest checking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Securities Sold under Agreements to Repurchase — For short-term instruments, including securities sold under agreements to repurchase and federal funds purchased, the carrying amount is a reasonable estimate of fair value. Term Debt — The fair value of term notes is calculated based on the discounted value of the contractual cash flows using current rates at which such borrowings can currently be obtained. Junior Subordinated Debentures — The fair value of junior subordinated debentures is estimated using an income approach valuation technique. The significant inputs utilized in the estimation of fair value of these instruments are the credit risk adjusted spread and three month LIBOR. The credit risk adjusted spread represents the nonperformance risk of the liability, contemplating the inherent risk of the obligation. The Company periodically utilizes an external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June 30, 2017 ,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June 30, 2017 : Financial Instrument Valuation Technique Unobservable Input Weighted Average Residential mortgage servicing rights Discounted cash flow Constant Prepayment Rate 13.59% Discount Rate 9.70% Interest rate lock commitment Internal Pricing Model Pull-through rate 87.30% Junior subordinated debentures Discounted cash flow Credit Spread 5.26% 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widening of the credit risk adjusted spread above the Company's contractual spreads has primarily contributed to the positive fair value adjustments. Future contractions in the credit risk adjusted spread relative to the spread currently utilized to measure the Company's junior subordinated debentures at fair value as of June 30, 2017 , or the passage of time, will result in negative fair value adjustments. Generally, an increase in the credit risk adjusted spread and/or the forward swap interest rate curve will result in positive fair value adjustments (and decrease the fair value measurement). Conversely, a decrease in the credit risk adjusted spread and/or the forward swap interest rate curve will result in negative fair value adjustments (and increase the fair value measurement). The following tables provide a reconciliation of assets and liabilities measured at fair value using significant unobservable inputs (Level 3) on a recurring basis during the three and six months ended June 30, 2017 and 2016 : (in thousands) Three Months Ended June 30, Beginning Balance Change included in earnings Purchases and issuances Sales and settlements Ending Balance Net change in unrealized gains or (losses) relating to items held at end of period 2017 Residential mortgage servicing rights $ 142,344 $ (8,331 ) $ 7,819 $ — $ 141,832 $ (4,268 ) Interest rate lock commitment, net 6,294 580 11,315 (13,443 ) 4,746 4,746 Junior subordinated debentures, at fair value 263,605 4,872 — (3,054 ) 265,423 4,872 2016 Residential mortgage servicing rights $ 117,172 $ (13,940 ) $ 8,863 $ — $ 112,095 $ (12,134 ) Interest rate lock commitment, net 8,255 1,677 16,319 (15,223 ) 11,028 11,028 Junior subordinated debentures, at fair value 256,917 4,380 — (2,637 ) 258,660 4,380 (in thousands) Six Months Ended June 30, Beginning Change Purchases and issuances Sales and settlements Ending Net change in 2017 Residential mortgage servicing rights $ 142,973 $ (16,001 ) $ 14,860 $ — $ 141,832 $ (8,224 ) Interest rate lock commitment, net 4,076 1,377 21,964 (22,671 ) 4,746 4,746 Junior subordinated debentures, at fair value 262,209 9,552 — (6,338 ) 265,423 9,552 2016 Residential mortgage servicing rights $ 131,817 $ (34,565 ) $ 14,843 $ — $ 112,095 $ (31,961 ) Interest rate lock commitment, net 3,631 3,721 31,282 (27,606 ) 11,028 11,028 Junior subordinated debentures, at fair value 255,457 8,674 — (5,471 ) 258,660 8,674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Gains (losses) on junior subordinated debentures carried at fair value are recorded 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Additionally,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June 30, 2017 Total Level 1 Level 2 Level 3 Loans and leases $ 39,448 $ — $ — $ 39,448 Other real estate owned 86 — — 86 $ 39,534 $ — $ — $ 39,534 (in thousands) December 31, 2016 Total Level 1 Level 2 Level 3 Loans and leases $ 25,753 $ — $ — $ 25,753 Other real estate owned 2,612 — — 2,612 $ 28,365 $ — $ — $ 28,365 The following table presents the losses resulting from nonrecurring fair value adjustments for the three and six months ended June 30, 2017 and 2016 : (in thousands) Three Months Ended Six Months Ended June 30, June 30, 2017 2016 2017 2016 Loans and leases $ 11,914 $ 7,091 $ 23,156 $ 13,170 Other real estate owned 40 39 107 1,462 Total loss from nonrecurring measurements $ 11,954 $ 7,130 $ 23,263 $ 14,632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The loans and leases amounts above represent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June 30, 2017 and December 31, 2016 : (in thousands) June 30, 2017 December 31, 2016 Fair Value Fair Value Aggregate Less Aggregate Aggregate Less Aggregate Unpaid Unpaid Unpaid Unpaid Fair Principal Principal Fair Principal Principal Value Balance Balance Value Balance Balance Loans held for sale $ 451,350 $ 435,931 $ 15,419 $ 387,318 $ 378,974 $ 8,344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net in the Condensed Consolidated Statements of Income . For the three and six months ended June 30, 2017 , the Company recorded a net increase in fair value of $2.2 million and $7.1 million , respectively. For the three and six months ended June 30, 2016 , the Company recorded a net increase in fair value of $8.9 million and $13.8 million , respectively. The Company selected the fair value measurement option for existing junior subordinated debentures (the Umpqua Statutory Trusts) and for junior subordinated debentures acquired from Sterling.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 Due to inactivity in the junior subordinated debenture market and the lack of observable quotes of our, or similar, junior subordinated debenture liabilities or the related trust preferred securities when traded as assets, we utilize an income approach valuation technique to determine the fair value of these liabilities using our estimation of market discount rate assumptions. The Company monitors activity in the trust preferred and related markets, to the extent available, evaluates changes related to the current and anticipated future interest rate environment, and considers our entity-specific creditworthiness, to validate the reasonableness of the credit risk adjusted spread and effective yield utilized in our discounted cash flow model. We also consider changes in the interest rate environment in our valuation, specifically the absolute level and the shape of the slope of the forward swap curve.</t>
  </si>
  <si>
    <t>Summary of Significant Accounting Policies (Policies)</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t>
  </si>
  <si>
    <t>Investment Securities (Tables)</t>
  </si>
  <si>
    <t>Amortized Cost, Unrealized Gains And Losses, And Fair Value Of Investment Securities</t>
  </si>
  <si>
    <t>The following tables present the amortized costs, unrealized gains, unrealized losses and approximate fair values of investment securities at June 30, 2017 and December 31, 2016 : (in thousands) June 30, 2017 Amortized Unrealized Unrealized Fair Cost Gains Losses Value AVAILABLE FOR SALE: Obligations of states and political subdivisions $ 292,528 $ 7,091 $ (1,059 ) $ 298,560 Residential mortgage-backed securities and collateralized mortgage obligations 2,854,484 5,177 (27,636 ) 2,832,025 Investments in mutual funds and other equity securities 1,959 22 — 1,981 $ 3,148,971 $ 12,290 $ (28,695 ) $ 3,132,566 HELD TO MATURITY: Residential mortgage-backed securities and collateralized mortgage obligations $ 4,017 $ 1,054 $ — $ 5,071 $ 4,017 $ 1,054 $ — $ 5,071 (in thousands) December 31, 2016 Amortized Unrealized Unrealized Fair Cost Gains Losses Value AVAILABLE FOR SALE: Obligations of states and political subdivisions $ 305,708 $ 5,526 $ (3,537 ) $ 307,697 Residential mortgage-backed securities and collateralized mortgage obligations 2,428,387 3,664 (40,498 ) 2,391,553 Investments in mutual funds and other equity securities 1,959 11 — 1,970 $ 2,736,054 $ 9,201 $ (44,035 ) $ 2,701,220 HELD TO MATURITY: Residential mortgage-backed securities and collateralized mortgage obligations $ 4,216 $ 1,001 $ — $ 5,217 $ 4,216 $ 1,001 $ — $ 5,217</t>
  </si>
  <si>
    <t>Schedule Of Fair Value And Unrealized Losses Of Securities</t>
  </si>
  <si>
    <t>June 30, 2017 (in thousands) Less than 12 Months 12 Months or Longer Total Fair Unrealized Fair Unrealized Fair Unrealized Value Losses Value Losses Value Losses AVAILABLE FOR SALE: Obligations of states and political subdivisions $ 32,681 $ 816 $ 6,187 $ 243 $ 38,868 $ 1,059 Residential mortgage-backed securities and collateralized mortgage obligations 1,847,048 23,754 217,245 3,882 2,064,293 27,636 Total temporarily impaired securities $ 1,879,729 $ 24,570 $ 223,432 $ 4,125 $ 2,103,161 $ 28,695 December 31, 2016 (in thousands) Less than 12 Months 12 Months or Longer Total Fair Unrealized Fair Unrealized Fair Unrealized Value Losses Value Losses Value Losses AVAILABLE FOR SALE: Obligations of states and political subdivisions $ 71,571 $ 3,065 $ 1,828 $ 472 $ 73,399 $ 3,537 Residential mortgage-backed securities and collateralized mortgage obligations 1,855,304 35,981 182,804 4,517 2,038,108 40,498 Total temporarily impaired securities $ 1,926,875 $ 39,046 $ 184,632 $ 4,989 $ 2,111,507 $ 44,035</t>
  </si>
  <si>
    <t>Schedule Of Maturities Of Investment Securities</t>
  </si>
  <si>
    <t>The following table presents the maturities of investment securities at June 30, 2017 : (in thousands) Available For Sale Held To Maturity Amortized Fair Amortized Fair Cost Value Cost Value AMOUNTS MATURING IN: Three months or less $ 722 $ 724 $ — $ — Over three months through twelve months 1,272 1,281 — — After one year through five years 58,973 59,861 — — After five years through ten years 406,007 409,846 19 20 After ten years 2,680,038 2,658,873 3,998 5,051 Other investment securities 1,959 1,981 — — $ 3,148,971 $ 3,132,566 $ 4,017 $ 5,071</t>
  </si>
  <si>
    <t>Gross Realized Gains And Losses On Sales Of Available-For-Sale Securities</t>
  </si>
  <si>
    <t>The following tables present the gross realized gains and losses on the sale of securities available for sale for the three and six months ended June 30, 2017 and 2016 : (in thousands) Three Months Ended June 30, 2017 June 30, 2016 Gains Losses Gains Losses Obligations of states and political subdivisions $ — $ 1 $ 275 $ — Residential mortgage-backed securities and collateralized mortgage obligations 135 99 270 383 $ 135 $ 100 $ 545 $ 383 Six Months Ended June 30, 2017 June 30, 2016 Gains Losses Gains Losses Obligations of states and political subdivisions $ — $ 3 $ 971 $ — Residential mortgage-backed securities and collateralized mortgage obligations 135 99 270 383 $ 135 $ 102 $ 1,241 $ 383</t>
  </si>
  <si>
    <t>Investment Securities Pledged To Secure Borrowings And Public Deposits</t>
  </si>
  <si>
    <t>The following table presents, as of June 30, 2017 , investment securities which were pledged to secure borrowings, public deposits, and repurchase agreements as permitted or required by law: (in thousands) Amortized Fair Cost Value To the Federal Home Loan Bank to secure borrowings $ 502 $ 511 To state and local governments to secure public deposits 931,950 932,534 Other securities pledged principally to secure repurchase agreements 423,380 420,042 Total pledged securities $ 1,355,832 $ 1,353,087</t>
  </si>
  <si>
    <t>Loans and Leases (Tables)</t>
  </si>
  <si>
    <t>Schedule Of Major Types Of Non-Covered Loans</t>
  </si>
  <si>
    <t>The following table presents the major types of loans and leases, net of deferred fees and costs, as of June 30, 2017 and December 31, 2016 : (in thousands) June 30, December 31, 2017 2016 Commercial real estate Non-owner occupied term, net $ 3,401,679 $ 3,330,442 Owner occupied term, net 2,593,395 2,599,055 Multifamily, net 2,964,851 2,858,956 Construction &amp; development, net 464,690 463,625 Residential development, net 165,956 142,984 Commercial Term, net 1,686,597 1,508,780 LOC &amp; other, net 1,153,409 1,116,259 Leases and equipment finance, net 1,082,651 950,588 Residential Mortgage, net 3,021,331 2,887,971 Home equity loans &amp; lines, net 1,056,848 1,011,844 Consumer &amp; other, net 729,735 638,159 Total loans and leases, net of deferred fees and costs $ 18,321,142 $ 17,508,663</t>
  </si>
  <si>
    <t>Certain Loans Acquired in Transfer Not Accounted for as Debt Securities</t>
  </si>
  <si>
    <t xml:space="preserve">The following tables present the changes in the accretable yield for purchased impaired loans for the three and six months ended June 30, 2017 and 2016 : (in thousands) Three Months Ended June 30, 2017 2016 Balance, beginning of period $ 86,771 $ 114,335 Accretion to interest income (9,219 ) (9,977 ) Disposals (4,262 ) (2,748 ) Reclassifications from nonaccretable difference 9,016 9,769 Balance, end of period $ 82,306 $ 111,379 Six Months Ended June 30, 2017 2016 Balance, beginning of period $ 95,579 $ 132,829 Accretion to interest income (18,131 ) (24,175 ) Disposals (7,549 ) (11,261 ) Reclassifications from nonaccretable difference 12,407 13,986 Balance, end of period $ 82,306 $ 111,379 </t>
  </si>
  <si>
    <t>Summary of Loans and Leases Sold</t>
  </si>
  <si>
    <t>The following table summarizes the carrying value of loans and leases sold by major loan type during the three and six months ended June 30, 2017 and 2016 : (in thousands) Three Months Ended Six Months Ended June 30, June 30, 2017 2016 2017 2016 Commercial real estate Non-owner occupied term, net $ 2,216 $ 8,765 $ 3,923 $ 17,274 Owner occupied term, net 20,547 8,242 27,222 17,903 Multifamily, net — 400 — 129,830 Commercial Term, net 3,887 1,426 6,517 2,920 Leases and equipment finance, net 14,620 — 27,113 — Residential Mortgage, net 28,793 135,731 28,793 135,731 Total $ 70,063 $ 154,564 $ 93,568 $ 303,658</t>
  </si>
  <si>
    <t>Allowance for Loan and Lease Loss and Credit Quality (Tables)</t>
  </si>
  <si>
    <t>Activity In The Non-Covered Allowance For Loan And Lease Losses</t>
  </si>
  <si>
    <t xml:space="preserve">The following tables summarize activity related to the allowance for loan and lease losses by loan and lease portfolio segment for the three and six months ended June 30, 2017 and 2016 : (in thousands) Three Months Ended June 30, 2017 Commercial Consumer Real Estate Commercial Residential &amp; Other Total Balance, beginning of period $ 49,006 $ 59,117 $ 17,966 $ 10,203 $ 136,292 Charge-offs (809 ) (10,696 ) (407 ) (2,032 ) (13,944 ) Recoveries 1,457 1,511 113 781 3,862 (Recapture) provision (2,240 ) 10,125 379 2,393 10,657 Balance, end of period $ 47,414 $ 60,057 $ 18,051 $ 11,345 $ 136,867 Three Months Ended June 30, 2016 Commercial Consumer Real Estate Commercial Residential &amp; Other Total Balance, beginning of period $ 51,450 $ 50,781 $ 20,897 $ 7,115 $ 130,243 Charge-offs (564 ) (9,594 ) (294 ) (2,230 ) (12,682 ) Recoveries 220 1,274 293 1,105 2,892 (Recapture) provision (522 ) 9,894 (750 ) 1,967 10,589 Balance, end of period $ 50,584 $ 52,355 $ 20,146 $ 7,957 $ 131,042 (in thousands) Six Months Ended June 30, 2017 Commercial Consumer Real Estate Commercial Residential &amp; Other Total Balance, beginning of period $ 47,795 $ 58,840 $ 17,946 $ 9,403 $ 133,984 Charge-offs (1,148 ) (20,800 ) (617 ) (4,381 ) (26,946 ) Recoveries 1,857 3,541 310 1,792 7,500 (Recapture) provision (1,090 ) 18,476 412 4,531 22,329 Balance, end of period $ 47,414 $ 60,057 $ 18,051 $ 11,345 $ 136,867 Six Months Ended June 30, 2016 Commercial Consumer Real Estate Commercial Residential &amp; Other Total Balance, beginning of period $ 54,293 $ 47,487 $ 22,017 $ 6,525 $ 130,322 Charge-offs (1,066 ) (14,249 ) (631 ) (4,586 ) (20,532 ) Recoveries 720 2,447 524 2,149 5,840 (Recapture) provision (3,363 ) 16,670 (1,764 ) 3,869 15,412 Balance, end of period $ 50,584 $ 52,355 $ 20,146 $ 7,957 $ 131,042 The valuation allowance on purchased impaired loans was increased by provision expense, which includes amounts related to subsequent deterioration of purchased impaired loans of $96,000 for both the three and six months ended June 30, 2017 , and $1.4 million for both the three and six months ended June 30, 2016 . The valuation allowance on purchased impaired loans was decreased by recaptured provision of $133,000 and $214,000 for the three and six months ended June 30, 2017 , respectively, and $71,000 and $847,000 for the three and six months ended June 30, 2016 , respectively. The following tables present the allowance and recorded investment in loans and leases by portfolio segment as of June 30, 2017 and 2016 : (in thousands) June 30, 2017 Commercial Consumer Real Estate Commercial Residential &amp; Other Total Allowance for loans and leases: Collectively evaluated for impairment $ 43,968 $ 59,694 $ 17,442 $ 11,312 $ 132,416 Individually evaluated for impairment 712 43 — — 755 Loans acquired with deteriorated credit quality 2,734 320 609 33 3,696 Total $ 47,414 $ 60,057 $ 18,051 $ 11,345 $ 136,867 Loans and leases: Collectively evaluated for impairment $ 9,359,064 $ 3,895,638 $ 4,038,611 $ 729,260 $ 18,022,573 Individually evaluated for impairment 41,053 21,806 — — 62,859 Loans acquired with deteriorated credit quality 190,454 5,213 39,568 475 235,710 Total $ 9,590,571 $ 3,922,657 $ 4,078,179 $ 729,735 $ 18,321,142 (in thousands) June 30, 2016 Commercial Consumer Real Estate Commercial Residential &amp; Other Total Allowance for loans and leases: Collectively evaluated for impairment $ 47,427 $ 51,466 $ 19,351 $ 7,885 $ 126,129 Individually evaluated for impairment 363 456 — — 819 Loans acquired with deteriorated credit quality 2,794 433 795 72 4,094 Total $ 50,584 $ 52,355 $ 20,146 $ 7,957 $ 131,042 Loans and leases: Collectively evaluated for impairment $ 9,139,255 $ 3,412,760 $ 3,821,080 $ 596,460 $ 16,969,555 Individually evaluated for impairment 34,906 19,929 — — 54,835 Loans acquired with deteriorated credit quality 269,799 9,397 50,810 844 330,850 Total $ 9,443,960 $ 3,442,086 $ 3,871,890 $ 597,304 $ 17,355,240 </t>
  </si>
  <si>
    <t>Schedule of Reserve for Unfunded Commitments</t>
  </si>
  <si>
    <t>The following table presents a summary of activity in the RUC and unfunded commitments for the three and six months ended June 30, 2017 and 2016 : (in thousands) Three Months Ended Six Months Ended June 30, June 30, 2017 2016 2017 2016 Balance, beginning of period $ 3,495 $ 3,482 $ 3,611 $ 3,574 Net charge to other expense 321 49 205 (43 ) Balance, end of period $ 3,816 $ 3,531 $ 3,816 $ 3,531 (in thousands) Total Unfunded loan and lease commitments: June 30, 2017 $ 4,479,108 June 30, 2016 $ 4,006,031</t>
  </si>
  <si>
    <t>Non-Covered Non-Accrual Loans And Loans Past Due</t>
  </si>
  <si>
    <t>The following tables summarize our non-accrual loans and leases and loans and leases past due, by loan and lease class, as of June 30, 2017 and December 31, 2016 : (in thousands) June 30, 2017 Greater than 30 to 59 Days Past Due 60 to 89 Days Past Due Greater than 90 Days and Accruing Total Past Due Non-Accrual Current &amp; Other (1) Total Loans and Leases Commercial real estate Non-owner occupied term, net $ 1,015 $ 959 $ 32 $ 2,006 $ 3,632 $ 3,396,041 $ 3,401,679 Owner occupied term, net 3,150 926 — 4,076 6,313 2,583,006 2,593,395 Multifamily, net 522 — — 522 376 2,963,953 2,964,851 Construction &amp; development, net — — — — — 464,690 464,690 Residential development, net — — — — — 165,956 165,956 Commercial Term, net 195 2 — 197 4,726 1,681,674 1,686,597 LOC &amp; other, net 476 1,507 — 1,983 2,038 1,149,388 1,153,409 Leases and equipment finance, net 6,700 5,849 1,508 14,057 9,481 1,059,113 1,082,651 Residential Mortgage, net (2) 12 4,727 38,389 43,128 — 2,978,203 3,021,331 Home equity loans &amp; lines, net 1,246 246 2,984 4,476 — 1,052,372 1,056,848 Consumer &amp; other, net 2,796 825 617 4,238 — 725,497 729,735 Total, net of deferred fees and costs $ 16,112 $ 15,041 $ 43,530 $ 74,683 $ 26,566 $ 18,219,893 $ 18,321,142 (1) Other includes purchased credit impaired loans of $235.7 million . (2) Includes government guaranteed GNMA mortgage loans that Umpqua has the right but not the obligation to repurchase that are past due 90 days or more, totaling $16.3 million at June 30, 2017 . (in thousands) December 31, 2016 Greater than 30 to 59 Days Past Due 60 to 89 Days Past Due Greater than 90 Days and Accruing Total Past Due Non-Accrual Current &amp; Other (1) Total Loans and Leases Commercial real estate Non-owner occupied term, net $ 718 $ 1,027 $ 1,047 $ 2,792 $ 2,100 $ 3,325,550 $ 3,330,442 Owner occupied term, net 974 4,539 1 5,514 4,391 2,589,150 2,599,055 Multifamily, net — — — — 476 2,858,480 2,858,956 Construction &amp; development, net — — — — — 463,625 463,625 Residential development, net — — — — — 142,984 142,984 Commercial Term, net 319 233 — 552 6,880 1,501,348 1,508,780 LOC &amp; other, net 1,673 27 — 1,700 4,998 1,109,561 1,116,259 Leases and equipment finance, net 5,343 6,865 1,808 14,016 8,920 927,652 950,588 Residential Mortgage, net (2) 10 3,114 33,703 36,827 — 2,851,144 2,887,971 Home equity loans &amp; lines, net 289 848 2,080 3,217 — 1,008,627 1,011,844 Consumer &amp; other, net 3,261 1,185 587 5,033 — 633,126 638,159 Total, net of deferred fees and costs $ 12,587 $ 17,838 $ 39,226 $ 69,651 $ 27,765 $ 17,411,247 $ 17,508,663 (1) Other includes purchased credit impaired loans of $280.4 million . (2) Includes government guaranteed GNMA mortgage loans that Umpqua has the right but not the obligation to repurchase that are past due 90 days or more, totaling $10.9 million at December 31, 2016 .</t>
  </si>
  <si>
    <t>Non-Covered Impaired Loans</t>
  </si>
  <si>
    <t>The following tables summarize our average recorded investment and interest income recognized on impaired loans by loan class for the three and six months ended June 30, 2017 and 2016 : (in thousands) Three Months Ended Three Months Ended June 30, 2017 June 30, 2016 Average Interest Average Interest Recorded Income Recorded Income Investment Recognized Investment Recognized Commercial real estate Non-owner occupied term, net $ 17,743 $ 149 $ 12,361 $ 132 Owner occupied term, net 10,746 66 6,451 33 Multifamily, net 3,901 31 3,904 30 Construction &amp; development, net 1,091 11 1,701 21 Residential development, net 7,221 75 7,778 80 Commercial Term, net 12,697 119 19,019 40 LOC &amp; other, net 5,515 38 3,084 20 Leases and equipment finance, net 370 — — — Total, net of deferred fees and costs $ 59,284 $ 489 $ 54,298 $ 356 (in thousands) Six Months Ended Six Months Ended June 30, 2017 June 30, 2016 Average Interest Average Interest Recorded Income Recorded Income Investment Recognized Investment Recognized Commercial real estate Non-owner occupied term, net $ 16,752 $ 298 $ 10,935 $ 195 Owner occupied term, net 9,322 127 9,137 86 Multifamily, net 3,924 61 3,673 60 Construction &amp; development, net 1,238 22 1,335 40 Residential development, net 7,370 150 7,905 161 Commercial Term, net 14,079 154 21,672 113 LOC &amp; other, net 4,960 50 3,237 40 Leases and equipment finance, net 246 — — — Total, net of deferred fees and costs $ 57,891 $ 862 $ 57,894 $ 695 The following tables summarize our impaired loans by loan class as of June 30, 2017 and December 31, 2016 : (in thousands) June 30, 2017 Unpaid Recorded Investment Principal Without With Related Balance Allowance Allowance Allowance Commercial real estate Non-owner occupied term, net $ 18,907 $ 2,110 $ 16,673 $ 345 Owner occupied term, net 10,483 3,677 6,387 110 Multifamily, net 4,002 377 3,519 86 Construction &amp; development, net 1,091 — 1,091 25 Residential development, net 7,219 — 7,219 146 Commercial Term, net 21,976 6,574 10,009 41 LOC &amp; other, net 5,579 2,038 2,911 2 Leases and equipment finance, net 274 274 — — Total, net of deferred fees and costs $ 69,531 $ 15,050 $ 47,809 $ 755 (in thousands) December 31, 2016 Unpaid Recorded Investment Principal Without With Related Balance Allowance Allowance Allowance Commercial real estate Non-owner occupied term, net $ 19,797 $ 278 $ 19,116 $ 524 Owner occupied term, net 8,467 1,768 6,445 131 Multifamily, net 4,015 476 3,520 123 Construction &amp; development, net 1,091 — 1,091 9 Residential development, net 7,304 — 7,304 72 Commercial Term, net 16,875 5,982 3,239 8 LOC &amp; other, net 8,279 4,755 — — Total, net of deferred fees and costs $ 65,828 $ 13,259 $ 40,715 $ 867</t>
  </si>
  <si>
    <t>Internal Risk Rating By Loan Class</t>
  </si>
  <si>
    <t>The following tables summarize our internal risk rating by loan and lease class for the loan and lease portfolio, including purchased credit impaired loans, as of June 30, 2017 and December 31, 2016 : (in thousands) June 30, 2017 Pass/Watch Special Mention Substandard Doubtful Loss Impaired (1) Total Commercial real estate Non-owner occupied term, net $ 3,298,489 $ 41,571 $ 41,523 $ 145 $ 1,168 $ 18,783 $ 3,401,679 Owner occupied term, net 2,476,143 53,530 51,533 653 1,472 10,064 2,593,395 Multifamily, net 2,937,224 11,217 12,514 — — 3,896 2,964,851 Construction &amp; development, net 461,099 — 2,500 — — 1,091 464,690 Residential development, net 157,548 — 1,189 — — 7,219 165,956 Commercial Term, net 1,638,555 14,510 16,137 10 802 16,583 1,686,597 LOC &amp; other, net 1,097,943 20,194 30,323 — — 4,949 1,153,409 Leases and equipment finance, net 1,058,839 6,700 5,849 9,767 1,222 274 1,082,651 Residential Mortgage, net (2) 2,948,765 2,770 68,481 — 1,315 — 3,021,331 Home equity loans &amp; lines, net 1,050,235 2,150 3,962 — 501 — 1,056,848 Consumer &amp; other, net 725,458 3,622 581 — 74 — 729,735 Total, net of deferred fees and costs $ 17,850,298 $ 156,264 $ 234,592 $ 10,575 $ 6,554 $ 62,859 $ 18,321,142 (1) The percentage of impaired loans classified as pass/watch, special mention, and substandard was 6.8% , 1.7% and 91.5% , respectively, as of June 30, 2017 . (2) Includes government guaranteed GNMA mortgage loans that Umpqua has the right but not the obligation to repurchase that are past due 90 days or more, totaling $ 16.3 million at June 30, 2017 , which is included in the substandard category. (in thousands) December 31, 2016 Pass/Watch Special Mention Substandard Doubtful Loss Impaired (1) Total Commercial real estate Non-owner occupied term, net $ 3,205,241 $ 55,194 $ 48,699 $ 1,368 $ 546 $ 19,394 $ 3,330,442 Owner occupied term, net 2,466,247 75,189 46,781 972 1,653 8,213 2,599,055 Multifamily, net 2,828,370 11,903 14,687 — — 3,996 2,858,956 Construction &amp; development, net 458,328 1,712 2,494 — — 1,091 463,625 Residential development, net 134,491 — 1,189 — — 7,304 142,984 Commercial Term, net 1,458,699 15,716 24,678 119 347 9,221 1,508,780 LOC &amp; other, net 1,063,305 10,565 37,387 3 244 4,755 1,116,259 Leases and equipment finance, net 927,378 5,614 6,866 9,752 978 — 950,588 Residential Mortgage, net (2) 2,830,547 1,803 53,607 — 2,014 — 2,887,971 Home equity loans &amp; lines, net 1,006,647 1,490 2,727 — 980 — 1,011,844 Consumer &amp; other, net 633,098 4,446 527 — 88 — 638,159 Total, net of deferred fees and costs $ 17,012,351 $ 183,632 $ 239,642 $ 12,214 $ 6,850 $ 53,974 $ 17,508,663 (1) The percentage of impaired loans classified as pass/watch, special mention, substandard and doubtful was 8.1% , 6.5% , 82.5% , and 2.9% , respectively, as of December 31, 2016. (2) Includes government guaranteed GNMA mortgage loans that Umpqua has the right but not the obligation to repurchase that are past due 90 days or more, totaling $ 10.9 million at December 31, 2016, which is included in the substandard category.</t>
  </si>
  <si>
    <t>Schedule Of Troubled Debt Restructurings</t>
  </si>
  <si>
    <t>The following tables present newly restructured loans that occurred during the three and six months ended June 30, 2017 and 2016 : (in thousands) Three Months Ended June 30, 2017 Rate Term Interest Only Payment Combination Total Modifications Modifications Modifications Modifications Modifications Modifications Commercial, net $ — $ — $ — $ — $ 9,874 $ 9,874 Residential, net — — — — 881 881 Total, net of deferred fees and costs $ — $ — $ — $ — $ 10,755 $ 10,755 Three Months Ended June 30, 2016 Rate Term Interest Only Payment Combination Total Modifications Modifications Modifications Modifications Modifications Modifications Commercial real estate, net $ — $ — $ — $ — $ 5,450 $ 5,450 Commercial, net — — — — 3,396 3,396 Residential, net — — — — 596 596 Consumer &amp; other, net — — — — 77 77 Total, net of deferred fees and costs $ — $ — $ — $ — $ 9,519 $ 9,519 Six Months Ended June 30, 2017 Rate Term Interest Only Payment Combination Total Modifications Modifications Modifications Modifications Modifications Modifications Commercial, net $ — $ — $ — $ — $ 12,793 $ 12,793 Residential, net — — — 1,134 1,134 Total, net of deferred fees and costs $ — $ — $ — $ — $ 13,927 $ 13,927 (in thousands) Six Months Ended June 30, 2016 Rate Term Interest Only Payment Combination Total Modifications Modifications Modifications Modifications Modifications Modifications Commercial real estate, net $ — $ — $ — $ — $ 5,659 $ 5,659 Commercial, net — — — — 3,396 3,396 Residential, net — — — — 728 728 Consumer &amp; other, net — — — — 77 77 Total, net of deferred fees and costs $ — $ — $ — $ — $ 9,860 $ 9,860 The following tables present troubled debt restructurings by accrual versus non-accrual status and by loan class as of June 30, 2017 and December 31, 2016 : (in thousands) June 30, 2017 Accrual Non-Accrual Total Status Status Modifications Commercial real estate, net $ 30,410 $ — $ 30,410 Commercial, net 15,545 257 15,802 Residential, net 6,906 — 6,906 Total, net of deferred fees and costs $ 52,861 $ 257 $ 53,118 (in thousands) December 31, 2016 Accrual Non-Accrual Total Status Status Modifications Commercial real estate, net $ 30,563 $ — $ 30,563 Commercial, net 3,054 3,345 6,399 Residential, net 7,050 — 7,050 Total, net of deferred fees and costs $ 40,667 $ 3,345 $ 44,012</t>
  </si>
  <si>
    <t>Goodwill and Other Intangible Assets (Tables)</t>
  </si>
  <si>
    <t>Schedule of Finite-Lived Intangible Assets</t>
  </si>
  <si>
    <t>The following table summarizes the changes in the Company's other intangible assets for the year ended December 31, 2016, and the six months ended June 30, 2017 . (in thousands) Other Intangible Assets Gross Accumulated Amortization Net Balance, December 31, 2015 $ 113,471 $ (67,963 ) $ 45,508 Amortization — (8,622 ) (8,622 ) Balance, December 31, 2016 113,471 (76,585 ) 36,886 Amortization — (3,378 ) (3,378 ) Balance, June 30, 2017 $ 113,471 $ (79,963 ) $ 33,508</t>
  </si>
  <si>
    <t>Finite-lived Intangible Assets Amortization Expense</t>
  </si>
  <si>
    <t>The table below presents the forecasted amortization expense for other intangible assets acquired in all mergers: (in thousands) Year Expected Amortization Remainder of 2017 $ 3,378 2018 6,166 2019 5,618 2020 4,986 2021 4,520 Thereafter 8,840 $ 33,508</t>
  </si>
  <si>
    <t>Residential Mortgage Servicing Rights (Tables)</t>
  </si>
  <si>
    <t>Schedule Of Changes In Mortgage Servicing Rights</t>
  </si>
  <si>
    <t xml:space="preserve">The following table presents the changes in the Company's residential mortgage servicing rights ("MSR"), which are carried at fair value, for the three and six months ended June 30, 2017 and 2016 : (in thousands) Three Months Ended Six Months Ended June 30, June 30, 2017 2016 2017 2016 Balance, beginning of period $ 142,344 $ 117,172 $ 142,973 $ 131,817 Additions for new MSR capitalized 7,819 8,863 14,860 14,843 Changes in fair value: Due to changes in model inputs or assumptions (1) (4,573 ) (6,836 ) (8,179 ) (17,087 ) Other (2) (3,758 ) (7,104 ) (7,822 ) (17,478 ) Balance, end of period $ 141,832 $ 112,095 $ 141,832 $ 112,095 (1) Principally reflects changes in discount rates and prepayment speed assumptions, which are primarily affected by changes in interest rates. (2) Represents changes due to collection/realization of expected cash flows over time. </t>
  </si>
  <si>
    <t>Schedule Of Other Information Servicing Loan Portfolio</t>
  </si>
  <si>
    <t>Information related to our serviced loan portfolio as of June 30, 2017 and December 31, 2016 is as follows: (dollars in thousands) June 30, 2017 December 31, 2016 Balance of loans serviced for others $ 14,797,242 $ 14,327,368 MSR as a percentage of serviced loans 0.96 % 1.00 %</t>
  </si>
  <si>
    <t>Key Assumptions Used In Measuring The Fair Value of MSR</t>
  </si>
  <si>
    <t>Key assumptions used in measuring the fair value of the MSR as of June 30, 2017 and December 31, 2016 were as follows: June 30, 2017 December 31, 2016 Constant prepayment rate 13.59 % 11.43 % Discount rate 9.70 % 9.69 % Weighted average life (years) 5.6 6.6</t>
  </si>
  <si>
    <t>Sensitivity Analysis of Current Fair Value to Changes in Discount and Prepayment Speed Assumptions</t>
  </si>
  <si>
    <t>A sensitivity analysis of the current fair value to changes in discount and prepayment speed assumptions as of June 30, 2017 and December 31, 2016 is as follows: (in thousands) June 30, 2017 December 31, 2016 Constant prepayment rate Effect on fair value of a 10% adverse change $ (6,052 ) $ (6,075 ) Effect on fair value of a 20% adverse change $ (11,645 ) $ (11,720 ) Discount rate Effect on fair value of a 100 basis point adverse change $ (5,001 ) $ (5,817 ) Effect on fair value of a 200 basis point adverse change $ (9,633 ) $ (11,118 )</t>
  </si>
  <si>
    <t>Junior Subordinated Debentures (Tables)</t>
  </si>
  <si>
    <t xml:space="preserve">Following is information about the Company's wholly-owned trusts ("Trusts") as of June 30, 2017 : (dollars in thousands) Issued Carrying Effective Trust Name Issue Date Amount Value (1) Rate (2) Rate (3) Maturity Date AT FAIR VALUE: Umpqua Statutory Trust II October 2002 $ 20,619 $ 15,928 Floating rate, LIBOR plus 3.35%, adjusted quarterly 5.85% October 2032 Umpqua Statutory Trust III October 2002 30,928 24,050 Floating rate, LIBOR plus 3.45%, adjusted quarterly 5.96% November 2032 Umpqua Statutory Trust IV December 2003 10,310 7,594 Floating rate, LIBOR plus 2.85%, adjusted quarterly 5.44% January 2034 Umpqua Statutory Trust V December 2003 10,310 7,541 Floating rate, LIBOR plus 2.85%, adjusted quarterly 5.63% March 2034 Umpqua Master Trust I August 2007 41,238 25,451 Floating rate, LIBOR plus 1.35%, adjusted quarterly 4.21% September 2037 Umpqua Master Trust IB September 2007 20,619 14,517 Floating rate, LIBOR plus 2.75%, adjusted quarterly 5.68% December 2037 Sterling Capital Trust III April 2003 14,433 11,611 Floating rate, LIBOR plus 3.25%, adjusted quarterly 5.49% April 2033 Sterling Capital Trust IV May 2003 10,310 8,209 Floating rate, LIBOR plus 3.15%, adjusted quarterly 5.44% May 2033 Sterling Capital Statutory Trust V May 2003 20,619 16,434 Floating rate, LIBOR plus 3.25%, adjusted quarterly 5.70% June 2033 Sterling Capital Trust VI June 2003 10,310 8,174 Floating rate, LIBOR plus 3.20%, adjusted quarterly 5.61% September 2033 Sterling Capital Trust VII June 2006 56,702 36,182 Floating rate, LIBOR plus 1.53%, adjusted quarterly 4.34% June 2036 Sterling Capital Trust VIII September 2006 51,547 33,143 Floating rate, LIBOR plus 1.63%, adjusted quarterly 4.47% December 2036 Sterling Capital Trust IX July 2007 46,392 28,852 Floating rate, LIBOR plus 1.40%, adjusted quarterly 4.10% October 2037 Lynnwood Financial Statutory Trust I March 2003 9,279 7,330 Floating rate, LIBOR plus 3.15%, adjusted quarterly 5.63% March 2033 Lynnwood Financial Statutory Trust II June 2005 10,310 6,888 Floating rate, LIBOR plus 1.80%, adjusted quarterly 4.56% June 2035 Klamath First Capital Trust I July 2001 15,464 13,519 Floating rate, LIBOR plus 3.75%, adjusted semiannually 5.84% July 2031 $ 379,390 $ 265,423 AT AMORTIZED COST: HB Capital Trust I March 2000 $ 5,310 $ 6,022 10.875% 8.66% March 2030 Humboldt Bancorp Statutory Trust I February 2001 5,155 5,683 10.200% 8.57% February 2031 Humboldt Bancorp Statutory Trust II December 2001 10,310 11,083 Floating rate, LIBOR plus 3.60%, adjusted quarterly 4.04% December 2031 Humboldt Bancorp Statutory Trust III September 2003 27,836 29,888 Floating rate, LIBOR plus 2.95%, adjusted quarterly 3.49% September 2033 CIB Capital Trust November 2002 10,310 10,978 Floating rate, LIBOR plus 3.45%, adjusted quarterly 3.95% November 2032 Western Sierra Statutory Trust I July 2001 6,186 6,186 Floating rate, LIBOR plus 3.58%, adjusted quarterly 4.75% July 2031 Western Sierra Statutory Trust II December 2001 10,310 10,310 Floating rate, LIBOR plus 3.60%, adjusted quarterly 4.87% December 2031 Western Sierra Statutory Trust III September 2003 10,310 10,310 Floating rate, LIBOR plus 2.90%, adjusted quarterly 4.06% September 2033 Western Sierra Statutory Trust IV September 2003 10,310 10,310 Floating rate, LIBOR plus 2.90%, adjusted quarterly 4.06% September 2033 96,037 100,770 Total $ 475,427 $ 366,193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June 30, 2017 . </t>
  </si>
  <si>
    <t>Commitments and Contingencies (Tables)</t>
  </si>
  <si>
    <t>Schedule Of Commitments And Contingencies</t>
  </si>
  <si>
    <t>The following table presents a summary of the Bank's commitments and contingent liabilities: (in thousands) As of June 30, 2017 Commitments to extend credit $ 4,406,220 Forward sales commitments $ 672,175 Commitments to originate residential mortgage loans held for sale $ 450,644 Standby letters of credit $ 72,888</t>
  </si>
  <si>
    <t>Derivatives (Tables)</t>
  </si>
  <si>
    <t>Summary Of Types Of Derivatives, Separately By Assets And Liabilities And Fair Value Of Derivatives</t>
  </si>
  <si>
    <t>The following table summarizes the types of derivatives, separately by assets and liabilities, and the fair values of such derivatives as of June 30, 2017 and December 31, 2016 : (in thousands) Asset Derivatives Liability Derivatives Derivatives not designated June 30, December 31, June 30, December 31, as hedging instrument 2017 2016 2017 2016 Interest rate lock commitments $ 4,746 $ 4,076 $ — $ — Interest rate forward sales commitments 1,792 8,054 913 1,318 Interest rate swaps 35,280 34,701 4,348 34,871 Foreign currency derivatives 210 670 399 874 Total $ 42,028 $ 47,501 $ 5,660 $ 37,063</t>
  </si>
  <si>
    <t>Summary Of Types Of Derivatives And Gains (Losses) Recorded</t>
  </si>
  <si>
    <t>The following table summarizes the types of derivatives and the gains (losses) recorded during the three and six months ended June 30, 2017 and 2016 : (in thousands) Three Months Ended Six Months Ended Derivatives not designated June 30, June 30, as hedging instrument 2017 2016 2017 2016 Interest rate lock commitments $ (1,549 ) $ 2,774 $ 670 $ 7,398 Interest rate forward sales commitments (3,872 ) (9,923 ) (6,605 ) (21,020 ) Interest rate swaps (756 ) (1,493 ) (1,483 ) (3,286 ) Foreign currency derivatives 356 332 765 593 Total $ (5,821 ) $ (8,310 ) $ (6,653 ) $ (16,315 )</t>
  </si>
  <si>
    <t>Offsetting Derivatives Liabilities</t>
  </si>
  <si>
    <t>The following table summarizes the derivatives that have a right of offset as of June 30, 2017 and December 31, 2016 : (in thousands) Gross Amounts Not Offset in the Statement of Financial Position Gross Amounts of Recognized Assets/Liabilities Gross Amounts Offset in the Statement of Financial Position Net Amounts of Assets/Liabilities presented in the Statement of Financial Position Financial Instruments Collateral Posted Net Amount June 30, 2017 Derivative Assets Interest rate swaps $ 35,280 $ — $ 35,280 $ (4,348 ) $ — $ 30,932 Foreign currency derivatives 210 — 210 — — 210 Derivative Liabilities Interest rate swaps $ 4,348 $ — $ 4,348 $ (4,348 ) $ — $ — Foreign currency derivatives 399 — 399 — — 399 December 31, 2016 Derivative Assets Interest rate swaps $ 34,701 $ — $ 34,701 $ (11,225 ) $ — $ 23,476 Foreign currency derivatives 670 — 670 — — 670 Derivative Liabilities Interest rate swaps $ 34,871 $ — $ 34,871 $ (11,225 ) $ (23,646 ) $ — Foreign currency derivatives 874 — 874 — — 874</t>
  </si>
  <si>
    <t>Offsetting Derivatives Assets</t>
  </si>
  <si>
    <t>Shareholders' Equity and Stock Compensation (Tables)</t>
  </si>
  <si>
    <t>Summary Of Stock Option Activity</t>
  </si>
  <si>
    <t>The following table summarizes information about stock option activity for the six months ended June 30, 2017 : (in thousands, except per share data) Six Months Ended June 30, 2017 Weighted-Avg Options Weighted-Avg Remaining Contractual Aggregate Outstanding Exercise Price Term (Years) Intrinsic Value Balance, beginning of period 219 $ 15.74 Granted/assumed — $ — Exercised (34 ) $ 13.60 Forfeited/expired (50 ) $ 26.12 Balance, end of period 135 $ 12.42 2.96 $ 800 Options exercisable, end of period 131 $ 12.43 2.88 $ 774</t>
  </si>
  <si>
    <t>Summary of Nonvested Restricted Share Activity</t>
  </si>
  <si>
    <t>The following table summarizes information about nonvested restricted share activity for the six months ended June 30, 2017 : (in thousands, except per share data) Six Months Ended June 30, 2017 Restricted Weighted Shares Average Grant Outstanding Date Fair Value Balance, beginning of period 1,096 $ 15.61 Granted 601 $ 18.16 Vested/released (286 ) $ 16.21 Forfeited/expired (78 ) $ 16.67 Balance, end of period 1,333 $ 16.57</t>
  </si>
  <si>
    <t>Schedule of Share-based Compensation Restricted Stock Activity</t>
  </si>
  <si>
    <t>The following table summarizes information about nonvested restricted stock unit activity for the six months ended June 30, 2017 : (in thousands, except per share data) Six Months Ended June 30, 2017 Restricted Weighted Stock Units Average Grant Outstanding Date Fair Value Balance, beginning of period 78 $ 18.58 Assumed — $ — Released (46 ) $ 18.58 Forfeited/expired (4 ) $ 18.58 Balance, end of period 28 $ 18.58</t>
  </si>
  <si>
    <t>Earnings Per Common Share (Tables)</t>
  </si>
  <si>
    <t>Computation Of Basic And Diluted Earnings (Loss) Per Common Share</t>
  </si>
  <si>
    <t xml:space="preserve">The following is a computation of basic and diluted earnings per common share for the three and six months ended June 30, 2017 and 2016 : (in thousands, except per share data) Three Months Ended Six Months Ended June 30, June 30, 2017 2016 2017 2016 NUMERATORS: Net income $ 56,812 $ 54,287 $ 102,815 $ 101,856 Less: Dividends and undistributed earnings allocated to participating securities (1) 14 32 26 61 Net earnings available to common shareholders $ 56,798 $ 54,255 $ 102,789 $ 101,795 DENOMINATORS: Weighted average number of common shares outstanding - basic 220,310 220,421 220,298 220,324 Effect of potentially dilutive common shares (2) 443 486 492 677 Weighted average number of common shares outstanding - diluted 220,753 220,907 220,790 221,001 EARNINGS PER COMMON SHARE: Basic $ 0.26 $ 0.25 $ 0.47 $ 0.46 Diluted $ 0.26 $ 0.25 $ 0.47 $ 0.46 (1) Represents dividends paid and undistributed earnings allocated to certain nonvested restricted stock awards. (2) Represents the effect of the assumed exercise of stock options, vesting of non-participating restricted shares, and vesting of restricted stock units, based on the treasury stock method. </t>
  </si>
  <si>
    <t>Schedule Of Weighted Average Outstanding Securities Not Included In The Computation Of Diluted Earnings Per Common Share</t>
  </si>
  <si>
    <t>The following table presents the weighted average outstanding securities that were not included in the computation of diluted earnings per common share because their effect would be anti-dilutive for the three and six months ended June 30, 2017 and 2016 . (in thousands) Three Months Ended Six Months Ended June 30, June 30, 2017 2016 2017 2016 Stock options — 50 18 107 Restricted stock — 1 — —</t>
  </si>
  <si>
    <t>Segment Information (Tables)</t>
  </si>
  <si>
    <t>Summary Of Financial Information By Reportable Segment</t>
  </si>
  <si>
    <t>Summarized financial information concerning the Company's reportable segments and the reconciliation to the consolidated financial results is shown in the following tables: (in thousands) Three Months Ended June 30, 2017 Commercial Bank Wealth Management Retail Bank Home Lending Corporate &amp; Other Consolidated Net interest income $ 106,307 $ 5,402 $ 69,464 $ 9,234 $ 21,671 $ 212,078 Provision (recapture) for loan and lease losses 7,784 175 2,852 260 (414 ) 10,657 Non-interest income 14,986 4,479 15,670 34,637 1,347 71,119 Non-interest expense 53,112 8,732 72,084 40,542 9,551 184,021 Income before income taxes 60,397 974 10,198 3,069 13,881 88,519 Provision for income taxes 22,347 360 3,773 1,136 4,091 31,707 Net income $ 38,050 $ 614 $ 6,425 $ 1,933 $ 9,790 $ 56,812 (in thousands) Six Months Ended June 30, 2017 Commercial Bank Wealth Management Retail Bank Home Lending Corporate &amp; Other Consolidated Net interest income $ 210,062 $ 10,642 $ 135,953 $ 19,270 $ 42,876 $ 418,803 Provision for loan and lease losses 16,893 375 4,668 287 106 22,329 Non-interest income 27,460 9,227 30,501 61,517 2,639 131,344 Non-interest expense 106,525 17,205 143,778 79,696 19,531 366,735 Income before income taxes 114,104 2,289 18,008 804 25,878 161,083 Provision for income taxes 42,218 847 6,663 297 8,243 58,268 Net income $ 71,886 $ 1,442 $ 11,345 $ 507 $ 17,635 $ 102,815 (in thousands) Three Months Ended June 30, 2016 Commercial Bank Wealth Management Retail Bank Home Lending Corporate &amp; Other Consolidated Net interest income $ 104,206 $ 5,214 $ 61,222 $ 10,325 $ 28,231 $ 209,198 Provision (recapture) for loan and lease losses 9,460 74 1,432 (963 ) 586 10,589 Non-interest income 11,148 5,158 15,919 40,945 1,489 74,659 Non-interest expense 49,664 9,328 72,988 43,160 13,371 188,511 Income before income taxes 56,230 970 2,721 9,073 15,763 84,757 Provision for income taxes 20,805 359 1,007 3,357 4,942 30,470 Net income $ 35,425 $ 611 $ 1,714 $ 5,716 $ 10,821 $ 54,287 Six Months Ended June 30, 2016 Commercial Bank Wealth Management Retail Bank Home Lending Corporate &amp; Other Consolidated Net interest income $ 208,005 $ 10,568 $ 123,600 $ 19,192 $ 65,535 $ 426,900 Provision (recapture) for loan and lease losses 12,776 368 3,578 (2,498 ) 1,188 15,412 Non-interest income 20,270 9,719 30,631 56,688 3,302 120,610 Non-interest expense 100,027 18,682 146,503 81,483 25,805 372,500 Income (loss) before income taxes 115,472 1,237 4,150 (3,105 ) 41,844 159,598 Provision (benefit) for income taxes 42,725 458 1,536 (1,149 ) 14,172 57,742 Net income (loss) $ 72,747 $ 779 $ 2,614 $ (1,956 ) $ 27,672 $ 101,856 (in thousands) June 30, 2017 Commercial Bank Wealth Management Retail Bank Home Lending Corporate &amp; Other Consolidated Total assets $ 13,362,082 $ 437,709 $ 2,012,254 $ 3,411,380 $ 6,034,359 $ 25,257,784 Total loans and leases $ 13,179,056 $ 424,442 $ 1,942,451 $ 2,795,809 $ (20,616 ) $ 18,321,142 Total deposits $ 3,358,218 $ 980,497 $ 12,402,937 $ 258,697 $ 2,459,601 $ 19,459,950 (in thousands) December 31, 2016 Commercial Bank Wealth Management Retail Bank Home Lending Corporate &amp; Other Consolidated Total assets $ 12,829,249 $ 437,058 $ 1,893,433 $ 3,243,600 $ 6,409,779 $ 24,813,119 Total loans and leases $ 12,640,383 $ 415,737 $ 1,806,554 $ 2,685,181 $ (39,192 ) $ 17,508,663 Total deposits $ 3,288,837 $ 1,011,454 $ 12,032,906 $ 229,358 $ 2,458,430 $ 19,020,985</t>
  </si>
  <si>
    <t>Fair Value Measurement (Tables)</t>
  </si>
  <si>
    <t>Schedule Of Carrying Value And Fair Value Of Financial Instruments Not Recorded At Fair Value</t>
  </si>
  <si>
    <t>The following table presents estimated fair values of the Company's financial instruments as of June 30, 2017 and December 31, 2016 , whether or not recognized or recorded at fair value in the Condensed Consolidated Balance Sheets : (in thousands) June 30, 2017 December 31, 2016 Carrying Fair Carrying Fair Level Value Value Value Value FINANCIAL ASSETS: Cash and cash equivalents 1 $ 615,964 $ 615,964 $ 1,449,432 $ 1,449,432 Trading securities 1,2 11,467 11,467 10,964 10,964 Investment securities available for sale 2 3,132,566 3,132,566 2,701,220 2,701,220 Investment securities held to maturity 3 4,017 5,071 4,216 5,217 Loans held for sale 2 451,350 451,350 387,318 387,318 Loans and leases, net 3 18,184,275 18,166,230 17,374,679 17,385,156 Restricted equity securities 1 45,511 45,511 45,528 45,528 Residential mortgage servicing rights 3 141,832 141,832 142,973 142,973 Bank owned life insurance assets 1 303,894 303,894 299,673 299,673 Derivatives 2,3 42,028 42,028 47,501 47,501 Visa Class B common stock 3 — 71,046 — 59,107 FINANCIAL LIABILITIES: Deposits 1,2 $ 19,459,950 $ 19,456,321 $ 19,020,985 $ 19,016,330 Securities sold under agreements to repurchase 2 330,189 330,189 352,948 352,948 Term debt 2 852,219 847,076 852,397 844,377 Junior subordinated debentures, at fair value 3 265,423 265,423 262,209 262,209 Junior subordinated debentures, at amortized cost 3 100,770 78,586 100,931 77,640 Derivatives 2 5,660 5,660 37,063 37,063</t>
  </si>
  <si>
    <t>Schedule Of Fair Value Assets And Liabilities Measured On Recurring Basis</t>
  </si>
  <si>
    <t xml:space="preserve">The following tables present information about the Company's assets and liabilities measured at fair value on a recurring basis as of June 30, 2017 and December 31, 2016 : (in thousands) June 30, 2017 Description Total Level 1 Level 2 Level 3 FINANCIAL ASSETS: Trading securities Obligations of states and political subdivisions $ 57 $ — $ 57 $ — Equity securities 11,410 11,410 — — Investment securities available for sale Obligations of states and political subdivisions 298,560 — 298,560 — Residential mortgage-backed securities and collateralized mortgage obligations 2,832,025 — 2,832,025 — Investments in mutual funds and other equity securities 1,981 — 1,981 — Loans held for sale, at fair value 451,350 — 451,350 — Residential mortgage servicing rights, at fair value 141,832 — — 141,832 Derivatives Interest rate lock commitments 4,746 — — 4,746 Interest rate forward sales commitments 1,792 — 1,792 — Interest rate swaps 35,280 — 35,280 — Foreign currency derivative 210 — 210 — Total assets measured at fair value $ 3,779,243 $ 11,410 $ 3,621,255 $ 146,578 FINANCIAL LIABILITIES: Junior subordinated debentures, at fair value $ 265,423 $ — $ — $ 265,423 Derivatives Interest rate forward sales commitments 913 — 913 — Interest rate swaps 4,348 — 4,348 — Foreign currency derivative 399 — 399 — Total liabilities measured at fair value $ 271,083 $ — $ 5,660 $ 265,423 (in thousands) December 31, 2016 Description Total Level 1 Level 2 Level 3 FINANCIAL ASSETS: Trading securities Obligations of states and political subdivisions $ 662 $ — $ 662 $ — Equity securities 10,302 10,302 — — Investment securities available for sale Obligations of states and political subdivisions 307,697 — 307,697 — Residential mortgage-backed securities and collateralized mortgage obligations 2,391,553 — 2,391,553 — Investments in mutual funds and other equity securities 1,970 — 1,970 — Loans held for sale, at fair value 387,318 — 387,318 — Residential mortgage servicing rights, at fair value 142,973 — — 142,973 Derivatives Interest rate lock commitments 4,076 — — 4,076 Interest rate forward sales commitments 8,054 — 8,054 — Interest rate swaps 34,701 — 34,701 — Foreign currency derivative 670 — 670 — Total assets measured at fair value $ 3,289,976 $ 10,302 $ 3,132,625 $ 147,049 FINANCIAL LIABILITIES: Junior subordinated debentures, at fair value $ 262,209 $ — $ — $ 262,209 Derivatives Interest rate forward sales commitments 1,318 — 1,318 — Interest rate swaps 34,871 — 34,871 — Foreign currency derivative 874 — 874 — Total liabilities measured at fair value $ 299,272 $ — $ 37,063 $ 262,209 </t>
  </si>
  <si>
    <t>Schedule of a Description of the Valuation Technique, Unobservable Input, and Qualitative Information for the Company's Assets and Liabilities Classified as Level 3</t>
  </si>
  <si>
    <t>The following table provides a description of the valuation technique, significant unobservable inputs, and qualitative information about the unobservable inputs for the Company's assets and liabilities classified as Level 3 and measured at fair value on a recurring basis at June 30, 2017 : Financial Instrument Valuation Technique Unobservable Input Weighted Average Residential mortgage servicing rights Discounted cash flow Constant Prepayment Rate 13.59% Discount Rate 9.70% Interest rate lock commitment Internal Pricing Model Pull-through rate 87.30% Junior subordinated debentures Discounted cash flow Credit Spread 5.26%</t>
  </si>
  <si>
    <t>Schedule Of Reconciliation Of Assets And Liabilities Measured At Fair Value Using Significant Unobservable Inputs (Level 3) On A Recurring Basis</t>
  </si>
  <si>
    <t>The following tables provide a reconciliation of assets and liabilities measured at fair value using significant unobservable inputs (Level 3) on a recurring basis during the three and six months ended June 30, 2017 and 2016 : (in thousands) Three Months Ended June 30, Beginning Balance Change included in earnings Purchases and issuances Sales and settlements Ending Balance Net change in unrealized gains or (losses) relating to items held at end of period 2017 Residential mortgage servicing rights $ 142,344 $ (8,331 ) $ 7,819 $ — $ 141,832 $ (4,268 ) Interest rate lock commitment, net 6,294 580 11,315 (13,443 ) 4,746 4,746 Junior subordinated debentures, at fair value 263,605 4,872 — (3,054 ) 265,423 4,872 2016 Residential mortgage servicing rights $ 117,172 $ (13,940 ) $ 8,863 $ — $ 112,095 $ (12,134 ) Interest rate lock commitment, net 8,255 1,677 16,319 (15,223 ) 11,028 11,028 Junior subordinated debentures, at fair value 256,917 4,380 — (2,637 ) 258,660 4,380 (in thousands) Six Months Ended June 30, Beginning Change Purchases and issuances Sales and settlements Ending Net change in 2017 Residential mortgage servicing rights $ 142,973 $ (16,001 ) $ 14,860 $ — $ 141,832 $ (8,224 ) Interest rate lock commitment, net 4,076 1,377 21,964 (22,671 ) 4,746 4,746 Junior subordinated debentures, at fair value 262,209 9,552 — (6,338 ) 265,423 9,552 2016 Residential mortgage servicing rights $ 131,817 $ (34,565 ) $ 14,843 $ — $ 112,095 $ (31,961 ) Interest rate lock commitment, net 3,631 3,721 31,282 (27,606 ) 11,028 11,028 Junior subordinated debentures, at fair value 255,457 8,674 — (5,471 ) 258,660 8,674</t>
  </si>
  <si>
    <t>Fair Value Assets And Liabilities Measured On Nonrecurring Basis</t>
  </si>
  <si>
    <t>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June 30, 2017 Total Level 1 Level 2 Level 3 Loans and leases $ 39,448 $ — $ — $ 39,448 Other real estate owned 86 — — 86 $ 39,534 $ — $ — $ 39,534 (in thousands) December 31, 2016 Total Level 1 Level 2 Level 3 Loans and leases $ 25,753 $ — $ — $ 25,753 Other real estate owned 2,612 — — 2,612 $ 28,365 $ — $ — $ 28,365</t>
  </si>
  <si>
    <t>Losses Resulting From Nonrecurring Fair Value Adjustments</t>
  </si>
  <si>
    <t>The following table presents the losses resulting from nonrecurring fair value adjustments for the three and six months ended June 30, 2017 and 2016 : (in thousands) Three Months Ended Six Months Ended June 30, June 30, 2017 2016 2017 2016 Loans and leases $ 11,914 $ 7,091 $ 23,156 $ 13,170 Other real estate owned 40 39 107 1,462 Total loss from nonrecurring measurements $ 11,954 $ 7,130 $ 23,263 $ 14,632</t>
  </si>
  <si>
    <t>Fair Value Option</t>
  </si>
  <si>
    <t>The following table presents the difference between the aggregate fair value and the aggregate unpaid principal balance of loans held for sale accounted for under the fair value option as of June 30, 2017 and December 31, 2016 : (in thousands) June 30, 2017 December 31, 2016 Fair Value Fair Value Aggregate Less Aggregate Aggregate Less Aggregate Unpaid Unpaid Unpaid Unpaid Fair Principal Principal Fair Principal Principal Value Balance Balance Value Balance Balance Loans held for sale $ 451,350 $ 435,931 $ 15,419 $ 387,318 $ 378,974 $ 8,344</t>
  </si>
  <si>
    <t>Investment Securities (Narrative) (Details)</t>
  </si>
  <si>
    <t>Credit Rating Above A3/A- | Total Fair Value of Securities in Continuous Unrealized Loss Position</t>
  </si>
  <si>
    <t>Concentration Risk [Line Items]</t>
  </si>
  <si>
    <t>Highly rated securities as percentage of total</t>
  </si>
  <si>
    <t>93.00%</t>
  </si>
  <si>
    <t>Investment Securities (Amortized Cost, Unrealized Gains And Losses, And Fair Value Of Investment Securities) (Details) - USD ($) $ in Thousands</t>
  </si>
  <si>
    <t>Investment Holdings [Line Items]</t>
  </si>
  <si>
    <t>Available-for-sale securities, amortized cost</t>
  </si>
  <si>
    <t>Available-for-sale securities, unrealized gains</t>
  </si>
  <si>
    <t>Available-for-sale securities, unrealized losses</t>
  </si>
  <si>
    <t>Held-to-maturity securities, unrealized gains</t>
  </si>
  <si>
    <t>Held-to-maturity securities, unrealized losses</t>
  </si>
  <si>
    <t>Held-to-maturity securities, fair value</t>
  </si>
  <si>
    <t>Obligations Of States And Political Subdivisions</t>
  </si>
  <si>
    <t>Residential Mortgage-Backed Securities And Collateralized Mortgage Obligations</t>
  </si>
  <si>
    <t>Investments In Mutual Funds And Other Equity Securities</t>
  </si>
  <si>
    <t>Investment Securities (Schedule Of Fair Value And Unrealized Losses Of Securities) (Details) - USD ($) $ in Thousands</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fair value</t>
  </si>
  <si>
    <t>Investment Securities (Schedule Of Maturities Of Investment Securities) (Details) - USD ($) $ in Thousands</t>
  </si>
  <si>
    <t>Available-for-sale securities, three months or less, amortized cost</t>
  </si>
  <si>
    <t>Available-for-sale securities, over three months through twelve months,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three months or less, fair value</t>
  </si>
  <si>
    <t>Available-for-sale securities, over three months through twelve months, fair value</t>
  </si>
  <si>
    <t>Available-for-sale securities, after one year through five years, fair value</t>
  </si>
  <si>
    <t>Available-for-sale securities, after five years through ten years, fair value</t>
  </si>
  <si>
    <t>Available-for-sale securities, after ten years, fair value</t>
  </si>
  <si>
    <t>Held-to-maturity securities, three months or less, amortized cost</t>
  </si>
  <si>
    <t>Held-to-maturity securities, over three months through twelve months, amortized cost</t>
  </si>
  <si>
    <t>Held-to-maturity securities, after one year through five years, amortized cost</t>
  </si>
  <si>
    <t>Held-to-maturity securities, after five years through ten years, amortized cost</t>
  </si>
  <si>
    <t>Held-to-maturity securities, after ten years, amortized cost</t>
  </si>
  <si>
    <t>Investment securities held to maturity</t>
  </si>
  <si>
    <t>Held-to-maturity securities, three months or less, fair value</t>
  </si>
  <si>
    <t>Held-to-maturity securities, over three months through twelve months, fair value</t>
  </si>
  <si>
    <t>Held-to-maturity securities, after one year through five years, fair value</t>
  </si>
  <si>
    <t>Held-to-maturity securities, after five years through ten years, fair value</t>
  </si>
  <si>
    <t>Held-to-maturity securities, after ten years, fair value</t>
  </si>
  <si>
    <t>Other Investment Securities</t>
  </si>
  <si>
    <t>Investment Securities (Gross Realized Gains And Losses On Sales Of Available-For-Sale Securities) (Details) - USD ($) $ in Thousands</t>
  </si>
  <si>
    <t>Gains</t>
  </si>
  <si>
    <t>Losses</t>
  </si>
  <si>
    <t>Residential Mortgage Backed Securities And Collateralized Mortgage Obligations [Member]</t>
  </si>
  <si>
    <t>Investment Securities (Investment Securities Pledged To Secure Borrowings And Public Deposits) (Details) $ in Thousands</t>
  </si>
  <si>
    <t>Jun. 30, 2017USD ($)</t>
  </si>
  <si>
    <t>To Federal Home Loan Bank to secure borrowings, amortized cost</t>
  </si>
  <si>
    <t>To state and local governments to secure public deposits, amortized cost</t>
  </si>
  <si>
    <t>Other securities pledged principally to secure repurchase agreements, amortized cost</t>
  </si>
  <si>
    <t>Total pledged securities, amortized cost</t>
  </si>
  <si>
    <t>To Federal Home Loan Bank to secure borrowings, fair value</t>
  </si>
  <si>
    <t>To state and local governments to secure public deposits, fair value</t>
  </si>
  <si>
    <t>Other securities pledged principally to secure repurchase agreements, fair value</t>
  </si>
  <si>
    <t>Total pledged securities, fair value</t>
  </si>
  <si>
    <t>Loans and Leases (Schedule Of Major Types Of Loans And Leases) (Details) - USD ($) $ in Thousands</t>
  </si>
  <si>
    <t>Non-owner occupied term, net</t>
  </si>
  <si>
    <t>Owner occupied term, net</t>
  </si>
  <si>
    <t>Multifamily, net</t>
  </si>
  <si>
    <t>Construction &amp; development, net</t>
  </si>
  <si>
    <t>Residential development, net</t>
  </si>
  <si>
    <t>Term, net</t>
  </si>
  <si>
    <t>LOC &amp; other, net</t>
  </si>
  <si>
    <t>Leases and equipment finance, net</t>
  </si>
  <si>
    <t>Mortgage, net</t>
  </si>
  <si>
    <t>Home equity loans &amp; lines, net</t>
  </si>
  <si>
    <t>Consumer &amp; other, net</t>
  </si>
  <si>
    <t>Total loans and leases, net of deferred fees and costs</t>
  </si>
  <si>
    <t>Loans and Leases (Narrative) (Details) - USD ($) $ in Thousands</t>
  </si>
  <si>
    <t>Deferred loan fees</t>
  </si>
  <si>
    <t>Discounts on acquired loans</t>
  </si>
  <si>
    <t>Total loans pledged to secure borrowings</t>
  </si>
  <si>
    <t>Outstanding contractual unpaid principal balance of non-covered purchased impaired loans</t>
  </si>
  <si>
    <t>Receivables Acquired with Deteriorated Credit Quality</t>
  </si>
  <si>
    <t>Financing Receivable, Allowance for Credit Losses [Line Items]</t>
  </si>
  <si>
    <t>Loans acquired with deteriorated credit quality</t>
  </si>
  <si>
    <t>Loans and Leases (Accretable Yield Movement Schedule) (Details) - USD ($) $ in Thousands</t>
  </si>
  <si>
    <t>Certain Loans Acquired in Transfer Not Accounted for as Debt Securities, Accretable Yield Movement Schedule [Roll Forward]</t>
  </si>
  <si>
    <t>Balance, beginning of period</t>
  </si>
  <si>
    <t>Accretion to interest income</t>
  </si>
  <si>
    <t>Disposals</t>
  </si>
  <si>
    <t>Reclassifications from nonaccretable difference</t>
  </si>
  <si>
    <t>Balance, end of period</t>
  </si>
  <si>
    <t>Loans and Leases (Loans Sold) (Details) - USD ($) $ in Thousands</t>
  </si>
  <si>
    <t>Financing Receivable, Recorded Investment, Past Due [Line Items]</t>
  </si>
  <si>
    <t>Commercial real estate | Non-owner occupied term, net</t>
  </si>
  <si>
    <t>Commercial real estate | Owner occupied term, net</t>
  </si>
  <si>
    <t>Commercial real estate | Multifamily, net</t>
  </si>
  <si>
    <t>Commercial | Term, net</t>
  </si>
  <si>
    <t>Commercial | Leases and equipment finance, net</t>
  </si>
  <si>
    <t>Residential | Mortgage, net</t>
  </si>
  <si>
    <t>Allowance for Loan and Lease Loss and Credit Quality (Activity In The Allowance For Loan And Lease Losses) (Details) - USD ($) $ in Thousands</t>
  </si>
  <si>
    <t>Allowance for Loan and Lease Losses [Roll Forward]</t>
  </si>
  <si>
    <t>Balance, beginning of period, allowance</t>
  </si>
  <si>
    <t>Charge-offs</t>
  </si>
  <si>
    <t>Recoveries</t>
  </si>
  <si>
    <t>(Recapture) provision</t>
  </si>
  <si>
    <t>Balance, end of period, allowance</t>
  </si>
  <si>
    <t>Allowance for loans and leases:</t>
  </si>
  <si>
    <t>Collectively evaluated for impairment</t>
  </si>
  <si>
    <t>Individually evaluated for impairment</t>
  </si>
  <si>
    <t>Financing Receivable, Allowance for Credit Loss, Loans And Leases [Abstract]</t>
  </si>
  <si>
    <t>Commercial real estate</t>
  </si>
  <si>
    <t>Commercial real estate | Receivables Acquired with Deteriorated Credit Quality</t>
  </si>
  <si>
    <t>Commercial</t>
  </si>
  <si>
    <t>Commercial | Receivables Acquired with Deteriorated Credit Quality</t>
  </si>
  <si>
    <t>Residential</t>
  </si>
  <si>
    <t>Residential | Receivables Acquired with Deteriorated Credit Quality</t>
  </si>
  <si>
    <t>Consumer &amp; other, net | Receivables Acquired with Deteriorated Credit Quality</t>
  </si>
  <si>
    <t>Allowance for Loan and Lease Loss and Credit Quality (Narrative) (Details)</t>
  </si>
  <si>
    <t>Jun. 30, 2017USD ($)risk_code</t>
  </si>
  <si>
    <t>Jun. 30, 2016USD ($)</t>
  </si>
  <si>
    <t>Dec. 31, 2016USD ($)</t>
  </si>
  <si>
    <t>Provision for loan and lease losses, subsequent deterioration of purchased impaired loans | $</t>
  </si>
  <si>
    <t>Allowance For Loan And Lease Losses, Purchased Impaired Loans, Period Increase (Decrease) | $</t>
  </si>
  <si>
    <t>Financing receivables modified as troubled debt restructurings within the previous 12 months for which there was a payment default | $</t>
  </si>
  <si>
    <t>Homogeneous | Minimum</t>
  </si>
  <si>
    <t>Duration of time account is past due before risk rating is applied</t>
  </si>
  <si>
    <t>30 days</t>
  </si>
  <si>
    <t>Restructured Loans</t>
  </si>
  <si>
    <t>Impaired loans | $</t>
  </si>
  <si>
    <t>Percentage of loan collateral balance</t>
  </si>
  <si>
    <t>100.00%</t>
  </si>
  <si>
    <t>Available commitments for troubled debt restructurings outstanding | $</t>
  </si>
  <si>
    <t>Minimal Risk | Non-Homogeneous</t>
  </si>
  <si>
    <t>Internal risk rating code</t>
  </si>
  <si>
    <t>Loss | Non-Homogeneous</t>
  </si>
  <si>
    <t>Loss | Homogeneous</t>
  </si>
  <si>
    <t>Loss | Homogeneous | Minimum</t>
  </si>
  <si>
    <t>Days past due on account for qualifying credit quality indicator</t>
  </si>
  <si>
    <t>180 days</t>
  </si>
  <si>
    <t>Loss | Homogeneous Retail</t>
  </si>
  <si>
    <t>Loss | Homogeneous Retail | Minimum</t>
  </si>
  <si>
    <t>120 days</t>
  </si>
  <si>
    <t>Loss | Homogeneous Retail | Minimum | Open-End Loan</t>
  </si>
  <si>
    <t>Loss | Homogeneous Retail | Minimum | Closed-End Loan</t>
  </si>
  <si>
    <t>Low Risk | Non-Homogeneous</t>
  </si>
  <si>
    <t>Modest Risk | Non-Homogeneous</t>
  </si>
  <si>
    <t>Average Risk | Non-Homogeneous</t>
  </si>
  <si>
    <t>Acceptable Risk | Non-Homogeneous</t>
  </si>
  <si>
    <t>Pass/Watch | Non-Homogeneous</t>
  </si>
  <si>
    <t>Special Mention | Non-Homogeneous</t>
  </si>
  <si>
    <t>Special Mention | Homogeneous</t>
  </si>
  <si>
    <t>Special Mention | Homogeneous | Minimum</t>
  </si>
  <si>
    <t>Special Mention | Homogeneous | Maximum</t>
  </si>
  <si>
    <t>59 days</t>
  </si>
  <si>
    <t>Special Mention | Homogeneous Retail | Minimum</t>
  </si>
  <si>
    <t>Special Mention | Homogeneous Retail | Maximum</t>
  </si>
  <si>
    <t>89 days</t>
  </si>
  <si>
    <t>Substandard | Non-Homogeneous</t>
  </si>
  <si>
    <t>Substandard | Homogeneous</t>
  </si>
  <si>
    <t>Substandard | Homogeneous | Minimum</t>
  </si>
  <si>
    <t>60 days</t>
  </si>
  <si>
    <t>Substandard | Homogeneous | Maximum</t>
  </si>
  <si>
    <t>Substandard | Homogeneous Retail</t>
  </si>
  <si>
    <t>Substandard | Homogeneous Retail | Minimum | Open-End Loan</t>
  </si>
  <si>
    <t>90 days</t>
  </si>
  <si>
    <t>Substandard | Homogeneous Retail | Minimum | Closed-End Loan</t>
  </si>
  <si>
    <t>Substandard | Homogeneous Retail | Maximum | Open-End Loan</t>
  </si>
  <si>
    <t>Substandard | Homogeneous Retail | Maximum | Closed-End Loan</t>
  </si>
  <si>
    <t>Doubtful | Non-Homogeneous</t>
  </si>
  <si>
    <t>Doubtful | Homogeneous</t>
  </si>
  <si>
    <t>Doubtful | Homogeneous | Minimum</t>
  </si>
  <si>
    <t>Doubtful | Homogeneous | Maximum</t>
  </si>
  <si>
    <t>179 days</t>
  </si>
  <si>
    <t>Allowance for Loan and Lease Loss and Credit Quality (Summary Of Reserve For Unfunded Commitments Activity) (Details) - USD ($) $ in Thousands</t>
  </si>
  <si>
    <t>Reserve for Unfunded Commitments [Roll Forward]</t>
  </si>
  <si>
    <t>Net charge to other expense</t>
  </si>
  <si>
    <t>Unfunded loan commitments</t>
  </si>
  <si>
    <t>Allowance for Loan and Lease Loss and Credit Quality (Non-Accrual Loans And Loans Past Due) (Details) - USD ($) $ in Thousands</t>
  </si>
  <si>
    <t>Total Past Due</t>
  </si>
  <si>
    <t>Non-Accrual</t>
  </si>
  <si>
    <t>Current &amp; Other</t>
  </si>
  <si>
    <t>Loans by credit quality</t>
  </si>
  <si>
    <t>GNMA Loans past due by 90 days, but not yet repurchased</t>
  </si>
  <si>
    <t>Greater than 30 to 59 Days Past Due</t>
  </si>
  <si>
    <t>60 to 89 Days Past Due</t>
  </si>
  <si>
    <t>Greater than 90 Days and Accruing</t>
  </si>
  <si>
    <t>Commercial real estate | Construction &amp; development, net</t>
  </si>
  <si>
    <t>Commercial real estate | Residential development, net</t>
  </si>
  <si>
    <t>Commercial real estate | Greater than 30 to 59 Days Past Due | Non-owner occupied term, net</t>
  </si>
  <si>
    <t>Commercial real estate | Greater than 30 to 59 Days Past Due | Owner occupied term, net</t>
  </si>
  <si>
    <t>Commercial real estate | Greater than 30 to 59 Days Past Due | Multifamily, net</t>
  </si>
  <si>
    <t>Commercial real estate | Greater than 30 to 59 Days Past Due | Construction &amp; development, net</t>
  </si>
  <si>
    <t>Commercial real estate | Greater than 30 to 59 Days Past Due | Residential development, net</t>
  </si>
  <si>
    <t>Commercial real estate | 60 to 89 Days Past Due | Non-owner occupied term, net</t>
  </si>
  <si>
    <t>Commercial real estate | 60 to 89 Days Past Due | Owner occupied term, net</t>
  </si>
  <si>
    <t>Commercial real estate | 60 to 89 Days Past Due | Multifamily, net</t>
  </si>
  <si>
    <t>Commercial real estate | 60 to 89 Days Past Due | Construction &amp; development, net</t>
  </si>
  <si>
    <t>Commercial real estate | 60 to 89 Days Past Due | Residential development, net</t>
  </si>
  <si>
    <t>Commercial real estate | Greater than 90 Days and Accruing | Non-owner occupied term, net</t>
  </si>
  <si>
    <t>Commercial real estate | Greater than 90 Days and Accruing | Owner occupied term, net</t>
  </si>
  <si>
    <t>Commercial real estate | Greater than 90 Days and Accruing | Multifamily, net</t>
  </si>
  <si>
    <t>Commercial real estate | Greater than 90 Days and Accruing | Construction &amp; development, net</t>
  </si>
  <si>
    <t>Commercial real estate | Greater than 90 Days and Accruing | Residential development, net</t>
  </si>
  <si>
    <t>Commercial | LOC &amp; other, net</t>
  </si>
  <si>
    <t>Commercial | Greater than 30 to 59 Days Past Due | Term, net</t>
  </si>
  <si>
    <t>Commercial | Greater than 30 to 59 Days Past Due | LOC &amp; other, net</t>
  </si>
  <si>
    <t>Commercial | Greater than 30 to 59 Days Past Due | Leases and equipment finance, net</t>
  </si>
  <si>
    <t>Commercial | 60 to 89 Days Past Due | Term, net</t>
  </si>
  <si>
    <t>Commercial | 60 to 89 Days Past Due | LOC &amp; other, net</t>
  </si>
  <si>
    <t>Commercial | 60 to 89 Days Past Due | Leases and equipment finance, net</t>
  </si>
  <si>
    <t>Commercial | Greater than 90 Days and Accruing | Term, net</t>
  </si>
  <si>
    <t>Commercial | Greater than 90 Days and Accruing | LOC &amp; other, net</t>
  </si>
  <si>
    <t>Commercial | Greater than 90 Days and Accruing | Leases and equipment finance, net</t>
  </si>
  <si>
    <t>Residential | Home equity loans &amp; lines, net</t>
  </si>
  <si>
    <t>Residential | Greater than 30 to 59 Days Past Due | Mortgage, net</t>
  </si>
  <si>
    <t>Residential | Greater than 30 to 59 Days Past Due | Home equity loans &amp; lines, net</t>
  </si>
  <si>
    <t>Residential | 60 to 89 Days Past Due | Mortgage, net</t>
  </si>
  <si>
    <t>Residential | 60 to 89 Days Past Due | Home equity loans &amp; lines, net</t>
  </si>
  <si>
    <t>Residential | Greater than 90 Days and Accruing | Mortgage, net</t>
  </si>
  <si>
    <t>Residential | Greater than 90 Days and Accruing | Mortgage, net | GNMA Loans</t>
  </si>
  <si>
    <t>Residential | Greater than 90 Days and Accruing | Home equity loans &amp; lines, net</t>
  </si>
  <si>
    <t>Consumer &amp; other, net | Greater than 30 to 59 Days Past Due</t>
  </si>
  <si>
    <t>Consumer &amp; other, net | 60 to 89 Days Past Due</t>
  </si>
  <si>
    <t>Consumer &amp; other, net | Greater than 90 Days and Accruing</t>
  </si>
  <si>
    <t>Allowance for Loan and Lease Loss and Credit Quality (Impaired Loans) (Details) - USD ($) $ in Thousands</t>
  </si>
  <si>
    <t>Financing Receivable, Impaired [Line Items]</t>
  </si>
  <si>
    <t>Unpaid Principal Balance</t>
  </si>
  <si>
    <t>Recorded Investment, Without Allowance</t>
  </si>
  <si>
    <t>Recorded Investment, With Allowance</t>
  </si>
  <si>
    <t>Related Allowance</t>
  </si>
  <si>
    <t>Allowance for Loan and Lease Loss and Credit Quality (Schedule Of Average Recorded Investment And Interest Income Recognized) (Details) - USD ($) $ in Thousands</t>
  </si>
  <si>
    <t>Average recorded investment</t>
  </si>
  <si>
    <t>Interest income recognized</t>
  </si>
  <si>
    <t>Allowance for Loan and Lease Loss and Credit Quality (Internal Risk Rating By Loan Class) (Details) - USD ($) $ in Thousands</t>
  </si>
  <si>
    <t>Financing Receivable, Recorded Investment [Line Items]</t>
  </si>
  <si>
    <t>Pass/Watch</t>
  </si>
  <si>
    <t>Percentage of impaired loans</t>
  </si>
  <si>
    <t>6.80%</t>
  </si>
  <si>
    <t>8.10%</t>
  </si>
  <si>
    <t>Special Mention</t>
  </si>
  <si>
    <t>1.70%</t>
  </si>
  <si>
    <t>6.50%</t>
  </si>
  <si>
    <t>Substandard</t>
  </si>
  <si>
    <t>91.50%</t>
  </si>
  <si>
    <t>82.50%</t>
  </si>
  <si>
    <t>Doubtful</t>
  </si>
  <si>
    <t>2.90%</t>
  </si>
  <si>
    <t>Loss</t>
  </si>
  <si>
    <t>Impaired</t>
  </si>
  <si>
    <t>Commercial real estate | Pass/Watch | Non-owner occupied term, net</t>
  </si>
  <si>
    <t>Commercial real estate | Pass/Watch | Owner occupied term, net</t>
  </si>
  <si>
    <t>Commercial real estate | Pass/Watch | Multifamily, net</t>
  </si>
  <si>
    <t>Commercial real estate | Pass/Watch | Construction &amp; development, net</t>
  </si>
  <si>
    <t>Commercial real estate | Pass/Watch | Residential development, net</t>
  </si>
  <si>
    <t>Commercial real estate | Special Mention | Non-owner occupied term, net</t>
  </si>
  <si>
    <t>Commercial real estate | Special Mention | Owner occupied term, net</t>
  </si>
  <si>
    <t>Commercial real estate | Special Mention | Multifamily, net</t>
  </si>
  <si>
    <t>Commercial real estate | Special Mention | Construction &amp; development, net</t>
  </si>
  <si>
    <t>Commercial real estate | Special Mention | Residential development, net</t>
  </si>
  <si>
    <t>Commercial real estate | Substandard | Non-owner occupied term, net</t>
  </si>
  <si>
    <t>Commercial real estate | Substandard | Owner occupied term, net</t>
  </si>
  <si>
    <t>Commercial real estate | Substandard | Multifamily, net</t>
  </si>
  <si>
    <t>Commercial real estate | Substandard | Construction &amp; development, net</t>
  </si>
  <si>
    <t>Commercial real estate | Substandard | Residential development, net</t>
  </si>
  <si>
    <t>Commercial real estate | Doubtful | Non-owner occupied term, net</t>
  </si>
  <si>
    <t>Commercial real estate | Doubtful | Owner occupied term, net</t>
  </si>
  <si>
    <t>Commercial real estate | Doubtful | Multifamily, net</t>
  </si>
  <si>
    <t>Commercial real estate | Doubtful | Construction &amp; development, net</t>
  </si>
  <si>
    <t>Commercial real estate | Doubtful | Residential development, net</t>
  </si>
  <si>
    <t>Commercial real estate | Loss | Non-owner occupied term, net</t>
  </si>
  <si>
    <t>Commercial real estate | Loss | Owner occupied term, net</t>
  </si>
  <si>
    <t>Commercial real estate | Loss | Multifamily, net</t>
  </si>
  <si>
    <t>Commercial real estate | Loss | Construction &amp; development, net</t>
  </si>
  <si>
    <t>Commercial real estate | Loss | Residential development, net</t>
  </si>
  <si>
    <t>Commercial real estate | Impaired | Non-owner occupied term, net</t>
  </si>
  <si>
    <t>Commercial real estate | Impaired | Owner occupied term, net</t>
  </si>
  <si>
    <t>Commercial real estate | Impaired | Multifamily, net</t>
  </si>
  <si>
    <t>Commercial real estate | Impaired | Construction &amp; development, net</t>
  </si>
  <si>
    <t>Commercial real estate | Impaired | Residential development, net</t>
  </si>
  <si>
    <t>Commercial | Pass/Watch | Term, net</t>
  </si>
  <si>
    <t>Commercial | Pass/Watch | LOC &amp; other, net</t>
  </si>
  <si>
    <t>Commercial | Pass/Watch | Leases and equipment finance, net</t>
  </si>
  <si>
    <t>Commercial | Special Mention | Term, net</t>
  </si>
  <si>
    <t>Commercial | Special Mention | LOC &amp; other, net</t>
  </si>
  <si>
    <t>Commercial | Special Mention | Leases and equipment finance, net</t>
  </si>
  <si>
    <t>Commercial | Substandard | Term, net</t>
  </si>
  <si>
    <t>Commercial | Substandard | LOC &amp; other, net</t>
  </si>
  <si>
    <t>Commercial | Substandard | Leases and equipment finance, net</t>
  </si>
  <si>
    <t>Commercial | Doubtful | Term, net</t>
  </si>
  <si>
    <t>Commercial | Doubtful | LOC &amp; other, net</t>
  </si>
  <si>
    <t>Commercial | Doubtful | Leases and equipment finance, net</t>
  </si>
  <si>
    <t>Commercial | Loss | Term, net</t>
  </si>
  <si>
    <t>Commercial | Loss | LOC &amp; other, net</t>
  </si>
  <si>
    <t>Commercial | Loss | Leases and equipment finance, net</t>
  </si>
  <si>
    <t>Commercial | Impaired | Term, net</t>
  </si>
  <si>
    <t>Commercial | Impaired | LOC &amp; other, net</t>
  </si>
  <si>
    <t>Commercial | Impaired | Leases and equipment finance, net</t>
  </si>
  <si>
    <t>Residential | Mortgage, net | Financing Receivables, Equal to Greater than 90 Days Past Due | GNMA Loans</t>
  </si>
  <si>
    <t>Residential | Pass/Watch | Mortgage, net</t>
  </si>
  <si>
    <t>Residential | Pass/Watch | Home equity loans &amp; lines, net</t>
  </si>
  <si>
    <t>Residential | Special Mention | Mortgage, net</t>
  </si>
  <si>
    <t>Residential | Special Mention | Home equity loans &amp; lines, net</t>
  </si>
  <si>
    <t>Residential | Substandard | Mortgage, net</t>
  </si>
  <si>
    <t>Residential | Substandard | Home equity loans &amp; lines, net</t>
  </si>
  <si>
    <t>Residential | Doubtful | Mortgage, net</t>
  </si>
  <si>
    <t>Residential | Doubtful | Home equity loans &amp; lines, net</t>
  </si>
  <si>
    <t>Residential | Loss | Mortgage, net</t>
  </si>
  <si>
    <t>Residential | Loss | Home equity loans &amp; lines, net</t>
  </si>
  <si>
    <t>Residential | Impaired | Mortgage, net</t>
  </si>
  <si>
    <t>Residential | Impaired | Home equity loans &amp; lines, net</t>
  </si>
  <si>
    <t>Consumer &amp; other, net | Pass/Watch</t>
  </si>
  <si>
    <t>Consumer &amp; other, net | Special Mention</t>
  </si>
  <si>
    <t>Consumer &amp; other, net | Substandard</t>
  </si>
  <si>
    <t>Consumer &amp; other, net | Doubtful</t>
  </si>
  <si>
    <t>Consumer &amp; other, net | Loss</t>
  </si>
  <si>
    <t>Consumer &amp; other, net | Impaired</t>
  </si>
  <si>
    <t>Allowance for Loan and Lease Loss and Credit Quality (Schedule Of Troubled Debt Restructuring By Accrual versus Non-Accrual Status) (Details) - USD ($) $ in Thousands</t>
  </si>
  <si>
    <t>Accrual Status</t>
  </si>
  <si>
    <t>Financing Receivable, Modifications [Line Items]</t>
  </si>
  <si>
    <t>Total troubled debt restructurings, net of deferred fees and costs</t>
  </si>
  <si>
    <t>Non-Accrual Status</t>
  </si>
  <si>
    <t>Total TDR Modification</t>
  </si>
  <si>
    <t>Commercial real estate | Accrual Status</t>
  </si>
  <si>
    <t>Commercial real estate | Non-Accrual Status</t>
  </si>
  <si>
    <t>Commercial real estate | Total TDR Modification</t>
  </si>
  <si>
    <t>Commercial | Accrual Status</t>
  </si>
  <si>
    <t>Commercial | Non-Accrual Status</t>
  </si>
  <si>
    <t>Commercial | Total TDR Modification</t>
  </si>
  <si>
    <t>Residential | Accrual Status</t>
  </si>
  <si>
    <t>Residential | Non-Accrual Status</t>
  </si>
  <si>
    <t>Residential | Total TDR Modification</t>
  </si>
  <si>
    <t>Allowance for Loan and Lease Loss and Credit Quality (Schedule Of Newly Restructured Loans) (Details) - USD ($) $ in Thousands</t>
  </si>
  <si>
    <t>Total restructured loans, net of deferred fees and costs</t>
  </si>
  <si>
    <t>Commercial real estate | Term and Multi-family</t>
  </si>
  <si>
    <t>Residential | Mortgage</t>
  </si>
  <si>
    <t>Rate Modifications</t>
  </si>
  <si>
    <t>Rate Modifications | Commercial real estate | Term and Multi-family</t>
  </si>
  <si>
    <t>Rate Modifications | Commercial | Term, net</t>
  </si>
  <si>
    <t>Rate Modifications | Residential | Mortgage</t>
  </si>
  <si>
    <t>Rate Modifications | Consumer &amp; other, net</t>
  </si>
  <si>
    <t>Term Modifications</t>
  </si>
  <si>
    <t>Term Modifications | Commercial real estate | Term and Multi-family</t>
  </si>
  <si>
    <t>Term Modifications | Commercial | Term, net</t>
  </si>
  <si>
    <t>Term Modifications | Residential | Mortgage</t>
  </si>
  <si>
    <t>Term Modifications | Consumer &amp; other, net</t>
  </si>
  <si>
    <t>Interest Only Modifications</t>
  </si>
  <si>
    <t>Interest Only Modifications | Commercial real estate | Term and Multi-family</t>
  </si>
  <si>
    <t>Interest Only Modifications | Commercial | Term, net</t>
  </si>
  <si>
    <t>Interest Only Modifications | Residential | Mortgage</t>
  </si>
  <si>
    <t>Interest Only Modifications | Consumer &amp; other, net</t>
  </si>
  <si>
    <t>Payment Modifications</t>
  </si>
  <si>
    <t>Payment Modifications | Commercial real estate | Term and Multi-family</t>
  </si>
  <si>
    <t>Payment Modifications | Commercial | Term, net</t>
  </si>
  <si>
    <t>Payment Modifications | Residential | Mortgage</t>
  </si>
  <si>
    <t>Payment Modifications | Consumer &amp; other, net</t>
  </si>
  <si>
    <t>Combination Modifications</t>
  </si>
  <si>
    <t>Combination Modifications | Commercial real estate | Term and Multi-family</t>
  </si>
  <si>
    <t>Combination Modifications | Commercial | Term, net</t>
  </si>
  <si>
    <t>Combination Modifications | Residential | Mortgage</t>
  </si>
  <si>
    <t>Combination Modifications | Consumer &amp; other, net</t>
  </si>
  <si>
    <t>Goodwill and Other Intangible Assets (Goodwill And Other Intangible Assets) (Details) - USD ($) $ in Thousands</t>
  </si>
  <si>
    <t>Dec. 31, 2015</t>
  </si>
  <si>
    <t>Finite-lived Intangible Assets [Roll Forward]</t>
  </si>
  <si>
    <t>Other intangible assets, gross</t>
  </si>
  <si>
    <t>Other intangible assets, accumulated amortization</t>
  </si>
  <si>
    <t>Other intangible assets, amortization</t>
  </si>
  <si>
    <t>Goodwill and Other Intangible Assets (Narrative) (Details) - USD ($) $ in Thousands</t>
  </si>
  <si>
    <t>Core Deposits</t>
  </si>
  <si>
    <t>Finite-Lived Intangible Assets [Line Items]</t>
  </si>
  <si>
    <t>Finite-lived intangible asset, useful life</t>
  </si>
  <si>
    <t>10 years</t>
  </si>
  <si>
    <t>Goodwill and Other Intangible Assets (Finite-lived Intangible Assets Amortization Expense) (Details) - USD ($) $ in Thousands</t>
  </si>
  <si>
    <t>Remainder of 2017</t>
  </si>
  <si>
    <t>Thereafter</t>
  </si>
  <si>
    <t>Residential Mortgage Servicing Rights (Schedule Of Changes In Mortgage Servicing Rights) (Details) - USD ($) $ in Thousands</t>
  </si>
  <si>
    <t>Servicing Asset at Fair Value, Amount [Roll Forward]</t>
  </si>
  <si>
    <t>Additions for new MSR capitalized</t>
  </si>
  <si>
    <t>Due to changes in model inputs or assumptions</t>
  </si>
  <si>
    <t>Other</t>
  </si>
  <si>
    <t>Residential Mortgage Servicing Rights (Schedule Of Information Relates To Serviced Loan Portfolio) (Details) - USD ($) $ in Thousands</t>
  </si>
  <si>
    <t>Balance of loans serviced for others</t>
  </si>
  <si>
    <t>MSR as a percentage of serviced loans</t>
  </si>
  <si>
    <t>0.96%</t>
  </si>
  <si>
    <t>1.00%</t>
  </si>
  <si>
    <t>Residential Mortgage Servicing Rights (Narrative) (Details) - USD ($) $ in Millions</t>
  </si>
  <si>
    <t>Contractually specified servicing fees, late fees and ancillary fees earned</t>
  </si>
  <si>
    <t>Residential Mortgage Servicing Rights (Key Assumptions Used In Measuring The Fair Value Of MSR) (Details)</t>
  </si>
  <si>
    <t>Constant prepayment rate</t>
  </si>
  <si>
    <t>13.59%</t>
  </si>
  <si>
    <t>11.43%</t>
  </si>
  <si>
    <t>Discount rate</t>
  </si>
  <si>
    <t>9.70%</t>
  </si>
  <si>
    <t>9.69%</t>
  </si>
  <si>
    <t>Weighted average life (years)</t>
  </si>
  <si>
    <t>5 years 7 months 10 days</t>
  </si>
  <si>
    <t>6 years 7 months 6 days</t>
  </si>
  <si>
    <t>Residential Mortgage Servicing Rights (Sensitivity Analysis of Current Fair Value to Changes in Discount and Prepayment Speed Assumptions) (Details) - USD ($) $ in Thousands</t>
  </si>
  <si>
    <t>Effect on fair value of a 10% adverse change</t>
  </si>
  <si>
    <t>Effect on fair value of a 20% adverse change</t>
  </si>
  <si>
    <t>Effect on fair value of a 100 basis point adverse change</t>
  </si>
  <si>
    <t>Effect on fair value of a 200 basis point adverse change</t>
  </si>
  <si>
    <t>Junior Subordinated Debentures (Junior Subordinated Debentures) (Details) - USD ($) $ in Thousands</t>
  </si>
  <si>
    <t>Junior Subordinated Debentures [Line Items]</t>
  </si>
  <si>
    <t>Issued Amount</t>
  </si>
  <si>
    <t>Carrying value, at fair value</t>
  </si>
  <si>
    <t>Carrying value, at amortized cost</t>
  </si>
  <si>
    <t>Carrying Value</t>
  </si>
  <si>
    <t>Junior Subordinated Debt, at Fair Value</t>
  </si>
  <si>
    <t>Junior Subordinated Debt, at Fair Value | Umpqua Statutory Trust II</t>
  </si>
  <si>
    <t>Variable rate basis</t>
  </si>
  <si>
    <t>LIBOR</t>
  </si>
  <si>
    <t>Basis spread on LIBOR</t>
  </si>
  <si>
    <t>3.35%</t>
  </si>
  <si>
    <t>Effective rate</t>
  </si>
  <si>
    <t>5.85%</t>
  </si>
  <si>
    <t>Junior Subordinated Debt, at Fair Value | Umpqua Statutory Trust III</t>
  </si>
  <si>
    <t>3.45%</t>
  </si>
  <si>
    <t>5.96%</t>
  </si>
  <si>
    <t>Junior Subordinated Debt, at Fair Value | Umpqua Statutory Trust IV</t>
  </si>
  <si>
    <t>2.85%</t>
  </si>
  <si>
    <t>5.44%</t>
  </si>
  <si>
    <t>Junior Subordinated Debt, at Fair Value | Umpqua Statutory Trust V</t>
  </si>
  <si>
    <t>5.63%</t>
  </si>
  <si>
    <t>Junior Subordinated Debt, at Fair Value | Umpqua Master Trust I</t>
  </si>
  <si>
    <t>1.35%</t>
  </si>
  <si>
    <t>4.21%</t>
  </si>
  <si>
    <t>Junior Subordinated Debt, at Fair Value | Umpqua Master Trust IB</t>
  </si>
  <si>
    <t>2.75%</t>
  </si>
  <si>
    <t>5.68%</t>
  </si>
  <si>
    <t>Junior Subordinated Debt, at Fair Value | Sterling Capital Trust III</t>
  </si>
  <si>
    <t>3.25%</t>
  </si>
  <si>
    <t>5.49%</t>
  </si>
  <si>
    <t>Junior Subordinated Debt, at Fair Value | Sterling Capital Trust IV</t>
  </si>
  <si>
    <t>3.15%</t>
  </si>
  <si>
    <t>Junior Subordinated Debt, at Fair Value | Sterling Capital Statutory Trust V</t>
  </si>
  <si>
    <t>5.70%</t>
  </si>
  <si>
    <t>Junior Subordinated Debt, at Fair Value | Sterling Capital Trust VI</t>
  </si>
  <si>
    <t>3.20%</t>
  </si>
  <si>
    <t>5.61%</t>
  </si>
  <si>
    <t>Junior Subordinated Debt, at Fair Value | Sterling Capital Trust VII</t>
  </si>
  <si>
    <t>1.53%</t>
  </si>
  <si>
    <t>4.34%</t>
  </si>
  <si>
    <t>Junior Subordinated Debt, at Fair Value | Sterling Capital Trust VIII</t>
  </si>
  <si>
    <t>1.63%</t>
  </si>
  <si>
    <t>4.47%</t>
  </si>
  <si>
    <t>Junior Subordinated Debt, at Fair Value | Sterling Capital Trust IX</t>
  </si>
  <si>
    <t>1.40%</t>
  </si>
  <si>
    <t>4.10%</t>
  </si>
  <si>
    <t>Junior Subordinated Debt, at Fair Value | Lynnwood Financial Statutory Trust I</t>
  </si>
  <si>
    <t>Junior Subordinated Debt, at Fair Value | Lynnwood Financial Statutory Trust II</t>
  </si>
  <si>
    <t>1.80%</t>
  </si>
  <si>
    <t>4.56%</t>
  </si>
  <si>
    <t>Junior Subordinated Debt, at Fair Value | Klamath First Capital Trust I</t>
  </si>
  <si>
    <t>3.75%</t>
  </si>
  <si>
    <t>5.84%</t>
  </si>
  <si>
    <t>Junior Subordinated Debt, at Amortized Cost</t>
  </si>
  <si>
    <t>Junior Subordinated Debt, at Amortized Cost | HB Capital Trust I</t>
  </si>
  <si>
    <t>Stated interest rate</t>
  </si>
  <si>
    <t>10.875%</t>
  </si>
  <si>
    <t>8.66%</t>
  </si>
  <si>
    <t>Junior Subordinated Debt, at Amortized Cost | Humboldt Bancorp Statutory Trust I</t>
  </si>
  <si>
    <t>10.20%</t>
  </si>
  <si>
    <t>8.57%</t>
  </si>
  <si>
    <t>Junior Subordinated Debt, at Amortized Cost | Humboldt Bancorp Statutory Trust II</t>
  </si>
  <si>
    <t>3.60%</t>
  </si>
  <si>
    <t>4.04%</t>
  </si>
  <si>
    <t>Junior Subordinated Debt, at Amortized Cost | Humboldt Bancorp Statutory Trust III</t>
  </si>
  <si>
    <t>2.95%</t>
  </si>
  <si>
    <t>3.49%</t>
  </si>
  <si>
    <t>Junior Subordinated Debt, at Amortized Cost | CIB Capital Trust</t>
  </si>
  <si>
    <t>3.95%</t>
  </si>
  <si>
    <t>Junior Subordinated Debt, at Amortized Cost | Western Sierra Statutory Trust I</t>
  </si>
  <si>
    <t>3.58%</t>
  </si>
  <si>
    <t>4.75%</t>
  </si>
  <si>
    <t>Junior Subordinated Debt, at Amortized Cost | Western Sierra Statutory Trust II</t>
  </si>
  <si>
    <t>4.87%</t>
  </si>
  <si>
    <t>Junior Subordinated Debt, at Amortized Cost | Western Sierra Statutory Trust III</t>
  </si>
  <si>
    <t>4.06%</t>
  </si>
  <si>
    <t>Junior Subordinated Debt, at Amortized Cost | Western Sierra Statutory Trust IV</t>
  </si>
  <si>
    <t>Junior Subordinated Debentures (Narrative) (Details) - USD ($) $ in Thousands</t>
  </si>
  <si>
    <t>Common stock issued by Trusts</t>
  </si>
  <si>
    <t>Commitments and Contingencies (Narrative) (Details) $ in Thousands</t>
  </si>
  <si>
    <t>Jun. 30, 2017USD ($)properties</t>
  </si>
  <si>
    <t>Number of non-cancelable operating leases | properties</t>
  </si>
  <si>
    <t>Rent expense</t>
  </si>
  <si>
    <t>Rent income</t>
  </si>
  <si>
    <t>Standby letters of credit that expire within one year</t>
  </si>
  <si>
    <t>Standby letters of credit that expire thereafter</t>
  </si>
  <si>
    <t>Standby letters of credit, fees</t>
  </si>
  <si>
    <t>Residential mortgage loan repurchase reserve liability</t>
  </si>
  <si>
    <t>Days past due of GNMA loans available for repurchase</t>
  </si>
  <si>
    <t>Real Estate Loans As Part Of Loan Portfolio</t>
  </si>
  <si>
    <t>Concentration risk, percentage</t>
  </si>
  <si>
    <t>75.00%</t>
  </si>
  <si>
    <t>76.00%</t>
  </si>
  <si>
    <t>Commitments and Contingencies (Schedule Of Commitments And Contingencies) (Details) - USD ($) $ in Thousands</t>
  </si>
  <si>
    <t>Loss Contingencies [Line Items]</t>
  </si>
  <si>
    <t>Commitments and contingent liabilities</t>
  </si>
  <si>
    <t>Commitments to extend credit</t>
  </si>
  <si>
    <t>Forward sales commitments</t>
  </si>
  <si>
    <t>Commitments to originate residential mortgage loans held for sale</t>
  </si>
  <si>
    <t>Standby letters of credit</t>
  </si>
  <si>
    <t>Derivatives (Narrative) (Details)</t>
  </si>
  <si>
    <t>Jun. 30, 2017USD ($)contracts</t>
  </si>
  <si>
    <t>Dec. 31, 2016USD ($)contracts</t>
  </si>
  <si>
    <t>Credit Derivatives [Line Items]</t>
  </si>
  <si>
    <t>Counterparty default losses on forward contracts</t>
  </si>
  <si>
    <t>Number of interest rate derivatives held | contracts</t>
  </si>
  <si>
    <t>Termination value of derivatives in net liability position</t>
  </si>
  <si>
    <t>Collateral posting clearing</t>
  </si>
  <si>
    <t>Variation Margin Payment</t>
  </si>
  <si>
    <t>Decrease in settlement values of the Bank's derivative assets</t>
  </si>
  <si>
    <t>Interest Rate Swap</t>
  </si>
  <si>
    <t>Notional amount of credit risk derivatives</t>
  </si>
  <si>
    <t>Commitments To Originate Loans Held For Sale</t>
  </si>
  <si>
    <t>Interest Rate Forward Sales Commitments</t>
  </si>
  <si>
    <t>Derivatives (Summary Of Types Of Derivatives, Separately By Assets And Liabilities And Fair Value Of Derivatives) (Details) - USD ($) $ in Thousands</t>
  </si>
  <si>
    <t>Derivatives, Fair Value [Line Items]</t>
  </si>
  <si>
    <t>Asset derivatives</t>
  </si>
  <si>
    <t>Liability derivatives</t>
  </si>
  <si>
    <t>Foreign Exchange Contract</t>
  </si>
  <si>
    <t>Foreign Exchange Contract | Other Assets</t>
  </si>
  <si>
    <t>Foreign Exchange Contract | Other Liabilities</t>
  </si>
  <si>
    <t>Interest Rate Lock Commitments</t>
  </si>
  <si>
    <t>Interest Rate Lock Commitments | Interest Rate Contracts | Other Assets</t>
  </si>
  <si>
    <t>Interest Rate Lock Commitments | Interest Rate Contracts | Other Liabilities</t>
  </si>
  <si>
    <t>Interest Rate Forward Sales Commitments | Interest Rate Contracts | Other Assets</t>
  </si>
  <si>
    <t>Interest Rate Forward Sales Commitments | Interest Rate Contracts | Other Liabilities</t>
  </si>
  <si>
    <t>Interest Rate Swap | Interest Rate Contracts | Other Assets</t>
  </si>
  <si>
    <t>Interest Rate Swap | Interest Rate Contracts | Other Liabilities</t>
  </si>
  <si>
    <t>Derivatives (Summary Of Types Of Derivatives And Gains (Losses) Recorded) (Details) - USD ($) $ in Thousands</t>
  </si>
  <si>
    <t>Derivative Instruments, Gain (Loss) [Line Items]</t>
  </si>
  <si>
    <t>Derivative gains (losses)</t>
  </si>
  <si>
    <t>Foreign Exchange Contract | Other Income</t>
  </si>
  <si>
    <t>Interest Rate Lock Commitments | Interest Rate Contracts | Mortgage Banking Revenue</t>
  </si>
  <si>
    <t>Interest Rate Forward Sales Commitments | Interest Rate Contracts | Mortgage Banking Revenue</t>
  </si>
  <si>
    <t>Interest Rate Swap | Interest Rate Contracts | Other Income</t>
  </si>
  <si>
    <t>Derivatives (Offsetting Derivatives Assets) (Details) - USD ($) $ in Thousands</t>
  </si>
  <si>
    <t>Derivative Assets</t>
  </si>
  <si>
    <t>Derivatives assets, net amounts of assets presented in the statement of financial position</t>
  </si>
  <si>
    <t>Derivative assets, gross amounts of recognized assets</t>
  </si>
  <si>
    <t>Derivative asset, fair value, gross liability</t>
  </si>
  <si>
    <t>Derivative Asset, Fair Value, Amount Not Offset Against Collateral [Abstract]</t>
  </si>
  <si>
    <t>Derivative assets, gross amounts not offset in the statement of financial position, financial instruments</t>
  </si>
  <si>
    <t>Derivative assets, gross amounts not offset in the statement of financial position, collateral posted</t>
  </si>
  <si>
    <t>Derivative assets, net amount</t>
  </si>
  <si>
    <t>Derivatives (Offsetting Derivatives Liabilities) (Details) - USD ($) $ in Thousands</t>
  </si>
  <si>
    <t>Derivative Liabilities</t>
  </si>
  <si>
    <t>Total liability derivatives</t>
  </si>
  <si>
    <t>Derivative liabilities, gross amounts of recognized liabilities</t>
  </si>
  <si>
    <t>Derivative liability, fair value, gross asset</t>
  </si>
  <si>
    <t>Derivative Liability, Fair Value, Amount Not Offset Against Collateral [Abstract]</t>
  </si>
  <si>
    <t>Derivative liabilities, gross amounts not offset in the statement of financial position, financial instruments</t>
  </si>
  <si>
    <t>Derivative liabilities, gross amounts not offset in the statement of financial position, collateral posted</t>
  </si>
  <si>
    <t>Derivative liabilities, net amount</t>
  </si>
  <si>
    <t>Shareholders' Equity and Stock Compensation (Narrative) (Details) - USD ($) $ in Thousands</t>
  </si>
  <si>
    <t>1 Months Ended</t>
  </si>
  <si>
    <t>May 31, 2017</t>
  </si>
  <si>
    <t>Shareholders Equity and Share-Based Payments [Line Items]</t>
  </si>
  <si>
    <t>Stock repurchased during period (in shares)</t>
  </si>
  <si>
    <t>Stock repurchased during period</t>
  </si>
  <si>
    <t>Share-based Compensation, Excluding Accelerated Compensation Cost</t>
  </si>
  <si>
    <t>Total income tax benefit recognized related to stock-based compensation</t>
  </si>
  <si>
    <t>Total intrinsic value of options exercised</t>
  </si>
  <si>
    <t>Cash received from exercise of stock options</t>
  </si>
  <si>
    <t>Income tax benefits received</t>
  </si>
  <si>
    <t>Employee Stock Option</t>
  </si>
  <si>
    <t>Total unrecognized compensation cost related to nonvested stock awards</t>
  </si>
  <si>
    <t>Expected recognized over a weighted-average period, years</t>
  </si>
  <si>
    <t>5 months 19 days</t>
  </si>
  <si>
    <t>Restricted Stock</t>
  </si>
  <si>
    <t>Total fair value of restricted stock shares/units vested and released</t>
  </si>
  <si>
    <t>1 year 9 months 18 days</t>
  </si>
  <si>
    <t>Restricted Stock Units (RSUs)</t>
  </si>
  <si>
    <t>7 months 24 days</t>
  </si>
  <si>
    <t>Shareholders' Equity and Stock Compensation (Summary Of Stock Option Activity) (Details) $ / shares in Units, shares in Thousands, $ in Thousands</t>
  </si>
  <si>
    <t>Jun. 30, 2017USD ($)$ / sharesshares</t>
  </si>
  <si>
    <t>Share-based Compensation Arrangement by Share-based Payment Award, Options, Outstanding [Roll Forward]</t>
  </si>
  <si>
    <t>Options outstanding, balance, beginning of period (in shares) | shares</t>
  </si>
  <si>
    <t>Options outstanding, granted (in shares) | shares</t>
  </si>
  <si>
    <t>Options outstanding, exercised (in shares) | shares</t>
  </si>
  <si>
    <t>Options outstanding, forfeited/expired (in shares) | shares</t>
  </si>
  <si>
    <t>Options outstanding, balance, end of period (in shares) | shares</t>
  </si>
  <si>
    <t>Options exercisable, end of period, options outstanding (in shares) | shares</t>
  </si>
  <si>
    <t>Share-based Compensation Arrangement by Share-based Payment Award, Options, Outstanding, Weighted Average Exercise Price [Roll Forward]</t>
  </si>
  <si>
    <t>Weighted avg exercise price, balance beginning of period (in usd per share) | $ / shares</t>
  </si>
  <si>
    <t>Weighted-avg exercise price, granted (in usd per share) | $ / shares</t>
  </si>
  <si>
    <t>Weighted-avg exercise price, exercised (in usd per share) | $ / shares</t>
  </si>
  <si>
    <t>Weighted-avg exercise price, forfeited/expired (in usd per share) | $ / shares</t>
  </si>
  <si>
    <t>Weighted avg exercise price, balance, end of period (in usd per share) | $ / shares</t>
  </si>
  <si>
    <t>Options exercisable, end of period, weighted avg. exercise price (in usd per share) | $ / shares</t>
  </si>
  <si>
    <t>Share-based Compensation Arrangement by Share-based Payment Award, Options, Additional Disclosures [Abstract]</t>
  </si>
  <si>
    <t>Options outstanding, weighted avg remaining contractual term</t>
  </si>
  <si>
    <t>2 years 11 months 16 days</t>
  </si>
  <si>
    <t>Options exercisable, end of period, weighted-avg remaining contractual term</t>
  </si>
  <si>
    <t>2 years 10 months 17 days</t>
  </si>
  <si>
    <t>Options outstanding, aggregate intrinsic value | $</t>
  </si>
  <si>
    <t>Options exercisable, end of period, aggregate intrinsic value | $</t>
  </si>
  <si>
    <t>Shareholders' Equity and Stock Compensation (Summary Of Nonvested Restricted Share Activity) (Details) - Restricted Stock shares in Thousands</t>
  </si>
  <si>
    <t>Jun. 30, 2017$ / sharesshares</t>
  </si>
  <si>
    <t>Share-based Compensation Arrangement by Share-based Payment Award, Equity Instruments Other than Options, Nonvested, Number of Shares [Roll Forward]</t>
  </si>
  <si>
    <t>Beginning balance (in shares) | shares</t>
  </si>
  <si>
    <t>Granted (in shares) | shares</t>
  </si>
  <si>
    <t>Released (in shares) | shares</t>
  </si>
  <si>
    <t>Forfeited (in shares) | shares</t>
  </si>
  <si>
    <t>Ending balance (in shares) | shares</t>
  </si>
  <si>
    <t>Share-based Compensation Arrangement by Share-based Payment Award, Equity Instruments Other than Options, Nonvested, Weighted Average Grant Date Fair Value [Roll Forward]</t>
  </si>
  <si>
    <t>Weighted average grant date fair value - beginning balance (in usd per share) | $ / shares</t>
  </si>
  <si>
    <t>Weighted average grant date fair value - granted (in usd per share) | $ / shares</t>
  </si>
  <si>
    <t>Weighted average grant date fair value - released (in usd per share) | $ / shares</t>
  </si>
  <si>
    <t>Weighted average grant date fair value - forfeited/expired (in usd per share) | $ / shares</t>
  </si>
  <si>
    <t>Weighted average grant date fair value - ending balance (in usd per share) | $ / shares</t>
  </si>
  <si>
    <t>Shareholders' Equity and Stock Compensation (Summary Of Restricted Stock Unit Activity) (Details) - Restricted Stock Units (RSUs) shares in Thousands</t>
  </si>
  <si>
    <t>Share-based Compensation Arrangement by Share-based Payment Award, Options, Nonvested, Weighted Average Grant Date Fair Value [Abstract]</t>
  </si>
  <si>
    <t>Income Taxes (Details) - USD ($) $ in Thousands</t>
  </si>
  <si>
    <t>Operating Loss Carryforwards</t>
  </si>
  <si>
    <t>Net operating loss carryforwards, valuation allowance</t>
  </si>
  <si>
    <t>Gross unrecognized tax benefits</t>
  </si>
  <si>
    <t>Effective income tax rate on unrecognized tax benefits that would impact effective tax rate</t>
  </si>
  <si>
    <t>0.60%</t>
  </si>
  <si>
    <t>Recognized benefit in interest</t>
  </si>
  <si>
    <t>Accrued interest related to unrecognized tax benefits</t>
  </si>
  <si>
    <t>Earnings Per Common Share (Computation Of Basic And Diluted Earnings (Loss) Per Common Share) (Details) - USD ($) $ / shares in Units, shares in Thousands, $ in Thousands</t>
  </si>
  <si>
    <t>NUMERATORS:</t>
  </si>
  <si>
    <t>DENOMINATORS:</t>
  </si>
  <si>
    <t>Weighted average number of common shares outstanding - basic (in shares)</t>
  </si>
  <si>
    <t>Effect of potentially dilutive common shares (in shares)</t>
  </si>
  <si>
    <t>Weighted average number of common shares outstanding - diluted (in shares)</t>
  </si>
  <si>
    <t>EARNINGS PER COMMON SHARE:</t>
  </si>
  <si>
    <t>Earnings Per Common Share (Schedule Of Weighted Average Outstanding Securities Not Included In The Computation Of Diluted Earnings Per Common Share) (Details) - shares shares in Thousands</t>
  </si>
  <si>
    <t>Stock Options</t>
  </si>
  <si>
    <t>Antidilutive Securities Excluded from Computation of Earnings Per Share [Line Items]</t>
  </si>
  <si>
    <t>Anti-dilutive weighted average outstanding securities (in shares)</t>
  </si>
  <si>
    <t>Segment Information (Narrative) (Details)</t>
  </si>
  <si>
    <t>Jun. 30, 2017segment</t>
  </si>
  <si>
    <t>Number of primary segments</t>
  </si>
  <si>
    <t>Effective Income Tax Rate on Business Segments</t>
  </si>
  <si>
    <t>37.00%</t>
  </si>
  <si>
    <t>Segment Information (Summary Of Financial Information By Reportable Segment) (Details) - USD ($) $ in Thousands</t>
  </si>
  <si>
    <t>Segment Reporting Information [Line Items]</t>
  </si>
  <si>
    <t>Non-interest income</t>
  </si>
  <si>
    <t>Non-interest expense</t>
  </si>
  <si>
    <t>Commercial Bank</t>
  </si>
  <si>
    <t>Wealth Management</t>
  </si>
  <si>
    <t>Retail Bank</t>
  </si>
  <si>
    <t>Home Lending</t>
  </si>
  <si>
    <t>Corporate &amp; Other</t>
  </si>
  <si>
    <t>Fair Value Measurement (Schedule Of Carrying Value And Fair Value Of Financial Instruments Not Recorded At Fair Value) (Details) - USD ($) $ in Thousands</t>
  </si>
  <si>
    <t>Mar. 31, 2017</t>
  </si>
  <si>
    <t>Mar. 31, 2016</t>
  </si>
  <si>
    <t>FINANCIAL ASSETS:</t>
  </si>
  <si>
    <t>Cash and cash equivalents</t>
  </si>
  <si>
    <t>Trading securities</t>
  </si>
  <si>
    <t>Investment securities available for sale</t>
  </si>
  <si>
    <t>Loans held for sale</t>
  </si>
  <si>
    <t>Loans and leases, net</t>
  </si>
  <si>
    <t>Residential mortgage servicing rights</t>
  </si>
  <si>
    <t>Bank owned life insurance assets</t>
  </si>
  <si>
    <t>FINANCIAL LIABILITIES:</t>
  </si>
  <si>
    <t>Visa Class B common stock</t>
  </si>
  <si>
    <t>Estimated Fair Value</t>
  </si>
  <si>
    <t>Fair Value Measurement (Schedule Of Fair Value Assets And Liabilities Measured On Recurring Basis) (Details) - USD ($) $ in Thousands</t>
  </si>
  <si>
    <t>Fair Value, Assets and Liabilities Measured on Recurring and Nonrecurring Basis [Line Items]</t>
  </si>
  <si>
    <t>Derivatives, assets</t>
  </si>
  <si>
    <t>Total assets measured at fair value</t>
  </si>
  <si>
    <t>Derivatives, liabilities</t>
  </si>
  <si>
    <t>Total liabilities measured at fair value</t>
  </si>
  <si>
    <t>Foreign Exchange Contract | Level 1</t>
  </si>
  <si>
    <t>Foreign Exchange Contract | Level 2</t>
  </si>
  <si>
    <t>Foreign Exchange Contract | Level 3</t>
  </si>
  <si>
    <t>Interest Rate Lock Commitments | Level 1</t>
  </si>
  <si>
    <t>Interest Rate Lock Commitments | Level 2</t>
  </si>
  <si>
    <t>Interest Rate Lock Commitments | Level 3</t>
  </si>
  <si>
    <t>Interest Rate Forward Sales Commitments | Level 1</t>
  </si>
  <si>
    <t>Interest Rate Forward Sales Commitments | Level 2</t>
  </si>
  <si>
    <t>Interest Rate Forward Sales Commitments | Level 3</t>
  </si>
  <si>
    <t>Interest Rate Swap | Level 1</t>
  </si>
  <si>
    <t>Interest Rate Swap | Level 2</t>
  </si>
  <si>
    <t>Interest Rate Swap | Level 3</t>
  </si>
  <si>
    <t>Obligations Of States And Political Subdivisions | Level 1</t>
  </si>
  <si>
    <t>Obligations Of States And Political Subdivisions | Level 2</t>
  </si>
  <si>
    <t>Obligations Of States And Political Subdivisions | Level 3</t>
  </si>
  <si>
    <t>Equity Securities</t>
  </si>
  <si>
    <t>Equity Securities | Level 1</t>
  </si>
  <si>
    <t>Equity Securities | Level 2</t>
  </si>
  <si>
    <t>Equity Securities | Level 3</t>
  </si>
  <si>
    <t>Residential Mortgage-Backed Securities And Collateralized Mortgage Obligations | Level 1</t>
  </si>
  <si>
    <t>Residential Mortgage-Backed Securities And Collateralized Mortgage Obligations | Level 2</t>
  </si>
  <si>
    <t>Residential Mortgage-Backed Securities And Collateralized Mortgage Obligations | Level 3</t>
  </si>
  <si>
    <t>Investments In Mutual Funds And Other Equity Securities | Level 1</t>
  </si>
  <si>
    <t>Investments In Mutual Funds And Other Equity Securities | Level 2</t>
  </si>
  <si>
    <t>Investments In Mutual Funds And Other Equity Securities | Level 3</t>
  </si>
  <si>
    <t>Fair Value Measurement (Narrative) (Details) - USD ($) $ in Millions</t>
  </si>
  <si>
    <t>Other Company Stock Owned Fair Value Discount Percentage</t>
  </si>
  <si>
    <t>5.00%</t>
  </si>
  <si>
    <t>Net gain (loss) representing the change in fair value in earnings</t>
  </si>
  <si>
    <t>Fair Value Measurement (Schedule Of A Description Of The Valuation Technique, Unobservable Input, And Qualitative Information For The Company's Assets And Liabilities Classified As Level 3) (Details)</t>
  </si>
  <si>
    <t>Fair Value Measurements, Recurring and Nonrecurring, Valuation Techniques [Line Items]</t>
  </si>
  <si>
    <t>Mortgage Servicing Rights</t>
  </si>
  <si>
    <t>Valuation technique</t>
  </si>
  <si>
    <t>Discounted cash flow</t>
  </si>
  <si>
    <t>Internal Pricing Model</t>
  </si>
  <si>
    <t>Weighted Average | Mortgage Servicing Rights</t>
  </si>
  <si>
    <t>Weighted Average | Interest Rate Lock Commitments</t>
  </si>
  <si>
    <t>Pull-through rate</t>
  </si>
  <si>
    <t>87.30%</t>
  </si>
  <si>
    <t>Weighted Average | Junior Subordinated Debentures</t>
  </si>
  <si>
    <t>Credit Spread</t>
  </si>
  <si>
    <t>5.26%</t>
  </si>
  <si>
    <t>Fair Value Measurement (Schedule Of Reconciliation Of Assets And Liabilities Measured At Fair Value Using Significant Unobservable Inputs (Level 3) On A Recurring Basis) (Details) - Level 3 - USD ($) $ in Thousands</t>
  </si>
  <si>
    <t>Fair Value, Liabilities Measured on Recurring Basis, Unobservable Input Reconciliation, Calculation [Roll Forward]</t>
  </si>
  <si>
    <t>Junior subordinated debentures, beginning balance</t>
  </si>
  <si>
    <t>Junior subordinated debentures, change included in earnings</t>
  </si>
  <si>
    <t>Junior subordinated debentures, purchases and issuances</t>
  </si>
  <si>
    <t>Junior subordinated debentures, sales and settlements</t>
  </si>
  <si>
    <t>Junior subordinated debentures, ending balance</t>
  </si>
  <si>
    <t>Junior subordinated debentures, net change in unrealized gains or (losses) relating to items held at end of period</t>
  </si>
  <si>
    <t>Fair Value, Assets and Liabilities Measured on Recurring Basis, Unobservable Input Reconciliation, Calculation [Roll Forward]</t>
  </si>
  <si>
    <t>Interest rate lock commitment, beginning balance</t>
  </si>
  <si>
    <t>Interest rate lock commitment, change included in earnings</t>
  </si>
  <si>
    <t>Interest rate lock commitment, purchases and issuances</t>
  </si>
  <si>
    <t>Interest rate lock commitment, sales and settlements</t>
  </si>
  <si>
    <t>Interest rate lock commitment, ending balance</t>
  </si>
  <si>
    <t>Interest rate lock commitment, net change in unrealized gains or (losses) relating to items held at end of period</t>
  </si>
  <si>
    <t>Fair Value, Assets Measured on Recurring Basis, Unobservable Input Reconciliation, Calculation [Roll Forward]</t>
  </si>
  <si>
    <t>Mortgage servicing rights, beginning balance</t>
  </si>
  <si>
    <t>Mortgage servicing rights, change included in earnings</t>
  </si>
  <si>
    <t>Mortgage servicing rights, purchases and issuances</t>
  </si>
  <si>
    <t>Mortgage servicing rights, sales and settlements</t>
  </si>
  <si>
    <t>Mortgage servicing rights, ending balance</t>
  </si>
  <si>
    <t>Mortgage servicing rights, net change in unrealized gains or (losses) relating to items held at end of period</t>
  </si>
  <si>
    <t>Fair Value Measurement (Fair Value Assets And Liabilities Measured On Nonrecurring Basis) (Details) - Fair Value, Measurements, Nonrecurring - USD ($) $ in Thousands</t>
  </si>
  <si>
    <t>Assets, nonrecurring</t>
  </si>
  <si>
    <t>Loans And Leases</t>
  </si>
  <si>
    <t>Loans And Leases | Level 1</t>
  </si>
  <si>
    <t>Loans And Leases | Level 2</t>
  </si>
  <si>
    <t>Loans And Leases | Level 3</t>
  </si>
  <si>
    <t>Other Real Estate Owned</t>
  </si>
  <si>
    <t>Other Real Estate Owned | Level 1</t>
  </si>
  <si>
    <t>Other Real Estate Owned | Level 2</t>
  </si>
  <si>
    <t>Other Real Estate Owned | Level 3</t>
  </si>
  <si>
    <t>Fair Value Measurement (Losses Resulting From Nonrecurring Fair Value Adjustments) (Details) - Fair Value, Measurements, Nonrecurring - USD ($) $ in Thousands</t>
  </si>
  <si>
    <t>Loss from nonrecurring measurements</t>
  </si>
  <si>
    <t>Fair Value Measurement (Fair Value Option) (Details) - USD ($) $ in Thousands</t>
  </si>
  <si>
    <t>Fair value</t>
  </si>
  <si>
    <t>Aggregate unpaid principal balance</t>
  </si>
  <si>
    <t>Fair value less aggregate unpaid principal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7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0210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0027</v>
      </c>
      <c r="C3" s="7" t="n">
        <v>331994</v>
      </c>
    </row>
    <row r="4" spans="1:3">
      <c r="A4" s="4" t="s">
        <v>26</v>
      </c>
      <c r="B4" s="5" t="n">
        <v>295937</v>
      </c>
      <c r="C4" s="5" t="n">
        <v>1117438</v>
      </c>
    </row>
    <row r="5" spans="1:3">
      <c r="A5" s="4" t="s">
        <v>27</v>
      </c>
      <c r="B5" s="5" t="n">
        <v>615964</v>
      </c>
      <c r="C5" s="5" t="n">
        <v>1449432</v>
      </c>
    </row>
    <row r="6" spans="1:3">
      <c r="A6" s="3" t="s">
        <v>28</v>
      </c>
    </row>
    <row r="7" spans="1:3">
      <c r="A7" s="4" t="s">
        <v>29</v>
      </c>
      <c r="B7" s="5" t="n">
        <v>11467</v>
      </c>
      <c r="C7" s="5" t="n">
        <v>10964</v>
      </c>
    </row>
    <row r="8" spans="1:3">
      <c r="A8" s="4" t="s">
        <v>30</v>
      </c>
      <c r="B8" s="5" t="n">
        <v>3132566</v>
      </c>
      <c r="C8" s="5" t="n">
        <v>2701220</v>
      </c>
    </row>
    <row r="9" spans="1:3">
      <c r="A9" s="4" t="s">
        <v>31</v>
      </c>
      <c r="B9" s="5" t="n">
        <v>4017</v>
      </c>
      <c r="C9" s="5" t="n">
        <v>4216</v>
      </c>
    </row>
    <row r="10" spans="1:3">
      <c r="A10" s="4" t="s">
        <v>32</v>
      </c>
      <c r="B10" s="5" t="n">
        <v>451350</v>
      </c>
      <c r="C10" s="5" t="n">
        <v>387318</v>
      </c>
    </row>
    <row r="11" spans="1:3">
      <c r="A11" s="4" t="s">
        <v>33</v>
      </c>
      <c r="B11" s="5" t="n">
        <v>18321142</v>
      </c>
      <c r="C11" s="5" t="n">
        <v>17508663</v>
      </c>
    </row>
    <row r="12" spans="1:3">
      <c r="A12" s="4" t="s">
        <v>34</v>
      </c>
      <c r="B12" s="5" t="n">
        <v>-136867</v>
      </c>
      <c r="C12" s="5" t="n">
        <v>-133984</v>
      </c>
    </row>
    <row r="13" spans="1:3">
      <c r="A13" s="4" t="s">
        <v>35</v>
      </c>
      <c r="B13" s="5" t="n">
        <v>18184275</v>
      </c>
      <c r="C13" s="5" t="n">
        <v>17374679</v>
      </c>
    </row>
    <row r="14" spans="1:3">
      <c r="A14" s="4" t="s">
        <v>36</v>
      </c>
      <c r="B14" s="5" t="n">
        <v>45511</v>
      </c>
      <c r="C14" s="5" t="n">
        <v>45528</v>
      </c>
    </row>
    <row r="15" spans="1:3">
      <c r="A15" s="4" t="s">
        <v>37</v>
      </c>
      <c r="B15" s="5" t="n">
        <v>288853</v>
      </c>
      <c r="C15" s="5" t="n">
        <v>303882</v>
      </c>
    </row>
    <row r="16" spans="1:3">
      <c r="A16" s="4" t="s">
        <v>38</v>
      </c>
      <c r="B16" s="5" t="n">
        <v>1787651</v>
      </c>
      <c r="C16" s="5" t="n">
        <v>1787651</v>
      </c>
    </row>
    <row r="17" spans="1:3">
      <c r="A17" s="4" t="s">
        <v>39</v>
      </c>
      <c r="B17" s="5" t="n">
        <v>33508</v>
      </c>
      <c r="C17" s="5" t="n">
        <v>36886</v>
      </c>
    </row>
    <row r="18" spans="1:3">
      <c r="A18" s="4" t="s">
        <v>40</v>
      </c>
      <c r="B18" s="5" t="n">
        <v>141832</v>
      </c>
      <c r="C18" s="5" t="n">
        <v>142973</v>
      </c>
    </row>
    <row r="19" spans="1:3">
      <c r="A19" s="4" t="s">
        <v>41</v>
      </c>
      <c r="B19" s="5" t="n">
        <v>4804</v>
      </c>
      <c r="C19" s="5" t="n">
        <v>6738</v>
      </c>
    </row>
    <row r="20" spans="1:3">
      <c r="A20" s="4" t="s">
        <v>42</v>
      </c>
      <c r="B20" s="5" t="n">
        <v>303894</v>
      </c>
      <c r="C20" s="5" t="n">
        <v>299673</v>
      </c>
    </row>
    <row r="21" spans="1:3">
      <c r="A21" s="4" t="s">
        <v>43</v>
      </c>
      <c r="B21" s="5" t="n">
        <v>0</v>
      </c>
      <c r="C21" s="5" t="n">
        <v>34322</v>
      </c>
    </row>
    <row r="22" spans="1:3">
      <c r="A22" s="4" t="s">
        <v>44</v>
      </c>
      <c r="B22" s="5" t="n">
        <v>252092</v>
      </c>
      <c r="C22" s="5" t="n">
        <v>227637</v>
      </c>
    </row>
    <row r="23" spans="1:3">
      <c r="A23" s="4" t="s">
        <v>45</v>
      </c>
      <c r="B23" s="5" t="n">
        <v>25257784</v>
      </c>
      <c r="C23" s="5" t="n">
        <v>24813119</v>
      </c>
    </row>
    <row r="24" spans="1:3">
      <c r="A24" s="3" t="s">
        <v>46</v>
      </c>
    </row>
    <row r="25" spans="1:3">
      <c r="A25" s="4" t="s">
        <v>47</v>
      </c>
      <c r="B25" s="5" t="n">
        <v>6112480</v>
      </c>
      <c r="C25" s="5" t="n">
        <v>5861469</v>
      </c>
    </row>
    <row r="26" spans="1:3">
      <c r="A26" s="4" t="s">
        <v>48</v>
      </c>
      <c r="B26" s="5" t="n">
        <v>13347470</v>
      </c>
      <c r="C26" s="5" t="n">
        <v>13159516</v>
      </c>
    </row>
    <row r="27" spans="1:3">
      <c r="A27" s="4" t="s">
        <v>49</v>
      </c>
      <c r="B27" s="5" t="n">
        <v>19459950</v>
      </c>
      <c r="C27" s="5" t="n">
        <v>19020985</v>
      </c>
    </row>
    <row r="28" spans="1:3">
      <c r="A28" s="4" t="s">
        <v>50</v>
      </c>
      <c r="B28" s="5" t="n">
        <v>330189</v>
      </c>
      <c r="C28" s="5" t="n">
        <v>352948</v>
      </c>
    </row>
    <row r="29" spans="1:3">
      <c r="A29" s="4" t="s">
        <v>51</v>
      </c>
      <c r="B29" s="5" t="n">
        <v>852219</v>
      </c>
      <c r="C29" s="5" t="n">
        <v>852397</v>
      </c>
    </row>
    <row r="30" spans="1:3">
      <c r="A30" s="4" t="s">
        <v>52</v>
      </c>
      <c r="B30" s="5" t="n">
        <v>265423</v>
      </c>
      <c r="C30" s="5" t="n">
        <v>262209</v>
      </c>
    </row>
    <row r="31" spans="1:3">
      <c r="A31" s="4" t="s">
        <v>53</v>
      </c>
      <c r="B31" s="5" t="n">
        <v>100770</v>
      </c>
      <c r="C31" s="5" t="n">
        <v>100931</v>
      </c>
    </row>
    <row r="32" spans="1:3">
      <c r="A32" s="4" t="s">
        <v>54</v>
      </c>
      <c r="B32" s="5" t="n">
        <v>34296</v>
      </c>
      <c r="C32" s="5" t="n">
        <v>0</v>
      </c>
    </row>
    <row r="33" spans="1:3">
      <c r="A33" s="4" t="s">
        <v>55</v>
      </c>
      <c r="B33" s="5" t="n">
        <v>256092</v>
      </c>
      <c r="C33" s="5" t="n">
        <v>306854</v>
      </c>
    </row>
    <row r="34" spans="1:3">
      <c r="A34" s="4" t="s">
        <v>56</v>
      </c>
      <c r="B34" s="5" t="n">
        <v>21298939</v>
      </c>
      <c r="C34" s="5" t="n">
        <v>20896324</v>
      </c>
    </row>
    <row r="35" spans="1:3">
      <c r="A35" s="4" t="s">
        <v>57</v>
      </c>
      <c r="B35" s="4" t="s">
        <v>58</v>
      </c>
      <c r="C35" s="4" t="s">
        <v>58</v>
      </c>
    </row>
    <row r="36" spans="1:3">
      <c r="A36" s="3" t="s">
        <v>59</v>
      </c>
    </row>
    <row r="37" spans="1:3">
      <c r="A37" s="4" t="s">
        <v>60</v>
      </c>
      <c r="B37" s="5" t="n">
        <v>3514094</v>
      </c>
      <c r="C37" s="5" t="n">
        <v>3515299</v>
      </c>
    </row>
    <row r="38" spans="1:3">
      <c r="A38" s="4" t="s">
        <v>61</v>
      </c>
      <c r="B38" s="5" t="n">
        <v>454802</v>
      </c>
      <c r="C38" s="5" t="n">
        <v>422839</v>
      </c>
    </row>
    <row r="39" spans="1:3">
      <c r="A39" s="4" t="s">
        <v>62</v>
      </c>
      <c r="B39" s="5" t="n">
        <v>-10051</v>
      </c>
      <c r="C39" s="5" t="n">
        <v>-21343</v>
      </c>
    </row>
    <row r="40" spans="1:3">
      <c r="A40" s="4" t="s">
        <v>63</v>
      </c>
      <c r="B40" s="5" t="n">
        <v>3958845</v>
      </c>
      <c r="C40" s="5" t="n">
        <v>3916795</v>
      </c>
    </row>
    <row r="41" spans="1:3">
      <c r="A41" s="4" t="s">
        <v>64</v>
      </c>
      <c r="B41" s="7" t="n">
        <v>25257784</v>
      </c>
      <c r="C41" s="7" t="n">
        <v>24813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8</v>
      </c>
    </row>
    <row r="4" spans="1:2">
      <c r="A4" s="4" t="s">
        <v>240</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35</v>
      </c>
    </row>
    <row r="4" spans="1:2">
      <c r="A4" s="4" t="s">
        <v>23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3" t="s">
        <v>66</v>
      </c>
    </row>
    <row r="3" spans="1:3">
      <c r="A3" s="4" t="s">
        <v>67</v>
      </c>
      <c r="B3" s="7" t="n">
        <v>0</v>
      </c>
      <c r="C3" s="7" t="n">
        <v>0</v>
      </c>
    </row>
    <row r="4" spans="1:3">
      <c r="A4" s="4" t="s">
        <v>68</v>
      </c>
      <c r="B4" s="5" t="n">
        <v>400000000</v>
      </c>
      <c r="C4" s="5" t="n">
        <v>400000000</v>
      </c>
    </row>
    <row r="5" spans="1:3">
      <c r="A5" s="4" t="s">
        <v>69</v>
      </c>
      <c r="B5" s="5" t="n">
        <v>220204515</v>
      </c>
      <c r="C5" s="5" t="n">
        <v>220177030</v>
      </c>
    </row>
    <row r="6" spans="1:3">
      <c r="A6" s="4" t="s">
        <v>70</v>
      </c>
      <c r="B6" s="5" t="n">
        <v>220204515</v>
      </c>
      <c r="C6" s="5" t="n">
        <v>220177030</v>
      </c>
    </row>
    <row r="7" spans="1:3">
      <c r="A7" s="4" t="s">
        <v>71</v>
      </c>
    </row>
    <row r="8" spans="1:3">
      <c r="A8" s="3" t="s">
        <v>66</v>
      </c>
    </row>
    <row r="9" spans="1:3">
      <c r="A9" s="4" t="s">
        <v>72</v>
      </c>
      <c r="B9" s="7" t="n">
        <v>34471</v>
      </c>
      <c r="C9" s="7" t="n">
        <v>51017</v>
      </c>
    </row>
    <row r="10" spans="1:3">
      <c r="A10" s="4" t="s">
        <v>73</v>
      </c>
    </row>
    <row r="11" spans="1:3">
      <c r="A11" s="3" t="s">
        <v>66</v>
      </c>
    </row>
    <row r="12" spans="1:3">
      <c r="A12" s="4" t="s">
        <v>72</v>
      </c>
      <c r="B12" s="7" t="n">
        <v>1962</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38</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1</v>
      </c>
    </row>
    <row r="4" spans="1:2">
      <c r="A4" s="4" t="s">
        <v>311</v>
      </c>
      <c r="B4" s="4" t="s">
        <v>312</v>
      </c>
    </row>
    <row r="5" spans="1:2">
      <c r="A5" s="4" t="s">
        <v>313</v>
      </c>
      <c r="B5" s="4" t="s">
        <v>314</v>
      </c>
    </row>
    <row r="6" spans="1:2">
      <c r="A6" s="4" t="s">
        <v>315</v>
      </c>
      <c r="B6" s="4" t="s">
        <v>316</v>
      </c>
    </row>
    <row r="7" spans="1:2">
      <c r="A7" s="4" t="s">
        <v>317</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53</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8</v>
      </c>
      <c r="B1" s="2" t="s">
        <v>1</v>
      </c>
    </row>
    <row r="2" spans="1:2">
      <c r="B2" s="2" t="s">
        <v>2</v>
      </c>
    </row>
    <row r="3" spans="1:2">
      <c r="A3" s="4" t="s">
        <v>349</v>
      </c>
    </row>
    <row r="4" spans="1:2">
      <c r="A4" s="3"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354</v>
      </c>
    </row>
    <row r="3" spans="1:3">
      <c r="A3" s="4" t="s">
        <v>355</v>
      </c>
      <c r="B3" s="7" t="n">
        <v>3148971</v>
      </c>
      <c r="C3" s="7" t="n">
        <v>2736054</v>
      </c>
    </row>
    <row r="4" spans="1:3">
      <c r="A4" s="4" t="s">
        <v>356</v>
      </c>
      <c r="B4" s="5" t="n">
        <v>12290</v>
      </c>
      <c r="C4" s="5" t="n">
        <v>9201</v>
      </c>
    </row>
    <row r="5" spans="1:3">
      <c r="A5" s="4" t="s">
        <v>357</v>
      </c>
      <c r="B5" s="5" t="n">
        <v>-28695</v>
      </c>
      <c r="C5" s="5" t="n">
        <v>-44035</v>
      </c>
    </row>
    <row r="6" spans="1:3">
      <c r="A6" s="4" t="s">
        <v>30</v>
      </c>
      <c r="B6" s="5" t="n">
        <v>3132566</v>
      </c>
      <c r="C6" s="5" t="n">
        <v>2701220</v>
      </c>
    </row>
    <row r="7" spans="1:3">
      <c r="A7" s="4" t="s">
        <v>31</v>
      </c>
      <c r="B7" s="5" t="n">
        <v>4017</v>
      </c>
      <c r="C7" s="5" t="n">
        <v>4216</v>
      </c>
    </row>
    <row r="8" spans="1:3">
      <c r="A8" s="4" t="s">
        <v>358</v>
      </c>
      <c r="B8" s="5" t="n">
        <v>1054</v>
      </c>
      <c r="C8" s="5" t="n">
        <v>1001</v>
      </c>
    </row>
    <row r="9" spans="1:3">
      <c r="A9" s="4" t="s">
        <v>359</v>
      </c>
      <c r="B9" s="5" t="n">
        <v>0</v>
      </c>
      <c r="C9" s="5" t="n">
        <v>0</v>
      </c>
    </row>
    <row r="10" spans="1:3">
      <c r="A10" s="4" t="s">
        <v>360</v>
      </c>
      <c r="B10" s="5" t="n">
        <v>5071</v>
      </c>
      <c r="C10" s="5" t="n">
        <v>5217</v>
      </c>
    </row>
    <row r="11" spans="1:3">
      <c r="A11" s="4" t="s">
        <v>361</v>
      </c>
    </row>
    <row r="12" spans="1:3">
      <c r="A12" s="3" t="s">
        <v>354</v>
      </c>
    </row>
    <row r="13" spans="1:3">
      <c r="A13" s="4" t="s">
        <v>355</v>
      </c>
      <c r="B13" s="5" t="n">
        <v>292528</v>
      </c>
      <c r="C13" s="5" t="n">
        <v>305708</v>
      </c>
    </row>
    <row r="14" spans="1:3">
      <c r="A14" s="4" t="s">
        <v>356</v>
      </c>
      <c r="B14" s="5" t="n">
        <v>7091</v>
      </c>
      <c r="C14" s="5" t="n">
        <v>5526</v>
      </c>
    </row>
    <row r="15" spans="1:3">
      <c r="A15" s="4" t="s">
        <v>357</v>
      </c>
      <c r="B15" s="5" t="n">
        <v>-1059</v>
      </c>
      <c r="C15" s="5" t="n">
        <v>-3537</v>
      </c>
    </row>
    <row r="16" spans="1:3">
      <c r="A16" s="4" t="s">
        <v>30</v>
      </c>
      <c r="B16" s="5" t="n">
        <v>298560</v>
      </c>
      <c r="C16" s="5" t="n">
        <v>307697</v>
      </c>
    </row>
    <row r="17" spans="1:3">
      <c r="A17" s="4" t="s">
        <v>362</v>
      </c>
    </row>
    <row r="18" spans="1:3">
      <c r="A18" s="3" t="s">
        <v>354</v>
      </c>
    </row>
    <row r="19" spans="1:3">
      <c r="A19" s="4" t="s">
        <v>355</v>
      </c>
      <c r="B19" s="5" t="n">
        <v>2854484</v>
      </c>
      <c r="C19" s="5" t="n">
        <v>2428387</v>
      </c>
    </row>
    <row r="20" spans="1:3">
      <c r="A20" s="4" t="s">
        <v>356</v>
      </c>
      <c r="B20" s="5" t="n">
        <v>5177</v>
      </c>
      <c r="C20" s="5" t="n">
        <v>3664</v>
      </c>
    </row>
    <row r="21" spans="1:3">
      <c r="A21" s="4" t="s">
        <v>357</v>
      </c>
      <c r="B21" s="5" t="n">
        <v>-27636</v>
      </c>
      <c r="C21" s="5" t="n">
        <v>-40498</v>
      </c>
    </row>
    <row r="22" spans="1:3">
      <c r="A22" s="4" t="s">
        <v>30</v>
      </c>
      <c r="B22" s="5" t="n">
        <v>2832025</v>
      </c>
      <c r="C22" s="5" t="n">
        <v>2391553</v>
      </c>
    </row>
    <row r="23" spans="1:3">
      <c r="A23" s="4" t="s">
        <v>31</v>
      </c>
      <c r="B23" s="5" t="n">
        <v>4017</v>
      </c>
      <c r="C23" s="5" t="n">
        <v>4216</v>
      </c>
    </row>
    <row r="24" spans="1:3">
      <c r="A24" s="4" t="s">
        <v>358</v>
      </c>
      <c r="B24" s="5" t="n">
        <v>1054</v>
      </c>
      <c r="C24" s="5" t="n">
        <v>1001</v>
      </c>
    </row>
    <row r="25" spans="1:3">
      <c r="A25" s="4" t="s">
        <v>359</v>
      </c>
      <c r="B25" s="5" t="n">
        <v>0</v>
      </c>
      <c r="C25" s="5" t="n">
        <v>0</v>
      </c>
    </row>
    <row r="26" spans="1:3">
      <c r="A26" s="4" t="s">
        <v>360</v>
      </c>
      <c r="B26" s="5" t="n">
        <v>5071</v>
      </c>
      <c r="C26" s="5" t="n">
        <v>5217</v>
      </c>
    </row>
    <row r="27" spans="1:3">
      <c r="A27" s="4" t="s">
        <v>363</v>
      </c>
    </row>
    <row r="28" spans="1:3">
      <c r="A28" s="3" t="s">
        <v>354</v>
      </c>
    </row>
    <row r="29" spans="1:3">
      <c r="A29" s="4" t="s">
        <v>355</v>
      </c>
      <c r="B29" s="5" t="n">
        <v>1959</v>
      </c>
      <c r="C29" s="5" t="n">
        <v>1959</v>
      </c>
    </row>
    <row r="30" spans="1:3">
      <c r="A30" s="4" t="s">
        <v>356</v>
      </c>
      <c r="B30" s="5" t="n">
        <v>22</v>
      </c>
      <c r="C30" s="5" t="n">
        <v>11</v>
      </c>
    </row>
    <row r="31" spans="1:3">
      <c r="A31" s="4" t="s">
        <v>357</v>
      </c>
      <c r="B31" s="5" t="n">
        <v>0</v>
      </c>
      <c r="C31" s="5" t="n">
        <v>0</v>
      </c>
    </row>
    <row r="32" spans="1:3">
      <c r="A32" s="4" t="s">
        <v>30</v>
      </c>
      <c r="B32" s="7" t="n">
        <v>1981</v>
      </c>
      <c r="C32" s="7" t="n">
        <v>19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54</v>
      </c>
    </row>
    <row r="3" spans="1:3">
      <c r="A3" s="4" t="s">
        <v>365</v>
      </c>
      <c r="B3" s="7" t="n">
        <v>1879729</v>
      </c>
      <c r="C3" s="7" t="n">
        <v>1926875</v>
      </c>
    </row>
    <row r="4" spans="1:3">
      <c r="A4" s="4" t="s">
        <v>366</v>
      </c>
      <c r="B4" s="5" t="n">
        <v>24570</v>
      </c>
      <c r="C4" s="5" t="n">
        <v>39046</v>
      </c>
    </row>
    <row r="5" spans="1:3">
      <c r="A5" s="4" t="s">
        <v>367</v>
      </c>
      <c r="B5" s="5" t="n">
        <v>223432</v>
      </c>
      <c r="C5" s="5" t="n">
        <v>184632</v>
      </c>
    </row>
    <row r="6" spans="1:3">
      <c r="A6" s="4" t="s">
        <v>368</v>
      </c>
      <c r="B6" s="5" t="n">
        <v>4125</v>
      </c>
      <c r="C6" s="5" t="n">
        <v>4989</v>
      </c>
    </row>
    <row r="7" spans="1:3">
      <c r="A7" s="4" t="s">
        <v>369</v>
      </c>
      <c r="B7" s="5" t="n">
        <v>2103161</v>
      </c>
      <c r="C7" s="5" t="n">
        <v>2111507</v>
      </c>
    </row>
    <row r="8" spans="1:3">
      <c r="A8" s="4" t="s">
        <v>357</v>
      </c>
      <c r="B8" s="5" t="n">
        <v>28695</v>
      </c>
      <c r="C8" s="5" t="n">
        <v>44035</v>
      </c>
    </row>
    <row r="9" spans="1:3">
      <c r="A9" s="4" t="s">
        <v>361</v>
      </c>
    </row>
    <row r="10" spans="1:3">
      <c r="A10" s="3" t="s">
        <v>354</v>
      </c>
    </row>
    <row r="11" spans="1:3">
      <c r="A11" s="4" t="s">
        <v>365</v>
      </c>
      <c r="B11" s="5" t="n">
        <v>32681</v>
      </c>
      <c r="C11" s="5" t="n">
        <v>71571</v>
      </c>
    </row>
    <row r="12" spans="1:3">
      <c r="A12" s="4" t="s">
        <v>366</v>
      </c>
      <c r="B12" s="5" t="n">
        <v>816</v>
      </c>
      <c r="C12" s="5" t="n">
        <v>3065</v>
      </c>
    </row>
    <row r="13" spans="1:3">
      <c r="A13" s="4" t="s">
        <v>367</v>
      </c>
      <c r="B13" s="5" t="n">
        <v>6187</v>
      </c>
      <c r="C13" s="5" t="n">
        <v>1828</v>
      </c>
    </row>
    <row r="14" spans="1:3">
      <c r="A14" s="4" t="s">
        <v>368</v>
      </c>
      <c r="B14" s="5" t="n">
        <v>243</v>
      </c>
      <c r="C14" s="5" t="n">
        <v>472</v>
      </c>
    </row>
    <row r="15" spans="1:3">
      <c r="A15" s="4" t="s">
        <v>369</v>
      </c>
      <c r="B15" s="5" t="n">
        <v>38868</v>
      </c>
      <c r="C15" s="5" t="n">
        <v>73399</v>
      </c>
    </row>
    <row r="16" spans="1:3">
      <c r="A16" s="4" t="s">
        <v>357</v>
      </c>
      <c r="B16" s="5" t="n">
        <v>1059</v>
      </c>
      <c r="C16" s="5" t="n">
        <v>3537</v>
      </c>
    </row>
    <row r="17" spans="1:3">
      <c r="A17" s="4" t="s">
        <v>362</v>
      </c>
    </row>
    <row r="18" spans="1:3">
      <c r="A18" s="3" t="s">
        <v>354</v>
      </c>
    </row>
    <row r="19" spans="1:3">
      <c r="A19" s="4" t="s">
        <v>365</v>
      </c>
      <c r="B19" s="5" t="n">
        <v>1847048</v>
      </c>
      <c r="C19" s="5" t="n">
        <v>1855304</v>
      </c>
    </row>
    <row r="20" spans="1:3">
      <c r="A20" s="4" t="s">
        <v>366</v>
      </c>
      <c r="B20" s="5" t="n">
        <v>23754</v>
      </c>
      <c r="C20" s="5" t="n">
        <v>35981</v>
      </c>
    </row>
    <row r="21" spans="1:3">
      <c r="A21" s="4" t="s">
        <v>367</v>
      </c>
      <c r="B21" s="5" t="n">
        <v>217245</v>
      </c>
      <c r="C21" s="5" t="n">
        <v>182804</v>
      </c>
    </row>
    <row r="22" spans="1:3">
      <c r="A22" s="4" t="s">
        <v>368</v>
      </c>
      <c r="B22" s="5" t="n">
        <v>3882</v>
      </c>
      <c r="C22" s="5" t="n">
        <v>4517</v>
      </c>
    </row>
    <row r="23" spans="1:3">
      <c r="A23" s="4" t="s">
        <v>369</v>
      </c>
      <c r="B23" s="5" t="n">
        <v>2064293</v>
      </c>
      <c r="C23" s="5" t="n">
        <v>2038108</v>
      </c>
    </row>
    <row r="24" spans="1:3">
      <c r="A24" s="4" t="s">
        <v>357</v>
      </c>
      <c r="B24" s="7" t="n">
        <v>27636</v>
      </c>
      <c r="C24" s="7" t="n">
        <v>40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354</v>
      </c>
    </row>
    <row r="3" spans="1:3">
      <c r="A3" s="4" t="s">
        <v>371</v>
      </c>
      <c r="B3" s="7" t="n">
        <v>722</v>
      </c>
    </row>
    <row r="4" spans="1:3">
      <c r="A4" s="4" t="s">
        <v>372</v>
      </c>
      <c r="B4" s="5" t="n">
        <v>1272</v>
      </c>
    </row>
    <row r="5" spans="1:3">
      <c r="A5" s="4" t="s">
        <v>373</v>
      </c>
      <c r="B5" s="5" t="n">
        <v>58973</v>
      </c>
    </row>
    <row r="6" spans="1:3">
      <c r="A6" s="4" t="s">
        <v>374</v>
      </c>
      <c r="B6" s="5" t="n">
        <v>406007</v>
      </c>
    </row>
    <row r="7" spans="1:3">
      <c r="A7" s="4" t="s">
        <v>375</v>
      </c>
      <c r="B7" s="5" t="n">
        <v>2680038</v>
      </c>
    </row>
    <row r="8" spans="1:3">
      <c r="A8" s="4" t="s">
        <v>355</v>
      </c>
      <c r="B8" s="5" t="n">
        <v>3148971</v>
      </c>
    </row>
    <row r="9" spans="1:3">
      <c r="A9" s="4" t="s">
        <v>376</v>
      </c>
      <c r="B9" s="5" t="n">
        <v>724</v>
      </c>
    </row>
    <row r="10" spans="1:3">
      <c r="A10" s="4" t="s">
        <v>377</v>
      </c>
      <c r="B10" s="5" t="n">
        <v>1281</v>
      </c>
    </row>
    <row r="11" spans="1:3">
      <c r="A11" s="4" t="s">
        <v>378</v>
      </c>
      <c r="B11" s="5" t="n">
        <v>59861</v>
      </c>
    </row>
    <row r="12" spans="1:3">
      <c r="A12" s="4" t="s">
        <v>379</v>
      </c>
      <c r="B12" s="5" t="n">
        <v>409846</v>
      </c>
    </row>
    <row r="13" spans="1:3">
      <c r="A13" s="4" t="s">
        <v>380</v>
      </c>
      <c r="B13" s="5" t="n">
        <v>2658873</v>
      </c>
    </row>
    <row r="14" spans="1:3">
      <c r="A14" s="4" t="s">
        <v>369</v>
      </c>
      <c r="B14" s="5" t="n">
        <v>3132566</v>
      </c>
    </row>
    <row r="15" spans="1:3">
      <c r="A15" s="4" t="s">
        <v>381</v>
      </c>
      <c r="B15" s="5" t="n">
        <v>0</v>
      </c>
    </row>
    <row r="16" spans="1:3">
      <c r="A16" s="4" t="s">
        <v>382</v>
      </c>
      <c r="B16" s="5" t="n">
        <v>0</v>
      </c>
    </row>
    <row r="17" spans="1:3">
      <c r="A17" s="4" t="s">
        <v>383</v>
      </c>
      <c r="B17" s="5" t="n">
        <v>0</v>
      </c>
    </row>
    <row r="18" spans="1:3">
      <c r="A18" s="4" t="s">
        <v>384</v>
      </c>
      <c r="B18" s="5" t="n">
        <v>19</v>
      </c>
    </row>
    <row r="19" spans="1:3">
      <c r="A19" s="4" t="s">
        <v>385</v>
      </c>
      <c r="B19" s="5" t="n">
        <v>3998</v>
      </c>
    </row>
    <row r="20" spans="1:3">
      <c r="A20" s="4" t="s">
        <v>386</v>
      </c>
      <c r="B20" s="5" t="n">
        <v>4017</v>
      </c>
      <c r="C20" s="7" t="n">
        <v>4216</v>
      </c>
    </row>
    <row r="21" spans="1:3">
      <c r="A21" s="4" t="s">
        <v>387</v>
      </c>
      <c r="B21" s="5" t="n">
        <v>0</v>
      </c>
    </row>
    <row r="22" spans="1:3">
      <c r="A22" s="4" t="s">
        <v>388</v>
      </c>
      <c r="B22" s="5" t="n">
        <v>0</v>
      </c>
    </row>
    <row r="23" spans="1:3">
      <c r="A23" s="4" t="s">
        <v>389</v>
      </c>
      <c r="B23" s="5" t="n">
        <v>0</v>
      </c>
    </row>
    <row r="24" spans="1:3">
      <c r="A24" s="4" t="s">
        <v>390</v>
      </c>
      <c r="B24" s="5" t="n">
        <v>20</v>
      </c>
    </row>
    <row r="25" spans="1:3">
      <c r="A25" s="4" t="s">
        <v>391</v>
      </c>
      <c r="B25" s="5" t="n">
        <v>5051</v>
      </c>
    </row>
    <row r="26" spans="1:3">
      <c r="A26" s="4" t="s">
        <v>360</v>
      </c>
      <c r="B26" s="5" t="n">
        <v>5071</v>
      </c>
      <c r="C26" s="7" t="n">
        <v>5217</v>
      </c>
    </row>
    <row r="27" spans="1:3">
      <c r="A27" s="4" t="s">
        <v>392</v>
      </c>
    </row>
    <row r="28" spans="1:3">
      <c r="A28" s="3" t="s">
        <v>354</v>
      </c>
    </row>
    <row r="29" spans="1:3">
      <c r="A29" s="4" t="s">
        <v>355</v>
      </c>
      <c r="B29" s="5" t="n">
        <v>1959</v>
      </c>
    </row>
    <row r="30" spans="1:3">
      <c r="A30" s="4" t="s">
        <v>369</v>
      </c>
      <c r="B30" s="5" t="n">
        <v>1981</v>
      </c>
    </row>
    <row r="31" spans="1:3">
      <c r="A31" s="4" t="s">
        <v>386</v>
      </c>
      <c r="B31" s="5" t="n">
        <v>0</v>
      </c>
    </row>
    <row r="32" spans="1:3">
      <c r="A32" s="4" t="s">
        <v>360</v>
      </c>
      <c r="B3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12998</v>
      </c>
      <c r="C4" s="7" t="n">
        <v>210290</v>
      </c>
      <c r="D4" s="7" t="n">
        <v>418994</v>
      </c>
      <c r="E4" s="7" t="n">
        <v>428218</v>
      </c>
    </row>
    <row r="5" spans="1:5">
      <c r="A5" s="3" t="s">
        <v>79</v>
      </c>
    </row>
    <row r="6" spans="1:5">
      <c r="A6" s="4" t="s">
        <v>80</v>
      </c>
      <c r="B6" s="5" t="n">
        <v>15220</v>
      </c>
      <c r="C6" s="5" t="n">
        <v>11963</v>
      </c>
      <c r="D6" s="5" t="n">
        <v>29151</v>
      </c>
      <c r="E6" s="5" t="n">
        <v>25018</v>
      </c>
    </row>
    <row r="7" spans="1:5">
      <c r="A7" s="4" t="s">
        <v>81</v>
      </c>
      <c r="B7" s="5" t="n">
        <v>2237</v>
      </c>
      <c r="C7" s="5" t="n">
        <v>2183</v>
      </c>
      <c r="D7" s="5" t="n">
        <v>4479</v>
      </c>
      <c r="E7" s="5" t="n">
        <v>4418</v>
      </c>
    </row>
    <row r="8" spans="1:5">
      <c r="A8" s="4" t="s">
        <v>82</v>
      </c>
      <c r="B8" s="5" t="n">
        <v>360</v>
      </c>
      <c r="C8" s="5" t="n">
        <v>365</v>
      </c>
      <c r="D8" s="5" t="n">
        <v>748</v>
      </c>
      <c r="E8" s="5" t="n">
        <v>731</v>
      </c>
    </row>
    <row r="9" spans="1:5">
      <c r="A9" s="4" t="s">
        <v>83</v>
      </c>
      <c r="B9" s="5" t="n">
        <v>324</v>
      </c>
      <c r="C9" s="5" t="n">
        <v>652</v>
      </c>
      <c r="D9" s="5" t="n">
        <v>1881</v>
      </c>
      <c r="E9" s="5" t="n">
        <v>1132</v>
      </c>
    </row>
    <row r="10" spans="1:5">
      <c r="A10" s="4" t="s">
        <v>84</v>
      </c>
      <c r="B10" s="5" t="n">
        <v>231139</v>
      </c>
      <c r="C10" s="5" t="n">
        <v>225453</v>
      </c>
      <c r="D10" s="5" t="n">
        <v>455253</v>
      </c>
      <c r="E10" s="5" t="n">
        <v>459517</v>
      </c>
    </row>
    <row r="11" spans="1:5">
      <c r="A11" s="3" t="s">
        <v>85</v>
      </c>
    </row>
    <row r="12" spans="1:5">
      <c r="A12" s="4" t="s">
        <v>86</v>
      </c>
      <c r="B12" s="5" t="n">
        <v>10641</v>
      </c>
      <c r="C12" s="5" t="n">
        <v>8540</v>
      </c>
      <c r="D12" s="5" t="n">
        <v>20289</v>
      </c>
      <c r="E12" s="5" t="n">
        <v>16953</v>
      </c>
    </row>
    <row r="13" spans="1:5">
      <c r="A13" s="4" t="s">
        <v>87</v>
      </c>
      <c r="B13" s="5" t="n">
        <v>321</v>
      </c>
      <c r="C13" s="5" t="n">
        <v>32</v>
      </c>
      <c r="D13" s="5" t="n">
        <v>351</v>
      </c>
      <c r="E13" s="5" t="n">
        <v>68</v>
      </c>
    </row>
    <row r="14" spans="1:5">
      <c r="A14" s="4" t="s">
        <v>88</v>
      </c>
      <c r="B14" s="5" t="n">
        <v>3662</v>
      </c>
      <c r="C14" s="5" t="n">
        <v>3848</v>
      </c>
      <c r="D14" s="5" t="n">
        <v>7172</v>
      </c>
      <c r="E14" s="5" t="n">
        <v>8034</v>
      </c>
    </row>
    <row r="15" spans="1:5">
      <c r="A15" s="4" t="s">
        <v>89</v>
      </c>
      <c r="B15" s="5" t="n">
        <v>4437</v>
      </c>
      <c r="C15" s="5" t="n">
        <v>3835</v>
      </c>
      <c r="D15" s="5" t="n">
        <v>8638</v>
      </c>
      <c r="E15" s="5" t="n">
        <v>7562</v>
      </c>
    </row>
    <row r="16" spans="1:5">
      <c r="A16" s="4" t="s">
        <v>90</v>
      </c>
      <c r="B16" s="5" t="n">
        <v>19061</v>
      </c>
      <c r="C16" s="5" t="n">
        <v>16255</v>
      </c>
      <c r="D16" s="5" t="n">
        <v>36450</v>
      </c>
      <c r="E16" s="5" t="n">
        <v>32617</v>
      </c>
    </row>
    <row r="17" spans="1:5">
      <c r="A17" s="4" t="s">
        <v>91</v>
      </c>
      <c r="B17" s="5" t="n">
        <v>212078</v>
      </c>
      <c r="C17" s="5" t="n">
        <v>209198</v>
      </c>
      <c r="D17" s="5" t="n">
        <v>418803</v>
      </c>
      <c r="E17" s="5" t="n">
        <v>426900</v>
      </c>
    </row>
    <row r="18" spans="1:5">
      <c r="A18" s="4" t="s">
        <v>92</v>
      </c>
      <c r="B18" s="5" t="n">
        <v>10657</v>
      </c>
      <c r="C18" s="5" t="n">
        <v>10589</v>
      </c>
      <c r="D18" s="5" t="n">
        <v>22329</v>
      </c>
      <c r="E18" s="5" t="n">
        <v>15412</v>
      </c>
    </row>
    <row r="19" spans="1:5">
      <c r="A19" s="4" t="s">
        <v>93</v>
      </c>
      <c r="B19" s="5" t="n">
        <v>201421</v>
      </c>
      <c r="C19" s="5" t="n">
        <v>198609</v>
      </c>
      <c r="D19" s="5" t="n">
        <v>396474</v>
      </c>
      <c r="E19" s="5" t="n">
        <v>411488</v>
      </c>
    </row>
    <row r="20" spans="1:5">
      <c r="A20" s="3" t="s">
        <v>94</v>
      </c>
    </row>
    <row r="21" spans="1:5">
      <c r="A21" s="4" t="s">
        <v>95</v>
      </c>
      <c r="B21" s="5" t="n">
        <v>15478</v>
      </c>
      <c r="C21" s="5" t="n">
        <v>15667</v>
      </c>
      <c r="D21" s="5" t="n">
        <v>30207</v>
      </c>
      <c r="E21" s="5" t="n">
        <v>30183</v>
      </c>
    </row>
    <row r="22" spans="1:5">
      <c r="A22" s="4" t="s">
        <v>96</v>
      </c>
      <c r="B22" s="5" t="n">
        <v>3903</v>
      </c>
      <c r="C22" s="5" t="n">
        <v>4580</v>
      </c>
      <c r="D22" s="5" t="n">
        <v>8025</v>
      </c>
      <c r="E22" s="5" t="n">
        <v>8674</v>
      </c>
    </row>
    <row r="23" spans="1:5">
      <c r="A23" s="4" t="s">
        <v>97</v>
      </c>
      <c r="B23" s="5" t="n">
        <v>33894</v>
      </c>
      <c r="C23" s="5" t="n">
        <v>36783</v>
      </c>
      <c r="D23" s="5" t="n">
        <v>60728</v>
      </c>
      <c r="E23" s="5" t="n">
        <v>52209</v>
      </c>
    </row>
    <row r="24" spans="1:5">
      <c r="A24" s="4" t="s">
        <v>98</v>
      </c>
      <c r="B24" s="5" t="n">
        <v>35</v>
      </c>
      <c r="C24" s="5" t="n">
        <v>162</v>
      </c>
      <c r="D24" s="5" t="n">
        <v>33</v>
      </c>
      <c r="E24" s="5" t="n">
        <v>858</v>
      </c>
    </row>
    <row r="25" spans="1:5">
      <c r="A25" s="4" t="s">
        <v>99</v>
      </c>
      <c r="B25" s="5" t="n">
        <v>3310</v>
      </c>
      <c r="C25" s="5" t="n">
        <v>5640</v>
      </c>
      <c r="D25" s="5" t="n">
        <v>5064</v>
      </c>
      <c r="E25" s="5" t="n">
        <v>8011</v>
      </c>
    </row>
    <row r="26" spans="1:5">
      <c r="A26" s="4" t="s">
        <v>100</v>
      </c>
      <c r="B26" s="5" t="n">
        <v>-1572</v>
      </c>
      <c r="C26" s="5" t="n">
        <v>-1572</v>
      </c>
      <c r="D26" s="5" t="n">
        <v>-3127</v>
      </c>
      <c r="E26" s="5" t="n">
        <v>-3144</v>
      </c>
    </row>
    <row r="27" spans="1:5">
      <c r="A27" s="4" t="s">
        <v>101</v>
      </c>
      <c r="B27" s="5" t="n">
        <v>2089</v>
      </c>
      <c r="C27" s="5" t="n">
        <v>2152</v>
      </c>
      <c r="D27" s="5" t="n">
        <v>4158</v>
      </c>
      <c r="E27" s="5" t="n">
        <v>4291</v>
      </c>
    </row>
    <row r="28" spans="1:5">
      <c r="A28" s="4" t="s">
        <v>102</v>
      </c>
      <c r="B28" s="5" t="n">
        <v>13982</v>
      </c>
      <c r="C28" s="5" t="n">
        <v>11247</v>
      </c>
      <c r="D28" s="5" t="n">
        <v>26256</v>
      </c>
      <c r="E28" s="5" t="n">
        <v>19528</v>
      </c>
    </row>
    <row r="29" spans="1:5">
      <c r="A29" s="4" t="s">
        <v>103</v>
      </c>
      <c r="B29" s="5" t="n">
        <v>71119</v>
      </c>
      <c r="C29" s="5" t="n">
        <v>74659</v>
      </c>
      <c r="D29" s="5" t="n">
        <v>131344</v>
      </c>
      <c r="E29" s="5" t="n">
        <v>120610</v>
      </c>
    </row>
    <row r="30" spans="1:5">
      <c r="A30" s="3" t="s">
        <v>104</v>
      </c>
    </row>
    <row r="31" spans="1:5">
      <c r="A31" s="4" t="s">
        <v>105</v>
      </c>
      <c r="B31" s="5" t="n">
        <v>108561</v>
      </c>
      <c r="C31" s="5" t="n">
        <v>107545</v>
      </c>
      <c r="D31" s="5" t="n">
        <v>215034</v>
      </c>
      <c r="E31" s="5" t="n">
        <v>214083</v>
      </c>
    </row>
    <row r="32" spans="1:5">
      <c r="A32" s="4" t="s">
        <v>106</v>
      </c>
      <c r="B32" s="5" t="n">
        <v>36955</v>
      </c>
      <c r="C32" s="5" t="n">
        <v>37850</v>
      </c>
      <c r="D32" s="5" t="n">
        <v>75628</v>
      </c>
      <c r="E32" s="5" t="n">
        <v>76145</v>
      </c>
    </row>
    <row r="33" spans="1:5">
      <c r="A33" s="4" t="s">
        <v>107</v>
      </c>
      <c r="B33" s="5" t="n">
        <v>4859</v>
      </c>
      <c r="C33" s="5" t="n">
        <v>5296</v>
      </c>
      <c r="D33" s="5" t="n">
        <v>9963</v>
      </c>
      <c r="E33" s="5" t="n">
        <v>10859</v>
      </c>
    </row>
    <row r="34" spans="1:5">
      <c r="A34" s="4" t="s">
        <v>108</v>
      </c>
      <c r="B34" s="5" t="n">
        <v>2374</v>
      </c>
      <c r="C34" s="5" t="n">
        <v>3004</v>
      </c>
      <c r="D34" s="5" t="n">
        <v>4107</v>
      </c>
      <c r="E34" s="5" t="n">
        <v>5854</v>
      </c>
    </row>
    <row r="35" spans="1:5">
      <c r="A35" s="4" t="s">
        <v>109</v>
      </c>
      <c r="B35" s="5" t="n">
        <v>11386</v>
      </c>
      <c r="C35" s="5" t="n">
        <v>11529</v>
      </c>
      <c r="D35" s="5" t="n">
        <v>22691</v>
      </c>
      <c r="E35" s="5" t="n">
        <v>22200</v>
      </c>
    </row>
    <row r="36" spans="1:5">
      <c r="A36" s="4" t="s">
        <v>110</v>
      </c>
      <c r="B36" s="5" t="n">
        <v>4447</v>
      </c>
      <c r="C36" s="5" t="n">
        <v>3693</v>
      </c>
      <c r="D36" s="5" t="n">
        <v>8534</v>
      </c>
      <c r="E36" s="5" t="n">
        <v>7414</v>
      </c>
    </row>
    <row r="37" spans="1:5">
      <c r="A37" s="4" t="s">
        <v>111</v>
      </c>
      <c r="B37" s="5" t="n">
        <v>-457</v>
      </c>
      <c r="C37" s="5" t="n">
        <v>-1457</v>
      </c>
      <c r="D37" s="5" t="n">
        <v>-375</v>
      </c>
      <c r="E37" s="5" t="n">
        <v>-68</v>
      </c>
    </row>
    <row r="38" spans="1:5">
      <c r="A38" s="4" t="s">
        <v>112</v>
      </c>
      <c r="B38" s="5" t="n">
        <v>1689</v>
      </c>
      <c r="C38" s="5" t="n">
        <v>2328</v>
      </c>
      <c r="D38" s="5" t="n">
        <v>3378</v>
      </c>
      <c r="E38" s="5" t="n">
        <v>4888</v>
      </c>
    </row>
    <row r="39" spans="1:5">
      <c r="A39" s="4" t="s">
        <v>113</v>
      </c>
      <c r="B39" s="5" t="n">
        <v>1640</v>
      </c>
      <c r="C39" s="5" t="n">
        <v>6634</v>
      </c>
      <c r="D39" s="5" t="n">
        <v>2660</v>
      </c>
      <c r="E39" s="5" t="n">
        <v>10084</v>
      </c>
    </row>
    <row r="40" spans="1:5">
      <c r="A40" s="4" t="s">
        <v>114</v>
      </c>
      <c r="B40" s="5" t="n">
        <v>0</v>
      </c>
      <c r="C40" s="5" t="n">
        <v>0</v>
      </c>
      <c r="D40" s="5" t="n">
        <v>0</v>
      </c>
      <c r="E40" s="5" t="n">
        <v>142</v>
      </c>
    </row>
    <row r="41" spans="1:5">
      <c r="A41" s="4" t="s">
        <v>115</v>
      </c>
      <c r="B41" s="5" t="n">
        <v>12567</v>
      </c>
      <c r="C41" s="5" t="n">
        <v>12089</v>
      </c>
      <c r="D41" s="5" t="n">
        <v>25115</v>
      </c>
      <c r="E41" s="5" t="n">
        <v>20899</v>
      </c>
    </row>
    <row r="42" spans="1:5">
      <c r="A42" s="4" t="s">
        <v>116</v>
      </c>
      <c r="B42" s="5" t="n">
        <v>184021</v>
      </c>
      <c r="C42" s="5" t="n">
        <v>188511</v>
      </c>
      <c r="D42" s="5" t="n">
        <v>366735</v>
      </c>
      <c r="E42" s="5" t="n">
        <v>372500</v>
      </c>
    </row>
    <row r="43" spans="1:5">
      <c r="A43" s="4" t="s">
        <v>117</v>
      </c>
      <c r="B43" s="5" t="n">
        <v>88519</v>
      </c>
      <c r="C43" s="5" t="n">
        <v>84757</v>
      </c>
      <c r="D43" s="5" t="n">
        <v>161083</v>
      </c>
      <c r="E43" s="5" t="n">
        <v>159598</v>
      </c>
    </row>
    <row r="44" spans="1:5">
      <c r="A44" s="4" t="s">
        <v>118</v>
      </c>
      <c r="B44" s="5" t="n">
        <v>31707</v>
      </c>
      <c r="C44" s="5" t="n">
        <v>30470</v>
      </c>
      <c r="D44" s="5" t="n">
        <v>58268</v>
      </c>
      <c r="E44" s="5" t="n">
        <v>57742</v>
      </c>
    </row>
    <row r="45" spans="1:5">
      <c r="A45" s="4" t="s">
        <v>119</v>
      </c>
      <c r="B45" s="5" t="n">
        <v>56812</v>
      </c>
      <c r="C45" s="5" t="n">
        <v>54287</v>
      </c>
      <c r="D45" s="5" t="n">
        <v>102815</v>
      </c>
      <c r="E45" s="5" t="n">
        <v>101856</v>
      </c>
    </row>
    <row r="46" spans="1:5">
      <c r="A46" s="4" t="s">
        <v>120</v>
      </c>
      <c r="B46" s="5" t="n">
        <v>14</v>
      </c>
      <c r="C46" s="5" t="n">
        <v>32</v>
      </c>
      <c r="D46" s="5" t="n">
        <v>26</v>
      </c>
      <c r="E46" s="5" t="n">
        <v>61</v>
      </c>
    </row>
    <row r="47" spans="1:5">
      <c r="A47" s="4" t="s">
        <v>121</v>
      </c>
      <c r="B47" s="7" t="n">
        <v>56798</v>
      </c>
      <c r="C47" s="7" t="n">
        <v>54255</v>
      </c>
      <c r="D47" s="7" t="n">
        <v>102789</v>
      </c>
      <c r="E47" s="7" t="n">
        <v>101795</v>
      </c>
    </row>
    <row r="48" spans="1:5">
      <c r="A48" s="3" t="s">
        <v>122</v>
      </c>
    </row>
    <row r="49" spans="1:5">
      <c r="A49" s="4" t="s">
        <v>123</v>
      </c>
      <c r="B49" s="8" t="n">
        <v>0.26</v>
      </c>
      <c r="C49" s="8" t="n">
        <v>0.25</v>
      </c>
      <c r="D49" s="8" t="n">
        <v>0.47</v>
      </c>
      <c r="E49" s="8" t="n">
        <v>0.46</v>
      </c>
    </row>
    <row r="50" spans="1:5">
      <c r="A50" s="4" t="s">
        <v>124</v>
      </c>
      <c r="B50" s="8" t="n">
        <v>0.26</v>
      </c>
      <c r="C50" s="8" t="n">
        <v>0.25</v>
      </c>
      <c r="D50" s="8" t="n">
        <v>0.47</v>
      </c>
      <c r="E50" s="8" t="n">
        <v>0.46</v>
      </c>
    </row>
    <row r="51" spans="1:5">
      <c r="A51" s="3" t="s">
        <v>125</v>
      </c>
    </row>
    <row r="52" spans="1:5">
      <c r="A52" s="4" t="s">
        <v>126</v>
      </c>
      <c r="B52" s="5" t="n">
        <v>220310</v>
      </c>
      <c r="C52" s="5" t="n">
        <v>220421</v>
      </c>
      <c r="D52" s="5" t="n">
        <v>220298</v>
      </c>
      <c r="E52" s="5" t="n">
        <v>220324</v>
      </c>
    </row>
    <row r="53" spans="1:5">
      <c r="A53" s="4" t="s">
        <v>127</v>
      </c>
      <c r="B53" s="5" t="n">
        <v>220753</v>
      </c>
      <c r="C53" s="5" t="n">
        <v>220907</v>
      </c>
      <c r="D53" s="5" t="n">
        <v>220790</v>
      </c>
      <c r="E53" s="5" t="n">
        <v>221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5</v>
      </c>
      <c r="D1" s="2" t="s">
        <v>1</v>
      </c>
    </row>
    <row r="2" spans="1:5">
      <c r="B2" s="2" t="s">
        <v>2</v>
      </c>
      <c r="C2" s="2" t="s">
        <v>76</v>
      </c>
      <c r="D2" s="2" t="s">
        <v>2</v>
      </c>
      <c r="E2" s="2" t="s">
        <v>76</v>
      </c>
    </row>
    <row r="3" spans="1:5">
      <c r="A3" s="3" t="s">
        <v>354</v>
      </c>
    </row>
    <row r="4" spans="1:5">
      <c r="A4" s="4" t="s">
        <v>394</v>
      </c>
      <c r="B4" s="7" t="n">
        <v>135</v>
      </c>
      <c r="C4" s="7" t="n">
        <v>545</v>
      </c>
      <c r="D4" s="7" t="n">
        <v>135</v>
      </c>
      <c r="E4" s="7" t="n">
        <v>1241</v>
      </c>
    </row>
    <row r="5" spans="1:5">
      <c r="A5" s="4" t="s">
        <v>395</v>
      </c>
      <c r="B5" s="5" t="n">
        <v>100</v>
      </c>
      <c r="C5" s="5" t="n">
        <v>383</v>
      </c>
      <c r="D5" s="5" t="n">
        <v>102</v>
      </c>
      <c r="E5" s="5" t="n">
        <v>383</v>
      </c>
    </row>
    <row r="6" spans="1:5">
      <c r="A6" s="4" t="s">
        <v>361</v>
      </c>
    </row>
    <row r="7" spans="1:5">
      <c r="A7" s="3" t="s">
        <v>354</v>
      </c>
    </row>
    <row r="8" spans="1:5">
      <c r="A8" s="4" t="s">
        <v>394</v>
      </c>
      <c r="B8" s="5" t="n">
        <v>0</v>
      </c>
      <c r="C8" s="5" t="n">
        <v>275</v>
      </c>
      <c r="D8" s="5" t="n">
        <v>0</v>
      </c>
      <c r="E8" s="5" t="n">
        <v>971</v>
      </c>
    </row>
    <row r="9" spans="1:5">
      <c r="A9" s="4" t="s">
        <v>395</v>
      </c>
      <c r="B9" s="5" t="n">
        <v>1</v>
      </c>
      <c r="C9" s="5" t="n">
        <v>0</v>
      </c>
      <c r="D9" s="5" t="n">
        <v>3</v>
      </c>
      <c r="E9" s="5" t="n">
        <v>0</v>
      </c>
    </row>
    <row r="10" spans="1:5">
      <c r="A10" s="4" t="s">
        <v>396</v>
      </c>
    </row>
    <row r="11" spans="1:5">
      <c r="A11" s="3" t="s">
        <v>354</v>
      </c>
    </row>
    <row r="12" spans="1:5">
      <c r="A12" s="4" t="s">
        <v>394</v>
      </c>
      <c r="B12" s="5" t="n">
        <v>135</v>
      </c>
      <c r="C12" s="5" t="n">
        <v>270</v>
      </c>
      <c r="D12" s="5" t="n">
        <v>135</v>
      </c>
      <c r="E12" s="5" t="n">
        <v>270</v>
      </c>
    </row>
    <row r="13" spans="1:5">
      <c r="A13" s="4" t="s">
        <v>395</v>
      </c>
      <c r="B13" s="7" t="n">
        <v>99</v>
      </c>
      <c r="C13" s="7" t="n">
        <v>383</v>
      </c>
      <c r="D13" s="7" t="n">
        <v>99</v>
      </c>
      <c r="E13" s="7" t="n">
        <v>3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221</v>
      </c>
    </row>
    <row r="3" spans="1:2">
      <c r="A3" s="4" t="s">
        <v>399</v>
      </c>
      <c r="B3" s="7" t="n">
        <v>502</v>
      </c>
    </row>
    <row r="4" spans="1:2">
      <c r="A4" s="4" t="s">
        <v>400</v>
      </c>
      <c r="B4" s="5" t="n">
        <v>931950</v>
      </c>
    </row>
    <row r="5" spans="1:2">
      <c r="A5" s="4" t="s">
        <v>401</v>
      </c>
      <c r="B5" s="5" t="n">
        <v>423380</v>
      </c>
    </row>
    <row r="6" spans="1:2">
      <c r="A6" s="4" t="s">
        <v>402</v>
      </c>
      <c r="B6" s="5" t="n">
        <v>1355832</v>
      </c>
    </row>
    <row r="7" spans="1:2">
      <c r="A7" s="4" t="s">
        <v>403</v>
      </c>
      <c r="B7" s="5" t="n">
        <v>511</v>
      </c>
    </row>
    <row r="8" spans="1:2">
      <c r="A8" s="4" t="s">
        <v>404</v>
      </c>
      <c r="B8" s="5" t="n">
        <v>932534</v>
      </c>
    </row>
    <row r="9" spans="1:2">
      <c r="A9" s="4" t="s">
        <v>405</v>
      </c>
      <c r="B9" s="5" t="n">
        <v>420042</v>
      </c>
    </row>
    <row r="10" spans="1:2">
      <c r="A10" s="4" t="s">
        <v>406</v>
      </c>
      <c r="B10" s="7" t="n">
        <v>13530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224</v>
      </c>
    </row>
    <row r="3" spans="1:3">
      <c r="A3" s="4" t="s">
        <v>408</v>
      </c>
      <c r="B3" s="7" t="n">
        <v>3401679</v>
      </c>
      <c r="C3" s="7" t="n">
        <v>3330442</v>
      </c>
    </row>
    <row r="4" spans="1:3">
      <c r="A4" s="4" t="s">
        <v>409</v>
      </c>
      <c r="B4" s="5" t="n">
        <v>2593395</v>
      </c>
      <c r="C4" s="5" t="n">
        <v>2599055</v>
      </c>
    </row>
    <row r="5" spans="1:3">
      <c r="A5" s="4" t="s">
        <v>410</v>
      </c>
      <c r="B5" s="5" t="n">
        <v>2964851</v>
      </c>
      <c r="C5" s="5" t="n">
        <v>2858956</v>
      </c>
    </row>
    <row r="6" spans="1:3">
      <c r="A6" s="4" t="s">
        <v>411</v>
      </c>
      <c r="B6" s="5" t="n">
        <v>464690</v>
      </c>
      <c r="C6" s="5" t="n">
        <v>463625</v>
      </c>
    </row>
    <row r="7" spans="1:3">
      <c r="A7" s="4" t="s">
        <v>412</v>
      </c>
      <c r="B7" s="5" t="n">
        <v>165956</v>
      </c>
      <c r="C7" s="5" t="n">
        <v>142984</v>
      </c>
    </row>
    <row r="8" spans="1:3">
      <c r="A8" s="4" t="s">
        <v>413</v>
      </c>
      <c r="B8" s="5" t="n">
        <v>1686597</v>
      </c>
      <c r="C8" s="5" t="n">
        <v>1508780</v>
      </c>
    </row>
    <row r="9" spans="1:3">
      <c r="A9" s="4" t="s">
        <v>414</v>
      </c>
      <c r="B9" s="5" t="n">
        <v>1153409</v>
      </c>
      <c r="C9" s="5" t="n">
        <v>1116259</v>
      </c>
    </row>
    <row r="10" spans="1:3">
      <c r="A10" s="4" t="s">
        <v>415</v>
      </c>
      <c r="B10" s="5" t="n">
        <v>1082651</v>
      </c>
      <c r="C10" s="5" t="n">
        <v>950588</v>
      </c>
    </row>
    <row r="11" spans="1:3">
      <c r="A11" s="4" t="s">
        <v>416</v>
      </c>
      <c r="B11" s="5" t="n">
        <v>3021331</v>
      </c>
      <c r="C11" s="5" t="n">
        <v>2887971</v>
      </c>
    </row>
    <row r="12" spans="1:3">
      <c r="A12" s="4" t="s">
        <v>417</v>
      </c>
      <c r="B12" s="5" t="n">
        <v>1056848</v>
      </c>
      <c r="C12" s="5" t="n">
        <v>1011844</v>
      </c>
    </row>
    <row r="13" spans="1:3">
      <c r="A13" s="4" t="s">
        <v>418</v>
      </c>
      <c r="B13" s="5" t="n">
        <v>729735</v>
      </c>
      <c r="C13" s="5" t="n">
        <v>638159</v>
      </c>
    </row>
    <row r="14" spans="1:3">
      <c r="A14" s="4" t="s">
        <v>419</v>
      </c>
      <c r="B14" s="7" t="n">
        <v>18321142</v>
      </c>
      <c r="C14" s="7" t="n">
        <v>175086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3</v>
      </c>
      <c r="D1" s="2" t="s">
        <v>76</v>
      </c>
    </row>
    <row r="2" spans="1:4">
      <c r="A2" s="3" t="s">
        <v>224</v>
      </c>
    </row>
    <row r="3" spans="1:4">
      <c r="A3" s="4" t="s">
        <v>421</v>
      </c>
      <c r="B3" s="7" t="n">
        <v>73700</v>
      </c>
      <c r="C3" s="7" t="n">
        <v>67700</v>
      </c>
    </row>
    <row r="4" spans="1:4">
      <c r="A4" s="4" t="s">
        <v>422</v>
      </c>
      <c r="B4" s="5" t="n">
        <v>22600</v>
      </c>
      <c r="C4" s="5" t="n">
        <v>41300</v>
      </c>
    </row>
    <row r="5" spans="1:4">
      <c r="A5" s="4" t="s">
        <v>423</v>
      </c>
      <c r="B5" s="5" t="n">
        <v>10600000</v>
      </c>
    </row>
    <row r="6" spans="1:4">
      <c r="A6" s="4" t="s">
        <v>424</v>
      </c>
      <c r="B6" s="5" t="n">
        <v>308400</v>
      </c>
      <c r="C6" s="5" t="n">
        <v>368200</v>
      </c>
    </row>
    <row r="7" spans="1:4">
      <c r="A7" s="4" t="s">
        <v>425</v>
      </c>
    </row>
    <row r="8" spans="1:4">
      <c r="A8" s="3" t="s">
        <v>426</v>
      </c>
    </row>
    <row r="9" spans="1:4">
      <c r="A9" s="4" t="s">
        <v>427</v>
      </c>
      <c r="B9" s="7" t="n">
        <v>235710</v>
      </c>
      <c r="C9" s="7" t="n">
        <v>280400</v>
      </c>
      <c r="D9" s="7" t="n">
        <v>3308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5</v>
      </c>
      <c r="D1" s="2" t="s">
        <v>1</v>
      </c>
    </row>
    <row r="2" spans="1:5">
      <c r="B2" s="2" t="s">
        <v>2</v>
      </c>
      <c r="C2" s="2" t="s">
        <v>76</v>
      </c>
      <c r="D2" s="2" t="s">
        <v>2</v>
      </c>
      <c r="E2" s="2" t="s">
        <v>76</v>
      </c>
    </row>
    <row r="3" spans="1:5">
      <c r="A3" s="3" t="s">
        <v>429</v>
      </c>
    </row>
    <row r="4" spans="1:5">
      <c r="A4" s="4" t="s">
        <v>430</v>
      </c>
      <c r="B4" s="7" t="n">
        <v>86771</v>
      </c>
      <c r="C4" s="7" t="n">
        <v>114335</v>
      </c>
      <c r="D4" s="7" t="n">
        <v>95579</v>
      </c>
      <c r="E4" s="7" t="n">
        <v>132829</v>
      </c>
    </row>
    <row r="5" spans="1:5">
      <c r="A5" s="4" t="s">
        <v>431</v>
      </c>
      <c r="B5" s="5" t="n">
        <v>-9219</v>
      </c>
      <c r="C5" s="5" t="n">
        <v>-9977</v>
      </c>
      <c r="D5" s="5" t="n">
        <v>-18131</v>
      </c>
      <c r="E5" s="5" t="n">
        <v>-24175</v>
      </c>
    </row>
    <row r="6" spans="1:5">
      <c r="A6" s="4" t="s">
        <v>432</v>
      </c>
      <c r="B6" s="5" t="n">
        <v>-4262</v>
      </c>
      <c r="C6" s="5" t="n">
        <v>-2748</v>
      </c>
      <c r="D6" s="5" t="n">
        <v>-7549</v>
      </c>
      <c r="E6" s="5" t="n">
        <v>-11261</v>
      </c>
    </row>
    <row r="7" spans="1:5">
      <c r="A7" s="4" t="s">
        <v>433</v>
      </c>
      <c r="B7" s="5" t="n">
        <v>9016</v>
      </c>
      <c r="C7" s="5" t="n">
        <v>9769</v>
      </c>
      <c r="D7" s="5" t="n">
        <v>12407</v>
      </c>
      <c r="E7" s="5" t="n">
        <v>13986</v>
      </c>
    </row>
    <row r="8" spans="1:5">
      <c r="A8" s="4" t="s">
        <v>434</v>
      </c>
      <c r="B8" s="7" t="n">
        <v>82306</v>
      </c>
      <c r="C8" s="7" t="n">
        <v>111379</v>
      </c>
      <c r="D8" s="7" t="n">
        <v>82306</v>
      </c>
      <c r="E8" s="7" t="n">
        <v>1113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35</v>
      </c>
      <c r="B1" s="2" t="s">
        <v>75</v>
      </c>
      <c r="D1" s="2" t="s">
        <v>1</v>
      </c>
    </row>
    <row r="2" spans="1:5">
      <c r="B2" s="2" t="s">
        <v>2</v>
      </c>
      <c r="C2" s="2" t="s">
        <v>76</v>
      </c>
      <c r="D2" s="2" t="s">
        <v>2</v>
      </c>
      <c r="E2" s="2" t="s">
        <v>76</v>
      </c>
    </row>
    <row r="3" spans="1:5">
      <c r="A3" s="3" t="s">
        <v>436</v>
      </c>
    </row>
    <row r="4" spans="1:5">
      <c r="A4" s="4" t="s">
        <v>138</v>
      </c>
      <c r="B4" s="7" t="n">
        <v>70063</v>
      </c>
      <c r="C4" s="7" t="n">
        <v>154564</v>
      </c>
      <c r="D4" s="7" t="n">
        <v>93568</v>
      </c>
      <c r="E4" s="7" t="n">
        <v>303658</v>
      </c>
    </row>
    <row r="5" spans="1:5">
      <c r="A5" s="4" t="s">
        <v>437</v>
      </c>
    </row>
    <row r="6" spans="1:5">
      <c r="A6" s="3" t="s">
        <v>436</v>
      </c>
    </row>
    <row r="7" spans="1:5">
      <c r="A7" s="4" t="s">
        <v>138</v>
      </c>
      <c r="B7" s="5" t="n">
        <v>2216</v>
      </c>
      <c r="C7" s="5" t="n">
        <v>8765</v>
      </c>
      <c r="D7" s="5" t="n">
        <v>3923</v>
      </c>
      <c r="E7" s="5" t="n">
        <v>17274</v>
      </c>
    </row>
    <row r="8" spans="1:5">
      <c r="A8" s="4" t="s">
        <v>438</v>
      </c>
    </row>
    <row r="9" spans="1:5">
      <c r="A9" s="3" t="s">
        <v>436</v>
      </c>
    </row>
    <row r="10" spans="1:5">
      <c r="A10" s="4" t="s">
        <v>138</v>
      </c>
      <c r="B10" s="5" t="n">
        <v>20547</v>
      </c>
      <c r="C10" s="5" t="n">
        <v>8242</v>
      </c>
      <c r="D10" s="5" t="n">
        <v>27222</v>
      </c>
      <c r="E10" s="5" t="n">
        <v>17903</v>
      </c>
    </row>
    <row r="11" spans="1:5">
      <c r="A11" s="4" t="s">
        <v>439</v>
      </c>
    </row>
    <row r="12" spans="1:5">
      <c r="A12" s="3" t="s">
        <v>436</v>
      </c>
    </row>
    <row r="13" spans="1:5">
      <c r="A13" s="4" t="s">
        <v>138</v>
      </c>
      <c r="B13" s="5" t="n">
        <v>0</v>
      </c>
      <c r="C13" s="5" t="n">
        <v>400</v>
      </c>
      <c r="D13" s="5" t="n">
        <v>0</v>
      </c>
      <c r="E13" s="5" t="n">
        <v>129830</v>
      </c>
    </row>
    <row r="14" spans="1:5">
      <c r="A14" s="4" t="s">
        <v>440</v>
      </c>
    </row>
    <row r="15" spans="1:5">
      <c r="A15" s="3" t="s">
        <v>436</v>
      </c>
    </row>
    <row r="16" spans="1:5">
      <c r="A16" s="4" t="s">
        <v>138</v>
      </c>
      <c r="B16" s="5" t="n">
        <v>3887</v>
      </c>
      <c r="C16" s="5" t="n">
        <v>1426</v>
      </c>
      <c r="D16" s="5" t="n">
        <v>6517</v>
      </c>
      <c r="E16" s="5" t="n">
        <v>2920</v>
      </c>
    </row>
    <row r="17" spans="1:5">
      <c r="A17" s="4" t="s">
        <v>441</v>
      </c>
    </row>
    <row r="18" spans="1:5">
      <c r="A18" s="3" t="s">
        <v>436</v>
      </c>
    </row>
    <row r="19" spans="1:5">
      <c r="A19" s="4" t="s">
        <v>138</v>
      </c>
      <c r="B19" s="5" t="n">
        <v>14620</v>
      </c>
      <c r="C19" s="5" t="n">
        <v>0</v>
      </c>
      <c r="D19" s="5" t="n">
        <v>27113</v>
      </c>
      <c r="E19" s="5" t="n">
        <v>0</v>
      </c>
    </row>
    <row r="20" spans="1:5">
      <c r="A20" s="4" t="s">
        <v>442</v>
      </c>
    </row>
    <row r="21" spans="1:5">
      <c r="A21" s="3" t="s">
        <v>436</v>
      </c>
    </row>
    <row r="22" spans="1:5">
      <c r="A22" s="4" t="s">
        <v>138</v>
      </c>
      <c r="B22" s="7" t="n">
        <v>28793</v>
      </c>
      <c r="C22" s="7" t="n">
        <v>135731</v>
      </c>
      <c r="D22" s="7" t="n">
        <v>28793</v>
      </c>
      <c r="E22" s="7" t="n">
        <v>1357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43</v>
      </c>
      <c r="B1" s="2" t="s">
        <v>75</v>
      </c>
      <c r="D1" s="2" t="s">
        <v>1</v>
      </c>
    </row>
    <row r="2" spans="1:8">
      <c r="B2" s="2" t="s">
        <v>2</v>
      </c>
      <c r="C2" s="2" t="s">
        <v>76</v>
      </c>
      <c r="D2" s="2" t="s">
        <v>2</v>
      </c>
      <c r="E2" s="2" t="s">
        <v>76</v>
      </c>
      <c r="F2" s="2" t="s">
        <v>2</v>
      </c>
      <c r="G2" s="2" t="s">
        <v>23</v>
      </c>
      <c r="H2" s="2" t="s">
        <v>76</v>
      </c>
    </row>
    <row r="3" spans="1:8">
      <c r="A3" s="3" t="s">
        <v>444</v>
      </c>
    </row>
    <row r="4" spans="1:8">
      <c r="A4" s="4" t="s">
        <v>445</v>
      </c>
      <c r="B4" s="7" t="n">
        <v>136292</v>
      </c>
      <c r="C4" s="7" t="n">
        <v>130243</v>
      </c>
      <c r="D4" s="7" t="n">
        <v>133984</v>
      </c>
      <c r="E4" s="7" t="n">
        <v>130322</v>
      </c>
    </row>
    <row r="5" spans="1:8">
      <c r="A5" s="4" t="s">
        <v>446</v>
      </c>
      <c r="B5" s="5" t="n">
        <v>-13944</v>
      </c>
      <c r="C5" s="5" t="n">
        <v>-12682</v>
      </c>
      <c r="D5" s="5" t="n">
        <v>-26946</v>
      </c>
      <c r="E5" s="5" t="n">
        <v>-20532</v>
      </c>
    </row>
    <row r="6" spans="1:8">
      <c r="A6" s="4" t="s">
        <v>447</v>
      </c>
      <c r="B6" s="5" t="n">
        <v>3862</v>
      </c>
      <c r="C6" s="5" t="n">
        <v>2892</v>
      </c>
      <c r="D6" s="5" t="n">
        <v>7500</v>
      </c>
      <c r="E6" s="5" t="n">
        <v>5840</v>
      </c>
    </row>
    <row r="7" spans="1:8">
      <c r="A7" s="4" t="s">
        <v>448</v>
      </c>
      <c r="B7" s="5" t="n">
        <v>10657</v>
      </c>
      <c r="C7" s="5" t="n">
        <v>10589</v>
      </c>
      <c r="D7" s="5" t="n">
        <v>22329</v>
      </c>
      <c r="E7" s="5" t="n">
        <v>15412</v>
      </c>
    </row>
    <row r="8" spans="1:8">
      <c r="A8" s="4" t="s">
        <v>449</v>
      </c>
      <c r="B8" s="5" t="n">
        <v>136867</v>
      </c>
      <c r="C8" s="5" t="n">
        <v>131042</v>
      </c>
      <c r="D8" s="5" t="n">
        <v>136867</v>
      </c>
      <c r="E8" s="5" t="n">
        <v>131042</v>
      </c>
    </row>
    <row r="9" spans="1:8">
      <c r="A9" s="3" t="s">
        <v>450</v>
      </c>
    </row>
    <row r="10" spans="1:8">
      <c r="A10" s="4" t="s">
        <v>451</v>
      </c>
      <c r="F10" s="7" t="n">
        <v>132416</v>
      </c>
      <c r="H10" s="7" t="n">
        <v>126129</v>
      </c>
    </row>
    <row r="11" spans="1:8">
      <c r="A11" s="4" t="s">
        <v>452</v>
      </c>
      <c r="F11" s="5" t="n">
        <v>755</v>
      </c>
      <c r="H11" s="5" t="n">
        <v>819</v>
      </c>
    </row>
    <row r="12" spans="1:8">
      <c r="A12" s="4" t="s">
        <v>138</v>
      </c>
      <c r="B12" s="5" t="n">
        <v>136292</v>
      </c>
      <c r="C12" s="5" t="n">
        <v>130243</v>
      </c>
      <c r="D12" s="5" t="n">
        <v>133984</v>
      </c>
      <c r="E12" s="5" t="n">
        <v>130322</v>
      </c>
      <c r="F12" s="5" t="n">
        <v>136867</v>
      </c>
      <c r="G12" s="7" t="n">
        <v>133984</v>
      </c>
      <c r="H12" s="5" t="n">
        <v>131042</v>
      </c>
    </row>
    <row r="13" spans="1:8">
      <c r="A13" s="3" t="s">
        <v>453</v>
      </c>
    </row>
    <row r="14" spans="1:8">
      <c r="A14" s="4" t="s">
        <v>451</v>
      </c>
      <c r="F14" s="5" t="n">
        <v>18022573</v>
      </c>
      <c r="H14" s="5" t="n">
        <v>16969555</v>
      </c>
    </row>
    <row r="15" spans="1:8">
      <c r="A15" s="4" t="s">
        <v>452</v>
      </c>
      <c r="F15" s="5" t="n">
        <v>62859</v>
      </c>
      <c r="H15" s="5" t="n">
        <v>54835</v>
      </c>
    </row>
    <row r="16" spans="1:8">
      <c r="A16" s="4" t="s">
        <v>138</v>
      </c>
      <c r="F16" s="5" t="n">
        <v>18321142</v>
      </c>
      <c r="G16" s="5" t="n">
        <v>17508663</v>
      </c>
      <c r="H16" s="5" t="n">
        <v>17355240</v>
      </c>
    </row>
    <row r="17" spans="1:8">
      <c r="A17" s="4" t="s">
        <v>425</v>
      </c>
    </row>
    <row r="18" spans="1:8">
      <c r="A18" s="3" t="s">
        <v>450</v>
      </c>
    </row>
    <row r="19" spans="1:8">
      <c r="A19" s="4" t="s">
        <v>427</v>
      </c>
      <c r="F19" s="5" t="n">
        <v>3696</v>
      </c>
      <c r="H19" s="5" t="n">
        <v>4094</v>
      </c>
    </row>
    <row r="20" spans="1:8">
      <c r="A20" s="3" t="s">
        <v>453</v>
      </c>
    </row>
    <row r="21" spans="1:8">
      <c r="A21" s="4" t="s">
        <v>427</v>
      </c>
      <c r="F21" s="5" t="n">
        <v>235710</v>
      </c>
      <c r="G21" s="5" t="n">
        <v>280400</v>
      </c>
      <c r="H21" s="5" t="n">
        <v>330850</v>
      </c>
    </row>
    <row r="22" spans="1:8">
      <c r="A22" s="4" t="s">
        <v>454</v>
      </c>
    </row>
    <row r="23" spans="1:8">
      <c r="A23" s="3" t="s">
        <v>444</v>
      </c>
    </row>
    <row r="24" spans="1:8">
      <c r="A24" s="4" t="s">
        <v>445</v>
      </c>
      <c r="B24" s="5" t="n">
        <v>49006</v>
      </c>
      <c r="C24" s="5" t="n">
        <v>51450</v>
      </c>
      <c r="D24" s="5" t="n">
        <v>47795</v>
      </c>
      <c r="E24" s="5" t="n">
        <v>54293</v>
      </c>
    </row>
    <row r="25" spans="1:8">
      <c r="A25" s="4" t="s">
        <v>446</v>
      </c>
      <c r="B25" s="5" t="n">
        <v>-809</v>
      </c>
      <c r="C25" s="5" t="n">
        <v>-564</v>
      </c>
      <c r="D25" s="5" t="n">
        <v>-1148</v>
      </c>
      <c r="E25" s="5" t="n">
        <v>-1066</v>
      </c>
    </row>
    <row r="26" spans="1:8">
      <c r="A26" s="4" t="s">
        <v>447</v>
      </c>
      <c r="B26" s="5" t="n">
        <v>1457</v>
      </c>
      <c r="C26" s="5" t="n">
        <v>220</v>
      </c>
      <c r="D26" s="5" t="n">
        <v>1857</v>
      </c>
      <c r="E26" s="5" t="n">
        <v>720</v>
      </c>
    </row>
    <row r="27" spans="1:8">
      <c r="A27" s="4" t="s">
        <v>448</v>
      </c>
      <c r="B27" s="5" t="n">
        <v>-2240</v>
      </c>
      <c r="C27" s="5" t="n">
        <v>-522</v>
      </c>
      <c r="D27" s="5" t="n">
        <v>-1090</v>
      </c>
      <c r="E27" s="5" t="n">
        <v>-3363</v>
      </c>
    </row>
    <row r="28" spans="1:8">
      <c r="A28" s="4" t="s">
        <v>449</v>
      </c>
      <c r="B28" s="5" t="n">
        <v>47414</v>
      </c>
      <c r="C28" s="5" t="n">
        <v>50584</v>
      </c>
      <c r="D28" s="5" t="n">
        <v>47414</v>
      </c>
      <c r="E28" s="5" t="n">
        <v>50584</v>
      </c>
    </row>
    <row r="29" spans="1:8">
      <c r="A29" s="3" t="s">
        <v>450</v>
      </c>
    </row>
    <row r="30" spans="1:8">
      <c r="A30" s="4" t="s">
        <v>451</v>
      </c>
      <c r="F30" s="5" t="n">
        <v>43968</v>
      </c>
      <c r="H30" s="5" t="n">
        <v>47427</v>
      </c>
    </row>
    <row r="31" spans="1:8">
      <c r="A31" s="4" t="s">
        <v>452</v>
      </c>
      <c r="F31" s="5" t="n">
        <v>712</v>
      </c>
      <c r="H31" s="5" t="n">
        <v>363</v>
      </c>
    </row>
    <row r="32" spans="1:8">
      <c r="A32" s="4" t="s">
        <v>138</v>
      </c>
      <c r="B32" s="5" t="n">
        <v>49006</v>
      </c>
      <c r="C32" s="5" t="n">
        <v>51450</v>
      </c>
      <c r="D32" s="5" t="n">
        <v>47795</v>
      </c>
      <c r="E32" s="5" t="n">
        <v>54293</v>
      </c>
      <c r="F32" s="5" t="n">
        <v>47414</v>
      </c>
      <c r="G32" s="5" t="n">
        <v>47795</v>
      </c>
      <c r="H32" s="5" t="n">
        <v>50584</v>
      </c>
    </row>
    <row r="33" spans="1:8">
      <c r="A33" s="3" t="s">
        <v>453</v>
      </c>
    </row>
    <row r="34" spans="1:8">
      <c r="A34" s="4" t="s">
        <v>451</v>
      </c>
      <c r="F34" s="5" t="n">
        <v>9359064</v>
      </c>
      <c r="H34" s="5" t="n">
        <v>9139255</v>
      </c>
    </row>
    <row r="35" spans="1:8">
      <c r="A35" s="4" t="s">
        <v>452</v>
      </c>
      <c r="F35" s="5" t="n">
        <v>41053</v>
      </c>
      <c r="H35" s="5" t="n">
        <v>34906</v>
      </c>
    </row>
    <row r="36" spans="1:8">
      <c r="A36" s="4" t="s">
        <v>138</v>
      </c>
      <c r="F36" s="5" t="n">
        <v>9590571</v>
      </c>
      <c r="H36" s="5" t="n">
        <v>9443960</v>
      </c>
    </row>
    <row r="37" spans="1:8">
      <c r="A37" s="4" t="s">
        <v>455</v>
      </c>
    </row>
    <row r="38" spans="1:8">
      <c r="A38" s="3" t="s">
        <v>450</v>
      </c>
    </row>
    <row r="39" spans="1:8">
      <c r="A39" s="4" t="s">
        <v>427</v>
      </c>
      <c r="F39" s="5" t="n">
        <v>2734</v>
      </c>
      <c r="H39" s="5" t="n">
        <v>2794</v>
      </c>
    </row>
    <row r="40" spans="1:8">
      <c r="A40" s="3" t="s">
        <v>453</v>
      </c>
    </row>
    <row r="41" spans="1:8">
      <c r="A41" s="4" t="s">
        <v>427</v>
      </c>
      <c r="F41" s="5" t="n">
        <v>190454</v>
      </c>
      <c r="H41" s="5" t="n">
        <v>269799</v>
      </c>
    </row>
    <row r="42" spans="1:8">
      <c r="A42" s="4" t="s">
        <v>456</v>
      </c>
    </row>
    <row r="43" spans="1:8">
      <c r="A43" s="3" t="s">
        <v>444</v>
      </c>
    </row>
    <row r="44" spans="1:8">
      <c r="A44" s="4" t="s">
        <v>445</v>
      </c>
      <c r="B44" s="5" t="n">
        <v>59117</v>
      </c>
      <c r="C44" s="5" t="n">
        <v>50781</v>
      </c>
      <c r="D44" s="5" t="n">
        <v>58840</v>
      </c>
      <c r="E44" s="5" t="n">
        <v>47487</v>
      </c>
    </row>
    <row r="45" spans="1:8">
      <c r="A45" s="4" t="s">
        <v>446</v>
      </c>
      <c r="B45" s="5" t="n">
        <v>-10696</v>
      </c>
      <c r="C45" s="5" t="n">
        <v>-9594</v>
      </c>
      <c r="D45" s="5" t="n">
        <v>-20800</v>
      </c>
      <c r="E45" s="5" t="n">
        <v>-14249</v>
      </c>
    </row>
    <row r="46" spans="1:8">
      <c r="A46" s="4" t="s">
        <v>447</v>
      </c>
      <c r="B46" s="5" t="n">
        <v>1511</v>
      </c>
      <c r="C46" s="5" t="n">
        <v>1274</v>
      </c>
      <c r="D46" s="5" t="n">
        <v>3541</v>
      </c>
      <c r="E46" s="5" t="n">
        <v>2447</v>
      </c>
    </row>
    <row r="47" spans="1:8">
      <c r="A47" s="4" t="s">
        <v>448</v>
      </c>
      <c r="B47" s="5" t="n">
        <v>10125</v>
      </c>
      <c r="C47" s="5" t="n">
        <v>9894</v>
      </c>
      <c r="D47" s="5" t="n">
        <v>18476</v>
      </c>
      <c r="E47" s="5" t="n">
        <v>16670</v>
      </c>
    </row>
    <row r="48" spans="1:8">
      <c r="A48" s="4" t="s">
        <v>449</v>
      </c>
      <c r="B48" s="5" t="n">
        <v>60057</v>
      </c>
      <c r="C48" s="5" t="n">
        <v>52355</v>
      </c>
      <c r="D48" s="5" t="n">
        <v>60057</v>
      </c>
      <c r="E48" s="5" t="n">
        <v>52355</v>
      </c>
    </row>
    <row r="49" spans="1:8">
      <c r="A49" s="3" t="s">
        <v>450</v>
      </c>
    </row>
    <row r="50" spans="1:8">
      <c r="A50" s="4" t="s">
        <v>451</v>
      </c>
      <c r="F50" s="5" t="n">
        <v>59694</v>
      </c>
      <c r="H50" s="5" t="n">
        <v>51466</v>
      </c>
    </row>
    <row r="51" spans="1:8">
      <c r="A51" s="4" t="s">
        <v>452</v>
      </c>
      <c r="F51" s="5" t="n">
        <v>43</v>
      </c>
      <c r="H51" s="5" t="n">
        <v>456</v>
      </c>
    </row>
    <row r="52" spans="1:8">
      <c r="A52" s="4" t="s">
        <v>138</v>
      </c>
      <c r="B52" s="5" t="n">
        <v>59117</v>
      </c>
      <c r="C52" s="5" t="n">
        <v>50781</v>
      </c>
      <c r="D52" s="5" t="n">
        <v>58840</v>
      </c>
      <c r="E52" s="5" t="n">
        <v>47487</v>
      </c>
      <c r="F52" s="5" t="n">
        <v>60057</v>
      </c>
      <c r="G52" s="5" t="n">
        <v>58840</v>
      </c>
      <c r="H52" s="5" t="n">
        <v>52355</v>
      </c>
    </row>
    <row r="53" spans="1:8">
      <c r="A53" s="3" t="s">
        <v>453</v>
      </c>
    </row>
    <row r="54" spans="1:8">
      <c r="A54" s="4" t="s">
        <v>451</v>
      </c>
      <c r="F54" s="5" t="n">
        <v>3895638</v>
      </c>
      <c r="H54" s="5" t="n">
        <v>3412760</v>
      </c>
    </row>
    <row r="55" spans="1:8">
      <c r="A55" s="4" t="s">
        <v>452</v>
      </c>
      <c r="F55" s="5" t="n">
        <v>21806</v>
      </c>
      <c r="H55" s="5" t="n">
        <v>19929</v>
      </c>
    </row>
    <row r="56" spans="1:8">
      <c r="A56" s="4" t="s">
        <v>138</v>
      </c>
      <c r="F56" s="5" t="n">
        <v>3922657</v>
      </c>
      <c r="H56" s="5" t="n">
        <v>3442086</v>
      </c>
    </row>
    <row r="57" spans="1:8">
      <c r="A57" s="4" t="s">
        <v>457</v>
      </c>
    </row>
    <row r="58" spans="1:8">
      <c r="A58" s="3" t="s">
        <v>450</v>
      </c>
    </row>
    <row r="59" spans="1:8">
      <c r="A59" s="4" t="s">
        <v>427</v>
      </c>
      <c r="F59" s="5" t="n">
        <v>320</v>
      </c>
      <c r="H59" s="5" t="n">
        <v>433</v>
      </c>
    </row>
    <row r="60" spans="1:8">
      <c r="A60" s="3" t="s">
        <v>453</v>
      </c>
    </row>
    <row r="61" spans="1:8">
      <c r="A61" s="4" t="s">
        <v>427</v>
      </c>
      <c r="F61" s="5" t="n">
        <v>5213</v>
      </c>
      <c r="H61" s="5" t="n">
        <v>9397</v>
      </c>
    </row>
    <row r="62" spans="1:8">
      <c r="A62" s="4" t="s">
        <v>458</v>
      </c>
    </row>
    <row r="63" spans="1:8">
      <c r="A63" s="3" t="s">
        <v>444</v>
      </c>
    </row>
    <row r="64" spans="1:8">
      <c r="A64" s="4" t="s">
        <v>445</v>
      </c>
      <c r="B64" s="5" t="n">
        <v>17966</v>
      </c>
      <c r="C64" s="5" t="n">
        <v>20897</v>
      </c>
      <c r="D64" s="5" t="n">
        <v>17946</v>
      </c>
      <c r="E64" s="5" t="n">
        <v>22017</v>
      </c>
    </row>
    <row r="65" spans="1:8">
      <c r="A65" s="4" t="s">
        <v>446</v>
      </c>
      <c r="B65" s="5" t="n">
        <v>-407</v>
      </c>
      <c r="C65" s="5" t="n">
        <v>-294</v>
      </c>
      <c r="D65" s="5" t="n">
        <v>-617</v>
      </c>
      <c r="E65" s="5" t="n">
        <v>-631</v>
      </c>
    </row>
    <row r="66" spans="1:8">
      <c r="A66" s="4" t="s">
        <v>447</v>
      </c>
      <c r="B66" s="5" t="n">
        <v>113</v>
      </c>
      <c r="C66" s="5" t="n">
        <v>293</v>
      </c>
      <c r="D66" s="5" t="n">
        <v>310</v>
      </c>
      <c r="E66" s="5" t="n">
        <v>524</v>
      </c>
    </row>
    <row r="67" spans="1:8">
      <c r="A67" s="4" t="s">
        <v>448</v>
      </c>
      <c r="B67" s="5" t="n">
        <v>379</v>
      </c>
      <c r="C67" s="5" t="n">
        <v>-750</v>
      </c>
      <c r="D67" s="5" t="n">
        <v>412</v>
      </c>
      <c r="E67" s="5" t="n">
        <v>-1764</v>
      </c>
    </row>
    <row r="68" spans="1:8">
      <c r="A68" s="4" t="s">
        <v>449</v>
      </c>
      <c r="B68" s="5" t="n">
        <v>18051</v>
      </c>
      <c r="C68" s="5" t="n">
        <v>20146</v>
      </c>
      <c r="D68" s="5" t="n">
        <v>18051</v>
      </c>
      <c r="E68" s="5" t="n">
        <v>20146</v>
      </c>
    </row>
    <row r="69" spans="1:8">
      <c r="A69" s="3" t="s">
        <v>450</v>
      </c>
    </row>
    <row r="70" spans="1:8">
      <c r="A70" s="4" t="s">
        <v>451</v>
      </c>
      <c r="F70" s="5" t="n">
        <v>17442</v>
      </c>
      <c r="H70" s="5" t="n">
        <v>19351</v>
      </c>
    </row>
    <row r="71" spans="1:8">
      <c r="A71" s="4" t="s">
        <v>452</v>
      </c>
      <c r="F71" s="5" t="n">
        <v>0</v>
      </c>
      <c r="H71" s="5" t="n">
        <v>0</v>
      </c>
    </row>
    <row r="72" spans="1:8">
      <c r="A72" s="4" t="s">
        <v>138</v>
      </c>
      <c r="B72" s="5" t="n">
        <v>17966</v>
      </c>
      <c r="C72" s="5" t="n">
        <v>20897</v>
      </c>
      <c r="D72" s="5" t="n">
        <v>17946</v>
      </c>
      <c r="E72" s="5" t="n">
        <v>22017</v>
      </c>
      <c r="F72" s="5" t="n">
        <v>18051</v>
      </c>
      <c r="G72" s="5" t="n">
        <v>17946</v>
      </c>
      <c r="H72" s="5" t="n">
        <v>20146</v>
      </c>
    </row>
    <row r="73" spans="1:8">
      <c r="A73" s="3" t="s">
        <v>453</v>
      </c>
    </row>
    <row r="74" spans="1:8">
      <c r="A74" s="4" t="s">
        <v>451</v>
      </c>
      <c r="F74" s="5" t="n">
        <v>4038611</v>
      </c>
      <c r="H74" s="5" t="n">
        <v>3821080</v>
      </c>
    </row>
    <row r="75" spans="1:8">
      <c r="A75" s="4" t="s">
        <v>452</v>
      </c>
      <c r="F75" s="5" t="n">
        <v>0</v>
      </c>
      <c r="H75" s="5" t="n">
        <v>0</v>
      </c>
    </row>
    <row r="76" spans="1:8">
      <c r="A76" s="4" t="s">
        <v>138</v>
      </c>
      <c r="F76" s="5" t="n">
        <v>4078179</v>
      </c>
      <c r="H76" s="5" t="n">
        <v>3871890</v>
      </c>
    </row>
    <row r="77" spans="1:8">
      <c r="A77" s="4" t="s">
        <v>459</v>
      </c>
    </row>
    <row r="78" spans="1:8">
      <c r="A78" s="3" t="s">
        <v>450</v>
      </c>
    </row>
    <row r="79" spans="1:8">
      <c r="A79" s="4" t="s">
        <v>427</v>
      </c>
      <c r="F79" s="5" t="n">
        <v>609</v>
      </c>
      <c r="H79" s="5" t="n">
        <v>795</v>
      </c>
    </row>
    <row r="80" spans="1:8">
      <c r="A80" s="3" t="s">
        <v>453</v>
      </c>
    </row>
    <row r="81" spans="1:8">
      <c r="A81" s="4" t="s">
        <v>427</v>
      </c>
      <c r="F81" s="5" t="n">
        <v>39568</v>
      </c>
      <c r="H81" s="5" t="n">
        <v>50810</v>
      </c>
    </row>
    <row r="82" spans="1:8">
      <c r="A82" s="4" t="s">
        <v>418</v>
      </c>
    </row>
    <row r="83" spans="1:8">
      <c r="A83" s="3" t="s">
        <v>444</v>
      </c>
    </row>
    <row r="84" spans="1:8">
      <c r="A84" s="4" t="s">
        <v>445</v>
      </c>
      <c r="B84" s="5" t="n">
        <v>10203</v>
      </c>
      <c r="C84" s="5" t="n">
        <v>7115</v>
      </c>
      <c r="D84" s="5" t="n">
        <v>9403</v>
      </c>
      <c r="E84" s="5" t="n">
        <v>6525</v>
      </c>
    </row>
    <row r="85" spans="1:8">
      <c r="A85" s="4" t="s">
        <v>446</v>
      </c>
      <c r="B85" s="5" t="n">
        <v>-2032</v>
      </c>
      <c r="C85" s="5" t="n">
        <v>-2230</v>
      </c>
      <c r="D85" s="5" t="n">
        <v>-4381</v>
      </c>
      <c r="E85" s="5" t="n">
        <v>-4586</v>
      </c>
    </row>
    <row r="86" spans="1:8">
      <c r="A86" s="4" t="s">
        <v>447</v>
      </c>
      <c r="B86" s="5" t="n">
        <v>781</v>
      </c>
      <c r="C86" s="5" t="n">
        <v>1105</v>
      </c>
      <c r="D86" s="5" t="n">
        <v>1792</v>
      </c>
      <c r="E86" s="5" t="n">
        <v>2149</v>
      </c>
    </row>
    <row r="87" spans="1:8">
      <c r="A87" s="4" t="s">
        <v>448</v>
      </c>
      <c r="B87" s="5" t="n">
        <v>2393</v>
      </c>
      <c r="C87" s="5" t="n">
        <v>1967</v>
      </c>
      <c r="D87" s="5" t="n">
        <v>4531</v>
      </c>
      <c r="E87" s="5" t="n">
        <v>3869</v>
      </c>
    </row>
    <row r="88" spans="1:8">
      <c r="A88" s="4" t="s">
        <v>449</v>
      </c>
      <c r="B88" s="5" t="n">
        <v>11345</v>
      </c>
      <c r="C88" s="5" t="n">
        <v>7957</v>
      </c>
      <c r="D88" s="5" t="n">
        <v>11345</v>
      </c>
      <c r="E88" s="5" t="n">
        <v>7957</v>
      </c>
    </row>
    <row r="89" spans="1:8">
      <c r="A89" s="3" t="s">
        <v>450</v>
      </c>
    </row>
    <row r="90" spans="1:8">
      <c r="A90" s="4" t="s">
        <v>451</v>
      </c>
      <c r="F90" s="5" t="n">
        <v>11312</v>
      </c>
      <c r="H90" s="5" t="n">
        <v>7885</v>
      </c>
    </row>
    <row r="91" spans="1:8">
      <c r="A91" s="4" t="s">
        <v>452</v>
      </c>
      <c r="F91" s="5" t="n">
        <v>0</v>
      </c>
      <c r="H91" s="5" t="n">
        <v>0</v>
      </c>
    </row>
    <row r="92" spans="1:8">
      <c r="A92" s="4" t="s">
        <v>138</v>
      </c>
      <c r="B92" s="7" t="n">
        <v>10203</v>
      </c>
      <c r="C92" s="7" t="n">
        <v>7115</v>
      </c>
      <c r="D92" s="7" t="n">
        <v>9403</v>
      </c>
      <c r="E92" s="7" t="n">
        <v>6525</v>
      </c>
      <c r="F92" s="5" t="n">
        <v>11345</v>
      </c>
      <c r="G92" s="7" t="n">
        <v>9403</v>
      </c>
      <c r="H92" s="5" t="n">
        <v>7957</v>
      </c>
    </row>
    <row r="93" spans="1:8">
      <c r="A93" s="3" t="s">
        <v>453</v>
      </c>
    </row>
    <row r="94" spans="1:8">
      <c r="A94" s="4" t="s">
        <v>451</v>
      </c>
      <c r="F94" s="5" t="n">
        <v>729260</v>
      </c>
      <c r="H94" s="5" t="n">
        <v>596460</v>
      </c>
    </row>
    <row r="95" spans="1:8">
      <c r="A95" s="4" t="s">
        <v>452</v>
      </c>
      <c r="F95" s="5" t="n">
        <v>0</v>
      </c>
      <c r="H95" s="5" t="n">
        <v>0</v>
      </c>
    </row>
    <row r="96" spans="1:8">
      <c r="A96" s="4" t="s">
        <v>138</v>
      </c>
      <c r="F96" s="5" t="n">
        <v>729735</v>
      </c>
      <c r="H96" s="5" t="n">
        <v>597304</v>
      </c>
    </row>
    <row r="97" spans="1:8">
      <c r="A97" s="4" t="s">
        <v>460</v>
      </c>
    </row>
    <row r="98" spans="1:8">
      <c r="A98" s="3" t="s">
        <v>450</v>
      </c>
    </row>
    <row r="99" spans="1:8">
      <c r="A99" s="4" t="s">
        <v>427</v>
      </c>
      <c r="F99" s="5" t="n">
        <v>33</v>
      </c>
      <c r="H99" s="5" t="n">
        <v>72</v>
      </c>
    </row>
    <row r="100" spans="1:8">
      <c r="A100" s="3" t="s">
        <v>453</v>
      </c>
    </row>
    <row r="101" spans="1:8">
      <c r="A101" s="4" t="s">
        <v>427</v>
      </c>
      <c r="F101" s="7" t="n">
        <v>475</v>
      </c>
      <c r="H101" s="7" t="n">
        <v>8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461</v>
      </c>
      <c r="B1" s="2" t="s">
        <v>75</v>
      </c>
      <c r="D1" s="2" t="s">
        <v>1</v>
      </c>
      <c r="F1" s="2" t="s">
        <v>157</v>
      </c>
    </row>
    <row r="2" spans="1:6">
      <c r="B2" s="2" t="s">
        <v>462</v>
      </c>
      <c r="C2" s="2" t="s">
        <v>463</v>
      </c>
      <c r="D2" s="2" t="s">
        <v>462</v>
      </c>
      <c r="E2" s="2" t="s">
        <v>463</v>
      </c>
      <c r="F2" s="2" t="s">
        <v>464</v>
      </c>
    </row>
    <row r="3" spans="1:6">
      <c r="A3" s="3" t="s">
        <v>426</v>
      </c>
    </row>
    <row r="4" spans="1:6">
      <c r="A4" s="4" t="s">
        <v>465</v>
      </c>
      <c r="B4" s="7" t="n">
        <v>96000</v>
      </c>
      <c r="C4" s="7" t="n">
        <v>1400000</v>
      </c>
      <c r="D4" s="7" t="n">
        <v>96000</v>
      </c>
      <c r="E4" s="7" t="n">
        <v>1400000</v>
      </c>
    </row>
    <row r="5" spans="1:6">
      <c r="A5" s="4" t="s">
        <v>466</v>
      </c>
      <c r="B5" s="5" t="n">
        <v>133000</v>
      </c>
      <c r="C5" s="5" t="n">
        <v>71000</v>
      </c>
      <c r="D5" s="5" t="n">
        <v>214000</v>
      </c>
      <c r="E5" s="5" t="n">
        <v>847000</v>
      </c>
    </row>
    <row r="6" spans="1:6">
      <c r="A6" s="4" t="s">
        <v>467</v>
      </c>
      <c r="B6" s="5" t="n">
        <v>0</v>
      </c>
      <c r="C6" s="7" t="n">
        <v>227000</v>
      </c>
      <c r="D6" s="7" t="n">
        <v>118000</v>
      </c>
      <c r="E6" s="7" t="n">
        <v>227000</v>
      </c>
    </row>
    <row r="7" spans="1:6">
      <c r="A7" s="4" t="s">
        <v>468</v>
      </c>
    </row>
    <row r="8" spans="1:6">
      <c r="A8" s="3" t="s">
        <v>426</v>
      </c>
    </row>
    <row r="9" spans="1:6">
      <c r="A9" s="4" t="s">
        <v>469</v>
      </c>
      <c r="D9" s="4" t="s">
        <v>470</v>
      </c>
    </row>
    <row r="10" spans="1:6">
      <c r="A10" s="4" t="s">
        <v>471</v>
      </c>
    </row>
    <row r="11" spans="1:6">
      <c r="A11" s="3" t="s">
        <v>426</v>
      </c>
    </row>
    <row r="12" spans="1:6">
      <c r="A12" s="4" t="s">
        <v>472</v>
      </c>
      <c r="B12" s="7" t="n">
        <v>52900000</v>
      </c>
      <c r="D12" s="7" t="n">
        <v>52900000</v>
      </c>
      <c r="F12" s="7" t="n">
        <v>40700000</v>
      </c>
    </row>
    <row r="13" spans="1:6">
      <c r="A13" s="4" t="s">
        <v>473</v>
      </c>
      <c r="D13" s="4" t="s">
        <v>474</v>
      </c>
    </row>
    <row r="14" spans="1:6">
      <c r="A14" s="4" t="s">
        <v>475</v>
      </c>
      <c r="D14" s="7" t="n">
        <v>0</v>
      </c>
      <c r="F14" s="7" t="n">
        <v>0</v>
      </c>
    </row>
    <row r="15" spans="1:6">
      <c r="A15" s="4" t="s">
        <v>476</v>
      </c>
    </row>
    <row r="16" spans="1:6">
      <c r="A16" s="3" t="s">
        <v>426</v>
      </c>
    </row>
    <row r="17" spans="1:6">
      <c r="A17" s="4" t="s">
        <v>477</v>
      </c>
      <c r="B17" s="5" t="n">
        <v>1</v>
      </c>
      <c r="D17" s="5" t="n">
        <v>1</v>
      </c>
    </row>
    <row r="18" spans="1:6">
      <c r="A18" s="4" t="s">
        <v>478</v>
      </c>
    </row>
    <row r="19" spans="1:6">
      <c r="A19" s="3" t="s">
        <v>426</v>
      </c>
    </row>
    <row r="20" spans="1:6">
      <c r="A20" s="4" t="s">
        <v>477</v>
      </c>
      <c r="B20" s="5" t="n">
        <v>10</v>
      </c>
      <c r="D20" s="5" t="n">
        <v>10</v>
      </c>
    </row>
    <row r="21" spans="1:6">
      <c r="A21" s="4" t="s">
        <v>479</v>
      </c>
    </row>
    <row r="22" spans="1:6">
      <c r="A22" s="3" t="s">
        <v>426</v>
      </c>
    </row>
    <row r="23" spans="1:6">
      <c r="A23" s="4" t="s">
        <v>477</v>
      </c>
      <c r="B23" s="5" t="n">
        <v>10</v>
      </c>
      <c r="D23" s="5" t="n">
        <v>10</v>
      </c>
    </row>
    <row r="24" spans="1:6">
      <c r="A24" s="4" t="s">
        <v>480</v>
      </c>
    </row>
    <row r="25" spans="1:6">
      <c r="A25" s="3" t="s">
        <v>426</v>
      </c>
    </row>
    <row r="26" spans="1:6">
      <c r="A26" s="4" t="s">
        <v>481</v>
      </c>
      <c r="D26" s="4" t="s">
        <v>482</v>
      </c>
    </row>
    <row r="27" spans="1:6">
      <c r="A27" s="4" t="s">
        <v>483</v>
      </c>
    </row>
    <row r="28" spans="1:6">
      <c r="A28" s="3" t="s">
        <v>426</v>
      </c>
    </row>
    <row r="29" spans="1:6">
      <c r="A29" s="4" t="s">
        <v>477</v>
      </c>
      <c r="B29" s="5" t="n">
        <v>10</v>
      </c>
      <c r="D29" s="5" t="n">
        <v>10</v>
      </c>
    </row>
    <row r="30" spans="1:6">
      <c r="A30" s="4" t="s">
        <v>484</v>
      </c>
    </row>
    <row r="31" spans="1:6">
      <c r="A31" s="3" t="s">
        <v>426</v>
      </c>
    </row>
    <row r="32" spans="1:6">
      <c r="A32" s="4" t="s">
        <v>481</v>
      </c>
      <c r="D32" s="4" t="s">
        <v>485</v>
      </c>
    </row>
    <row r="33" spans="1:6">
      <c r="A33" s="4" t="s">
        <v>486</v>
      </c>
    </row>
    <row r="34" spans="1:6">
      <c r="A34" s="3" t="s">
        <v>426</v>
      </c>
    </row>
    <row r="35" spans="1:6">
      <c r="A35" s="4" t="s">
        <v>481</v>
      </c>
      <c r="D35" s="4" t="s">
        <v>482</v>
      </c>
    </row>
    <row r="36" spans="1:6">
      <c r="A36" s="4" t="s">
        <v>487</v>
      </c>
    </row>
    <row r="37" spans="1:6">
      <c r="A37" s="3" t="s">
        <v>426</v>
      </c>
    </row>
    <row r="38" spans="1:6">
      <c r="A38" s="4" t="s">
        <v>481</v>
      </c>
      <c r="D38" s="4" t="s">
        <v>485</v>
      </c>
    </row>
    <row r="39" spans="1:6">
      <c r="A39" s="4" t="s">
        <v>488</v>
      </c>
    </row>
    <row r="40" spans="1:6">
      <c r="A40" s="3" t="s">
        <v>426</v>
      </c>
    </row>
    <row r="41" spans="1:6">
      <c r="A41" s="4" t="s">
        <v>477</v>
      </c>
      <c r="B41" s="5" t="n">
        <v>2</v>
      </c>
      <c r="D41" s="5" t="n">
        <v>2</v>
      </c>
    </row>
    <row r="42" spans="1:6">
      <c r="A42" s="4" t="s">
        <v>489</v>
      </c>
    </row>
    <row r="43" spans="1:6">
      <c r="A43" s="3" t="s">
        <v>426</v>
      </c>
    </row>
    <row r="44" spans="1:6">
      <c r="A44" s="4" t="s">
        <v>477</v>
      </c>
      <c r="B44" s="5" t="n">
        <v>3</v>
      </c>
      <c r="D44" s="5" t="n">
        <v>3</v>
      </c>
    </row>
    <row r="45" spans="1:6">
      <c r="A45" s="4" t="s">
        <v>490</v>
      </c>
    </row>
    <row r="46" spans="1:6">
      <c r="A46" s="3" t="s">
        <v>426</v>
      </c>
    </row>
    <row r="47" spans="1:6">
      <c r="A47" s="4" t="s">
        <v>477</v>
      </c>
      <c r="B47" s="5" t="n">
        <v>4</v>
      </c>
      <c r="D47" s="5" t="n">
        <v>4</v>
      </c>
    </row>
    <row r="48" spans="1:6">
      <c r="A48" s="4" t="s">
        <v>491</v>
      </c>
    </row>
    <row r="49" spans="1:6">
      <c r="A49" s="3" t="s">
        <v>426</v>
      </c>
    </row>
    <row r="50" spans="1:6">
      <c r="A50" s="4" t="s">
        <v>477</v>
      </c>
      <c r="B50" s="5" t="n">
        <v>5</v>
      </c>
      <c r="D50" s="5" t="n">
        <v>5</v>
      </c>
    </row>
    <row r="51" spans="1:6">
      <c r="A51" s="4" t="s">
        <v>492</v>
      </c>
    </row>
    <row r="52" spans="1:6">
      <c r="A52" s="3" t="s">
        <v>426</v>
      </c>
    </row>
    <row r="53" spans="1:6">
      <c r="A53" s="4" t="s">
        <v>477</v>
      </c>
      <c r="B53" s="5" t="n">
        <v>6</v>
      </c>
      <c r="D53" s="5" t="n">
        <v>6</v>
      </c>
    </row>
    <row r="54" spans="1:6">
      <c r="A54" s="4" t="s">
        <v>493</v>
      </c>
    </row>
    <row r="55" spans="1:6">
      <c r="A55" s="3" t="s">
        <v>426</v>
      </c>
    </row>
    <row r="56" spans="1:6">
      <c r="A56" s="4" t="s">
        <v>477</v>
      </c>
      <c r="B56" s="5" t="n">
        <v>7</v>
      </c>
      <c r="D56" s="5" t="n">
        <v>7</v>
      </c>
    </row>
    <row r="57" spans="1:6">
      <c r="A57" s="4" t="s">
        <v>494</v>
      </c>
    </row>
    <row r="58" spans="1:6">
      <c r="A58" s="3" t="s">
        <v>426</v>
      </c>
    </row>
    <row r="59" spans="1:6">
      <c r="A59" s="4" t="s">
        <v>477</v>
      </c>
      <c r="B59" s="5" t="n">
        <v>7</v>
      </c>
      <c r="D59" s="5" t="n">
        <v>7</v>
      </c>
    </row>
    <row r="60" spans="1:6">
      <c r="A60" s="4" t="s">
        <v>495</v>
      </c>
    </row>
    <row r="61" spans="1:6">
      <c r="A61" s="3" t="s">
        <v>426</v>
      </c>
    </row>
    <row r="62" spans="1:6">
      <c r="A62" s="4" t="s">
        <v>481</v>
      </c>
      <c r="D62" s="4" t="s">
        <v>470</v>
      </c>
    </row>
    <row r="63" spans="1:6">
      <c r="A63" s="4" t="s">
        <v>496</v>
      </c>
    </row>
    <row r="64" spans="1:6">
      <c r="A64" s="3" t="s">
        <v>426</v>
      </c>
    </row>
    <row r="65" spans="1:6">
      <c r="A65" s="4" t="s">
        <v>481</v>
      </c>
      <c r="D65" s="4" t="s">
        <v>497</v>
      </c>
    </row>
    <row r="66" spans="1:6">
      <c r="A66" s="4" t="s">
        <v>498</v>
      </c>
    </row>
    <row r="67" spans="1:6">
      <c r="A67" s="3" t="s">
        <v>426</v>
      </c>
    </row>
    <row r="68" spans="1:6">
      <c r="A68" s="4" t="s">
        <v>481</v>
      </c>
      <c r="D68" s="4" t="s">
        <v>470</v>
      </c>
    </row>
    <row r="69" spans="1:6">
      <c r="A69" s="4" t="s">
        <v>499</v>
      </c>
    </row>
    <row r="70" spans="1:6">
      <c r="A70" s="3" t="s">
        <v>426</v>
      </c>
    </row>
    <row r="71" spans="1:6">
      <c r="A71" s="4" t="s">
        <v>481</v>
      </c>
      <c r="D71" s="4" t="s">
        <v>500</v>
      </c>
    </row>
    <row r="72" spans="1:6">
      <c r="A72" s="4" t="s">
        <v>501</v>
      </c>
    </row>
    <row r="73" spans="1:6">
      <c r="A73" s="3" t="s">
        <v>426</v>
      </c>
    </row>
    <row r="74" spans="1:6">
      <c r="A74" s="4" t="s">
        <v>477</v>
      </c>
      <c r="B74" s="5" t="n">
        <v>8</v>
      </c>
      <c r="D74" s="5" t="n">
        <v>8</v>
      </c>
    </row>
    <row r="75" spans="1:6">
      <c r="A75" s="4" t="s">
        <v>502</v>
      </c>
    </row>
    <row r="76" spans="1:6">
      <c r="A76" s="3" t="s">
        <v>426</v>
      </c>
    </row>
    <row r="77" spans="1:6">
      <c r="A77" s="4" t="s">
        <v>477</v>
      </c>
      <c r="B77" s="5" t="n">
        <v>8</v>
      </c>
      <c r="D77" s="5" t="n">
        <v>8</v>
      </c>
    </row>
    <row r="78" spans="1:6">
      <c r="A78" s="4" t="s">
        <v>503</v>
      </c>
    </row>
    <row r="79" spans="1:6">
      <c r="A79" s="3" t="s">
        <v>426</v>
      </c>
    </row>
    <row r="80" spans="1:6">
      <c r="A80" s="4" t="s">
        <v>481</v>
      </c>
      <c r="D80" s="4" t="s">
        <v>504</v>
      </c>
    </row>
    <row r="81" spans="1:6">
      <c r="A81" s="4" t="s">
        <v>505</v>
      </c>
    </row>
    <row r="82" spans="1:6">
      <c r="A82" s="3" t="s">
        <v>426</v>
      </c>
    </row>
    <row r="83" spans="1:6">
      <c r="A83" s="4" t="s">
        <v>481</v>
      </c>
      <c r="D83" s="4" t="s">
        <v>500</v>
      </c>
    </row>
    <row r="84" spans="1:6">
      <c r="A84" s="4" t="s">
        <v>506</v>
      </c>
    </row>
    <row r="85" spans="1:6">
      <c r="A85" s="3" t="s">
        <v>426</v>
      </c>
    </row>
    <row r="86" spans="1:6">
      <c r="A86" s="4" t="s">
        <v>477</v>
      </c>
      <c r="B86" s="5" t="n">
        <v>8</v>
      </c>
      <c r="D86" s="5" t="n">
        <v>8</v>
      </c>
    </row>
    <row r="87" spans="1:6">
      <c r="A87" s="4" t="s">
        <v>507</v>
      </c>
    </row>
    <row r="88" spans="1:6">
      <c r="A88" s="3" t="s">
        <v>426</v>
      </c>
    </row>
    <row r="89" spans="1:6">
      <c r="A89" s="4" t="s">
        <v>481</v>
      </c>
      <c r="D89" s="4" t="s">
        <v>508</v>
      </c>
    </row>
    <row r="90" spans="1:6">
      <c r="A90" s="4" t="s">
        <v>509</v>
      </c>
    </row>
    <row r="91" spans="1:6">
      <c r="A91" s="3" t="s">
        <v>426</v>
      </c>
    </row>
    <row r="92" spans="1:6">
      <c r="A92" s="4" t="s">
        <v>481</v>
      </c>
      <c r="D92" s="4" t="s">
        <v>508</v>
      </c>
    </row>
    <row r="93" spans="1:6">
      <c r="A93" s="4" t="s">
        <v>510</v>
      </c>
    </row>
    <row r="94" spans="1:6">
      <c r="A94" s="3" t="s">
        <v>426</v>
      </c>
    </row>
    <row r="95" spans="1:6">
      <c r="A95" s="4" t="s">
        <v>481</v>
      </c>
      <c r="D95" s="4" t="s">
        <v>482</v>
      </c>
    </row>
    <row r="96" spans="1:6">
      <c r="A96" s="4" t="s">
        <v>511</v>
      </c>
    </row>
    <row r="97" spans="1:6">
      <c r="A97" s="3" t="s">
        <v>426</v>
      </c>
    </row>
    <row r="98" spans="1:6">
      <c r="A98" s="4" t="s">
        <v>481</v>
      </c>
      <c r="D98" s="4" t="s">
        <v>485</v>
      </c>
    </row>
    <row r="99" spans="1:6">
      <c r="A99" s="4" t="s">
        <v>512</v>
      </c>
    </row>
    <row r="100" spans="1:6">
      <c r="A100" s="3" t="s">
        <v>426</v>
      </c>
    </row>
    <row r="101" spans="1:6">
      <c r="A101" s="4" t="s">
        <v>477</v>
      </c>
      <c r="B101" s="5" t="n">
        <v>9</v>
      </c>
      <c r="D101" s="5" t="n">
        <v>9</v>
      </c>
    </row>
    <row r="102" spans="1:6">
      <c r="A102" s="4" t="s">
        <v>513</v>
      </c>
    </row>
    <row r="103" spans="1:6">
      <c r="A103" s="3" t="s">
        <v>426</v>
      </c>
    </row>
    <row r="104" spans="1:6">
      <c r="A104" s="4" t="s">
        <v>477</v>
      </c>
      <c r="B104" s="5" t="n">
        <v>9</v>
      </c>
      <c r="D104" s="5" t="n">
        <v>9</v>
      </c>
    </row>
    <row r="105" spans="1:6">
      <c r="A105" s="4" t="s">
        <v>514</v>
      </c>
    </row>
    <row r="106" spans="1:6">
      <c r="A106" s="3" t="s">
        <v>426</v>
      </c>
    </row>
    <row r="107" spans="1:6">
      <c r="A107" s="4" t="s">
        <v>481</v>
      </c>
      <c r="D107" s="4" t="s">
        <v>508</v>
      </c>
    </row>
    <row r="108" spans="1:6">
      <c r="A108" s="4" t="s">
        <v>515</v>
      </c>
    </row>
    <row r="109" spans="1:6">
      <c r="A109" s="3" t="s">
        <v>426</v>
      </c>
    </row>
    <row r="110" spans="1:6">
      <c r="A110" s="4" t="s">
        <v>481</v>
      </c>
      <c r="D110" s="4" t="s">
        <v>5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5</v>
      </c>
      <c r="D1" s="2" t="s">
        <v>1</v>
      </c>
    </row>
    <row r="2" spans="1:5">
      <c r="B2" s="2" t="s">
        <v>2</v>
      </c>
      <c r="C2" s="2" t="s">
        <v>76</v>
      </c>
      <c r="D2" s="2" t="s">
        <v>2</v>
      </c>
      <c r="E2" s="2" t="s">
        <v>76</v>
      </c>
    </row>
    <row r="3" spans="1:5">
      <c r="A3" s="3" t="s">
        <v>518</v>
      </c>
    </row>
    <row r="4" spans="1:5">
      <c r="A4" s="4" t="s">
        <v>430</v>
      </c>
      <c r="B4" s="7" t="n">
        <v>3495</v>
      </c>
      <c r="C4" s="7" t="n">
        <v>3482</v>
      </c>
      <c r="D4" s="7" t="n">
        <v>3611</v>
      </c>
      <c r="E4" s="7" t="n">
        <v>3574</v>
      </c>
    </row>
    <row r="5" spans="1:5">
      <c r="A5" s="4" t="s">
        <v>519</v>
      </c>
      <c r="B5" s="5" t="n">
        <v>321</v>
      </c>
      <c r="C5" s="5" t="n">
        <v>49</v>
      </c>
      <c r="D5" s="5" t="n">
        <v>205</v>
      </c>
      <c r="E5" s="5" t="n">
        <v>-43</v>
      </c>
    </row>
    <row r="6" spans="1:5">
      <c r="A6" s="4" t="s">
        <v>434</v>
      </c>
      <c r="B6" s="5" t="n">
        <v>3816</v>
      </c>
      <c r="C6" s="5" t="n">
        <v>3531</v>
      </c>
      <c r="D6" s="5" t="n">
        <v>3816</v>
      </c>
      <c r="E6" s="5" t="n">
        <v>3531</v>
      </c>
    </row>
    <row r="7" spans="1:5">
      <c r="A7" s="4" t="s">
        <v>520</v>
      </c>
      <c r="B7" s="7" t="n">
        <v>4479108</v>
      </c>
      <c r="C7" s="7" t="n">
        <v>4006031</v>
      </c>
      <c r="D7" s="7" t="n">
        <v>4479108</v>
      </c>
      <c r="E7" s="7" t="n">
        <v>40060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3</v>
      </c>
    </row>
    <row r="2" spans="1:3">
      <c r="A2" s="3" t="s">
        <v>436</v>
      </c>
    </row>
    <row r="3" spans="1:3">
      <c r="A3" s="4" t="s">
        <v>522</v>
      </c>
      <c r="B3" s="7" t="n">
        <v>74683</v>
      </c>
      <c r="C3" s="7" t="n">
        <v>69651</v>
      </c>
    </row>
    <row r="4" spans="1:3">
      <c r="A4" s="4" t="s">
        <v>523</v>
      </c>
      <c r="B4" s="5" t="n">
        <v>26566</v>
      </c>
      <c r="C4" s="5" t="n">
        <v>27765</v>
      </c>
    </row>
    <row r="5" spans="1:3">
      <c r="A5" s="4" t="s">
        <v>524</v>
      </c>
      <c r="B5" s="5" t="n">
        <v>18219893</v>
      </c>
      <c r="C5" s="5" t="n">
        <v>17411247</v>
      </c>
    </row>
    <row r="6" spans="1:3">
      <c r="A6" s="4" t="s">
        <v>525</v>
      </c>
      <c r="B6" s="5" t="n">
        <v>18321142</v>
      </c>
      <c r="C6" s="5" t="n">
        <v>17508663</v>
      </c>
    </row>
    <row r="7" spans="1:3">
      <c r="A7" s="4" t="s">
        <v>526</v>
      </c>
      <c r="B7" s="5" t="n">
        <v>16300</v>
      </c>
    </row>
    <row r="8" spans="1:3">
      <c r="A8" s="4" t="s">
        <v>425</v>
      </c>
    </row>
    <row r="9" spans="1:3">
      <c r="A9" s="3" t="s">
        <v>436</v>
      </c>
    </row>
    <row r="10" spans="1:3">
      <c r="A10" s="4" t="s">
        <v>524</v>
      </c>
      <c r="B10" s="5" t="n">
        <v>235700</v>
      </c>
      <c r="C10" s="5" t="n">
        <v>280400</v>
      </c>
    </row>
    <row r="11" spans="1:3">
      <c r="A11" s="4" t="s">
        <v>527</v>
      </c>
    </row>
    <row r="12" spans="1:3">
      <c r="A12" s="3" t="s">
        <v>436</v>
      </c>
    </row>
    <row r="13" spans="1:3">
      <c r="A13" s="4" t="s">
        <v>522</v>
      </c>
      <c r="B13" s="5" t="n">
        <v>16112</v>
      </c>
      <c r="C13" s="5" t="n">
        <v>12587</v>
      </c>
    </row>
    <row r="14" spans="1:3">
      <c r="A14" s="4" t="s">
        <v>528</v>
      </c>
    </row>
    <row r="15" spans="1:3">
      <c r="A15" s="3" t="s">
        <v>436</v>
      </c>
    </row>
    <row r="16" spans="1:3">
      <c r="A16" s="4" t="s">
        <v>522</v>
      </c>
      <c r="B16" s="5" t="n">
        <v>15041</v>
      </c>
      <c r="C16" s="5" t="n">
        <v>17838</v>
      </c>
    </row>
    <row r="17" spans="1:3">
      <c r="A17" s="4" t="s">
        <v>529</v>
      </c>
    </row>
    <row r="18" spans="1:3">
      <c r="A18" s="3" t="s">
        <v>436</v>
      </c>
    </row>
    <row r="19" spans="1:3">
      <c r="A19" s="4" t="s">
        <v>522</v>
      </c>
      <c r="B19" s="5" t="n">
        <v>43530</v>
      </c>
      <c r="C19" s="5" t="n">
        <v>39226</v>
      </c>
    </row>
    <row r="20" spans="1:3">
      <c r="A20" s="4" t="s">
        <v>437</v>
      </c>
    </row>
    <row r="21" spans="1:3">
      <c r="A21" s="3" t="s">
        <v>436</v>
      </c>
    </row>
    <row r="22" spans="1:3">
      <c r="A22" s="4" t="s">
        <v>522</v>
      </c>
      <c r="B22" s="5" t="n">
        <v>2006</v>
      </c>
      <c r="C22" s="5" t="n">
        <v>2792</v>
      </c>
    </row>
    <row r="23" spans="1:3">
      <c r="A23" s="4" t="s">
        <v>523</v>
      </c>
      <c r="B23" s="5" t="n">
        <v>3632</v>
      </c>
      <c r="C23" s="5" t="n">
        <v>2100</v>
      </c>
    </row>
    <row r="24" spans="1:3">
      <c r="A24" s="4" t="s">
        <v>524</v>
      </c>
      <c r="B24" s="5" t="n">
        <v>3396041</v>
      </c>
      <c r="C24" s="5" t="n">
        <v>3325550</v>
      </c>
    </row>
    <row r="25" spans="1:3">
      <c r="A25" s="4" t="s">
        <v>525</v>
      </c>
      <c r="B25" s="5" t="n">
        <v>3401679</v>
      </c>
      <c r="C25" s="5" t="n">
        <v>3330442</v>
      </c>
    </row>
    <row r="26" spans="1:3">
      <c r="A26" s="4" t="s">
        <v>438</v>
      </c>
    </row>
    <row r="27" spans="1:3">
      <c r="A27" s="3" t="s">
        <v>436</v>
      </c>
    </row>
    <row r="28" spans="1:3">
      <c r="A28" s="4" t="s">
        <v>522</v>
      </c>
      <c r="B28" s="5" t="n">
        <v>4076</v>
      </c>
      <c r="C28" s="5" t="n">
        <v>5514</v>
      </c>
    </row>
    <row r="29" spans="1:3">
      <c r="A29" s="4" t="s">
        <v>523</v>
      </c>
      <c r="B29" s="5" t="n">
        <v>6313</v>
      </c>
      <c r="C29" s="5" t="n">
        <v>4391</v>
      </c>
    </row>
    <row r="30" spans="1:3">
      <c r="A30" s="4" t="s">
        <v>524</v>
      </c>
      <c r="B30" s="5" t="n">
        <v>2583006</v>
      </c>
      <c r="C30" s="5" t="n">
        <v>2589150</v>
      </c>
    </row>
    <row r="31" spans="1:3">
      <c r="A31" s="4" t="s">
        <v>525</v>
      </c>
      <c r="B31" s="5" t="n">
        <v>2593395</v>
      </c>
      <c r="C31" s="5" t="n">
        <v>2599055</v>
      </c>
    </row>
    <row r="32" spans="1:3">
      <c r="A32" s="4" t="s">
        <v>439</v>
      </c>
    </row>
    <row r="33" spans="1:3">
      <c r="A33" s="3" t="s">
        <v>436</v>
      </c>
    </row>
    <row r="34" spans="1:3">
      <c r="A34" s="4" t="s">
        <v>522</v>
      </c>
      <c r="B34" s="5" t="n">
        <v>522</v>
      </c>
      <c r="C34" s="5" t="n">
        <v>0</v>
      </c>
    </row>
    <row r="35" spans="1:3">
      <c r="A35" s="4" t="s">
        <v>523</v>
      </c>
      <c r="B35" s="5" t="n">
        <v>376</v>
      </c>
      <c r="C35" s="5" t="n">
        <v>476</v>
      </c>
    </row>
    <row r="36" spans="1:3">
      <c r="A36" s="4" t="s">
        <v>524</v>
      </c>
      <c r="B36" s="5" t="n">
        <v>2963953</v>
      </c>
      <c r="C36" s="5" t="n">
        <v>2858480</v>
      </c>
    </row>
    <row r="37" spans="1:3">
      <c r="A37" s="4" t="s">
        <v>525</v>
      </c>
      <c r="B37" s="5" t="n">
        <v>2964851</v>
      </c>
      <c r="C37" s="5" t="n">
        <v>2858956</v>
      </c>
    </row>
    <row r="38" spans="1:3">
      <c r="A38" s="4" t="s">
        <v>530</v>
      </c>
    </row>
    <row r="39" spans="1:3">
      <c r="A39" s="3" t="s">
        <v>436</v>
      </c>
    </row>
    <row r="40" spans="1:3">
      <c r="A40" s="4" t="s">
        <v>522</v>
      </c>
      <c r="B40" s="5" t="n">
        <v>0</v>
      </c>
      <c r="C40" s="5" t="n">
        <v>0</v>
      </c>
    </row>
    <row r="41" spans="1:3">
      <c r="A41" s="4" t="s">
        <v>523</v>
      </c>
      <c r="B41" s="5" t="n">
        <v>0</v>
      </c>
      <c r="C41" s="5" t="n">
        <v>0</v>
      </c>
    </row>
    <row r="42" spans="1:3">
      <c r="A42" s="4" t="s">
        <v>524</v>
      </c>
      <c r="B42" s="5" t="n">
        <v>464690</v>
      </c>
      <c r="C42" s="5" t="n">
        <v>463625</v>
      </c>
    </row>
    <row r="43" spans="1:3">
      <c r="A43" s="4" t="s">
        <v>525</v>
      </c>
      <c r="B43" s="5" t="n">
        <v>464690</v>
      </c>
      <c r="C43" s="5" t="n">
        <v>463625</v>
      </c>
    </row>
    <row r="44" spans="1:3">
      <c r="A44" s="4" t="s">
        <v>531</v>
      </c>
    </row>
    <row r="45" spans="1:3">
      <c r="A45" s="3" t="s">
        <v>436</v>
      </c>
    </row>
    <row r="46" spans="1:3">
      <c r="A46" s="4" t="s">
        <v>522</v>
      </c>
      <c r="B46" s="5" t="n">
        <v>0</v>
      </c>
      <c r="C46" s="5" t="n">
        <v>0</v>
      </c>
    </row>
    <row r="47" spans="1:3">
      <c r="A47" s="4" t="s">
        <v>523</v>
      </c>
      <c r="B47" s="5" t="n">
        <v>0</v>
      </c>
      <c r="C47" s="5" t="n">
        <v>0</v>
      </c>
    </row>
    <row r="48" spans="1:3">
      <c r="A48" s="4" t="s">
        <v>524</v>
      </c>
      <c r="B48" s="5" t="n">
        <v>165956</v>
      </c>
      <c r="C48" s="5" t="n">
        <v>142984</v>
      </c>
    </row>
    <row r="49" spans="1:3">
      <c r="A49" s="4" t="s">
        <v>525</v>
      </c>
      <c r="B49" s="5" t="n">
        <v>165956</v>
      </c>
      <c r="C49" s="5" t="n">
        <v>142984</v>
      </c>
    </row>
    <row r="50" spans="1:3">
      <c r="A50" s="4" t="s">
        <v>532</v>
      </c>
    </row>
    <row r="51" spans="1:3">
      <c r="A51" s="3" t="s">
        <v>436</v>
      </c>
    </row>
    <row r="52" spans="1:3">
      <c r="A52" s="4" t="s">
        <v>522</v>
      </c>
      <c r="B52" s="5" t="n">
        <v>1015</v>
      </c>
      <c r="C52" s="5" t="n">
        <v>718</v>
      </c>
    </row>
    <row r="53" spans="1:3">
      <c r="A53" s="4" t="s">
        <v>533</v>
      </c>
    </row>
    <row r="54" spans="1:3">
      <c r="A54" s="3" t="s">
        <v>436</v>
      </c>
    </row>
    <row r="55" spans="1:3">
      <c r="A55" s="4" t="s">
        <v>522</v>
      </c>
      <c r="B55" s="5" t="n">
        <v>3150</v>
      </c>
      <c r="C55" s="5" t="n">
        <v>974</v>
      </c>
    </row>
    <row r="56" spans="1:3">
      <c r="A56" s="4" t="s">
        <v>534</v>
      </c>
    </row>
    <row r="57" spans="1:3">
      <c r="A57" s="3" t="s">
        <v>436</v>
      </c>
    </row>
    <row r="58" spans="1:3">
      <c r="A58" s="4" t="s">
        <v>522</v>
      </c>
      <c r="B58" s="5" t="n">
        <v>522</v>
      </c>
      <c r="C58" s="5" t="n">
        <v>0</v>
      </c>
    </row>
    <row r="59" spans="1:3">
      <c r="A59" s="4" t="s">
        <v>535</v>
      </c>
    </row>
    <row r="60" spans="1:3">
      <c r="A60" s="3" t="s">
        <v>436</v>
      </c>
    </row>
    <row r="61" spans="1:3">
      <c r="A61" s="4" t="s">
        <v>522</v>
      </c>
      <c r="B61" s="5" t="n">
        <v>0</v>
      </c>
      <c r="C61" s="5" t="n">
        <v>0</v>
      </c>
    </row>
    <row r="62" spans="1:3">
      <c r="A62" s="4" t="s">
        <v>536</v>
      </c>
    </row>
    <row r="63" spans="1:3">
      <c r="A63" s="3" t="s">
        <v>436</v>
      </c>
    </row>
    <row r="64" spans="1:3">
      <c r="A64" s="4" t="s">
        <v>522</v>
      </c>
      <c r="B64" s="5" t="n">
        <v>0</v>
      </c>
      <c r="C64" s="5" t="n">
        <v>0</v>
      </c>
    </row>
    <row r="65" spans="1:3">
      <c r="A65" s="4" t="s">
        <v>537</v>
      </c>
    </row>
    <row r="66" spans="1:3">
      <c r="A66" s="3" t="s">
        <v>436</v>
      </c>
    </row>
    <row r="67" spans="1:3">
      <c r="A67" s="4" t="s">
        <v>522</v>
      </c>
      <c r="B67" s="5" t="n">
        <v>959</v>
      </c>
      <c r="C67" s="5" t="n">
        <v>1027</v>
      </c>
    </row>
    <row r="68" spans="1:3">
      <c r="A68" s="4" t="s">
        <v>538</v>
      </c>
    </row>
    <row r="69" spans="1:3">
      <c r="A69" s="3" t="s">
        <v>436</v>
      </c>
    </row>
    <row r="70" spans="1:3">
      <c r="A70" s="4" t="s">
        <v>522</v>
      </c>
      <c r="B70" s="5" t="n">
        <v>926</v>
      </c>
      <c r="C70" s="5" t="n">
        <v>4539</v>
      </c>
    </row>
    <row r="71" spans="1:3">
      <c r="A71" s="4" t="s">
        <v>539</v>
      </c>
    </row>
    <row r="72" spans="1:3">
      <c r="A72" s="3" t="s">
        <v>436</v>
      </c>
    </row>
    <row r="73" spans="1:3">
      <c r="A73" s="4" t="s">
        <v>522</v>
      </c>
      <c r="B73" s="5" t="n">
        <v>0</v>
      </c>
      <c r="C73" s="5" t="n">
        <v>0</v>
      </c>
    </row>
    <row r="74" spans="1:3">
      <c r="A74" s="4" t="s">
        <v>540</v>
      </c>
    </row>
    <row r="75" spans="1:3">
      <c r="A75" s="3" t="s">
        <v>436</v>
      </c>
    </row>
    <row r="76" spans="1:3">
      <c r="A76" s="4" t="s">
        <v>522</v>
      </c>
      <c r="B76" s="5" t="n">
        <v>0</v>
      </c>
      <c r="C76" s="5" t="n">
        <v>0</v>
      </c>
    </row>
    <row r="77" spans="1:3">
      <c r="A77" s="4" t="s">
        <v>541</v>
      </c>
    </row>
    <row r="78" spans="1:3">
      <c r="A78" s="3" t="s">
        <v>436</v>
      </c>
    </row>
    <row r="79" spans="1:3">
      <c r="A79" s="4" t="s">
        <v>522</v>
      </c>
      <c r="B79" s="5" t="n">
        <v>0</v>
      </c>
      <c r="C79" s="5" t="n">
        <v>0</v>
      </c>
    </row>
    <row r="80" spans="1:3">
      <c r="A80" s="4" t="s">
        <v>542</v>
      </c>
    </row>
    <row r="81" spans="1:3">
      <c r="A81" s="3" t="s">
        <v>436</v>
      </c>
    </row>
    <row r="82" spans="1:3">
      <c r="A82" s="4" t="s">
        <v>522</v>
      </c>
      <c r="B82" s="5" t="n">
        <v>32</v>
      </c>
      <c r="C82" s="5" t="n">
        <v>1047</v>
      </c>
    </row>
    <row r="83" spans="1:3">
      <c r="A83" s="4" t="s">
        <v>543</v>
      </c>
    </row>
    <row r="84" spans="1:3">
      <c r="A84" s="3" t="s">
        <v>436</v>
      </c>
    </row>
    <row r="85" spans="1:3">
      <c r="A85" s="4" t="s">
        <v>522</v>
      </c>
      <c r="B85" s="5" t="n">
        <v>0</v>
      </c>
      <c r="C85" s="5" t="n">
        <v>1</v>
      </c>
    </row>
    <row r="86" spans="1:3">
      <c r="A86" s="4" t="s">
        <v>544</v>
      </c>
    </row>
    <row r="87" spans="1:3">
      <c r="A87" s="3" t="s">
        <v>436</v>
      </c>
    </row>
    <row r="88" spans="1:3">
      <c r="A88" s="4" t="s">
        <v>522</v>
      </c>
      <c r="B88" s="5" t="n">
        <v>0</v>
      </c>
      <c r="C88" s="5" t="n">
        <v>0</v>
      </c>
    </row>
    <row r="89" spans="1:3">
      <c r="A89" s="4" t="s">
        <v>545</v>
      </c>
    </row>
    <row r="90" spans="1:3">
      <c r="A90" s="3" t="s">
        <v>436</v>
      </c>
    </row>
    <row r="91" spans="1:3">
      <c r="A91" s="4" t="s">
        <v>522</v>
      </c>
      <c r="B91" s="5" t="n">
        <v>0</v>
      </c>
      <c r="C91" s="5" t="n">
        <v>0</v>
      </c>
    </row>
    <row r="92" spans="1:3">
      <c r="A92" s="4" t="s">
        <v>546</v>
      </c>
    </row>
    <row r="93" spans="1:3">
      <c r="A93" s="3" t="s">
        <v>436</v>
      </c>
    </row>
    <row r="94" spans="1:3">
      <c r="A94" s="4" t="s">
        <v>522</v>
      </c>
      <c r="B94" s="5" t="n">
        <v>0</v>
      </c>
      <c r="C94" s="5" t="n">
        <v>0</v>
      </c>
    </row>
    <row r="95" spans="1:3">
      <c r="A95" s="4" t="s">
        <v>440</v>
      </c>
    </row>
    <row r="96" spans="1:3">
      <c r="A96" s="3" t="s">
        <v>436</v>
      </c>
    </row>
    <row r="97" spans="1:3">
      <c r="A97" s="4" t="s">
        <v>522</v>
      </c>
      <c r="B97" s="5" t="n">
        <v>197</v>
      </c>
      <c r="C97" s="5" t="n">
        <v>552</v>
      </c>
    </row>
    <row r="98" spans="1:3">
      <c r="A98" s="4" t="s">
        <v>523</v>
      </c>
      <c r="B98" s="5" t="n">
        <v>4726</v>
      </c>
      <c r="C98" s="5" t="n">
        <v>6880</v>
      </c>
    </row>
    <row r="99" spans="1:3">
      <c r="A99" s="4" t="s">
        <v>524</v>
      </c>
      <c r="B99" s="5" t="n">
        <v>1681674</v>
      </c>
      <c r="C99" s="5" t="n">
        <v>1501348</v>
      </c>
    </row>
    <row r="100" spans="1:3">
      <c r="A100" s="4" t="s">
        <v>525</v>
      </c>
      <c r="B100" s="5" t="n">
        <v>1686597</v>
      </c>
      <c r="C100" s="5" t="n">
        <v>1508780</v>
      </c>
    </row>
    <row r="101" spans="1:3">
      <c r="A101" s="4" t="s">
        <v>547</v>
      </c>
    </row>
    <row r="102" spans="1:3">
      <c r="A102" s="3" t="s">
        <v>436</v>
      </c>
    </row>
    <row r="103" spans="1:3">
      <c r="A103" s="4" t="s">
        <v>522</v>
      </c>
      <c r="B103" s="5" t="n">
        <v>1983</v>
      </c>
      <c r="C103" s="5" t="n">
        <v>1700</v>
      </c>
    </row>
    <row r="104" spans="1:3">
      <c r="A104" s="4" t="s">
        <v>523</v>
      </c>
      <c r="B104" s="5" t="n">
        <v>2038</v>
      </c>
      <c r="C104" s="5" t="n">
        <v>4998</v>
      </c>
    </row>
    <row r="105" spans="1:3">
      <c r="A105" s="4" t="s">
        <v>524</v>
      </c>
      <c r="B105" s="5" t="n">
        <v>1149388</v>
      </c>
      <c r="C105" s="5" t="n">
        <v>1109561</v>
      </c>
    </row>
    <row r="106" spans="1:3">
      <c r="A106" s="4" t="s">
        <v>525</v>
      </c>
      <c r="B106" s="5" t="n">
        <v>1153409</v>
      </c>
      <c r="C106" s="5" t="n">
        <v>1116259</v>
      </c>
    </row>
    <row r="107" spans="1:3">
      <c r="A107" s="4" t="s">
        <v>441</v>
      </c>
    </row>
    <row r="108" spans="1:3">
      <c r="A108" s="3" t="s">
        <v>436</v>
      </c>
    </row>
    <row r="109" spans="1:3">
      <c r="A109" s="4" t="s">
        <v>522</v>
      </c>
      <c r="B109" s="5" t="n">
        <v>14057</v>
      </c>
      <c r="C109" s="5" t="n">
        <v>14016</v>
      </c>
    </row>
    <row r="110" spans="1:3">
      <c r="A110" s="4" t="s">
        <v>523</v>
      </c>
      <c r="B110" s="5" t="n">
        <v>9481</v>
      </c>
      <c r="C110" s="5" t="n">
        <v>8920</v>
      </c>
    </row>
    <row r="111" spans="1:3">
      <c r="A111" s="4" t="s">
        <v>524</v>
      </c>
      <c r="B111" s="5" t="n">
        <v>1059113</v>
      </c>
      <c r="C111" s="5" t="n">
        <v>927652</v>
      </c>
    </row>
    <row r="112" spans="1:3">
      <c r="A112" s="4" t="s">
        <v>525</v>
      </c>
      <c r="B112" s="5" t="n">
        <v>1082651</v>
      </c>
      <c r="C112" s="5" t="n">
        <v>950588</v>
      </c>
    </row>
    <row r="113" spans="1:3">
      <c r="A113" s="4" t="s">
        <v>548</v>
      </c>
    </row>
    <row r="114" spans="1:3">
      <c r="A114" s="3" t="s">
        <v>436</v>
      </c>
    </row>
    <row r="115" spans="1:3">
      <c r="A115" s="4" t="s">
        <v>522</v>
      </c>
      <c r="B115" s="5" t="n">
        <v>195</v>
      </c>
      <c r="C115" s="5" t="n">
        <v>319</v>
      </c>
    </row>
    <row r="116" spans="1:3">
      <c r="A116" s="4" t="s">
        <v>549</v>
      </c>
    </row>
    <row r="117" spans="1:3">
      <c r="A117" s="3" t="s">
        <v>436</v>
      </c>
    </row>
    <row r="118" spans="1:3">
      <c r="A118" s="4" t="s">
        <v>522</v>
      </c>
      <c r="B118" s="5" t="n">
        <v>476</v>
      </c>
      <c r="C118" s="5" t="n">
        <v>1673</v>
      </c>
    </row>
    <row r="119" spans="1:3">
      <c r="A119" s="4" t="s">
        <v>550</v>
      </c>
    </row>
    <row r="120" spans="1:3">
      <c r="A120" s="3" t="s">
        <v>436</v>
      </c>
    </row>
    <row r="121" spans="1:3">
      <c r="A121" s="4" t="s">
        <v>522</v>
      </c>
      <c r="B121" s="5" t="n">
        <v>6700</v>
      </c>
      <c r="C121" s="5" t="n">
        <v>5343</v>
      </c>
    </row>
    <row r="122" spans="1:3">
      <c r="A122" s="4" t="s">
        <v>551</v>
      </c>
    </row>
    <row r="123" spans="1:3">
      <c r="A123" s="3" t="s">
        <v>436</v>
      </c>
    </row>
    <row r="124" spans="1:3">
      <c r="A124" s="4" t="s">
        <v>522</v>
      </c>
      <c r="B124" s="5" t="n">
        <v>2</v>
      </c>
      <c r="C124" s="5" t="n">
        <v>233</v>
      </c>
    </row>
    <row r="125" spans="1:3">
      <c r="A125" s="4" t="s">
        <v>552</v>
      </c>
    </row>
    <row r="126" spans="1:3">
      <c r="A126" s="3" t="s">
        <v>436</v>
      </c>
    </row>
    <row r="127" spans="1:3">
      <c r="A127" s="4" t="s">
        <v>522</v>
      </c>
      <c r="B127" s="5" t="n">
        <v>1507</v>
      </c>
      <c r="C127" s="5" t="n">
        <v>27</v>
      </c>
    </row>
    <row r="128" spans="1:3">
      <c r="A128" s="4" t="s">
        <v>553</v>
      </c>
    </row>
    <row r="129" spans="1:3">
      <c r="A129" s="3" t="s">
        <v>436</v>
      </c>
    </row>
    <row r="130" spans="1:3">
      <c r="A130" s="4" t="s">
        <v>522</v>
      </c>
      <c r="B130" s="5" t="n">
        <v>5849</v>
      </c>
      <c r="C130" s="5" t="n">
        <v>6865</v>
      </c>
    </row>
    <row r="131" spans="1:3">
      <c r="A131" s="4" t="s">
        <v>554</v>
      </c>
    </row>
    <row r="132" spans="1:3">
      <c r="A132" s="3" t="s">
        <v>436</v>
      </c>
    </row>
    <row r="133" spans="1:3">
      <c r="A133" s="4" t="s">
        <v>522</v>
      </c>
      <c r="B133" s="5" t="n">
        <v>0</v>
      </c>
      <c r="C133" s="5" t="n">
        <v>0</v>
      </c>
    </row>
    <row r="134" spans="1:3">
      <c r="A134" s="4" t="s">
        <v>555</v>
      </c>
    </row>
    <row r="135" spans="1:3">
      <c r="A135" s="3" t="s">
        <v>436</v>
      </c>
    </row>
    <row r="136" spans="1:3">
      <c r="A136" s="4" t="s">
        <v>522</v>
      </c>
      <c r="B136" s="5" t="n">
        <v>0</v>
      </c>
      <c r="C136" s="5" t="n">
        <v>0</v>
      </c>
    </row>
    <row r="137" spans="1:3">
      <c r="A137" s="4" t="s">
        <v>556</v>
      </c>
    </row>
    <row r="138" spans="1:3">
      <c r="A138" s="3" t="s">
        <v>436</v>
      </c>
    </row>
    <row r="139" spans="1:3">
      <c r="A139" s="4" t="s">
        <v>522</v>
      </c>
      <c r="B139" s="5" t="n">
        <v>1508</v>
      </c>
      <c r="C139" s="5" t="n">
        <v>1808</v>
      </c>
    </row>
    <row r="140" spans="1:3">
      <c r="A140" s="4" t="s">
        <v>442</v>
      </c>
    </row>
    <row r="141" spans="1:3">
      <c r="A141" s="3" t="s">
        <v>436</v>
      </c>
    </row>
    <row r="142" spans="1:3">
      <c r="A142" s="4" t="s">
        <v>522</v>
      </c>
      <c r="B142" s="5" t="n">
        <v>43128</v>
      </c>
      <c r="C142" s="5" t="n">
        <v>36827</v>
      </c>
    </row>
    <row r="143" spans="1:3">
      <c r="A143" s="4" t="s">
        <v>523</v>
      </c>
      <c r="B143" s="5" t="n">
        <v>0</v>
      </c>
      <c r="C143" s="5" t="n">
        <v>0</v>
      </c>
    </row>
    <row r="144" spans="1:3">
      <c r="A144" s="4" t="s">
        <v>524</v>
      </c>
      <c r="B144" s="5" t="n">
        <v>2978203</v>
      </c>
      <c r="C144" s="5" t="n">
        <v>2851144</v>
      </c>
    </row>
    <row r="145" spans="1:3">
      <c r="A145" s="4" t="s">
        <v>525</v>
      </c>
      <c r="B145" s="5" t="n">
        <v>3021331</v>
      </c>
      <c r="C145" s="5" t="n">
        <v>2887971</v>
      </c>
    </row>
    <row r="146" spans="1:3">
      <c r="A146" s="4" t="s">
        <v>557</v>
      </c>
    </row>
    <row r="147" spans="1:3">
      <c r="A147" s="3" t="s">
        <v>436</v>
      </c>
    </row>
    <row r="148" spans="1:3">
      <c r="A148" s="4" t="s">
        <v>522</v>
      </c>
      <c r="B148" s="5" t="n">
        <v>4476</v>
      </c>
      <c r="C148" s="5" t="n">
        <v>3217</v>
      </c>
    </row>
    <row r="149" spans="1:3">
      <c r="A149" s="4" t="s">
        <v>523</v>
      </c>
      <c r="B149" s="5" t="n">
        <v>0</v>
      </c>
      <c r="C149" s="5" t="n">
        <v>0</v>
      </c>
    </row>
    <row r="150" spans="1:3">
      <c r="A150" s="4" t="s">
        <v>524</v>
      </c>
      <c r="B150" s="5" t="n">
        <v>1052372</v>
      </c>
      <c r="C150" s="5" t="n">
        <v>1008627</v>
      </c>
    </row>
    <row r="151" spans="1:3">
      <c r="A151" s="4" t="s">
        <v>525</v>
      </c>
      <c r="B151" s="5" t="n">
        <v>1056848</v>
      </c>
      <c r="C151" s="5" t="n">
        <v>1011844</v>
      </c>
    </row>
    <row r="152" spans="1:3">
      <c r="A152" s="4" t="s">
        <v>558</v>
      </c>
    </row>
    <row r="153" spans="1:3">
      <c r="A153" s="3" t="s">
        <v>436</v>
      </c>
    </row>
    <row r="154" spans="1:3">
      <c r="A154" s="4" t="s">
        <v>522</v>
      </c>
      <c r="B154" s="5" t="n">
        <v>12</v>
      </c>
      <c r="C154" s="5" t="n">
        <v>10</v>
      </c>
    </row>
    <row r="155" spans="1:3">
      <c r="A155" s="4" t="s">
        <v>559</v>
      </c>
    </row>
    <row r="156" spans="1:3">
      <c r="A156" s="3" t="s">
        <v>436</v>
      </c>
    </row>
    <row r="157" spans="1:3">
      <c r="A157" s="4" t="s">
        <v>522</v>
      </c>
      <c r="B157" s="5" t="n">
        <v>1246</v>
      </c>
      <c r="C157" s="5" t="n">
        <v>289</v>
      </c>
    </row>
    <row r="158" spans="1:3">
      <c r="A158" s="4" t="s">
        <v>560</v>
      </c>
    </row>
    <row r="159" spans="1:3">
      <c r="A159" s="3" t="s">
        <v>436</v>
      </c>
    </row>
    <row r="160" spans="1:3">
      <c r="A160" s="4" t="s">
        <v>522</v>
      </c>
      <c r="B160" s="5" t="n">
        <v>4727</v>
      </c>
      <c r="C160" s="5" t="n">
        <v>3114</v>
      </c>
    </row>
    <row r="161" spans="1:3">
      <c r="A161" s="4" t="s">
        <v>561</v>
      </c>
    </row>
    <row r="162" spans="1:3">
      <c r="A162" s="3" t="s">
        <v>436</v>
      </c>
    </row>
    <row r="163" spans="1:3">
      <c r="A163" s="4" t="s">
        <v>522</v>
      </c>
      <c r="B163" s="5" t="n">
        <v>246</v>
      </c>
      <c r="C163" s="5" t="n">
        <v>848</v>
      </c>
    </row>
    <row r="164" spans="1:3">
      <c r="A164" s="4" t="s">
        <v>562</v>
      </c>
    </row>
    <row r="165" spans="1:3">
      <c r="A165" s="3" t="s">
        <v>436</v>
      </c>
    </row>
    <row r="166" spans="1:3">
      <c r="A166" s="4" t="s">
        <v>522</v>
      </c>
      <c r="B166" s="5" t="n">
        <v>38389</v>
      </c>
      <c r="C166" s="5" t="n">
        <v>33703</v>
      </c>
    </row>
    <row r="167" spans="1:3">
      <c r="A167" s="4" t="s">
        <v>563</v>
      </c>
    </row>
    <row r="168" spans="1:3">
      <c r="A168" s="3" t="s">
        <v>436</v>
      </c>
    </row>
    <row r="169" spans="1:3">
      <c r="A169" s="4" t="s">
        <v>526</v>
      </c>
      <c r="B169" s="5" t="n">
        <v>16300</v>
      </c>
      <c r="C169" s="5" t="n">
        <v>10900</v>
      </c>
    </row>
    <row r="170" spans="1:3">
      <c r="A170" s="4" t="s">
        <v>564</v>
      </c>
    </row>
    <row r="171" spans="1:3">
      <c r="A171" s="3" t="s">
        <v>436</v>
      </c>
    </row>
    <row r="172" spans="1:3">
      <c r="A172" s="4" t="s">
        <v>522</v>
      </c>
      <c r="B172" s="5" t="n">
        <v>2984</v>
      </c>
      <c r="C172" s="5" t="n">
        <v>2080</v>
      </c>
    </row>
    <row r="173" spans="1:3">
      <c r="A173" s="4" t="s">
        <v>418</v>
      </c>
    </row>
    <row r="174" spans="1:3">
      <c r="A174" s="3" t="s">
        <v>436</v>
      </c>
    </row>
    <row r="175" spans="1:3">
      <c r="A175" s="4" t="s">
        <v>522</v>
      </c>
      <c r="B175" s="5" t="n">
        <v>4238</v>
      </c>
      <c r="C175" s="5" t="n">
        <v>5033</v>
      </c>
    </row>
    <row r="176" spans="1:3">
      <c r="A176" s="4" t="s">
        <v>523</v>
      </c>
      <c r="B176" s="5" t="n">
        <v>0</v>
      </c>
      <c r="C176" s="5" t="n">
        <v>0</v>
      </c>
    </row>
    <row r="177" spans="1:3">
      <c r="A177" s="4" t="s">
        <v>524</v>
      </c>
      <c r="B177" s="5" t="n">
        <v>725497</v>
      </c>
      <c r="C177" s="5" t="n">
        <v>633126</v>
      </c>
    </row>
    <row r="178" spans="1:3">
      <c r="A178" s="4" t="s">
        <v>525</v>
      </c>
      <c r="B178" s="5" t="n">
        <v>729735</v>
      </c>
      <c r="C178" s="5" t="n">
        <v>638159</v>
      </c>
    </row>
    <row r="179" spans="1:3">
      <c r="A179" s="4" t="s">
        <v>565</v>
      </c>
    </row>
    <row r="180" spans="1:3">
      <c r="A180" s="3" t="s">
        <v>436</v>
      </c>
    </row>
    <row r="181" spans="1:3">
      <c r="A181" s="4" t="s">
        <v>522</v>
      </c>
      <c r="B181" s="5" t="n">
        <v>2796</v>
      </c>
      <c r="C181" s="5" t="n">
        <v>3261</v>
      </c>
    </row>
    <row r="182" spans="1:3">
      <c r="A182" s="4" t="s">
        <v>566</v>
      </c>
    </row>
    <row r="183" spans="1:3">
      <c r="A183" s="3" t="s">
        <v>436</v>
      </c>
    </row>
    <row r="184" spans="1:3">
      <c r="A184" s="4" t="s">
        <v>522</v>
      </c>
      <c r="B184" s="5" t="n">
        <v>825</v>
      </c>
      <c r="C184" s="5" t="n">
        <v>1185</v>
      </c>
    </row>
    <row r="185" spans="1:3">
      <c r="A185" s="4" t="s">
        <v>567</v>
      </c>
    </row>
    <row r="186" spans="1:3">
      <c r="A186" s="3" t="s">
        <v>436</v>
      </c>
    </row>
    <row r="187" spans="1:3">
      <c r="A187" s="4" t="s">
        <v>522</v>
      </c>
      <c r="B187" s="7" t="n">
        <v>617</v>
      </c>
      <c r="C187" s="7" t="n">
        <v>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5</v>
      </c>
      <c r="D1" s="2" t="s">
        <v>1</v>
      </c>
    </row>
    <row r="2" spans="1:5">
      <c r="B2" s="2" t="s">
        <v>2</v>
      </c>
      <c r="C2" s="2" t="s">
        <v>76</v>
      </c>
      <c r="D2" s="2" t="s">
        <v>2</v>
      </c>
      <c r="E2" s="2" t="s">
        <v>76</v>
      </c>
    </row>
    <row r="3" spans="1:5">
      <c r="A3" s="3" t="s">
        <v>129</v>
      </c>
    </row>
    <row r="4" spans="1:5">
      <c r="A4" s="4" t="s">
        <v>119</v>
      </c>
      <c r="B4" s="7" t="n">
        <v>56812</v>
      </c>
      <c r="C4" s="7" t="n">
        <v>54287</v>
      </c>
      <c r="D4" s="7" t="n">
        <v>102815</v>
      </c>
      <c r="E4" s="7" t="n">
        <v>101856</v>
      </c>
    </row>
    <row r="5" spans="1:5">
      <c r="A5" s="3" t="s">
        <v>130</v>
      </c>
    </row>
    <row r="6" spans="1:5">
      <c r="A6" s="4" t="s">
        <v>131</v>
      </c>
      <c r="B6" s="5" t="n">
        <v>14321</v>
      </c>
      <c r="C6" s="5" t="n">
        <v>10346</v>
      </c>
      <c r="D6" s="5" t="n">
        <v>18463</v>
      </c>
      <c r="E6" s="5" t="n">
        <v>41997</v>
      </c>
    </row>
    <row r="7" spans="1:5">
      <c r="A7" s="4" t="s">
        <v>132</v>
      </c>
      <c r="B7" s="5" t="n">
        <v>-5547</v>
      </c>
      <c r="C7" s="5" t="n">
        <v>-4004</v>
      </c>
      <c r="D7" s="5" t="n">
        <v>-7151</v>
      </c>
      <c r="E7" s="5" t="n">
        <v>-16253</v>
      </c>
    </row>
    <row r="8" spans="1:5">
      <c r="A8" s="4" t="s">
        <v>133</v>
      </c>
      <c r="B8" s="5" t="n">
        <v>-35</v>
      </c>
      <c r="C8" s="5" t="n">
        <v>-162</v>
      </c>
      <c r="D8" s="5" t="n">
        <v>-33</v>
      </c>
      <c r="E8" s="5" t="n">
        <v>-858</v>
      </c>
    </row>
    <row r="9" spans="1:5">
      <c r="A9" s="4" t="s">
        <v>134</v>
      </c>
      <c r="B9" s="5" t="n">
        <v>14</v>
      </c>
      <c r="C9" s="5" t="n">
        <v>63</v>
      </c>
      <c r="D9" s="5" t="n">
        <v>13</v>
      </c>
      <c r="E9" s="5" t="n">
        <v>332</v>
      </c>
    </row>
    <row r="10" spans="1:5">
      <c r="A10" s="4" t="s">
        <v>135</v>
      </c>
      <c r="B10" s="5" t="n">
        <v>8753</v>
      </c>
      <c r="C10" s="5" t="n">
        <v>6243</v>
      </c>
      <c r="D10" s="5" t="n">
        <v>11292</v>
      </c>
      <c r="E10" s="5" t="n">
        <v>25218</v>
      </c>
    </row>
    <row r="11" spans="1:5">
      <c r="A11" s="4" t="s">
        <v>136</v>
      </c>
      <c r="B11" s="7" t="n">
        <v>65565</v>
      </c>
      <c r="C11" s="7" t="n">
        <v>60530</v>
      </c>
      <c r="D11" s="7" t="n">
        <v>114107</v>
      </c>
      <c r="E11" s="7" t="n">
        <v>1270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3" t="s">
        <v>569</v>
      </c>
    </row>
    <row r="3" spans="1:3">
      <c r="A3" s="4" t="s">
        <v>570</v>
      </c>
      <c r="B3" s="7" t="n">
        <v>69531</v>
      </c>
      <c r="C3" s="7" t="n">
        <v>65828</v>
      </c>
    </row>
    <row r="4" spans="1:3">
      <c r="A4" s="4" t="s">
        <v>571</v>
      </c>
      <c r="B4" s="5" t="n">
        <v>15050</v>
      </c>
      <c r="C4" s="5" t="n">
        <v>13259</v>
      </c>
    </row>
    <row r="5" spans="1:3">
      <c r="A5" s="4" t="s">
        <v>572</v>
      </c>
      <c r="B5" s="5" t="n">
        <v>47809</v>
      </c>
      <c r="C5" s="5" t="n">
        <v>40715</v>
      </c>
    </row>
    <row r="6" spans="1:3">
      <c r="A6" s="4" t="s">
        <v>573</v>
      </c>
      <c r="B6" s="5" t="n">
        <v>755</v>
      </c>
      <c r="C6" s="5" t="n">
        <v>867</v>
      </c>
    </row>
    <row r="7" spans="1:3">
      <c r="A7" s="4" t="s">
        <v>437</v>
      </c>
    </row>
    <row r="8" spans="1:3">
      <c r="A8" s="3" t="s">
        <v>569</v>
      </c>
    </row>
    <row r="9" spans="1:3">
      <c r="A9" s="4" t="s">
        <v>570</v>
      </c>
      <c r="B9" s="5" t="n">
        <v>18907</v>
      </c>
      <c r="C9" s="5" t="n">
        <v>19797</v>
      </c>
    </row>
    <row r="10" spans="1:3">
      <c r="A10" s="4" t="s">
        <v>571</v>
      </c>
      <c r="B10" s="5" t="n">
        <v>2110</v>
      </c>
      <c r="C10" s="5" t="n">
        <v>278</v>
      </c>
    </row>
    <row r="11" spans="1:3">
      <c r="A11" s="4" t="s">
        <v>572</v>
      </c>
      <c r="B11" s="5" t="n">
        <v>16673</v>
      </c>
      <c r="C11" s="5" t="n">
        <v>19116</v>
      </c>
    </row>
    <row r="12" spans="1:3">
      <c r="A12" s="4" t="s">
        <v>573</v>
      </c>
      <c r="B12" s="5" t="n">
        <v>345</v>
      </c>
      <c r="C12" s="5" t="n">
        <v>524</v>
      </c>
    </row>
    <row r="13" spans="1:3">
      <c r="A13" s="4" t="s">
        <v>438</v>
      </c>
    </row>
    <row r="14" spans="1:3">
      <c r="A14" s="3" t="s">
        <v>569</v>
      </c>
    </row>
    <row r="15" spans="1:3">
      <c r="A15" s="4" t="s">
        <v>570</v>
      </c>
      <c r="B15" s="5" t="n">
        <v>10483</v>
      </c>
      <c r="C15" s="5" t="n">
        <v>8467</v>
      </c>
    </row>
    <row r="16" spans="1:3">
      <c r="A16" s="4" t="s">
        <v>571</v>
      </c>
      <c r="B16" s="5" t="n">
        <v>3677</v>
      </c>
      <c r="C16" s="5" t="n">
        <v>1768</v>
      </c>
    </row>
    <row r="17" spans="1:3">
      <c r="A17" s="4" t="s">
        <v>572</v>
      </c>
      <c r="B17" s="5" t="n">
        <v>6387</v>
      </c>
      <c r="C17" s="5" t="n">
        <v>6445</v>
      </c>
    </row>
    <row r="18" spans="1:3">
      <c r="A18" s="4" t="s">
        <v>573</v>
      </c>
      <c r="B18" s="5" t="n">
        <v>110</v>
      </c>
      <c r="C18" s="5" t="n">
        <v>131</v>
      </c>
    </row>
    <row r="19" spans="1:3">
      <c r="A19" s="4" t="s">
        <v>439</v>
      </c>
    </row>
    <row r="20" spans="1:3">
      <c r="A20" s="3" t="s">
        <v>569</v>
      </c>
    </row>
    <row r="21" spans="1:3">
      <c r="A21" s="4" t="s">
        <v>570</v>
      </c>
      <c r="B21" s="5" t="n">
        <v>4002</v>
      </c>
      <c r="C21" s="5" t="n">
        <v>4015</v>
      </c>
    </row>
    <row r="22" spans="1:3">
      <c r="A22" s="4" t="s">
        <v>571</v>
      </c>
      <c r="B22" s="5" t="n">
        <v>377</v>
      </c>
      <c r="C22" s="5" t="n">
        <v>476</v>
      </c>
    </row>
    <row r="23" spans="1:3">
      <c r="A23" s="4" t="s">
        <v>572</v>
      </c>
      <c r="B23" s="5" t="n">
        <v>3519</v>
      </c>
      <c r="C23" s="5" t="n">
        <v>3520</v>
      </c>
    </row>
    <row r="24" spans="1:3">
      <c r="A24" s="4" t="s">
        <v>573</v>
      </c>
      <c r="B24" s="5" t="n">
        <v>86</v>
      </c>
      <c r="C24" s="5" t="n">
        <v>123</v>
      </c>
    </row>
    <row r="25" spans="1:3">
      <c r="A25" s="4" t="s">
        <v>530</v>
      </c>
    </row>
    <row r="26" spans="1:3">
      <c r="A26" s="3" t="s">
        <v>569</v>
      </c>
    </row>
    <row r="27" spans="1:3">
      <c r="A27" s="4" t="s">
        <v>570</v>
      </c>
      <c r="B27" s="5" t="n">
        <v>1091</v>
      </c>
      <c r="C27" s="5" t="n">
        <v>1091</v>
      </c>
    </row>
    <row r="28" spans="1:3">
      <c r="A28" s="4" t="s">
        <v>571</v>
      </c>
      <c r="B28" s="5" t="n">
        <v>0</v>
      </c>
      <c r="C28" s="5" t="n">
        <v>0</v>
      </c>
    </row>
    <row r="29" spans="1:3">
      <c r="A29" s="4" t="s">
        <v>572</v>
      </c>
      <c r="B29" s="5" t="n">
        <v>1091</v>
      </c>
      <c r="C29" s="5" t="n">
        <v>1091</v>
      </c>
    </row>
    <row r="30" spans="1:3">
      <c r="A30" s="4" t="s">
        <v>573</v>
      </c>
      <c r="B30" s="5" t="n">
        <v>25</v>
      </c>
      <c r="C30" s="5" t="n">
        <v>9</v>
      </c>
    </row>
    <row r="31" spans="1:3">
      <c r="A31" s="4" t="s">
        <v>531</v>
      </c>
    </row>
    <row r="32" spans="1:3">
      <c r="A32" s="3" t="s">
        <v>569</v>
      </c>
    </row>
    <row r="33" spans="1:3">
      <c r="A33" s="4" t="s">
        <v>570</v>
      </c>
      <c r="B33" s="5" t="n">
        <v>7219</v>
      </c>
      <c r="C33" s="5" t="n">
        <v>7304</v>
      </c>
    </row>
    <row r="34" spans="1:3">
      <c r="A34" s="4" t="s">
        <v>571</v>
      </c>
      <c r="B34" s="5" t="n">
        <v>0</v>
      </c>
      <c r="C34" s="5" t="n">
        <v>0</v>
      </c>
    </row>
    <row r="35" spans="1:3">
      <c r="A35" s="4" t="s">
        <v>572</v>
      </c>
      <c r="B35" s="5" t="n">
        <v>7219</v>
      </c>
      <c r="C35" s="5" t="n">
        <v>7304</v>
      </c>
    </row>
    <row r="36" spans="1:3">
      <c r="A36" s="4" t="s">
        <v>573</v>
      </c>
      <c r="B36" s="5" t="n">
        <v>146</v>
      </c>
      <c r="C36" s="5" t="n">
        <v>72</v>
      </c>
    </row>
    <row r="37" spans="1:3">
      <c r="A37" s="4" t="s">
        <v>440</v>
      </c>
    </row>
    <row r="38" spans="1:3">
      <c r="A38" s="3" t="s">
        <v>569</v>
      </c>
    </row>
    <row r="39" spans="1:3">
      <c r="A39" s="4" t="s">
        <v>570</v>
      </c>
      <c r="B39" s="5" t="n">
        <v>21976</v>
      </c>
      <c r="C39" s="5" t="n">
        <v>16875</v>
      </c>
    </row>
    <row r="40" spans="1:3">
      <c r="A40" s="4" t="s">
        <v>571</v>
      </c>
      <c r="B40" s="5" t="n">
        <v>6574</v>
      </c>
      <c r="C40" s="5" t="n">
        <v>5982</v>
      </c>
    </row>
    <row r="41" spans="1:3">
      <c r="A41" s="4" t="s">
        <v>572</v>
      </c>
      <c r="B41" s="5" t="n">
        <v>10009</v>
      </c>
      <c r="C41" s="5" t="n">
        <v>3239</v>
      </c>
    </row>
    <row r="42" spans="1:3">
      <c r="A42" s="4" t="s">
        <v>573</v>
      </c>
      <c r="B42" s="5" t="n">
        <v>41</v>
      </c>
      <c r="C42" s="5" t="n">
        <v>8</v>
      </c>
    </row>
    <row r="43" spans="1:3">
      <c r="A43" s="4" t="s">
        <v>547</v>
      </c>
    </row>
    <row r="44" spans="1:3">
      <c r="A44" s="3" t="s">
        <v>569</v>
      </c>
    </row>
    <row r="45" spans="1:3">
      <c r="A45" s="4" t="s">
        <v>570</v>
      </c>
      <c r="B45" s="5" t="n">
        <v>5579</v>
      </c>
      <c r="C45" s="5" t="n">
        <v>8279</v>
      </c>
    </row>
    <row r="46" spans="1:3">
      <c r="A46" s="4" t="s">
        <v>571</v>
      </c>
      <c r="B46" s="5" t="n">
        <v>2038</v>
      </c>
      <c r="C46" s="5" t="n">
        <v>4755</v>
      </c>
    </row>
    <row r="47" spans="1:3">
      <c r="A47" s="4" t="s">
        <v>572</v>
      </c>
      <c r="B47" s="5" t="n">
        <v>2911</v>
      </c>
      <c r="C47" s="5" t="n">
        <v>0</v>
      </c>
    </row>
    <row r="48" spans="1:3">
      <c r="A48" s="4" t="s">
        <v>573</v>
      </c>
      <c r="B48" s="5" t="n">
        <v>2</v>
      </c>
      <c r="C48" s="7" t="n">
        <v>0</v>
      </c>
    </row>
    <row r="49" spans="1:3">
      <c r="A49" s="4" t="s">
        <v>441</v>
      </c>
    </row>
    <row r="50" spans="1:3">
      <c r="A50" s="3" t="s">
        <v>569</v>
      </c>
    </row>
    <row r="51" spans="1:3">
      <c r="A51" s="4" t="s">
        <v>570</v>
      </c>
      <c r="B51" s="5" t="n">
        <v>274</v>
      </c>
    </row>
    <row r="52" spans="1:3">
      <c r="A52" s="4" t="s">
        <v>571</v>
      </c>
      <c r="B52" s="5" t="n">
        <v>274</v>
      </c>
    </row>
    <row r="53" spans="1:3">
      <c r="A53" s="4" t="s">
        <v>572</v>
      </c>
      <c r="B53" s="5" t="n">
        <v>0</v>
      </c>
    </row>
    <row r="54" spans="1:3">
      <c r="A54" s="4" t="s">
        <v>573</v>
      </c>
      <c r="B5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5</v>
      </c>
      <c r="D1" s="2" t="s">
        <v>1</v>
      </c>
    </row>
    <row r="2" spans="1:5">
      <c r="B2" s="2" t="s">
        <v>2</v>
      </c>
      <c r="C2" s="2" t="s">
        <v>76</v>
      </c>
      <c r="D2" s="2" t="s">
        <v>2</v>
      </c>
      <c r="E2" s="2" t="s">
        <v>76</v>
      </c>
    </row>
    <row r="3" spans="1:5">
      <c r="A3" s="3" t="s">
        <v>569</v>
      </c>
    </row>
    <row r="4" spans="1:5">
      <c r="A4" s="4" t="s">
        <v>575</v>
      </c>
      <c r="B4" s="7" t="n">
        <v>59284</v>
      </c>
      <c r="C4" s="7" t="n">
        <v>54298</v>
      </c>
      <c r="D4" s="7" t="n">
        <v>57891</v>
      </c>
      <c r="E4" s="7" t="n">
        <v>57894</v>
      </c>
    </row>
    <row r="5" spans="1:5">
      <c r="A5" s="4" t="s">
        <v>576</v>
      </c>
      <c r="B5" s="5" t="n">
        <v>489</v>
      </c>
      <c r="C5" s="5" t="n">
        <v>356</v>
      </c>
      <c r="D5" s="5" t="n">
        <v>862</v>
      </c>
      <c r="E5" s="5" t="n">
        <v>695</v>
      </c>
    </row>
    <row r="6" spans="1:5">
      <c r="A6" s="4" t="s">
        <v>437</v>
      </c>
    </row>
    <row r="7" spans="1:5">
      <c r="A7" s="3" t="s">
        <v>569</v>
      </c>
    </row>
    <row r="8" spans="1:5">
      <c r="A8" s="4" t="s">
        <v>575</v>
      </c>
      <c r="B8" s="5" t="n">
        <v>17743</v>
      </c>
      <c r="C8" s="5" t="n">
        <v>12361</v>
      </c>
      <c r="D8" s="5" t="n">
        <v>16752</v>
      </c>
      <c r="E8" s="5" t="n">
        <v>10935</v>
      </c>
    </row>
    <row r="9" spans="1:5">
      <c r="A9" s="4" t="s">
        <v>576</v>
      </c>
      <c r="B9" s="5" t="n">
        <v>149</v>
      </c>
      <c r="C9" s="5" t="n">
        <v>132</v>
      </c>
      <c r="D9" s="5" t="n">
        <v>298</v>
      </c>
      <c r="E9" s="5" t="n">
        <v>195</v>
      </c>
    </row>
    <row r="10" spans="1:5">
      <c r="A10" s="4" t="s">
        <v>438</v>
      </c>
    </row>
    <row r="11" spans="1:5">
      <c r="A11" s="3" t="s">
        <v>569</v>
      </c>
    </row>
    <row r="12" spans="1:5">
      <c r="A12" s="4" t="s">
        <v>575</v>
      </c>
      <c r="B12" s="5" t="n">
        <v>10746</v>
      </c>
      <c r="C12" s="5" t="n">
        <v>6451</v>
      </c>
      <c r="D12" s="5" t="n">
        <v>9322</v>
      </c>
      <c r="E12" s="5" t="n">
        <v>9137</v>
      </c>
    </row>
    <row r="13" spans="1:5">
      <c r="A13" s="4" t="s">
        <v>576</v>
      </c>
      <c r="B13" s="5" t="n">
        <v>66</v>
      </c>
      <c r="C13" s="5" t="n">
        <v>33</v>
      </c>
      <c r="D13" s="5" t="n">
        <v>127</v>
      </c>
      <c r="E13" s="5" t="n">
        <v>86</v>
      </c>
    </row>
    <row r="14" spans="1:5">
      <c r="A14" s="4" t="s">
        <v>439</v>
      </c>
    </row>
    <row r="15" spans="1:5">
      <c r="A15" s="3" t="s">
        <v>569</v>
      </c>
    </row>
    <row r="16" spans="1:5">
      <c r="A16" s="4" t="s">
        <v>575</v>
      </c>
      <c r="B16" s="5" t="n">
        <v>3901</v>
      </c>
      <c r="C16" s="5" t="n">
        <v>3904</v>
      </c>
      <c r="D16" s="5" t="n">
        <v>3924</v>
      </c>
      <c r="E16" s="5" t="n">
        <v>3673</v>
      </c>
    </row>
    <row r="17" spans="1:5">
      <c r="A17" s="4" t="s">
        <v>576</v>
      </c>
      <c r="B17" s="5" t="n">
        <v>31</v>
      </c>
      <c r="C17" s="5" t="n">
        <v>30</v>
      </c>
      <c r="D17" s="5" t="n">
        <v>61</v>
      </c>
      <c r="E17" s="5" t="n">
        <v>60</v>
      </c>
    </row>
    <row r="18" spans="1:5">
      <c r="A18" s="4" t="s">
        <v>530</v>
      </c>
    </row>
    <row r="19" spans="1:5">
      <c r="A19" s="3" t="s">
        <v>569</v>
      </c>
    </row>
    <row r="20" spans="1:5">
      <c r="A20" s="4" t="s">
        <v>575</v>
      </c>
      <c r="B20" s="5" t="n">
        <v>1091</v>
      </c>
      <c r="C20" s="5" t="n">
        <v>1701</v>
      </c>
      <c r="D20" s="5" t="n">
        <v>1238</v>
      </c>
      <c r="E20" s="5" t="n">
        <v>1335</v>
      </c>
    </row>
    <row r="21" spans="1:5">
      <c r="A21" s="4" t="s">
        <v>576</v>
      </c>
      <c r="B21" s="5" t="n">
        <v>11</v>
      </c>
      <c r="C21" s="5" t="n">
        <v>21</v>
      </c>
      <c r="D21" s="5" t="n">
        <v>22</v>
      </c>
      <c r="E21" s="5" t="n">
        <v>40</v>
      </c>
    </row>
    <row r="22" spans="1:5">
      <c r="A22" s="4" t="s">
        <v>531</v>
      </c>
    </row>
    <row r="23" spans="1:5">
      <c r="A23" s="3" t="s">
        <v>569</v>
      </c>
    </row>
    <row r="24" spans="1:5">
      <c r="A24" s="4" t="s">
        <v>575</v>
      </c>
      <c r="B24" s="5" t="n">
        <v>7221</v>
      </c>
      <c r="C24" s="5" t="n">
        <v>7778</v>
      </c>
      <c r="D24" s="5" t="n">
        <v>7370</v>
      </c>
      <c r="E24" s="5" t="n">
        <v>7905</v>
      </c>
    </row>
    <row r="25" spans="1:5">
      <c r="A25" s="4" t="s">
        <v>576</v>
      </c>
      <c r="B25" s="5" t="n">
        <v>75</v>
      </c>
      <c r="C25" s="5" t="n">
        <v>80</v>
      </c>
      <c r="D25" s="5" t="n">
        <v>150</v>
      </c>
      <c r="E25" s="5" t="n">
        <v>161</v>
      </c>
    </row>
    <row r="26" spans="1:5">
      <c r="A26" s="4" t="s">
        <v>440</v>
      </c>
    </row>
    <row r="27" spans="1:5">
      <c r="A27" s="3" t="s">
        <v>569</v>
      </c>
    </row>
    <row r="28" spans="1:5">
      <c r="A28" s="4" t="s">
        <v>575</v>
      </c>
      <c r="B28" s="5" t="n">
        <v>12697</v>
      </c>
      <c r="C28" s="5" t="n">
        <v>19019</v>
      </c>
      <c r="D28" s="5" t="n">
        <v>14079</v>
      </c>
      <c r="E28" s="5" t="n">
        <v>21672</v>
      </c>
    </row>
    <row r="29" spans="1:5">
      <c r="A29" s="4" t="s">
        <v>576</v>
      </c>
      <c r="B29" s="5" t="n">
        <v>119</v>
      </c>
      <c r="C29" s="5" t="n">
        <v>40</v>
      </c>
      <c r="D29" s="5" t="n">
        <v>154</v>
      </c>
      <c r="E29" s="5" t="n">
        <v>113</v>
      </c>
    </row>
    <row r="30" spans="1:5">
      <c r="A30" s="4" t="s">
        <v>547</v>
      </c>
    </row>
    <row r="31" spans="1:5">
      <c r="A31" s="3" t="s">
        <v>569</v>
      </c>
    </row>
    <row r="32" spans="1:5">
      <c r="A32" s="4" t="s">
        <v>575</v>
      </c>
      <c r="B32" s="5" t="n">
        <v>5515</v>
      </c>
      <c r="C32" s="5" t="n">
        <v>3084</v>
      </c>
      <c r="D32" s="5" t="n">
        <v>4960</v>
      </c>
      <c r="E32" s="5" t="n">
        <v>3237</v>
      </c>
    </row>
    <row r="33" spans="1:5">
      <c r="A33" s="4" t="s">
        <v>576</v>
      </c>
      <c r="B33" s="5" t="n">
        <v>38</v>
      </c>
      <c r="C33" s="5" t="n">
        <v>20</v>
      </c>
      <c r="D33" s="5" t="n">
        <v>50</v>
      </c>
      <c r="E33" s="5" t="n">
        <v>40</v>
      </c>
    </row>
    <row r="34" spans="1:5">
      <c r="A34" s="4" t="s">
        <v>441</v>
      </c>
    </row>
    <row r="35" spans="1:5">
      <c r="A35" s="3" t="s">
        <v>569</v>
      </c>
    </row>
    <row r="36" spans="1:5">
      <c r="A36" s="4" t="s">
        <v>575</v>
      </c>
      <c r="B36" s="5" t="n">
        <v>370</v>
      </c>
      <c r="C36" s="5" t="n">
        <v>0</v>
      </c>
      <c r="D36" s="5" t="n">
        <v>246</v>
      </c>
      <c r="E36" s="5" t="n">
        <v>0</v>
      </c>
    </row>
    <row r="37" spans="1:5">
      <c r="A37" s="4" t="s">
        <v>576</v>
      </c>
      <c r="B37" s="7" t="n">
        <v>0</v>
      </c>
      <c r="C37" s="7" t="n">
        <v>0</v>
      </c>
      <c r="D37" s="7" t="n">
        <v>0</v>
      </c>
      <c r="E37"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23</v>
      </c>
      <c r="D1" s="2" t="s">
        <v>76</v>
      </c>
    </row>
    <row r="2" spans="1:4">
      <c r="A2" s="3" t="s">
        <v>578</v>
      </c>
    </row>
    <row r="3" spans="1:4">
      <c r="A3" s="4" t="s">
        <v>525</v>
      </c>
      <c r="B3" s="7" t="n">
        <v>18321142</v>
      </c>
      <c r="C3" s="7" t="n">
        <v>17508663</v>
      </c>
    </row>
    <row r="4" spans="1:4">
      <c r="A4" s="4" t="s">
        <v>33</v>
      </c>
      <c r="B4" s="5" t="n">
        <v>18321142</v>
      </c>
      <c r="C4" s="5" t="n">
        <v>17508663</v>
      </c>
      <c r="D4" s="7" t="n">
        <v>17355240</v>
      </c>
    </row>
    <row r="5" spans="1:4">
      <c r="A5" s="4" t="s">
        <v>526</v>
      </c>
      <c r="B5" s="5" t="n">
        <v>16300</v>
      </c>
    </row>
    <row r="6" spans="1:4">
      <c r="A6" s="4" t="s">
        <v>579</v>
      </c>
    </row>
    <row r="7" spans="1:4">
      <c r="A7" s="3" t="s">
        <v>578</v>
      </c>
    </row>
    <row r="8" spans="1:4">
      <c r="A8" s="4" t="s">
        <v>33</v>
      </c>
      <c r="B8" s="7" t="n">
        <v>17850298</v>
      </c>
      <c r="C8" s="7" t="n">
        <v>17012351</v>
      </c>
    </row>
    <row r="9" spans="1:4">
      <c r="A9" s="4" t="s">
        <v>580</v>
      </c>
      <c r="B9" s="4" t="s">
        <v>581</v>
      </c>
      <c r="C9" s="4" t="s">
        <v>582</v>
      </c>
    </row>
    <row r="10" spans="1:4">
      <c r="A10" s="4" t="s">
        <v>583</v>
      </c>
    </row>
    <row r="11" spans="1:4">
      <c r="A11" s="3" t="s">
        <v>578</v>
      </c>
    </row>
    <row r="12" spans="1:4">
      <c r="A12" s="4" t="s">
        <v>33</v>
      </c>
      <c r="B12" s="7" t="n">
        <v>156264</v>
      </c>
      <c r="C12" s="7" t="n">
        <v>183632</v>
      </c>
    </row>
    <row r="13" spans="1:4">
      <c r="A13" s="4" t="s">
        <v>580</v>
      </c>
      <c r="B13" s="4" t="s">
        <v>584</v>
      </c>
      <c r="C13" s="4" t="s">
        <v>585</v>
      </c>
    </row>
    <row r="14" spans="1:4">
      <c r="A14" s="4" t="s">
        <v>586</v>
      </c>
    </row>
    <row r="15" spans="1:4">
      <c r="A15" s="3" t="s">
        <v>578</v>
      </c>
    </row>
    <row r="16" spans="1:4">
      <c r="A16" s="4" t="s">
        <v>33</v>
      </c>
      <c r="B16" s="7" t="n">
        <v>234592</v>
      </c>
      <c r="C16" s="7" t="n">
        <v>239642</v>
      </c>
    </row>
    <row r="17" spans="1:4">
      <c r="A17" s="4" t="s">
        <v>580</v>
      </c>
      <c r="B17" s="4" t="s">
        <v>587</v>
      </c>
      <c r="C17" s="4" t="s">
        <v>588</v>
      </c>
    </row>
    <row r="18" spans="1:4">
      <c r="A18" s="4" t="s">
        <v>589</v>
      </c>
    </row>
    <row r="19" spans="1:4">
      <c r="A19" s="3" t="s">
        <v>578</v>
      </c>
    </row>
    <row r="20" spans="1:4">
      <c r="A20" s="4" t="s">
        <v>33</v>
      </c>
      <c r="B20" s="7" t="n">
        <v>10575</v>
      </c>
      <c r="C20" s="7" t="n">
        <v>12214</v>
      </c>
    </row>
    <row r="21" spans="1:4">
      <c r="A21" s="4" t="s">
        <v>580</v>
      </c>
      <c r="C21" s="4" t="s">
        <v>590</v>
      </c>
    </row>
    <row r="22" spans="1:4">
      <c r="A22" s="4" t="s">
        <v>591</v>
      </c>
    </row>
    <row r="23" spans="1:4">
      <c r="A23" s="3" t="s">
        <v>578</v>
      </c>
    </row>
    <row r="24" spans="1:4">
      <c r="A24" s="4" t="s">
        <v>33</v>
      </c>
      <c r="B24" s="5" t="n">
        <v>6554</v>
      </c>
      <c r="C24" s="7" t="n">
        <v>6850</v>
      </c>
    </row>
    <row r="25" spans="1:4">
      <c r="A25" s="4" t="s">
        <v>592</v>
      </c>
    </row>
    <row r="26" spans="1:4">
      <c r="A26" s="3" t="s">
        <v>578</v>
      </c>
    </row>
    <row r="27" spans="1:4">
      <c r="A27" s="4" t="s">
        <v>33</v>
      </c>
      <c r="B27" s="5" t="n">
        <v>62859</v>
      </c>
      <c r="C27" s="5" t="n">
        <v>53974</v>
      </c>
    </row>
    <row r="28" spans="1:4">
      <c r="A28" s="4" t="s">
        <v>437</v>
      </c>
    </row>
    <row r="29" spans="1:4">
      <c r="A29" s="3" t="s">
        <v>578</v>
      </c>
    </row>
    <row r="30" spans="1:4">
      <c r="A30" s="4" t="s">
        <v>525</v>
      </c>
      <c r="B30" s="5" t="n">
        <v>3401679</v>
      </c>
      <c r="C30" s="5" t="n">
        <v>3330442</v>
      </c>
    </row>
    <row r="31" spans="1:4">
      <c r="A31" s="4" t="s">
        <v>438</v>
      </c>
    </row>
    <row r="32" spans="1:4">
      <c r="A32" s="3" t="s">
        <v>578</v>
      </c>
    </row>
    <row r="33" spans="1:4">
      <c r="A33" s="4" t="s">
        <v>525</v>
      </c>
      <c r="B33" s="5" t="n">
        <v>2593395</v>
      </c>
      <c r="C33" s="5" t="n">
        <v>2599055</v>
      </c>
    </row>
    <row r="34" spans="1:4">
      <c r="A34" s="4" t="s">
        <v>439</v>
      </c>
    </row>
    <row r="35" spans="1:4">
      <c r="A35" s="3" t="s">
        <v>578</v>
      </c>
    </row>
    <row r="36" spans="1:4">
      <c r="A36" s="4" t="s">
        <v>525</v>
      </c>
      <c r="B36" s="5" t="n">
        <v>2964851</v>
      </c>
      <c r="C36" s="5" t="n">
        <v>2858956</v>
      </c>
    </row>
    <row r="37" spans="1:4">
      <c r="A37" s="4" t="s">
        <v>530</v>
      </c>
    </row>
    <row r="38" spans="1:4">
      <c r="A38" s="3" t="s">
        <v>578</v>
      </c>
    </row>
    <row r="39" spans="1:4">
      <c r="A39" s="4" t="s">
        <v>525</v>
      </c>
      <c r="B39" s="5" t="n">
        <v>464690</v>
      </c>
      <c r="C39" s="5" t="n">
        <v>463625</v>
      </c>
    </row>
    <row r="40" spans="1:4">
      <c r="A40" s="4" t="s">
        <v>531</v>
      </c>
    </row>
    <row r="41" spans="1:4">
      <c r="A41" s="3" t="s">
        <v>578</v>
      </c>
    </row>
    <row r="42" spans="1:4">
      <c r="A42" s="4" t="s">
        <v>525</v>
      </c>
      <c r="B42" s="5" t="n">
        <v>165956</v>
      </c>
      <c r="C42" s="5" t="n">
        <v>142984</v>
      </c>
    </row>
    <row r="43" spans="1:4">
      <c r="A43" s="4" t="s">
        <v>593</v>
      </c>
    </row>
    <row r="44" spans="1:4">
      <c r="A44" s="3" t="s">
        <v>578</v>
      </c>
    </row>
    <row r="45" spans="1:4">
      <c r="A45" s="4" t="s">
        <v>525</v>
      </c>
      <c r="B45" s="5" t="n">
        <v>3298489</v>
      </c>
      <c r="C45" s="5" t="n">
        <v>3205241</v>
      </c>
    </row>
    <row r="46" spans="1:4">
      <c r="A46" s="4" t="s">
        <v>594</v>
      </c>
    </row>
    <row r="47" spans="1:4">
      <c r="A47" s="3" t="s">
        <v>578</v>
      </c>
    </row>
    <row r="48" spans="1:4">
      <c r="A48" s="4" t="s">
        <v>525</v>
      </c>
      <c r="B48" s="5" t="n">
        <v>2476143</v>
      </c>
      <c r="C48" s="5" t="n">
        <v>2466247</v>
      </c>
    </row>
    <row r="49" spans="1:4">
      <c r="A49" s="4" t="s">
        <v>595</v>
      </c>
    </row>
    <row r="50" spans="1:4">
      <c r="A50" s="3" t="s">
        <v>578</v>
      </c>
    </row>
    <row r="51" spans="1:4">
      <c r="A51" s="4" t="s">
        <v>525</v>
      </c>
      <c r="B51" s="5" t="n">
        <v>2937224</v>
      </c>
      <c r="C51" s="5" t="n">
        <v>2828370</v>
      </c>
    </row>
    <row r="52" spans="1:4">
      <c r="A52" s="4" t="s">
        <v>596</v>
      </c>
    </row>
    <row r="53" spans="1:4">
      <c r="A53" s="3" t="s">
        <v>578</v>
      </c>
    </row>
    <row r="54" spans="1:4">
      <c r="A54" s="4" t="s">
        <v>525</v>
      </c>
      <c r="B54" s="5" t="n">
        <v>461099</v>
      </c>
      <c r="C54" s="5" t="n">
        <v>458328</v>
      </c>
    </row>
    <row r="55" spans="1:4">
      <c r="A55" s="4" t="s">
        <v>597</v>
      </c>
    </row>
    <row r="56" spans="1:4">
      <c r="A56" s="3" t="s">
        <v>578</v>
      </c>
    </row>
    <row r="57" spans="1:4">
      <c r="A57" s="4" t="s">
        <v>525</v>
      </c>
      <c r="B57" s="5" t="n">
        <v>157548</v>
      </c>
      <c r="C57" s="5" t="n">
        <v>134491</v>
      </c>
    </row>
    <row r="58" spans="1:4">
      <c r="A58" s="4" t="s">
        <v>598</v>
      </c>
    </row>
    <row r="59" spans="1:4">
      <c r="A59" s="3" t="s">
        <v>578</v>
      </c>
    </row>
    <row r="60" spans="1:4">
      <c r="A60" s="4" t="s">
        <v>525</v>
      </c>
      <c r="B60" s="5" t="n">
        <v>41571</v>
      </c>
      <c r="C60" s="5" t="n">
        <v>55194</v>
      </c>
    </row>
    <row r="61" spans="1:4">
      <c r="A61" s="4" t="s">
        <v>599</v>
      </c>
    </row>
    <row r="62" spans="1:4">
      <c r="A62" s="3" t="s">
        <v>578</v>
      </c>
    </row>
    <row r="63" spans="1:4">
      <c r="A63" s="4" t="s">
        <v>525</v>
      </c>
      <c r="B63" s="5" t="n">
        <v>53530</v>
      </c>
      <c r="C63" s="5" t="n">
        <v>75189</v>
      </c>
    </row>
    <row r="64" spans="1:4">
      <c r="A64" s="4" t="s">
        <v>600</v>
      </c>
    </row>
    <row r="65" spans="1:4">
      <c r="A65" s="3" t="s">
        <v>578</v>
      </c>
    </row>
    <row r="66" spans="1:4">
      <c r="A66" s="4" t="s">
        <v>525</v>
      </c>
      <c r="B66" s="5" t="n">
        <v>11217</v>
      </c>
      <c r="C66" s="5" t="n">
        <v>11903</v>
      </c>
    </row>
    <row r="67" spans="1:4">
      <c r="A67" s="4" t="s">
        <v>601</v>
      </c>
    </row>
    <row r="68" spans="1:4">
      <c r="A68" s="3" t="s">
        <v>578</v>
      </c>
    </row>
    <row r="69" spans="1:4">
      <c r="A69" s="4" t="s">
        <v>525</v>
      </c>
      <c r="B69" s="5" t="n">
        <v>0</v>
      </c>
      <c r="C69" s="5" t="n">
        <v>1712</v>
      </c>
    </row>
    <row r="70" spans="1:4">
      <c r="A70" s="4" t="s">
        <v>602</v>
      </c>
    </row>
    <row r="71" spans="1:4">
      <c r="A71" s="3" t="s">
        <v>578</v>
      </c>
    </row>
    <row r="72" spans="1:4">
      <c r="A72" s="4" t="s">
        <v>525</v>
      </c>
      <c r="B72" s="5" t="n">
        <v>0</v>
      </c>
      <c r="C72" s="5" t="n">
        <v>0</v>
      </c>
    </row>
    <row r="73" spans="1:4">
      <c r="A73" s="4" t="s">
        <v>603</v>
      </c>
    </row>
    <row r="74" spans="1:4">
      <c r="A74" s="3" t="s">
        <v>578</v>
      </c>
    </row>
    <row r="75" spans="1:4">
      <c r="A75" s="4" t="s">
        <v>525</v>
      </c>
      <c r="B75" s="5" t="n">
        <v>41523</v>
      </c>
      <c r="C75" s="5" t="n">
        <v>48699</v>
      </c>
    </row>
    <row r="76" spans="1:4">
      <c r="A76" s="4" t="s">
        <v>604</v>
      </c>
    </row>
    <row r="77" spans="1:4">
      <c r="A77" s="3" t="s">
        <v>578</v>
      </c>
    </row>
    <row r="78" spans="1:4">
      <c r="A78" s="4" t="s">
        <v>525</v>
      </c>
      <c r="B78" s="5" t="n">
        <v>51533</v>
      </c>
      <c r="C78" s="5" t="n">
        <v>46781</v>
      </c>
    </row>
    <row r="79" spans="1:4">
      <c r="A79" s="4" t="s">
        <v>605</v>
      </c>
    </row>
    <row r="80" spans="1:4">
      <c r="A80" s="3" t="s">
        <v>578</v>
      </c>
    </row>
    <row r="81" spans="1:4">
      <c r="A81" s="4" t="s">
        <v>525</v>
      </c>
      <c r="B81" s="5" t="n">
        <v>12514</v>
      </c>
      <c r="C81" s="5" t="n">
        <v>14687</v>
      </c>
    </row>
    <row r="82" spans="1:4">
      <c r="A82" s="4" t="s">
        <v>606</v>
      </c>
    </row>
    <row r="83" spans="1:4">
      <c r="A83" s="3" t="s">
        <v>578</v>
      </c>
    </row>
    <row r="84" spans="1:4">
      <c r="A84" s="4" t="s">
        <v>525</v>
      </c>
      <c r="B84" s="5" t="n">
        <v>2500</v>
      </c>
      <c r="C84" s="5" t="n">
        <v>2494</v>
      </c>
    </row>
    <row r="85" spans="1:4">
      <c r="A85" s="4" t="s">
        <v>607</v>
      </c>
    </row>
    <row r="86" spans="1:4">
      <c r="A86" s="3" t="s">
        <v>578</v>
      </c>
    </row>
    <row r="87" spans="1:4">
      <c r="A87" s="4" t="s">
        <v>525</v>
      </c>
      <c r="B87" s="5" t="n">
        <v>1189</v>
      </c>
      <c r="C87" s="5" t="n">
        <v>1189</v>
      </c>
    </row>
    <row r="88" spans="1:4">
      <c r="A88" s="4" t="s">
        <v>608</v>
      </c>
    </row>
    <row r="89" spans="1:4">
      <c r="A89" s="3" t="s">
        <v>578</v>
      </c>
    </row>
    <row r="90" spans="1:4">
      <c r="A90" s="4" t="s">
        <v>525</v>
      </c>
      <c r="B90" s="5" t="n">
        <v>145</v>
      </c>
      <c r="C90" s="5" t="n">
        <v>1368</v>
      </c>
    </row>
    <row r="91" spans="1:4">
      <c r="A91" s="4" t="s">
        <v>609</v>
      </c>
    </row>
    <row r="92" spans="1:4">
      <c r="A92" s="3" t="s">
        <v>578</v>
      </c>
    </row>
    <row r="93" spans="1:4">
      <c r="A93" s="4" t="s">
        <v>525</v>
      </c>
      <c r="B93" s="5" t="n">
        <v>653</v>
      </c>
      <c r="C93" s="5" t="n">
        <v>972</v>
      </c>
    </row>
    <row r="94" spans="1:4">
      <c r="A94" s="4" t="s">
        <v>610</v>
      </c>
    </row>
    <row r="95" spans="1:4">
      <c r="A95" s="3" t="s">
        <v>578</v>
      </c>
    </row>
    <row r="96" spans="1:4">
      <c r="A96" s="4" t="s">
        <v>525</v>
      </c>
      <c r="B96" s="5" t="n">
        <v>0</v>
      </c>
      <c r="C96" s="5" t="n">
        <v>0</v>
      </c>
    </row>
    <row r="97" spans="1:4">
      <c r="A97" s="4" t="s">
        <v>611</v>
      </c>
    </row>
    <row r="98" spans="1:4">
      <c r="A98" s="3" t="s">
        <v>578</v>
      </c>
    </row>
    <row r="99" spans="1:4">
      <c r="A99" s="4" t="s">
        <v>525</v>
      </c>
      <c r="B99" s="5" t="n">
        <v>0</v>
      </c>
      <c r="C99" s="5" t="n">
        <v>0</v>
      </c>
    </row>
    <row r="100" spans="1:4">
      <c r="A100" s="4" t="s">
        <v>612</v>
      </c>
    </row>
    <row r="101" spans="1:4">
      <c r="A101" s="3" t="s">
        <v>578</v>
      </c>
    </row>
    <row r="102" spans="1:4">
      <c r="A102" s="4" t="s">
        <v>525</v>
      </c>
      <c r="B102" s="5" t="n">
        <v>0</v>
      </c>
      <c r="C102" s="5" t="n">
        <v>0</v>
      </c>
    </row>
    <row r="103" spans="1:4">
      <c r="A103" s="4" t="s">
        <v>613</v>
      </c>
    </row>
    <row r="104" spans="1:4">
      <c r="A104" s="3" t="s">
        <v>578</v>
      </c>
    </row>
    <row r="105" spans="1:4">
      <c r="A105" s="4" t="s">
        <v>525</v>
      </c>
      <c r="B105" s="5" t="n">
        <v>1168</v>
      </c>
      <c r="C105" s="5" t="n">
        <v>546</v>
      </c>
    </row>
    <row r="106" spans="1:4">
      <c r="A106" s="4" t="s">
        <v>614</v>
      </c>
    </row>
    <row r="107" spans="1:4">
      <c r="A107" s="3" t="s">
        <v>578</v>
      </c>
    </row>
    <row r="108" spans="1:4">
      <c r="A108" s="4" t="s">
        <v>525</v>
      </c>
      <c r="B108" s="5" t="n">
        <v>1472</v>
      </c>
      <c r="C108" s="5" t="n">
        <v>1653</v>
      </c>
    </row>
    <row r="109" spans="1:4">
      <c r="A109" s="4" t="s">
        <v>615</v>
      </c>
    </row>
    <row r="110" spans="1:4">
      <c r="A110" s="3" t="s">
        <v>578</v>
      </c>
    </row>
    <row r="111" spans="1:4">
      <c r="A111" s="4" t="s">
        <v>525</v>
      </c>
      <c r="B111" s="5" t="n">
        <v>0</v>
      </c>
      <c r="C111" s="5" t="n">
        <v>0</v>
      </c>
    </row>
    <row r="112" spans="1:4">
      <c r="A112" s="4" t="s">
        <v>616</v>
      </c>
    </row>
    <row r="113" spans="1:4">
      <c r="A113" s="3" t="s">
        <v>578</v>
      </c>
    </row>
    <row r="114" spans="1:4">
      <c r="A114" s="4" t="s">
        <v>525</v>
      </c>
      <c r="B114" s="5" t="n">
        <v>0</v>
      </c>
      <c r="C114" s="5" t="n">
        <v>0</v>
      </c>
    </row>
    <row r="115" spans="1:4">
      <c r="A115" s="4" t="s">
        <v>617</v>
      </c>
    </row>
    <row r="116" spans="1:4">
      <c r="A116" s="3" t="s">
        <v>578</v>
      </c>
    </row>
    <row r="117" spans="1:4">
      <c r="A117" s="4" t="s">
        <v>525</v>
      </c>
      <c r="B117" s="5" t="n">
        <v>0</v>
      </c>
      <c r="C117" s="5" t="n">
        <v>0</v>
      </c>
    </row>
    <row r="118" spans="1:4">
      <c r="A118" s="4" t="s">
        <v>618</v>
      </c>
    </row>
    <row r="119" spans="1:4">
      <c r="A119" s="3" t="s">
        <v>578</v>
      </c>
    </row>
    <row r="120" spans="1:4">
      <c r="A120" s="4" t="s">
        <v>525</v>
      </c>
      <c r="B120" s="5" t="n">
        <v>18783</v>
      </c>
      <c r="C120" s="5" t="n">
        <v>19394</v>
      </c>
    </row>
    <row r="121" spans="1:4">
      <c r="A121" s="4" t="s">
        <v>619</v>
      </c>
    </row>
    <row r="122" spans="1:4">
      <c r="A122" s="3" t="s">
        <v>578</v>
      </c>
    </row>
    <row r="123" spans="1:4">
      <c r="A123" s="4" t="s">
        <v>525</v>
      </c>
      <c r="B123" s="5" t="n">
        <v>10064</v>
      </c>
      <c r="C123" s="5" t="n">
        <v>8213</v>
      </c>
    </row>
    <row r="124" spans="1:4">
      <c r="A124" s="4" t="s">
        <v>620</v>
      </c>
    </row>
    <row r="125" spans="1:4">
      <c r="A125" s="3" t="s">
        <v>578</v>
      </c>
    </row>
    <row r="126" spans="1:4">
      <c r="A126" s="4" t="s">
        <v>525</v>
      </c>
      <c r="B126" s="5" t="n">
        <v>3896</v>
      </c>
      <c r="C126" s="5" t="n">
        <v>3996</v>
      </c>
    </row>
    <row r="127" spans="1:4">
      <c r="A127" s="4" t="s">
        <v>621</v>
      </c>
    </row>
    <row r="128" spans="1:4">
      <c r="A128" s="3" t="s">
        <v>578</v>
      </c>
    </row>
    <row r="129" spans="1:4">
      <c r="A129" s="4" t="s">
        <v>525</v>
      </c>
      <c r="B129" s="5" t="n">
        <v>1091</v>
      </c>
      <c r="C129" s="5" t="n">
        <v>1091</v>
      </c>
    </row>
    <row r="130" spans="1:4">
      <c r="A130" s="4" t="s">
        <v>622</v>
      </c>
    </row>
    <row r="131" spans="1:4">
      <c r="A131" s="3" t="s">
        <v>578</v>
      </c>
    </row>
    <row r="132" spans="1:4">
      <c r="A132" s="4" t="s">
        <v>525</v>
      </c>
      <c r="B132" s="5" t="n">
        <v>7219</v>
      </c>
      <c r="C132" s="5" t="n">
        <v>7304</v>
      </c>
    </row>
    <row r="133" spans="1:4">
      <c r="A133" s="4" t="s">
        <v>440</v>
      </c>
    </row>
    <row r="134" spans="1:4">
      <c r="A134" s="3" t="s">
        <v>578</v>
      </c>
    </row>
    <row r="135" spans="1:4">
      <c r="A135" s="4" t="s">
        <v>525</v>
      </c>
      <c r="B135" s="5" t="n">
        <v>1686597</v>
      </c>
      <c r="C135" s="5" t="n">
        <v>1508780</v>
      </c>
    </row>
    <row r="136" spans="1:4">
      <c r="A136" s="4" t="s">
        <v>547</v>
      </c>
    </row>
    <row r="137" spans="1:4">
      <c r="A137" s="3" t="s">
        <v>578</v>
      </c>
    </row>
    <row r="138" spans="1:4">
      <c r="A138" s="4" t="s">
        <v>525</v>
      </c>
      <c r="B138" s="5" t="n">
        <v>1153409</v>
      </c>
      <c r="C138" s="5" t="n">
        <v>1116259</v>
      </c>
    </row>
    <row r="139" spans="1:4">
      <c r="A139" s="4" t="s">
        <v>441</v>
      </c>
    </row>
    <row r="140" spans="1:4">
      <c r="A140" s="3" t="s">
        <v>578</v>
      </c>
    </row>
    <row r="141" spans="1:4">
      <c r="A141" s="4" t="s">
        <v>525</v>
      </c>
      <c r="B141" s="5" t="n">
        <v>1082651</v>
      </c>
      <c r="C141" s="5" t="n">
        <v>950588</v>
      </c>
    </row>
    <row r="142" spans="1:4">
      <c r="A142" s="4" t="s">
        <v>623</v>
      </c>
    </row>
    <row r="143" spans="1:4">
      <c r="A143" s="3" t="s">
        <v>578</v>
      </c>
    </row>
    <row r="144" spans="1:4">
      <c r="A144" s="4" t="s">
        <v>525</v>
      </c>
      <c r="B144" s="5" t="n">
        <v>1638555</v>
      </c>
      <c r="C144" s="5" t="n">
        <v>1458699</v>
      </c>
    </row>
    <row r="145" spans="1:4">
      <c r="A145" s="4" t="s">
        <v>624</v>
      </c>
    </row>
    <row r="146" spans="1:4">
      <c r="A146" s="3" t="s">
        <v>578</v>
      </c>
    </row>
    <row r="147" spans="1:4">
      <c r="A147" s="4" t="s">
        <v>525</v>
      </c>
      <c r="B147" s="5" t="n">
        <v>1097943</v>
      </c>
      <c r="C147" s="5" t="n">
        <v>1063305</v>
      </c>
    </row>
    <row r="148" spans="1:4">
      <c r="A148" s="4" t="s">
        <v>625</v>
      </c>
    </row>
    <row r="149" spans="1:4">
      <c r="A149" s="3" t="s">
        <v>578</v>
      </c>
    </row>
    <row r="150" spans="1:4">
      <c r="A150" s="4" t="s">
        <v>525</v>
      </c>
      <c r="B150" s="5" t="n">
        <v>1058839</v>
      </c>
      <c r="C150" s="5" t="n">
        <v>927378</v>
      </c>
    </row>
    <row r="151" spans="1:4">
      <c r="A151" s="4" t="s">
        <v>626</v>
      </c>
    </row>
    <row r="152" spans="1:4">
      <c r="A152" s="3" t="s">
        <v>578</v>
      </c>
    </row>
    <row r="153" spans="1:4">
      <c r="A153" s="4" t="s">
        <v>525</v>
      </c>
      <c r="B153" s="5" t="n">
        <v>14510</v>
      </c>
      <c r="C153" s="5" t="n">
        <v>15716</v>
      </c>
    </row>
    <row r="154" spans="1:4">
      <c r="A154" s="4" t="s">
        <v>627</v>
      </c>
    </row>
    <row r="155" spans="1:4">
      <c r="A155" s="3" t="s">
        <v>578</v>
      </c>
    </row>
    <row r="156" spans="1:4">
      <c r="A156" s="4" t="s">
        <v>525</v>
      </c>
      <c r="B156" s="5" t="n">
        <v>20194</v>
      </c>
      <c r="C156" s="5" t="n">
        <v>10565</v>
      </c>
    </row>
    <row r="157" spans="1:4">
      <c r="A157" s="4" t="s">
        <v>628</v>
      </c>
    </row>
    <row r="158" spans="1:4">
      <c r="A158" s="3" t="s">
        <v>578</v>
      </c>
    </row>
    <row r="159" spans="1:4">
      <c r="A159" s="4" t="s">
        <v>525</v>
      </c>
      <c r="B159" s="5" t="n">
        <v>6700</v>
      </c>
      <c r="C159" s="5" t="n">
        <v>5614</v>
      </c>
    </row>
    <row r="160" spans="1:4">
      <c r="A160" s="4" t="s">
        <v>629</v>
      </c>
    </row>
    <row r="161" spans="1:4">
      <c r="A161" s="3" t="s">
        <v>578</v>
      </c>
    </row>
    <row r="162" spans="1:4">
      <c r="A162" s="4" t="s">
        <v>525</v>
      </c>
      <c r="B162" s="5" t="n">
        <v>16137</v>
      </c>
      <c r="C162" s="5" t="n">
        <v>24678</v>
      </c>
    </row>
    <row r="163" spans="1:4">
      <c r="A163" s="4" t="s">
        <v>630</v>
      </c>
    </row>
    <row r="164" spans="1:4">
      <c r="A164" s="3" t="s">
        <v>578</v>
      </c>
    </row>
    <row r="165" spans="1:4">
      <c r="A165" s="4" t="s">
        <v>525</v>
      </c>
      <c r="B165" s="5" t="n">
        <v>30323</v>
      </c>
      <c r="C165" s="5" t="n">
        <v>37387</v>
      </c>
    </row>
    <row r="166" spans="1:4">
      <c r="A166" s="4" t="s">
        <v>631</v>
      </c>
    </row>
    <row r="167" spans="1:4">
      <c r="A167" s="3" t="s">
        <v>578</v>
      </c>
    </row>
    <row r="168" spans="1:4">
      <c r="A168" s="4" t="s">
        <v>525</v>
      </c>
      <c r="B168" s="5" t="n">
        <v>5849</v>
      </c>
      <c r="C168" s="5" t="n">
        <v>6866</v>
      </c>
    </row>
    <row r="169" spans="1:4">
      <c r="A169" s="4" t="s">
        <v>632</v>
      </c>
    </row>
    <row r="170" spans="1:4">
      <c r="A170" s="3" t="s">
        <v>578</v>
      </c>
    </row>
    <row r="171" spans="1:4">
      <c r="A171" s="4" t="s">
        <v>525</v>
      </c>
      <c r="B171" s="5" t="n">
        <v>10</v>
      </c>
      <c r="C171" s="5" t="n">
        <v>119</v>
      </c>
    </row>
    <row r="172" spans="1:4">
      <c r="A172" s="4" t="s">
        <v>633</v>
      </c>
    </row>
    <row r="173" spans="1:4">
      <c r="A173" s="3" t="s">
        <v>578</v>
      </c>
    </row>
    <row r="174" spans="1:4">
      <c r="A174" s="4" t="s">
        <v>525</v>
      </c>
      <c r="B174" s="5" t="n">
        <v>0</v>
      </c>
      <c r="C174" s="5" t="n">
        <v>3</v>
      </c>
    </row>
    <row r="175" spans="1:4">
      <c r="A175" s="4" t="s">
        <v>634</v>
      </c>
    </row>
    <row r="176" spans="1:4">
      <c r="A176" s="3" t="s">
        <v>578</v>
      </c>
    </row>
    <row r="177" spans="1:4">
      <c r="A177" s="4" t="s">
        <v>525</v>
      </c>
      <c r="B177" s="5" t="n">
        <v>9767</v>
      </c>
      <c r="C177" s="5" t="n">
        <v>9752</v>
      </c>
    </row>
    <row r="178" spans="1:4">
      <c r="A178" s="4" t="s">
        <v>635</v>
      </c>
    </row>
    <row r="179" spans="1:4">
      <c r="A179" s="3" t="s">
        <v>578</v>
      </c>
    </row>
    <row r="180" spans="1:4">
      <c r="A180" s="4" t="s">
        <v>525</v>
      </c>
      <c r="B180" s="5" t="n">
        <v>802</v>
      </c>
      <c r="C180" s="5" t="n">
        <v>347</v>
      </c>
    </row>
    <row r="181" spans="1:4">
      <c r="A181" s="4" t="s">
        <v>636</v>
      </c>
    </row>
    <row r="182" spans="1:4">
      <c r="A182" s="3" t="s">
        <v>578</v>
      </c>
    </row>
    <row r="183" spans="1:4">
      <c r="A183" s="4" t="s">
        <v>525</v>
      </c>
      <c r="B183" s="5" t="n">
        <v>0</v>
      </c>
      <c r="C183" s="5" t="n">
        <v>244</v>
      </c>
    </row>
    <row r="184" spans="1:4">
      <c r="A184" s="4" t="s">
        <v>637</v>
      </c>
    </row>
    <row r="185" spans="1:4">
      <c r="A185" s="3" t="s">
        <v>578</v>
      </c>
    </row>
    <row r="186" spans="1:4">
      <c r="A186" s="4" t="s">
        <v>525</v>
      </c>
      <c r="B186" s="5" t="n">
        <v>1222</v>
      </c>
      <c r="C186" s="5" t="n">
        <v>978</v>
      </c>
    </row>
    <row r="187" spans="1:4">
      <c r="A187" s="4" t="s">
        <v>638</v>
      </c>
    </row>
    <row r="188" spans="1:4">
      <c r="A188" s="3" t="s">
        <v>578</v>
      </c>
    </row>
    <row r="189" spans="1:4">
      <c r="A189" s="4" t="s">
        <v>525</v>
      </c>
      <c r="B189" s="5" t="n">
        <v>16583</v>
      </c>
      <c r="C189" s="5" t="n">
        <v>9221</v>
      </c>
    </row>
    <row r="190" spans="1:4">
      <c r="A190" s="4" t="s">
        <v>639</v>
      </c>
    </row>
    <row r="191" spans="1:4">
      <c r="A191" s="3" t="s">
        <v>578</v>
      </c>
    </row>
    <row r="192" spans="1:4">
      <c r="A192" s="4" t="s">
        <v>525</v>
      </c>
      <c r="B192" s="5" t="n">
        <v>4949</v>
      </c>
      <c r="C192" s="5" t="n">
        <v>4755</v>
      </c>
    </row>
    <row r="193" spans="1:4">
      <c r="A193" s="4" t="s">
        <v>640</v>
      </c>
    </row>
    <row r="194" spans="1:4">
      <c r="A194" s="3" t="s">
        <v>578</v>
      </c>
    </row>
    <row r="195" spans="1:4">
      <c r="A195" s="4" t="s">
        <v>525</v>
      </c>
      <c r="B195" s="5" t="n">
        <v>274</v>
      </c>
      <c r="C195" s="5" t="n">
        <v>0</v>
      </c>
    </row>
    <row r="196" spans="1:4">
      <c r="A196" s="4" t="s">
        <v>442</v>
      </c>
    </row>
    <row r="197" spans="1:4">
      <c r="A197" s="3" t="s">
        <v>578</v>
      </c>
    </row>
    <row r="198" spans="1:4">
      <c r="A198" s="4" t="s">
        <v>525</v>
      </c>
      <c r="B198" s="5" t="n">
        <v>3021331</v>
      </c>
      <c r="C198" s="5" t="n">
        <v>2887971</v>
      </c>
    </row>
    <row r="199" spans="1:4">
      <c r="A199" s="4" t="s">
        <v>641</v>
      </c>
    </row>
    <row r="200" spans="1:4">
      <c r="A200" s="3" t="s">
        <v>578</v>
      </c>
    </row>
    <row r="201" spans="1:4">
      <c r="A201" s="4" t="s">
        <v>526</v>
      </c>
      <c r="B201" s="5" t="n">
        <v>16300</v>
      </c>
      <c r="C201" s="5" t="n">
        <v>10900</v>
      </c>
    </row>
    <row r="202" spans="1:4">
      <c r="A202" s="4" t="s">
        <v>557</v>
      </c>
    </row>
    <row r="203" spans="1:4">
      <c r="A203" s="3" t="s">
        <v>578</v>
      </c>
    </row>
    <row r="204" spans="1:4">
      <c r="A204" s="4" t="s">
        <v>525</v>
      </c>
      <c r="B204" s="5" t="n">
        <v>1056848</v>
      </c>
      <c r="C204" s="5" t="n">
        <v>1011844</v>
      </c>
    </row>
    <row r="205" spans="1:4">
      <c r="A205" s="4" t="s">
        <v>642</v>
      </c>
    </row>
    <row r="206" spans="1:4">
      <c r="A206" s="3" t="s">
        <v>578</v>
      </c>
    </row>
    <row r="207" spans="1:4">
      <c r="A207" s="4" t="s">
        <v>525</v>
      </c>
      <c r="B207" s="5" t="n">
        <v>2948765</v>
      </c>
      <c r="C207" s="5" t="n">
        <v>2830547</v>
      </c>
    </row>
    <row r="208" spans="1:4">
      <c r="A208" s="4" t="s">
        <v>643</v>
      </c>
    </row>
    <row r="209" spans="1:4">
      <c r="A209" s="3" t="s">
        <v>578</v>
      </c>
    </row>
    <row r="210" spans="1:4">
      <c r="A210" s="4" t="s">
        <v>525</v>
      </c>
      <c r="B210" s="5" t="n">
        <v>1050235</v>
      </c>
      <c r="C210" s="5" t="n">
        <v>1006647</v>
      </c>
    </row>
    <row r="211" spans="1:4">
      <c r="A211" s="4" t="s">
        <v>644</v>
      </c>
    </row>
    <row r="212" spans="1:4">
      <c r="A212" s="3" t="s">
        <v>578</v>
      </c>
    </row>
    <row r="213" spans="1:4">
      <c r="A213" s="4" t="s">
        <v>525</v>
      </c>
      <c r="B213" s="5" t="n">
        <v>2770</v>
      </c>
      <c r="C213" s="5" t="n">
        <v>1803</v>
      </c>
    </row>
    <row r="214" spans="1:4">
      <c r="A214" s="4" t="s">
        <v>645</v>
      </c>
    </row>
    <row r="215" spans="1:4">
      <c r="A215" s="3" t="s">
        <v>578</v>
      </c>
    </row>
    <row r="216" spans="1:4">
      <c r="A216" s="4" t="s">
        <v>525</v>
      </c>
      <c r="B216" s="5" t="n">
        <v>2150</v>
      </c>
      <c r="C216" s="5" t="n">
        <v>1490</v>
      </c>
    </row>
    <row r="217" spans="1:4">
      <c r="A217" s="4" t="s">
        <v>646</v>
      </c>
    </row>
    <row r="218" spans="1:4">
      <c r="A218" s="3" t="s">
        <v>578</v>
      </c>
    </row>
    <row r="219" spans="1:4">
      <c r="A219" s="4" t="s">
        <v>525</v>
      </c>
      <c r="B219" s="5" t="n">
        <v>68481</v>
      </c>
      <c r="C219" s="5" t="n">
        <v>53607</v>
      </c>
    </row>
    <row r="220" spans="1:4">
      <c r="A220" s="4" t="s">
        <v>647</v>
      </c>
    </row>
    <row r="221" spans="1:4">
      <c r="A221" s="3" t="s">
        <v>578</v>
      </c>
    </row>
    <row r="222" spans="1:4">
      <c r="A222" s="4" t="s">
        <v>525</v>
      </c>
      <c r="B222" s="5" t="n">
        <v>3962</v>
      </c>
      <c r="C222" s="5" t="n">
        <v>2727</v>
      </c>
    </row>
    <row r="223" spans="1:4">
      <c r="A223" s="4" t="s">
        <v>648</v>
      </c>
    </row>
    <row r="224" spans="1:4">
      <c r="A224" s="3" t="s">
        <v>578</v>
      </c>
    </row>
    <row r="225" spans="1:4">
      <c r="A225" s="4" t="s">
        <v>525</v>
      </c>
      <c r="B225" s="5" t="n">
        <v>0</v>
      </c>
      <c r="C225" s="5" t="n">
        <v>0</v>
      </c>
    </row>
    <row r="226" spans="1:4">
      <c r="A226" s="4" t="s">
        <v>649</v>
      </c>
    </row>
    <row r="227" spans="1:4">
      <c r="A227" s="3" t="s">
        <v>578</v>
      </c>
    </row>
    <row r="228" spans="1:4">
      <c r="A228" s="4" t="s">
        <v>525</v>
      </c>
      <c r="B228" s="5" t="n">
        <v>0</v>
      </c>
      <c r="C228" s="5" t="n">
        <v>0</v>
      </c>
    </row>
    <row r="229" spans="1:4">
      <c r="A229" s="4" t="s">
        <v>650</v>
      </c>
    </row>
    <row r="230" spans="1:4">
      <c r="A230" s="3" t="s">
        <v>578</v>
      </c>
    </row>
    <row r="231" spans="1:4">
      <c r="A231" s="4" t="s">
        <v>525</v>
      </c>
      <c r="B231" s="5" t="n">
        <v>1315</v>
      </c>
      <c r="C231" s="5" t="n">
        <v>2014</v>
      </c>
    </row>
    <row r="232" spans="1:4">
      <c r="A232" s="4" t="s">
        <v>651</v>
      </c>
    </row>
    <row r="233" spans="1:4">
      <c r="A233" s="3" t="s">
        <v>578</v>
      </c>
    </row>
    <row r="234" spans="1:4">
      <c r="A234" s="4" t="s">
        <v>525</v>
      </c>
      <c r="B234" s="5" t="n">
        <v>501</v>
      </c>
      <c r="C234" s="5" t="n">
        <v>980</v>
      </c>
    </row>
    <row r="235" spans="1:4">
      <c r="A235" s="4" t="s">
        <v>652</v>
      </c>
    </row>
    <row r="236" spans="1:4">
      <c r="A236" s="3" t="s">
        <v>578</v>
      </c>
    </row>
    <row r="237" spans="1:4">
      <c r="A237" s="4" t="s">
        <v>525</v>
      </c>
      <c r="B237" s="5" t="n">
        <v>0</v>
      </c>
      <c r="C237" s="5" t="n">
        <v>0</v>
      </c>
    </row>
    <row r="238" spans="1:4">
      <c r="A238" s="4" t="s">
        <v>653</v>
      </c>
    </row>
    <row r="239" spans="1:4">
      <c r="A239" s="3" t="s">
        <v>578</v>
      </c>
    </row>
    <row r="240" spans="1:4">
      <c r="A240" s="4" t="s">
        <v>525</v>
      </c>
      <c r="B240" s="5" t="n">
        <v>0</v>
      </c>
      <c r="C240" s="5" t="n">
        <v>0</v>
      </c>
    </row>
    <row r="241" spans="1:4">
      <c r="A241" s="4" t="s">
        <v>418</v>
      </c>
    </row>
    <row r="242" spans="1:4">
      <c r="A242" s="3" t="s">
        <v>578</v>
      </c>
    </row>
    <row r="243" spans="1:4">
      <c r="A243" s="4" t="s">
        <v>525</v>
      </c>
      <c r="B243" s="5" t="n">
        <v>729735</v>
      </c>
      <c r="C243" s="5" t="n">
        <v>638159</v>
      </c>
    </row>
    <row r="244" spans="1:4">
      <c r="A244" s="4" t="s">
        <v>654</v>
      </c>
    </row>
    <row r="245" spans="1:4">
      <c r="A245" s="3" t="s">
        <v>578</v>
      </c>
    </row>
    <row r="246" spans="1:4">
      <c r="A246" s="4" t="s">
        <v>525</v>
      </c>
      <c r="B246" s="5" t="n">
        <v>725458</v>
      </c>
      <c r="C246" s="5" t="n">
        <v>633098</v>
      </c>
    </row>
    <row r="247" spans="1:4">
      <c r="A247" s="4" t="s">
        <v>655</v>
      </c>
    </row>
    <row r="248" spans="1:4">
      <c r="A248" s="3" t="s">
        <v>578</v>
      </c>
    </row>
    <row r="249" spans="1:4">
      <c r="A249" s="4" t="s">
        <v>525</v>
      </c>
      <c r="B249" s="5" t="n">
        <v>3622</v>
      </c>
      <c r="C249" s="5" t="n">
        <v>4446</v>
      </c>
    </row>
    <row r="250" spans="1:4">
      <c r="A250" s="4" t="s">
        <v>656</v>
      </c>
    </row>
    <row r="251" spans="1:4">
      <c r="A251" s="3" t="s">
        <v>578</v>
      </c>
    </row>
    <row r="252" spans="1:4">
      <c r="A252" s="4" t="s">
        <v>525</v>
      </c>
      <c r="B252" s="5" t="n">
        <v>581</v>
      </c>
      <c r="C252" s="5" t="n">
        <v>527</v>
      </c>
    </row>
    <row r="253" spans="1:4">
      <c r="A253" s="4" t="s">
        <v>657</v>
      </c>
    </row>
    <row r="254" spans="1:4">
      <c r="A254" s="3" t="s">
        <v>578</v>
      </c>
    </row>
    <row r="255" spans="1:4">
      <c r="A255" s="4" t="s">
        <v>525</v>
      </c>
      <c r="B255" s="5" t="n">
        <v>0</v>
      </c>
      <c r="C255" s="5" t="n">
        <v>0</v>
      </c>
    </row>
    <row r="256" spans="1:4">
      <c r="A256" s="4" t="s">
        <v>658</v>
      </c>
    </row>
    <row r="257" spans="1:4">
      <c r="A257" s="3" t="s">
        <v>578</v>
      </c>
    </row>
    <row r="258" spans="1:4">
      <c r="A258" s="4" t="s">
        <v>525</v>
      </c>
      <c r="B258" s="5" t="n">
        <v>74</v>
      </c>
      <c r="C258" s="5" t="n">
        <v>88</v>
      </c>
    </row>
    <row r="259" spans="1:4">
      <c r="A259" s="4" t="s">
        <v>659</v>
      </c>
    </row>
    <row r="260" spans="1:4">
      <c r="A260" s="3" t="s">
        <v>578</v>
      </c>
    </row>
    <row r="261" spans="1:4">
      <c r="A261" s="4" t="s">
        <v>525</v>
      </c>
      <c r="B261" s="7" t="n">
        <v>0</v>
      </c>
      <c r="C26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3</v>
      </c>
    </row>
    <row r="2" spans="1:3">
      <c r="A2" s="4" t="s">
        <v>661</v>
      </c>
    </row>
    <row r="3" spans="1:3">
      <c r="A3" s="3" t="s">
        <v>662</v>
      </c>
    </row>
    <row r="4" spans="1:3">
      <c r="A4" s="4" t="s">
        <v>663</v>
      </c>
      <c r="B4" s="7" t="n">
        <v>52861</v>
      </c>
      <c r="C4" s="7" t="n">
        <v>40667</v>
      </c>
    </row>
    <row r="5" spans="1:3">
      <c r="A5" s="4" t="s">
        <v>664</v>
      </c>
    </row>
    <row r="6" spans="1:3">
      <c r="A6" s="3" t="s">
        <v>662</v>
      </c>
    </row>
    <row r="7" spans="1:3">
      <c r="A7" s="4" t="s">
        <v>663</v>
      </c>
      <c r="B7" s="5" t="n">
        <v>257</v>
      </c>
      <c r="C7" s="5" t="n">
        <v>3345</v>
      </c>
    </row>
    <row r="8" spans="1:3">
      <c r="A8" s="4" t="s">
        <v>665</v>
      </c>
    </row>
    <row r="9" spans="1:3">
      <c r="A9" s="3" t="s">
        <v>662</v>
      </c>
    </row>
    <row r="10" spans="1:3">
      <c r="A10" s="4" t="s">
        <v>663</v>
      </c>
      <c r="B10" s="5" t="n">
        <v>53118</v>
      </c>
      <c r="C10" s="5" t="n">
        <v>44012</v>
      </c>
    </row>
    <row r="11" spans="1:3">
      <c r="A11" s="4" t="s">
        <v>666</v>
      </c>
    </row>
    <row r="12" spans="1:3">
      <c r="A12" s="3" t="s">
        <v>662</v>
      </c>
    </row>
    <row r="13" spans="1:3">
      <c r="A13" s="4" t="s">
        <v>663</v>
      </c>
      <c r="B13" s="5" t="n">
        <v>30410</v>
      </c>
      <c r="C13" s="5" t="n">
        <v>30563</v>
      </c>
    </row>
    <row r="14" spans="1:3">
      <c r="A14" s="4" t="s">
        <v>667</v>
      </c>
    </row>
    <row r="15" spans="1:3">
      <c r="A15" s="3" t="s">
        <v>662</v>
      </c>
    </row>
    <row r="16" spans="1:3">
      <c r="A16" s="4" t="s">
        <v>663</v>
      </c>
      <c r="B16" s="5" t="n">
        <v>0</v>
      </c>
      <c r="C16" s="5" t="n">
        <v>0</v>
      </c>
    </row>
    <row r="17" spans="1:3">
      <c r="A17" s="4" t="s">
        <v>668</v>
      </c>
    </row>
    <row r="18" spans="1:3">
      <c r="A18" s="3" t="s">
        <v>662</v>
      </c>
    </row>
    <row r="19" spans="1:3">
      <c r="A19" s="4" t="s">
        <v>663</v>
      </c>
      <c r="B19" s="5" t="n">
        <v>30410</v>
      </c>
      <c r="C19" s="5" t="n">
        <v>30563</v>
      </c>
    </row>
    <row r="20" spans="1:3">
      <c r="A20" s="4" t="s">
        <v>669</v>
      </c>
    </row>
    <row r="21" spans="1:3">
      <c r="A21" s="3" t="s">
        <v>662</v>
      </c>
    </row>
    <row r="22" spans="1:3">
      <c r="A22" s="4" t="s">
        <v>663</v>
      </c>
      <c r="B22" s="5" t="n">
        <v>15545</v>
      </c>
      <c r="C22" s="5" t="n">
        <v>3054</v>
      </c>
    </row>
    <row r="23" spans="1:3">
      <c r="A23" s="4" t="s">
        <v>670</v>
      </c>
    </row>
    <row r="24" spans="1:3">
      <c r="A24" s="3" t="s">
        <v>662</v>
      </c>
    </row>
    <row r="25" spans="1:3">
      <c r="A25" s="4" t="s">
        <v>663</v>
      </c>
      <c r="B25" s="5" t="n">
        <v>257</v>
      </c>
      <c r="C25" s="5" t="n">
        <v>3345</v>
      </c>
    </row>
    <row r="26" spans="1:3">
      <c r="A26" s="4" t="s">
        <v>671</v>
      </c>
    </row>
    <row r="27" spans="1:3">
      <c r="A27" s="3" t="s">
        <v>662</v>
      </c>
    </row>
    <row r="28" spans="1:3">
      <c r="A28" s="4" t="s">
        <v>663</v>
      </c>
      <c r="B28" s="5" t="n">
        <v>15802</v>
      </c>
      <c r="C28" s="5" t="n">
        <v>6399</v>
      </c>
    </row>
    <row r="29" spans="1:3">
      <c r="A29" s="4" t="s">
        <v>672</v>
      </c>
    </row>
    <row r="30" spans="1:3">
      <c r="A30" s="3" t="s">
        <v>662</v>
      </c>
    </row>
    <row r="31" spans="1:3">
      <c r="A31" s="4" t="s">
        <v>663</v>
      </c>
      <c r="B31" s="5" t="n">
        <v>6906</v>
      </c>
      <c r="C31" s="5" t="n">
        <v>7050</v>
      </c>
    </row>
    <row r="32" spans="1:3">
      <c r="A32" s="4" t="s">
        <v>673</v>
      </c>
    </row>
    <row r="33" spans="1:3">
      <c r="A33" s="3" t="s">
        <v>662</v>
      </c>
    </row>
    <row r="34" spans="1:3">
      <c r="A34" s="4" t="s">
        <v>663</v>
      </c>
      <c r="B34" s="5" t="n">
        <v>0</v>
      </c>
      <c r="C34" s="5" t="n">
        <v>0</v>
      </c>
    </row>
    <row r="35" spans="1:3">
      <c r="A35" s="4" t="s">
        <v>674</v>
      </c>
    </row>
    <row r="36" spans="1:3">
      <c r="A36" s="3" t="s">
        <v>662</v>
      </c>
    </row>
    <row r="37" spans="1:3">
      <c r="A37" s="4" t="s">
        <v>663</v>
      </c>
      <c r="B37" s="7" t="n">
        <v>6906</v>
      </c>
      <c r="C37" s="7" t="n">
        <v>70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5</v>
      </c>
      <c r="D1" s="2" t="s">
        <v>1</v>
      </c>
    </row>
    <row r="2" spans="1:5">
      <c r="B2" s="2" t="s">
        <v>2</v>
      </c>
      <c r="C2" s="2" t="s">
        <v>76</v>
      </c>
      <c r="D2" s="2" t="s">
        <v>2</v>
      </c>
      <c r="E2" s="2" t="s">
        <v>76</v>
      </c>
    </row>
    <row r="3" spans="1:5">
      <c r="A3" s="3" t="s">
        <v>662</v>
      </c>
    </row>
    <row r="4" spans="1:5">
      <c r="A4" s="4" t="s">
        <v>676</v>
      </c>
      <c r="B4" s="7" t="n">
        <v>10755</v>
      </c>
      <c r="C4" s="7" t="n">
        <v>9519</v>
      </c>
      <c r="D4" s="7" t="n">
        <v>13927</v>
      </c>
      <c r="E4" s="7" t="n">
        <v>9860</v>
      </c>
    </row>
    <row r="5" spans="1:5">
      <c r="A5" s="4" t="s">
        <v>677</v>
      </c>
    </row>
    <row r="6" spans="1:5">
      <c r="A6" s="3" t="s">
        <v>662</v>
      </c>
    </row>
    <row r="7" spans="1:5">
      <c r="A7" s="4" t="s">
        <v>676</v>
      </c>
      <c r="C7" s="5" t="n">
        <v>5450</v>
      </c>
      <c r="E7" s="5" t="n">
        <v>5659</v>
      </c>
    </row>
    <row r="8" spans="1:5">
      <c r="A8" s="4" t="s">
        <v>440</v>
      </c>
    </row>
    <row r="9" spans="1:5">
      <c r="A9" s="3" t="s">
        <v>662</v>
      </c>
    </row>
    <row r="10" spans="1:5">
      <c r="A10" s="4" t="s">
        <v>676</v>
      </c>
      <c r="B10" s="5" t="n">
        <v>9874</v>
      </c>
      <c r="C10" s="5" t="n">
        <v>3396</v>
      </c>
      <c r="D10" s="5" t="n">
        <v>12793</v>
      </c>
      <c r="E10" s="5" t="n">
        <v>3396</v>
      </c>
    </row>
    <row r="11" spans="1:5">
      <c r="A11" s="4" t="s">
        <v>678</v>
      </c>
    </row>
    <row r="12" spans="1:5">
      <c r="A12" s="3" t="s">
        <v>662</v>
      </c>
    </row>
    <row r="13" spans="1:5">
      <c r="A13" s="4" t="s">
        <v>676</v>
      </c>
      <c r="B13" s="5" t="n">
        <v>881</v>
      </c>
      <c r="C13" s="5" t="n">
        <v>596</v>
      </c>
      <c r="D13" s="5" t="n">
        <v>1134</v>
      </c>
      <c r="E13" s="5" t="n">
        <v>728</v>
      </c>
    </row>
    <row r="14" spans="1:5">
      <c r="A14" s="4" t="s">
        <v>418</v>
      </c>
    </row>
    <row r="15" spans="1:5">
      <c r="A15" s="3" t="s">
        <v>662</v>
      </c>
    </row>
    <row r="16" spans="1:5">
      <c r="A16" s="4" t="s">
        <v>676</v>
      </c>
      <c r="C16" s="5" t="n">
        <v>77</v>
      </c>
      <c r="E16" s="5" t="n">
        <v>77</v>
      </c>
    </row>
    <row r="17" spans="1:5">
      <c r="A17" s="4" t="s">
        <v>679</v>
      </c>
    </row>
    <row r="18" spans="1:5">
      <c r="A18" s="3" t="s">
        <v>662</v>
      </c>
    </row>
    <row r="19" spans="1:5">
      <c r="A19" s="4" t="s">
        <v>676</v>
      </c>
      <c r="B19" s="5" t="n">
        <v>0</v>
      </c>
      <c r="C19" s="5" t="n">
        <v>0</v>
      </c>
      <c r="D19" s="5" t="n">
        <v>0</v>
      </c>
      <c r="E19" s="5" t="n">
        <v>0</v>
      </c>
    </row>
    <row r="20" spans="1:5">
      <c r="A20" s="4" t="s">
        <v>680</v>
      </c>
    </row>
    <row r="21" spans="1:5">
      <c r="A21" s="3" t="s">
        <v>662</v>
      </c>
    </row>
    <row r="22" spans="1:5">
      <c r="A22" s="4" t="s">
        <v>676</v>
      </c>
      <c r="C22" s="5" t="n">
        <v>0</v>
      </c>
      <c r="E22" s="5" t="n">
        <v>0</v>
      </c>
    </row>
    <row r="23" spans="1:5">
      <c r="A23" s="4" t="s">
        <v>681</v>
      </c>
    </row>
    <row r="24" spans="1:5">
      <c r="A24" s="3" t="s">
        <v>662</v>
      </c>
    </row>
    <row r="25" spans="1:5">
      <c r="A25" s="4" t="s">
        <v>676</v>
      </c>
      <c r="B25" s="5" t="n">
        <v>0</v>
      </c>
      <c r="C25" s="5" t="n">
        <v>0</v>
      </c>
      <c r="D25" s="5" t="n">
        <v>0</v>
      </c>
      <c r="E25" s="5" t="n">
        <v>0</v>
      </c>
    </row>
    <row r="26" spans="1:5">
      <c r="A26" s="4" t="s">
        <v>682</v>
      </c>
    </row>
    <row r="27" spans="1:5">
      <c r="A27" s="3" t="s">
        <v>662</v>
      </c>
    </row>
    <row r="28" spans="1:5">
      <c r="A28" s="4" t="s">
        <v>676</v>
      </c>
      <c r="B28" s="5" t="n">
        <v>0</v>
      </c>
      <c r="C28" s="5" t="n">
        <v>0</v>
      </c>
      <c r="D28" s="5" t="n">
        <v>0</v>
      </c>
      <c r="E28" s="5" t="n">
        <v>0</v>
      </c>
    </row>
    <row r="29" spans="1:5">
      <c r="A29" s="4" t="s">
        <v>683</v>
      </c>
    </row>
    <row r="30" spans="1:5">
      <c r="A30" s="3" t="s">
        <v>662</v>
      </c>
    </row>
    <row r="31" spans="1:5">
      <c r="A31" s="4" t="s">
        <v>676</v>
      </c>
      <c r="C31" s="5" t="n">
        <v>0</v>
      </c>
      <c r="E31" s="5" t="n">
        <v>0</v>
      </c>
    </row>
    <row r="32" spans="1:5">
      <c r="A32" s="4" t="s">
        <v>684</v>
      </c>
    </row>
    <row r="33" spans="1:5">
      <c r="A33" s="3" t="s">
        <v>662</v>
      </c>
    </row>
    <row r="34" spans="1:5">
      <c r="A34" s="4" t="s">
        <v>676</v>
      </c>
      <c r="B34" s="5" t="n">
        <v>0</v>
      </c>
      <c r="C34" s="5" t="n">
        <v>0</v>
      </c>
      <c r="D34" s="5" t="n">
        <v>0</v>
      </c>
      <c r="E34" s="5" t="n">
        <v>0</v>
      </c>
    </row>
    <row r="35" spans="1:5">
      <c r="A35" s="4" t="s">
        <v>685</v>
      </c>
    </row>
    <row r="36" spans="1:5">
      <c r="A36" s="3" t="s">
        <v>662</v>
      </c>
    </row>
    <row r="37" spans="1:5">
      <c r="A37" s="4" t="s">
        <v>676</v>
      </c>
      <c r="C37" s="5" t="n">
        <v>0</v>
      </c>
      <c r="E37" s="5" t="n">
        <v>0</v>
      </c>
    </row>
    <row r="38" spans="1:5">
      <c r="A38" s="4" t="s">
        <v>686</v>
      </c>
    </row>
    <row r="39" spans="1:5">
      <c r="A39" s="3" t="s">
        <v>662</v>
      </c>
    </row>
    <row r="40" spans="1:5">
      <c r="A40" s="4" t="s">
        <v>676</v>
      </c>
      <c r="B40" s="5" t="n">
        <v>0</v>
      </c>
      <c r="C40" s="5" t="n">
        <v>0</v>
      </c>
      <c r="D40" s="5" t="n">
        <v>0</v>
      </c>
      <c r="E40" s="5" t="n">
        <v>0</v>
      </c>
    </row>
    <row r="41" spans="1:5">
      <c r="A41" s="4" t="s">
        <v>687</v>
      </c>
    </row>
    <row r="42" spans="1:5">
      <c r="A42" s="3" t="s">
        <v>662</v>
      </c>
    </row>
    <row r="43" spans="1:5">
      <c r="A43" s="4" t="s">
        <v>676</v>
      </c>
      <c r="B43" s="5" t="n">
        <v>0</v>
      </c>
      <c r="C43" s="5" t="n">
        <v>0</v>
      </c>
      <c r="D43" s="4" t="s">
        <v>58</v>
      </c>
      <c r="E43" s="5" t="n">
        <v>0</v>
      </c>
    </row>
    <row r="44" spans="1:5">
      <c r="A44" s="4" t="s">
        <v>688</v>
      </c>
    </row>
    <row r="45" spans="1:5">
      <c r="A45" s="3" t="s">
        <v>662</v>
      </c>
    </row>
    <row r="46" spans="1:5">
      <c r="A46" s="4" t="s">
        <v>676</v>
      </c>
      <c r="C46" s="5" t="n">
        <v>0</v>
      </c>
      <c r="E46" s="5" t="n">
        <v>0</v>
      </c>
    </row>
    <row r="47" spans="1:5">
      <c r="A47" s="4" t="s">
        <v>689</v>
      </c>
    </row>
    <row r="48" spans="1:5">
      <c r="A48" s="3" t="s">
        <v>662</v>
      </c>
    </row>
    <row r="49" spans="1:5">
      <c r="A49" s="4" t="s">
        <v>676</v>
      </c>
      <c r="B49" s="5" t="n">
        <v>0</v>
      </c>
      <c r="C49" s="5" t="n">
        <v>0</v>
      </c>
      <c r="D49" s="5" t="n">
        <v>0</v>
      </c>
      <c r="E49" s="5" t="n">
        <v>0</v>
      </c>
    </row>
    <row r="50" spans="1:5">
      <c r="A50" s="4" t="s">
        <v>690</v>
      </c>
    </row>
    <row r="51" spans="1:5">
      <c r="A51" s="3" t="s">
        <v>662</v>
      </c>
    </row>
    <row r="52" spans="1:5">
      <c r="A52" s="4" t="s">
        <v>676</v>
      </c>
      <c r="C52" s="5" t="n">
        <v>0</v>
      </c>
      <c r="E52" s="5" t="n">
        <v>0</v>
      </c>
    </row>
    <row r="53" spans="1:5">
      <c r="A53" s="4" t="s">
        <v>691</v>
      </c>
    </row>
    <row r="54" spans="1:5">
      <c r="A54" s="3" t="s">
        <v>662</v>
      </c>
    </row>
    <row r="55" spans="1:5">
      <c r="A55" s="4" t="s">
        <v>676</v>
      </c>
      <c r="B55" s="5" t="n">
        <v>0</v>
      </c>
      <c r="C55" s="5" t="n">
        <v>0</v>
      </c>
      <c r="D55" s="5" t="n">
        <v>0</v>
      </c>
      <c r="E55" s="5" t="n">
        <v>0</v>
      </c>
    </row>
    <row r="56" spans="1:5">
      <c r="A56" s="4" t="s">
        <v>692</v>
      </c>
    </row>
    <row r="57" spans="1:5">
      <c r="A57" s="3" t="s">
        <v>662</v>
      </c>
    </row>
    <row r="58" spans="1:5">
      <c r="A58" s="4" t="s">
        <v>676</v>
      </c>
      <c r="B58" s="5" t="n">
        <v>0</v>
      </c>
      <c r="C58" s="5" t="n">
        <v>0</v>
      </c>
      <c r="D58" s="5" t="n">
        <v>0</v>
      </c>
      <c r="E58" s="5" t="n">
        <v>0</v>
      </c>
    </row>
    <row r="59" spans="1:5">
      <c r="A59" s="4" t="s">
        <v>693</v>
      </c>
    </row>
    <row r="60" spans="1:5">
      <c r="A60" s="3" t="s">
        <v>662</v>
      </c>
    </row>
    <row r="61" spans="1:5">
      <c r="A61" s="4" t="s">
        <v>676</v>
      </c>
      <c r="C61" s="5" t="n">
        <v>0</v>
      </c>
      <c r="E61" s="5" t="n">
        <v>0</v>
      </c>
    </row>
    <row r="62" spans="1:5">
      <c r="A62" s="4" t="s">
        <v>694</v>
      </c>
    </row>
    <row r="63" spans="1:5">
      <c r="A63" s="3" t="s">
        <v>662</v>
      </c>
    </row>
    <row r="64" spans="1:5">
      <c r="A64" s="4" t="s">
        <v>676</v>
      </c>
      <c r="B64" s="5" t="n">
        <v>0</v>
      </c>
      <c r="C64" s="5" t="n">
        <v>0</v>
      </c>
      <c r="D64" s="5" t="n">
        <v>0</v>
      </c>
      <c r="E64" s="5" t="n">
        <v>0</v>
      </c>
    </row>
    <row r="65" spans="1:5">
      <c r="A65" s="4" t="s">
        <v>695</v>
      </c>
    </row>
    <row r="66" spans="1:5">
      <c r="A66" s="3" t="s">
        <v>662</v>
      </c>
    </row>
    <row r="67" spans="1:5">
      <c r="A67" s="4" t="s">
        <v>676</v>
      </c>
      <c r="C67" s="5" t="n">
        <v>0</v>
      </c>
      <c r="E67" s="5" t="n">
        <v>0</v>
      </c>
    </row>
    <row r="68" spans="1:5">
      <c r="A68" s="4" t="s">
        <v>696</v>
      </c>
    </row>
    <row r="69" spans="1:5">
      <c r="A69" s="3" t="s">
        <v>662</v>
      </c>
    </row>
    <row r="70" spans="1:5">
      <c r="A70" s="4" t="s">
        <v>676</v>
      </c>
      <c r="B70" s="5" t="n">
        <v>0</v>
      </c>
      <c r="C70" s="5" t="n">
        <v>0</v>
      </c>
      <c r="D70" s="5" t="n">
        <v>0</v>
      </c>
      <c r="E70" s="5" t="n">
        <v>0</v>
      </c>
    </row>
    <row r="71" spans="1:5">
      <c r="A71" s="4" t="s">
        <v>697</v>
      </c>
    </row>
    <row r="72" spans="1:5">
      <c r="A72" s="3" t="s">
        <v>662</v>
      </c>
    </row>
    <row r="73" spans="1:5">
      <c r="A73" s="4" t="s">
        <v>676</v>
      </c>
      <c r="B73" s="5" t="n">
        <v>0</v>
      </c>
      <c r="C73" s="5" t="n">
        <v>0</v>
      </c>
      <c r="D73" s="5" t="n">
        <v>0</v>
      </c>
      <c r="E73" s="5" t="n">
        <v>0</v>
      </c>
    </row>
    <row r="74" spans="1:5">
      <c r="A74" s="4" t="s">
        <v>698</v>
      </c>
    </row>
    <row r="75" spans="1:5">
      <c r="A75" s="3" t="s">
        <v>662</v>
      </c>
    </row>
    <row r="76" spans="1:5">
      <c r="A76" s="4" t="s">
        <v>676</v>
      </c>
      <c r="C76" s="5" t="n">
        <v>0</v>
      </c>
      <c r="E76" s="5" t="n">
        <v>0</v>
      </c>
    </row>
    <row r="77" spans="1:5">
      <c r="A77" s="4" t="s">
        <v>699</v>
      </c>
    </row>
    <row r="78" spans="1:5">
      <c r="A78" s="3" t="s">
        <v>662</v>
      </c>
    </row>
    <row r="79" spans="1:5">
      <c r="A79" s="4" t="s">
        <v>676</v>
      </c>
      <c r="B79" s="5" t="n">
        <v>10755</v>
      </c>
      <c r="C79" s="5" t="n">
        <v>9519</v>
      </c>
      <c r="D79" s="5" t="n">
        <v>13927</v>
      </c>
      <c r="E79" s="5" t="n">
        <v>9860</v>
      </c>
    </row>
    <row r="80" spans="1:5">
      <c r="A80" s="4" t="s">
        <v>700</v>
      </c>
    </row>
    <row r="81" spans="1:5">
      <c r="A81" s="3" t="s">
        <v>662</v>
      </c>
    </row>
    <row r="82" spans="1:5">
      <c r="A82" s="4" t="s">
        <v>676</v>
      </c>
      <c r="C82" s="5" t="n">
        <v>5450</v>
      </c>
      <c r="E82" s="5" t="n">
        <v>5659</v>
      </c>
    </row>
    <row r="83" spans="1:5">
      <c r="A83" s="4" t="s">
        <v>701</v>
      </c>
    </row>
    <row r="84" spans="1:5">
      <c r="A84" s="3" t="s">
        <v>662</v>
      </c>
    </row>
    <row r="85" spans="1:5">
      <c r="A85" s="4" t="s">
        <v>676</v>
      </c>
      <c r="B85" s="5" t="n">
        <v>9874</v>
      </c>
      <c r="C85" s="5" t="n">
        <v>3396</v>
      </c>
      <c r="D85" s="5" t="n">
        <v>12793</v>
      </c>
      <c r="E85" s="5" t="n">
        <v>3396</v>
      </c>
    </row>
    <row r="86" spans="1:5">
      <c r="A86" s="4" t="s">
        <v>702</v>
      </c>
    </row>
    <row r="87" spans="1:5">
      <c r="A87" s="3" t="s">
        <v>662</v>
      </c>
    </row>
    <row r="88" spans="1:5">
      <c r="A88" s="4" t="s">
        <v>676</v>
      </c>
      <c r="B88" s="7" t="n">
        <v>881</v>
      </c>
      <c r="C88" s="5" t="n">
        <v>596</v>
      </c>
      <c r="D88" s="7" t="n">
        <v>1134</v>
      </c>
      <c r="E88" s="5" t="n">
        <v>728</v>
      </c>
    </row>
    <row r="89" spans="1:5">
      <c r="A89" s="4" t="s">
        <v>703</v>
      </c>
    </row>
    <row r="90" spans="1:5">
      <c r="A90" s="3" t="s">
        <v>662</v>
      </c>
    </row>
    <row r="91" spans="1:5">
      <c r="A91" s="4" t="s">
        <v>676</v>
      </c>
      <c r="C91" s="7" t="n">
        <v>77</v>
      </c>
      <c r="E91" s="7" t="n">
        <v>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4</v>
      </c>
      <c r="B1" s="2" t="s">
        <v>75</v>
      </c>
      <c r="D1" s="2" t="s">
        <v>1</v>
      </c>
      <c r="F1" s="2" t="s">
        <v>157</v>
      </c>
    </row>
    <row r="2" spans="1:7">
      <c r="B2" s="2" t="s">
        <v>2</v>
      </c>
      <c r="C2" s="2" t="s">
        <v>76</v>
      </c>
      <c r="D2" s="2" t="s">
        <v>2</v>
      </c>
      <c r="E2" s="2" t="s">
        <v>76</v>
      </c>
      <c r="F2" s="2" t="s">
        <v>23</v>
      </c>
      <c r="G2" s="2" t="s">
        <v>705</v>
      </c>
    </row>
    <row r="3" spans="1:7">
      <c r="A3" s="3" t="s">
        <v>706</v>
      </c>
    </row>
    <row r="4" spans="1:7">
      <c r="A4" s="4" t="s">
        <v>707</v>
      </c>
      <c r="B4" s="7" t="n">
        <v>113471</v>
      </c>
      <c r="D4" s="7" t="n">
        <v>113471</v>
      </c>
      <c r="F4" s="7" t="n">
        <v>113471</v>
      </c>
      <c r="G4" s="7" t="n">
        <v>113471</v>
      </c>
    </row>
    <row r="5" spans="1:7">
      <c r="A5" s="4" t="s">
        <v>708</v>
      </c>
      <c r="B5" s="5" t="n">
        <v>-79963</v>
      </c>
      <c r="D5" s="5" t="n">
        <v>-79963</v>
      </c>
      <c r="F5" s="5" t="n">
        <v>-76585</v>
      </c>
      <c r="G5" s="5" t="n">
        <v>-67963</v>
      </c>
    </row>
    <row r="6" spans="1:7">
      <c r="A6" s="4" t="s">
        <v>709</v>
      </c>
      <c r="B6" s="5" t="n">
        <v>-1689</v>
      </c>
      <c r="C6" s="7" t="n">
        <v>-2328</v>
      </c>
      <c r="D6" s="5" t="n">
        <v>-3378</v>
      </c>
      <c r="E6" s="7" t="n">
        <v>-4888</v>
      </c>
      <c r="F6" s="5" t="n">
        <v>-8622</v>
      </c>
    </row>
    <row r="7" spans="1:7">
      <c r="A7" s="4" t="s">
        <v>39</v>
      </c>
      <c r="B7" s="7" t="n">
        <v>33508</v>
      </c>
      <c r="D7" s="7" t="n">
        <v>33508</v>
      </c>
      <c r="F7" s="7" t="n">
        <v>36886</v>
      </c>
      <c r="G7" s="7" t="n">
        <v>455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3</v>
      </c>
    </row>
    <row r="3" spans="1:3">
      <c r="A3" s="3" t="s">
        <v>229</v>
      </c>
    </row>
    <row r="4" spans="1:3">
      <c r="A4" s="4" t="s">
        <v>38</v>
      </c>
      <c r="B4" s="7" t="n">
        <v>1787651</v>
      </c>
      <c r="C4" s="7" t="n">
        <v>1787651</v>
      </c>
    </row>
    <row r="5" spans="1:3">
      <c r="A5" s="4" t="s">
        <v>711</v>
      </c>
    </row>
    <row r="6" spans="1:3">
      <c r="A6" s="3" t="s">
        <v>712</v>
      </c>
    </row>
    <row r="7" spans="1:3">
      <c r="A7" s="4" t="s">
        <v>713</v>
      </c>
      <c r="B7" s="4" t="s">
        <v>7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23</v>
      </c>
      <c r="D1" s="2" t="s">
        <v>705</v>
      </c>
    </row>
    <row r="2" spans="1:4">
      <c r="A2" s="3" t="s">
        <v>229</v>
      </c>
    </row>
    <row r="3" spans="1:4">
      <c r="A3" s="4" t="s">
        <v>716</v>
      </c>
      <c r="B3" s="7" t="n">
        <v>3378</v>
      </c>
    </row>
    <row r="4" spans="1:4">
      <c r="A4" s="5" t="n">
        <v>2018</v>
      </c>
      <c r="B4" s="5" t="n">
        <v>6166</v>
      </c>
    </row>
    <row r="5" spans="1:4">
      <c r="A5" s="5" t="n">
        <v>2019</v>
      </c>
      <c r="B5" s="5" t="n">
        <v>5618</v>
      </c>
    </row>
    <row r="6" spans="1:4">
      <c r="A6" s="5" t="n">
        <v>2020</v>
      </c>
      <c r="B6" s="5" t="n">
        <v>4986</v>
      </c>
    </row>
    <row r="7" spans="1:4">
      <c r="A7" s="5" t="n">
        <v>2021</v>
      </c>
      <c r="B7" s="5" t="n">
        <v>4520</v>
      </c>
    </row>
    <row r="8" spans="1:4">
      <c r="A8" s="4" t="s">
        <v>717</v>
      </c>
      <c r="B8" s="5" t="n">
        <v>8840</v>
      </c>
    </row>
    <row r="9" spans="1:4">
      <c r="A9" s="4" t="s">
        <v>39</v>
      </c>
      <c r="B9" s="7" t="n">
        <v>33508</v>
      </c>
      <c r="C9" s="7" t="n">
        <v>36886</v>
      </c>
      <c r="D9" s="7" t="n">
        <v>45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75</v>
      </c>
      <c r="D1" s="2" t="s">
        <v>1</v>
      </c>
    </row>
    <row r="2" spans="1:5">
      <c r="B2" s="2" t="s">
        <v>2</v>
      </c>
      <c r="C2" s="2" t="s">
        <v>76</v>
      </c>
      <c r="D2" s="2" t="s">
        <v>2</v>
      </c>
      <c r="E2" s="2" t="s">
        <v>76</v>
      </c>
    </row>
    <row r="3" spans="1:5">
      <c r="A3" s="3" t="s">
        <v>719</v>
      </c>
    </row>
    <row r="4" spans="1:5">
      <c r="A4" s="4" t="s">
        <v>430</v>
      </c>
      <c r="B4" s="7" t="n">
        <v>142344</v>
      </c>
      <c r="C4" s="7" t="n">
        <v>117172</v>
      </c>
      <c r="D4" s="7" t="n">
        <v>142973</v>
      </c>
      <c r="E4" s="7" t="n">
        <v>131817</v>
      </c>
    </row>
    <row r="5" spans="1:5">
      <c r="A5" s="4" t="s">
        <v>720</v>
      </c>
      <c r="B5" s="5" t="n">
        <v>7819</v>
      </c>
      <c r="C5" s="5" t="n">
        <v>8863</v>
      </c>
      <c r="D5" s="5" t="n">
        <v>14860</v>
      </c>
      <c r="E5" s="5" t="n">
        <v>14843</v>
      </c>
    </row>
    <row r="6" spans="1:5">
      <c r="A6" s="4" t="s">
        <v>721</v>
      </c>
      <c r="B6" s="5" t="n">
        <v>-4573</v>
      </c>
      <c r="C6" s="5" t="n">
        <v>-6836</v>
      </c>
      <c r="D6" s="5" t="n">
        <v>-8179</v>
      </c>
      <c r="E6" s="5" t="n">
        <v>-17087</v>
      </c>
    </row>
    <row r="7" spans="1:5">
      <c r="A7" s="4" t="s">
        <v>722</v>
      </c>
      <c r="B7" s="5" t="n">
        <v>-3758</v>
      </c>
      <c r="C7" s="5" t="n">
        <v>-7104</v>
      </c>
      <c r="D7" s="5" t="n">
        <v>-7822</v>
      </c>
      <c r="E7" s="5" t="n">
        <v>-17478</v>
      </c>
    </row>
    <row r="8" spans="1:5">
      <c r="A8" s="4" t="s">
        <v>434</v>
      </c>
      <c r="B8" s="7" t="n">
        <v>141832</v>
      </c>
      <c r="C8" s="7" t="n">
        <v>112095</v>
      </c>
      <c r="D8" s="7" t="n">
        <v>141832</v>
      </c>
      <c r="E8" s="7" t="n">
        <v>1120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3</v>
      </c>
      <c r="B1" s="2" t="s">
        <v>1</v>
      </c>
      <c r="C1" s="2" t="s">
        <v>157</v>
      </c>
    </row>
    <row r="2" spans="1:3">
      <c r="B2" s="2" t="s">
        <v>2</v>
      </c>
      <c r="C2" s="2" t="s">
        <v>23</v>
      </c>
    </row>
    <row r="3" spans="1:3">
      <c r="A3" s="3" t="s">
        <v>232</v>
      </c>
    </row>
    <row r="4" spans="1:3">
      <c r="A4" s="4" t="s">
        <v>724</v>
      </c>
      <c r="B4" s="7" t="n">
        <v>14797242</v>
      </c>
      <c r="C4" s="7" t="n">
        <v>14327368</v>
      </c>
    </row>
    <row r="5" spans="1:3">
      <c r="A5" s="4" t="s">
        <v>725</v>
      </c>
      <c r="B5" s="4" t="s">
        <v>726</v>
      </c>
      <c r="C5" s="4" t="s">
        <v>7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137</v>
      </c>
      <c r="B1" s="2" t="s">
        <v>138</v>
      </c>
      <c r="C1" s="2" t="s">
        <v>139</v>
      </c>
      <c r="D1" s="2" t="s">
        <v>140</v>
      </c>
      <c r="E1" s="2" t="s">
        <v>141</v>
      </c>
    </row>
    <row r="2" spans="1:5">
      <c r="A2" s="4" t="s">
        <v>142</v>
      </c>
      <c r="C2" s="5" t="n">
        <v>220171091</v>
      </c>
    </row>
    <row r="3" spans="1:5">
      <c r="A3" s="4" t="s">
        <v>143</v>
      </c>
      <c r="B3" s="7" t="n">
        <v>3849334</v>
      </c>
      <c r="C3" s="7" t="n">
        <v>3520591</v>
      </c>
      <c r="D3" s="7" t="n">
        <v>331301</v>
      </c>
      <c r="E3" s="7" t="n">
        <v>-2558</v>
      </c>
    </row>
    <row r="4" spans="1:5">
      <c r="A4" s="3" t="s">
        <v>144</v>
      </c>
    </row>
    <row r="5" spans="1:5">
      <c r="A5" s="4" t="s">
        <v>119</v>
      </c>
      <c r="B5" s="5" t="n">
        <v>232940</v>
      </c>
      <c r="D5" s="5" t="n">
        <v>232940</v>
      </c>
    </row>
    <row r="6" spans="1:5">
      <c r="A6" s="4" t="s">
        <v>145</v>
      </c>
      <c r="B6" s="5" t="n">
        <v>-18785</v>
      </c>
      <c r="E6" s="5" t="n">
        <v>-18785</v>
      </c>
    </row>
    <row r="7" spans="1:5">
      <c r="A7" s="4" t="s">
        <v>146</v>
      </c>
      <c r="B7" s="5" t="n">
        <v>9790</v>
      </c>
      <c r="C7" s="7" t="n">
        <v>9790</v>
      </c>
    </row>
    <row r="8" spans="1:5">
      <c r="A8" s="4" t="s">
        <v>147</v>
      </c>
      <c r="C8" s="5" t="n">
        <v>-1117061</v>
      </c>
    </row>
    <row r="9" spans="1:5">
      <c r="A9" s="4" t="s">
        <v>148</v>
      </c>
      <c r="B9" s="5" t="n">
        <v>-17708</v>
      </c>
      <c r="C9" s="7" t="n">
        <v>-17708</v>
      </c>
    </row>
    <row r="10" spans="1:5">
      <c r="A10" s="4" t="s">
        <v>149</v>
      </c>
      <c r="C10" s="5" t="n">
        <v>1123000</v>
      </c>
    </row>
    <row r="11" spans="1:5">
      <c r="A11" s="4" t="s">
        <v>150</v>
      </c>
      <c r="B11" s="5" t="n">
        <v>2626</v>
      </c>
      <c r="C11" s="7" t="n">
        <v>2626</v>
      </c>
    </row>
    <row r="12" spans="1:5">
      <c r="A12" s="4" t="s">
        <v>151</v>
      </c>
      <c r="B12" s="7" t="n">
        <v>-141402</v>
      </c>
      <c r="D12" s="5" t="n">
        <v>-141402</v>
      </c>
    </row>
    <row r="13" spans="1:5">
      <c r="A13" s="4" t="s">
        <v>152</v>
      </c>
      <c r="B13" s="5" t="n">
        <v>220177030</v>
      </c>
      <c r="C13" s="5" t="n">
        <v>220177030</v>
      </c>
    </row>
    <row r="14" spans="1:5">
      <c r="A14" s="4" t="s">
        <v>153</v>
      </c>
      <c r="B14" s="7" t="n">
        <v>3916795</v>
      </c>
      <c r="C14" s="7" t="n">
        <v>3515299</v>
      </c>
      <c r="D14" s="5" t="n">
        <v>422839</v>
      </c>
      <c r="E14" s="5" t="n">
        <v>-21343</v>
      </c>
    </row>
    <row r="15" spans="1:5">
      <c r="A15" s="3" t="s">
        <v>144</v>
      </c>
    </row>
    <row r="16" spans="1:5">
      <c r="A16" s="4" t="s">
        <v>119</v>
      </c>
      <c r="B16" s="5" t="n">
        <v>102815</v>
      </c>
      <c r="D16" s="5" t="n">
        <v>102815</v>
      </c>
    </row>
    <row r="17" spans="1:5">
      <c r="A17" s="4" t="s">
        <v>145</v>
      </c>
      <c r="B17" s="5" t="n">
        <v>11292</v>
      </c>
      <c r="E17" s="5" t="n">
        <v>11292</v>
      </c>
    </row>
    <row r="18" spans="1:5">
      <c r="A18" s="4" t="s">
        <v>146</v>
      </c>
      <c r="B18" s="5" t="n">
        <v>4275</v>
      </c>
      <c r="C18" s="7" t="n">
        <v>4275</v>
      </c>
    </row>
    <row r="19" spans="1:5">
      <c r="A19" s="4" t="s">
        <v>147</v>
      </c>
      <c r="C19" s="5" t="n">
        <v>-339012</v>
      </c>
    </row>
    <row r="20" spans="1:5">
      <c r="A20" s="4" t="s">
        <v>148</v>
      </c>
      <c r="B20" s="5" t="n">
        <v>-5943</v>
      </c>
      <c r="C20" s="7" t="n">
        <v>-5943</v>
      </c>
    </row>
    <row r="21" spans="1:5">
      <c r="A21" s="4" t="s">
        <v>149</v>
      </c>
      <c r="C21" s="5" t="n">
        <v>366497</v>
      </c>
    </row>
    <row r="22" spans="1:5">
      <c r="A22" s="4" t="s">
        <v>150</v>
      </c>
      <c r="B22" s="5" t="n">
        <v>463</v>
      </c>
      <c r="C22" s="7" t="n">
        <v>463</v>
      </c>
    </row>
    <row r="23" spans="1:5">
      <c r="A23" s="4" t="s">
        <v>151</v>
      </c>
      <c r="B23" s="7" t="n">
        <v>-70852</v>
      </c>
      <c r="D23" s="5" t="n">
        <v>-70852</v>
      </c>
    </row>
    <row r="24" spans="1:5">
      <c r="A24" s="4" t="s">
        <v>154</v>
      </c>
      <c r="B24" s="5" t="n">
        <v>220204515</v>
      </c>
      <c r="C24" s="5" t="n">
        <v>220204515</v>
      </c>
    </row>
    <row r="25" spans="1:5">
      <c r="A25" s="4" t="s">
        <v>155</v>
      </c>
      <c r="B25" s="7" t="n">
        <v>3958845</v>
      </c>
      <c r="C25" s="7" t="n">
        <v>3514094</v>
      </c>
      <c r="D25" s="7" t="n">
        <v>454802</v>
      </c>
      <c r="E25" s="7" t="n">
        <v>-100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75</v>
      </c>
      <c r="D1" s="2" t="s">
        <v>1</v>
      </c>
    </row>
    <row r="2" spans="1:5">
      <c r="B2" s="2" t="s">
        <v>2</v>
      </c>
      <c r="C2" s="2" t="s">
        <v>76</v>
      </c>
      <c r="D2" s="2" t="s">
        <v>2</v>
      </c>
      <c r="E2" s="2" t="s">
        <v>76</v>
      </c>
    </row>
    <row r="3" spans="1:5">
      <c r="A3" s="3" t="s">
        <v>232</v>
      </c>
    </row>
    <row r="4" spans="1:5">
      <c r="A4" s="4" t="s">
        <v>729</v>
      </c>
      <c r="B4" s="9" t="n">
        <v>9.800000000000001</v>
      </c>
      <c r="C4" s="9" t="n">
        <v>8.6</v>
      </c>
      <c r="D4" s="9" t="n">
        <v>19.7</v>
      </c>
      <c r="E4" s="9" t="n">
        <v>1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30</v>
      </c>
      <c r="B1" s="2" t="s">
        <v>1</v>
      </c>
      <c r="C1" s="2" t="s">
        <v>157</v>
      </c>
    </row>
    <row r="2" spans="1:3">
      <c r="B2" s="2" t="s">
        <v>2</v>
      </c>
      <c r="C2" s="2" t="s">
        <v>23</v>
      </c>
    </row>
    <row r="3" spans="1:3">
      <c r="A3" s="3" t="s">
        <v>232</v>
      </c>
    </row>
    <row r="4" spans="1:3">
      <c r="A4" s="4" t="s">
        <v>731</v>
      </c>
      <c r="B4" s="4" t="s">
        <v>732</v>
      </c>
      <c r="C4" s="4" t="s">
        <v>733</v>
      </c>
    </row>
    <row r="5" spans="1:3">
      <c r="A5" s="4" t="s">
        <v>734</v>
      </c>
      <c r="B5" s="4" t="s">
        <v>735</v>
      </c>
      <c r="C5" s="4" t="s">
        <v>736</v>
      </c>
    </row>
    <row r="6" spans="1:3">
      <c r="A6" s="4" t="s">
        <v>737</v>
      </c>
      <c r="B6" s="4" t="s">
        <v>738</v>
      </c>
      <c r="C6" s="4" t="s">
        <v>7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3</v>
      </c>
    </row>
    <row r="2" spans="1:3">
      <c r="A2" s="3" t="s">
        <v>232</v>
      </c>
    </row>
    <row r="3" spans="1:3">
      <c r="A3" s="4" t="s">
        <v>741</v>
      </c>
      <c r="B3" s="7" t="n">
        <v>-6052</v>
      </c>
      <c r="C3" s="7" t="n">
        <v>-6075</v>
      </c>
    </row>
    <row r="4" spans="1:3">
      <c r="A4" s="4" t="s">
        <v>742</v>
      </c>
      <c r="B4" s="5" t="n">
        <v>-11645</v>
      </c>
      <c r="C4" s="5" t="n">
        <v>-11720</v>
      </c>
    </row>
    <row r="5" spans="1:3">
      <c r="A5" s="4" t="s">
        <v>743</v>
      </c>
      <c r="B5" s="5" t="n">
        <v>-5001</v>
      </c>
      <c r="C5" s="5" t="n">
        <v>-5817</v>
      </c>
    </row>
    <row r="6" spans="1:3">
      <c r="A6" s="4" t="s">
        <v>744</v>
      </c>
      <c r="B6" s="7" t="n">
        <v>-9633</v>
      </c>
      <c r="C6" s="7" t="n">
        <v>-111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23</v>
      </c>
    </row>
    <row r="3" spans="1:3">
      <c r="A3" s="3" t="s">
        <v>746</v>
      </c>
    </row>
    <row r="4" spans="1:3">
      <c r="A4" s="4" t="s">
        <v>747</v>
      </c>
      <c r="B4" s="7" t="n">
        <v>475427</v>
      </c>
    </row>
    <row r="5" spans="1:3">
      <c r="A5" s="4" t="s">
        <v>748</v>
      </c>
      <c r="B5" s="5" t="n">
        <v>265423</v>
      </c>
      <c r="C5" s="7" t="n">
        <v>262209</v>
      </c>
    </row>
    <row r="6" spans="1:3">
      <c r="A6" s="4" t="s">
        <v>749</v>
      </c>
      <c r="B6" s="5" t="n">
        <v>100770</v>
      </c>
      <c r="C6" s="7" t="n">
        <v>100931</v>
      </c>
    </row>
    <row r="7" spans="1:3">
      <c r="A7" s="4" t="s">
        <v>750</v>
      </c>
      <c r="B7" s="5" t="n">
        <v>366193</v>
      </c>
    </row>
    <row r="8" spans="1:3">
      <c r="A8" s="4" t="s">
        <v>751</v>
      </c>
    </row>
    <row r="9" spans="1:3">
      <c r="A9" s="3" t="s">
        <v>746</v>
      </c>
    </row>
    <row r="10" spans="1:3">
      <c r="A10" s="4" t="s">
        <v>747</v>
      </c>
      <c r="B10" s="5" t="n">
        <v>379390</v>
      </c>
    </row>
    <row r="11" spans="1:3">
      <c r="A11" s="4" t="s">
        <v>748</v>
      </c>
      <c r="B11" s="5" t="n">
        <v>265423</v>
      </c>
    </row>
    <row r="12" spans="1:3">
      <c r="A12" s="4" t="s">
        <v>752</v>
      </c>
    </row>
    <row r="13" spans="1:3">
      <c r="A13" s="3" t="s">
        <v>746</v>
      </c>
    </row>
    <row r="14" spans="1:3">
      <c r="A14" s="4" t="s">
        <v>747</v>
      </c>
      <c r="B14" s="5" t="n">
        <v>20619</v>
      </c>
    </row>
    <row r="15" spans="1:3">
      <c r="A15" s="4" t="s">
        <v>748</v>
      </c>
      <c r="B15" s="7" t="n">
        <v>15928</v>
      </c>
    </row>
    <row r="16" spans="1:3">
      <c r="A16" s="4" t="s">
        <v>753</v>
      </c>
      <c r="B16" s="4" t="s">
        <v>754</v>
      </c>
    </row>
    <row r="17" spans="1:3">
      <c r="A17" s="4" t="s">
        <v>755</v>
      </c>
      <c r="B17" s="4" t="s">
        <v>756</v>
      </c>
    </row>
    <row r="18" spans="1:3">
      <c r="A18" s="4" t="s">
        <v>757</v>
      </c>
      <c r="B18" s="4" t="s">
        <v>758</v>
      </c>
    </row>
    <row r="19" spans="1:3">
      <c r="A19" s="4" t="s">
        <v>759</v>
      </c>
    </row>
    <row r="20" spans="1:3">
      <c r="A20" s="3" t="s">
        <v>746</v>
      </c>
    </row>
    <row r="21" spans="1:3">
      <c r="A21" s="4" t="s">
        <v>747</v>
      </c>
      <c r="B21" s="7" t="n">
        <v>30928</v>
      </c>
    </row>
    <row r="22" spans="1:3">
      <c r="A22" s="4" t="s">
        <v>748</v>
      </c>
      <c r="B22" s="7" t="n">
        <v>24050</v>
      </c>
    </row>
    <row r="23" spans="1:3">
      <c r="A23" s="4" t="s">
        <v>753</v>
      </c>
      <c r="B23" s="4" t="s">
        <v>754</v>
      </c>
    </row>
    <row r="24" spans="1:3">
      <c r="A24" s="4" t="s">
        <v>755</v>
      </c>
      <c r="B24" s="4" t="s">
        <v>760</v>
      </c>
    </row>
    <row r="25" spans="1:3">
      <c r="A25" s="4" t="s">
        <v>757</v>
      </c>
      <c r="B25" s="4" t="s">
        <v>761</v>
      </c>
    </row>
    <row r="26" spans="1:3">
      <c r="A26" s="4" t="s">
        <v>762</v>
      </c>
    </row>
    <row r="27" spans="1:3">
      <c r="A27" s="3" t="s">
        <v>746</v>
      </c>
    </row>
    <row r="28" spans="1:3">
      <c r="A28" s="4" t="s">
        <v>747</v>
      </c>
      <c r="B28" s="7" t="n">
        <v>10310</v>
      </c>
    </row>
    <row r="29" spans="1:3">
      <c r="A29" s="4" t="s">
        <v>748</v>
      </c>
      <c r="B29" s="7" t="n">
        <v>7594</v>
      </c>
    </row>
    <row r="30" spans="1:3">
      <c r="A30" s="4" t="s">
        <v>753</v>
      </c>
      <c r="B30" s="4" t="s">
        <v>754</v>
      </c>
    </row>
    <row r="31" spans="1:3">
      <c r="A31" s="4" t="s">
        <v>755</v>
      </c>
      <c r="B31" s="4" t="s">
        <v>763</v>
      </c>
    </row>
    <row r="32" spans="1:3">
      <c r="A32" s="4" t="s">
        <v>757</v>
      </c>
      <c r="B32" s="4" t="s">
        <v>764</v>
      </c>
    </row>
    <row r="33" spans="1:3">
      <c r="A33" s="4" t="s">
        <v>765</v>
      </c>
    </row>
    <row r="34" spans="1:3">
      <c r="A34" s="3" t="s">
        <v>746</v>
      </c>
    </row>
    <row r="35" spans="1:3">
      <c r="A35" s="4" t="s">
        <v>747</v>
      </c>
      <c r="B35" s="7" t="n">
        <v>10310</v>
      </c>
    </row>
    <row r="36" spans="1:3">
      <c r="A36" s="4" t="s">
        <v>748</v>
      </c>
      <c r="B36" s="7" t="n">
        <v>7541</v>
      </c>
    </row>
    <row r="37" spans="1:3">
      <c r="A37" s="4" t="s">
        <v>753</v>
      </c>
      <c r="B37" s="4" t="s">
        <v>754</v>
      </c>
    </row>
    <row r="38" spans="1:3">
      <c r="A38" s="4" t="s">
        <v>755</v>
      </c>
      <c r="B38" s="4" t="s">
        <v>763</v>
      </c>
    </row>
    <row r="39" spans="1:3">
      <c r="A39" s="4" t="s">
        <v>757</v>
      </c>
      <c r="B39" s="4" t="s">
        <v>766</v>
      </c>
    </row>
    <row r="40" spans="1:3">
      <c r="A40" s="4" t="s">
        <v>767</v>
      </c>
    </row>
    <row r="41" spans="1:3">
      <c r="A41" s="3" t="s">
        <v>746</v>
      </c>
    </row>
    <row r="42" spans="1:3">
      <c r="A42" s="4" t="s">
        <v>747</v>
      </c>
      <c r="B42" s="7" t="n">
        <v>41238</v>
      </c>
    </row>
    <row r="43" spans="1:3">
      <c r="A43" s="4" t="s">
        <v>748</v>
      </c>
      <c r="B43" s="7" t="n">
        <v>25451</v>
      </c>
    </row>
    <row r="44" spans="1:3">
      <c r="A44" s="4" t="s">
        <v>753</v>
      </c>
      <c r="B44" s="4" t="s">
        <v>754</v>
      </c>
    </row>
    <row r="45" spans="1:3">
      <c r="A45" s="4" t="s">
        <v>755</v>
      </c>
      <c r="B45" s="4" t="s">
        <v>768</v>
      </c>
    </row>
    <row r="46" spans="1:3">
      <c r="A46" s="4" t="s">
        <v>757</v>
      </c>
      <c r="B46" s="4" t="s">
        <v>769</v>
      </c>
    </row>
    <row r="47" spans="1:3">
      <c r="A47" s="4" t="s">
        <v>770</v>
      </c>
    </row>
    <row r="48" spans="1:3">
      <c r="A48" s="3" t="s">
        <v>746</v>
      </c>
    </row>
    <row r="49" spans="1:3">
      <c r="A49" s="4" t="s">
        <v>747</v>
      </c>
      <c r="B49" s="7" t="n">
        <v>20619</v>
      </c>
    </row>
    <row r="50" spans="1:3">
      <c r="A50" s="4" t="s">
        <v>748</v>
      </c>
      <c r="B50" s="7" t="n">
        <v>14517</v>
      </c>
    </row>
    <row r="51" spans="1:3">
      <c r="A51" s="4" t="s">
        <v>753</v>
      </c>
      <c r="B51" s="4" t="s">
        <v>754</v>
      </c>
    </row>
    <row r="52" spans="1:3">
      <c r="A52" s="4" t="s">
        <v>755</v>
      </c>
      <c r="B52" s="4" t="s">
        <v>771</v>
      </c>
    </row>
    <row r="53" spans="1:3">
      <c r="A53" s="4" t="s">
        <v>757</v>
      </c>
      <c r="B53" s="4" t="s">
        <v>772</v>
      </c>
    </row>
    <row r="54" spans="1:3">
      <c r="A54" s="4" t="s">
        <v>773</v>
      </c>
    </row>
    <row r="55" spans="1:3">
      <c r="A55" s="3" t="s">
        <v>746</v>
      </c>
    </row>
    <row r="56" spans="1:3">
      <c r="A56" s="4" t="s">
        <v>747</v>
      </c>
      <c r="B56" s="7" t="n">
        <v>14433</v>
      </c>
    </row>
    <row r="57" spans="1:3">
      <c r="A57" s="4" t="s">
        <v>748</v>
      </c>
      <c r="B57" s="7" t="n">
        <v>11611</v>
      </c>
    </row>
    <row r="58" spans="1:3">
      <c r="A58" s="4" t="s">
        <v>753</v>
      </c>
      <c r="B58" s="4" t="s">
        <v>754</v>
      </c>
    </row>
    <row r="59" spans="1:3">
      <c r="A59" s="4" t="s">
        <v>755</v>
      </c>
      <c r="B59" s="4" t="s">
        <v>774</v>
      </c>
    </row>
    <row r="60" spans="1:3">
      <c r="A60" s="4" t="s">
        <v>757</v>
      </c>
      <c r="B60" s="4" t="s">
        <v>775</v>
      </c>
    </row>
    <row r="61" spans="1:3">
      <c r="A61" s="4" t="s">
        <v>776</v>
      </c>
    </row>
    <row r="62" spans="1:3">
      <c r="A62" s="3" t="s">
        <v>746</v>
      </c>
    </row>
    <row r="63" spans="1:3">
      <c r="A63" s="4" t="s">
        <v>747</v>
      </c>
      <c r="B63" s="7" t="n">
        <v>10310</v>
      </c>
    </row>
    <row r="64" spans="1:3">
      <c r="A64" s="4" t="s">
        <v>748</v>
      </c>
      <c r="B64" s="7" t="n">
        <v>8209</v>
      </c>
    </row>
    <row r="65" spans="1:3">
      <c r="A65" s="4" t="s">
        <v>753</v>
      </c>
      <c r="B65" s="4" t="s">
        <v>754</v>
      </c>
    </row>
    <row r="66" spans="1:3">
      <c r="A66" s="4" t="s">
        <v>755</v>
      </c>
      <c r="B66" s="4" t="s">
        <v>777</v>
      </c>
    </row>
    <row r="67" spans="1:3">
      <c r="A67" s="4" t="s">
        <v>757</v>
      </c>
      <c r="B67" s="4" t="s">
        <v>764</v>
      </c>
    </row>
    <row r="68" spans="1:3">
      <c r="A68" s="4" t="s">
        <v>778</v>
      </c>
    </row>
    <row r="69" spans="1:3">
      <c r="A69" s="3" t="s">
        <v>746</v>
      </c>
    </row>
    <row r="70" spans="1:3">
      <c r="A70" s="4" t="s">
        <v>747</v>
      </c>
      <c r="B70" s="7" t="n">
        <v>20619</v>
      </c>
    </row>
    <row r="71" spans="1:3">
      <c r="A71" s="4" t="s">
        <v>748</v>
      </c>
      <c r="B71" s="7" t="n">
        <v>16434</v>
      </c>
    </row>
    <row r="72" spans="1:3">
      <c r="A72" s="4" t="s">
        <v>753</v>
      </c>
      <c r="B72" s="4" t="s">
        <v>754</v>
      </c>
    </row>
    <row r="73" spans="1:3">
      <c r="A73" s="4" t="s">
        <v>755</v>
      </c>
      <c r="B73" s="4" t="s">
        <v>774</v>
      </c>
    </row>
    <row r="74" spans="1:3">
      <c r="A74" s="4" t="s">
        <v>757</v>
      </c>
      <c r="B74" s="4" t="s">
        <v>779</v>
      </c>
    </row>
    <row r="75" spans="1:3">
      <c r="A75" s="4" t="s">
        <v>780</v>
      </c>
    </row>
    <row r="76" spans="1:3">
      <c r="A76" s="3" t="s">
        <v>746</v>
      </c>
    </row>
    <row r="77" spans="1:3">
      <c r="A77" s="4" t="s">
        <v>747</v>
      </c>
      <c r="B77" s="7" t="n">
        <v>10310</v>
      </c>
    </row>
    <row r="78" spans="1:3">
      <c r="A78" s="4" t="s">
        <v>748</v>
      </c>
      <c r="B78" s="7" t="n">
        <v>8174</v>
      </c>
    </row>
    <row r="79" spans="1:3">
      <c r="A79" s="4" t="s">
        <v>753</v>
      </c>
      <c r="B79" s="4" t="s">
        <v>754</v>
      </c>
    </row>
    <row r="80" spans="1:3">
      <c r="A80" s="4" t="s">
        <v>755</v>
      </c>
      <c r="B80" s="4" t="s">
        <v>781</v>
      </c>
    </row>
    <row r="81" spans="1:3">
      <c r="A81" s="4" t="s">
        <v>757</v>
      </c>
      <c r="B81" s="4" t="s">
        <v>782</v>
      </c>
    </row>
    <row r="82" spans="1:3">
      <c r="A82" s="4" t="s">
        <v>783</v>
      </c>
    </row>
    <row r="83" spans="1:3">
      <c r="A83" s="3" t="s">
        <v>746</v>
      </c>
    </row>
    <row r="84" spans="1:3">
      <c r="A84" s="4" t="s">
        <v>747</v>
      </c>
      <c r="B84" s="7" t="n">
        <v>56702</v>
      </c>
    </row>
    <row r="85" spans="1:3">
      <c r="A85" s="4" t="s">
        <v>748</v>
      </c>
      <c r="B85" s="7" t="n">
        <v>36182</v>
      </c>
    </row>
    <row r="86" spans="1:3">
      <c r="A86" s="4" t="s">
        <v>753</v>
      </c>
      <c r="B86" s="4" t="s">
        <v>754</v>
      </c>
    </row>
    <row r="87" spans="1:3">
      <c r="A87" s="4" t="s">
        <v>755</v>
      </c>
      <c r="B87" s="4" t="s">
        <v>784</v>
      </c>
    </row>
    <row r="88" spans="1:3">
      <c r="A88" s="4" t="s">
        <v>757</v>
      </c>
      <c r="B88" s="4" t="s">
        <v>785</v>
      </c>
    </row>
    <row r="89" spans="1:3">
      <c r="A89" s="4" t="s">
        <v>786</v>
      </c>
    </row>
    <row r="90" spans="1:3">
      <c r="A90" s="3" t="s">
        <v>746</v>
      </c>
    </row>
    <row r="91" spans="1:3">
      <c r="A91" s="4" t="s">
        <v>747</v>
      </c>
      <c r="B91" s="7" t="n">
        <v>51547</v>
      </c>
    </row>
    <row r="92" spans="1:3">
      <c r="A92" s="4" t="s">
        <v>748</v>
      </c>
      <c r="B92" s="7" t="n">
        <v>33143</v>
      </c>
    </row>
    <row r="93" spans="1:3">
      <c r="A93" s="4" t="s">
        <v>753</v>
      </c>
      <c r="B93" s="4" t="s">
        <v>754</v>
      </c>
    </row>
    <row r="94" spans="1:3">
      <c r="A94" s="4" t="s">
        <v>755</v>
      </c>
      <c r="B94" s="4" t="s">
        <v>787</v>
      </c>
    </row>
    <row r="95" spans="1:3">
      <c r="A95" s="4" t="s">
        <v>757</v>
      </c>
      <c r="B95" s="4" t="s">
        <v>788</v>
      </c>
    </row>
    <row r="96" spans="1:3">
      <c r="A96" s="4" t="s">
        <v>789</v>
      </c>
    </row>
    <row r="97" spans="1:3">
      <c r="A97" s="3" t="s">
        <v>746</v>
      </c>
    </row>
    <row r="98" spans="1:3">
      <c r="A98" s="4" t="s">
        <v>747</v>
      </c>
      <c r="B98" s="7" t="n">
        <v>46392</v>
      </c>
    </row>
    <row r="99" spans="1:3">
      <c r="A99" s="4" t="s">
        <v>748</v>
      </c>
      <c r="B99" s="7" t="n">
        <v>28852</v>
      </c>
    </row>
    <row r="100" spans="1:3">
      <c r="A100" s="4" t="s">
        <v>753</v>
      </c>
      <c r="B100" s="4" t="s">
        <v>754</v>
      </c>
    </row>
    <row r="101" spans="1:3">
      <c r="A101" s="4" t="s">
        <v>755</v>
      </c>
      <c r="B101" s="4" t="s">
        <v>790</v>
      </c>
    </row>
    <row r="102" spans="1:3">
      <c r="A102" s="4" t="s">
        <v>757</v>
      </c>
      <c r="B102" s="4" t="s">
        <v>791</v>
      </c>
    </row>
    <row r="103" spans="1:3">
      <c r="A103" s="4" t="s">
        <v>792</v>
      </c>
    </row>
    <row r="104" spans="1:3">
      <c r="A104" s="3" t="s">
        <v>746</v>
      </c>
    </row>
    <row r="105" spans="1:3">
      <c r="A105" s="4" t="s">
        <v>747</v>
      </c>
      <c r="B105" s="7" t="n">
        <v>9279</v>
      </c>
    </row>
    <row r="106" spans="1:3">
      <c r="A106" s="4" t="s">
        <v>748</v>
      </c>
      <c r="B106" s="7" t="n">
        <v>7330</v>
      </c>
    </row>
    <row r="107" spans="1:3">
      <c r="A107" s="4" t="s">
        <v>753</v>
      </c>
      <c r="B107" s="4" t="s">
        <v>754</v>
      </c>
    </row>
    <row r="108" spans="1:3">
      <c r="A108" s="4" t="s">
        <v>755</v>
      </c>
      <c r="B108" s="4" t="s">
        <v>777</v>
      </c>
    </row>
    <row r="109" spans="1:3">
      <c r="A109" s="4" t="s">
        <v>757</v>
      </c>
      <c r="B109" s="4" t="s">
        <v>766</v>
      </c>
    </row>
    <row r="110" spans="1:3">
      <c r="A110" s="4" t="s">
        <v>793</v>
      </c>
    </row>
    <row r="111" spans="1:3">
      <c r="A111" s="3" t="s">
        <v>746</v>
      </c>
    </row>
    <row r="112" spans="1:3">
      <c r="A112" s="4" t="s">
        <v>747</v>
      </c>
      <c r="B112" s="7" t="n">
        <v>10310</v>
      </c>
    </row>
    <row r="113" spans="1:3">
      <c r="A113" s="4" t="s">
        <v>748</v>
      </c>
      <c r="B113" s="7" t="n">
        <v>6888</v>
      </c>
    </row>
    <row r="114" spans="1:3">
      <c r="A114" s="4" t="s">
        <v>753</v>
      </c>
      <c r="B114" s="4" t="s">
        <v>754</v>
      </c>
    </row>
    <row r="115" spans="1:3">
      <c r="A115" s="4" t="s">
        <v>755</v>
      </c>
      <c r="B115" s="4" t="s">
        <v>794</v>
      </c>
    </row>
    <row r="116" spans="1:3">
      <c r="A116" s="4" t="s">
        <v>757</v>
      </c>
      <c r="B116" s="4" t="s">
        <v>795</v>
      </c>
    </row>
    <row r="117" spans="1:3">
      <c r="A117" s="4" t="s">
        <v>796</v>
      </c>
    </row>
    <row r="118" spans="1:3">
      <c r="A118" s="3" t="s">
        <v>746</v>
      </c>
    </row>
    <row r="119" spans="1:3">
      <c r="A119" s="4" t="s">
        <v>747</v>
      </c>
      <c r="B119" s="7" t="n">
        <v>15464</v>
      </c>
    </row>
    <row r="120" spans="1:3">
      <c r="A120" s="4" t="s">
        <v>748</v>
      </c>
      <c r="B120" s="7" t="n">
        <v>13519</v>
      </c>
    </row>
    <row r="121" spans="1:3">
      <c r="A121" s="4" t="s">
        <v>753</v>
      </c>
      <c r="B121" s="4" t="s">
        <v>754</v>
      </c>
    </row>
    <row r="122" spans="1:3">
      <c r="A122" s="4" t="s">
        <v>755</v>
      </c>
      <c r="B122" s="4" t="s">
        <v>797</v>
      </c>
    </row>
    <row r="123" spans="1:3">
      <c r="A123" s="4" t="s">
        <v>757</v>
      </c>
      <c r="B123" s="4" t="s">
        <v>798</v>
      </c>
    </row>
    <row r="124" spans="1:3">
      <c r="A124" s="4" t="s">
        <v>799</v>
      </c>
    </row>
    <row r="125" spans="1:3">
      <c r="A125" s="3" t="s">
        <v>746</v>
      </c>
    </row>
    <row r="126" spans="1:3">
      <c r="A126" s="4" t="s">
        <v>747</v>
      </c>
      <c r="B126" s="7" t="n">
        <v>96037</v>
      </c>
    </row>
    <row r="127" spans="1:3">
      <c r="A127" s="4" t="s">
        <v>749</v>
      </c>
      <c r="B127" s="5" t="n">
        <v>100770</v>
      </c>
    </row>
    <row r="128" spans="1:3">
      <c r="A128" s="4" t="s">
        <v>800</v>
      </c>
    </row>
    <row r="129" spans="1:3">
      <c r="A129" s="3" t="s">
        <v>746</v>
      </c>
    </row>
    <row r="130" spans="1:3">
      <c r="A130" s="4" t="s">
        <v>747</v>
      </c>
      <c r="B130" s="5" t="n">
        <v>5310</v>
      </c>
    </row>
    <row r="131" spans="1:3">
      <c r="A131" s="4" t="s">
        <v>749</v>
      </c>
      <c r="B131" s="7" t="n">
        <v>6022</v>
      </c>
    </row>
    <row r="132" spans="1:3">
      <c r="A132" s="4" t="s">
        <v>801</v>
      </c>
      <c r="B132" s="4" t="s">
        <v>802</v>
      </c>
    </row>
    <row r="133" spans="1:3">
      <c r="A133" s="4" t="s">
        <v>757</v>
      </c>
      <c r="B133" s="4" t="s">
        <v>803</v>
      </c>
    </row>
    <row r="134" spans="1:3">
      <c r="A134" s="4" t="s">
        <v>804</v>
      </c>
    </row>
    <row r="135" spans="1:3">
      <c r="A135" s="3" t="s">
        <v>746</v>
      </c>
    </row>
    <row r="136" spans="1:3">
      <c r="A136" s="4" t="s">
        <v>747</v>
      </c>
      <c r="B136" s="7" t="n">
        <v>5155</v>
      </c>
    </row>
    <row r="137" spans="1:3">
      <c r="A137" s="4" t="s">
        <v>749</v>
      </c>
      <c r="B137" s="7" t="n">
        <v>5683</v>
      </c>
    </row>
    <row r="138" spans="1:3">
      <c r="A138" s="4" t="s">
        <v>801</v>
      </c>
      <c r="B138" s="4" t="s">
        <v>805</v>
      </c>
    </row>
    <row r="139" spans="1:3">
      <c r="A139" s="4" t="s">
        <v>757</v>
      </c>
      <c r="B139" s="4" t="s">
        <v>806</v>
      </c>
    </row>
    <row r="140" spans="1:3">
      <c r="A140" s="4" t="s">
        <v>807</v>
      </c>
    </row>
    <row r="141" spans="1:3">
      <c r="A141" s="3" t="s">
        <v>746</v>
      </c>
    </row>
    <row r="142" spans="1:3">
      <c r="A142" s="4" t="s">
        <v>747</v>
      </c>
      <c r="B142" s="7" t="n">
        <v>10310</v>
      </c>
    </row>
    <row r="143" spans="1:3">
      <c r="A143" s="4" t="s">
        <v>749</v>
      </c>
      <c r="B143" s="7" t="n">
        <v>11083</v>
      </c>
    </row>
    <row r="144" spans="1:3">
      <c r="A144" s="4" t="s">
        <v>753</v>
      </c>
      <c r="B144" s="4" t="s">
        <v>754</v>
      </c>
    </row>
    <row r="145" spans="1:3">
      <c r="A145" s="4" t="s">
        <v>755</v>
      </c>
      <c r="B145" s="4" t="s">
        <v>808</v>
      </c>
    </row>
    <row r="146" spans="1:3">
      <c r="A146" s="4" t="s">
        <v>757</v>
      </c>
      <c r="B146" s="4" t="s">
        <v>809</v>
      </c>
    </row>
    <row r="147" spans="1:3">
      <c r="A147" s="4" t="s">
        <v>810</v>
      </c>
    </row>
    <row r="148" spans="1:3">
      <c r="A148" s="3" t="s">
        <v>746</v>
      </c>
    </row>
    <row r="149" spans="1:3">
      <c r="A149" s="4" t="s">
        <v>747</v>
      </c>
      <c r="B149" s="7" t="n">
        <v>27836</v>
      </c>
    </row>
    <row r="150" spans="1:3">
      <c r="A150" s="4" t="s">
        <v>749</v>
      </c>
      <c r="B150" s="7" t="n">
        <v>29888</v>
      </c>
    </row>
    <row r="151" spans="1:3">
      <c r="A151" s="4" t="s">
        <v>753</v>
      </c>
      <c r="B151" s="4" t="s">
        <v>754</v>
      </c>
    </row>
    <row r="152" spans="1:3">
      <c r="A152" s="4" t="s">
        <v>755</v>
      </c>
      <c r="B152" s="4" t="s">
        <v>811</v>
      </c>
    </row>
    <row r="153" spans="1:3">
      <c r="A153" s="4" t="s">
        <v>757</v>
      </c>
      <c r="B153" s="4" t="s">
        <v>812</v>
      </c>
    </row>
    <row r="154" spans="1:3">
      <c r="A154" s="4" t="s">
        <v>813</v>
      </c>
    </row>
    <row r="155" spans="1:3">
      <c r="A155" s="3" t="s">
        <v>746</v>
      </c>
    </row>
    <row r="156" spans="1:3">
      <c r="A156" s="4" t="s">
        <v>747</v>
      </c>
      <c r="B156" s="7" t="n">
        <v>10310</v>
      </c>
    </row>
    <row r="157" spans="1:3">
      <c r="A157" s="4" t="s">
        <v>749</v>
      </c>
      <c r="B157" s="7" t="n">
        <v>10978</v>
      </c>
    </row>
    <row r="158" spans="1:3">
      <c r="A158" s="4" t="s">
        <v>753</v>
      </c>
      <c r="B158" s="4" t="s">
        <v>754</v>
      </c>
    </row>
    <row r="159" spans="1:3">
      <c r="A159" s="4" t="s">
        <v>755</v>
      </c>
      <c r="B159" s="4" t="s">
        <v>760</v>
      </c>
    </row>
    <row r="160" spans="1:3">
      <c r="A160" s="4" t="s">
        <v>757</v>
      </c>
      <c r="B160" s="4" t="s">
        <v>814</v>
      </c>
    </row>
    <row r="161" spans="1:3">
      <c r="A161" s="4" t="s">
        <v>815</v>
      </c>
    </row>
    <row r="162" spans="1:3">
      <c r="A162" s="3" t="s">
        <v>746</v>
      </c>
    </row>
    <row r="163" spans="1:3">
      <c r="A163" s="4" t="s">
        <v>747</v>
      </c>
      <c r="B163" s="7" t="n">
        <v>6186</v>
      </c>
    </row>
    <row r="164" spans="1:3">
      <c r="A164" s="4" t="s">
        <v>749</v>
      </c>
      <c r="B164" s="7" t="n">
        <v>6186</v>
      </c>
    </row>
    <row r="165" spans="1:3">
      <c r="A165" s="4" t="s">
        <v>753</v>
      </c>
      <c r="B165" s="4" t="s">
        <v>754</v>
      </c>
    </row>
    <row r="166" spans="1:3">
      <c r="A166" s="4" t="s">
        <v>755</v>
      </c>
      <c r="B166" s="4" t="s">
        <v>816</v>
      </c>
    </row>
    <row r="167" spans="1:3">
      <c r="A167" s="4" t="s">
        <v>757</v>
      </c>
      <c r="B167" s="4" t="s">
        <v>817</v>
      </c>
    </row>
    <row r="168" spans="1:3">
      <c r="A168" s="4" t="s">
        <v>818</v>
      </c>
    </row>
    <row r="169" spans="1:3">
      <c r="A169" s="3" t="s">
        <v>746</v>
      </c>
    </row>
    <row r="170" spans="1:3">
      <c r="A170" s="4" t="s">
        <v>747</v>
      </c>
      <c r="B170" s="7" t="n">
        <v>10310</v>
      </c>
    </row>
    <row r="171" spans="1:3">
      <c r="A171" s="4" t="s">
        <v>749</v>
      </c>
      <c r="B171" s="7" t="n">
        <v>10310</v>
      </c>
    </row>
    <row r="172" spans="1:3">
      <c r="A172" s="4" t="s">
        <v>753</v>
      </c>
      <c r="B172" s="4" t="s">
        <v>754</v>
      </c>
    </row>
    <row r="173" spans="1:3">
      <c r="A173" s="4" t="s">
        <v>755</v>
      </c>
      <c r="B173" s="4" t="s">
        <v>808</v>
      </c>
    </row>
    <row r="174" spans="1:3">
      <c r="A174" s="4" t="s">
        <v>757</v>
      </c>
      <c r="B174" s="4" t="s">
        <v>819</v>
      </c>
    </row>
    <row r="175" spans="1:3">
      <c r="A175" s="4" t="s">
        <v>820</v>
      </c>
    </row>
    <row r="176" spans="1:3">
      <c r="A176" s="3" t="s">
        <v>746</v>
      </c>
    </row>
    <row r="177" spans="1:3">
      <c r="A177" s="4" t="s">
        <v>747</v>
      </c>
      <c r="B177" s="7" t="n">
        <v>10310</v>
      </c>
    </row>
    <row r="178" spans="1:3">
      <c r="A178" s="4" t="s">
        <v>749</v>
      </c>
      <c r="B178" s="7" t="n">
        <v>10310</v>
      </c>
    </row>
    <row r="179" spans="1:3">
      <c r="A179" s="4" t="s">
        <v>753</v>
      </c>
      <c r="B179" s="4" t="s">
        <v>754</v>
      </c>
    </row>
    <row r="180" spans="1:3">
      <c r="A180" s="4" t="s">
        <v>755</v>
      </c>
      <c r="B180" s="4" t="s">
        <v>590</v>
      </c>
    </row>
    <row r="181" spans="1:3">
      <c r="A181" s="4" t="s">
        <v>757</v>
      </c>
      <c r="B181" s="4" t="s">
        <v>821</v>
      </c>
    </row>
    <row r="182" spans="1:3">
      <c r="A182" s="4" t="s">
        <v>822</v>
      </c>
    </row>
    <row r="183" spans="1:3">
      <c r="A183" s="3" t="s">
        <v>746</v>
      </c>
    </row>
    <row r="184" spans="1:3">
      <c r="A184" s="4" t="s">
        <v>747</v>
      </c>
      <c r="B184" s="7" t="n">
        <v>10310</v>
      </c>
    </row>
    <row r="185" spans="1:3">
      <c r="A185" s="4" t="s">
        <v>749</v>
      </c>
      <c r="B185" s="7" t="n">
        <v>10310</v>
      </c>
    </row>
    <row r="186" spans="1:3">
      <c r="A186" s="4" t="s">
        <v>753</v>
      </c>
      <c r="B186" s="4" t="s">
        <v>754</v>
      </c>
    </row>
    <row r="187" spans="1:3">
      <c r="A187" s="4" t="s">
        <v>755</v>
      </c>
      <c r="B187" s="4" t="s">
        <v>590</v>
      </c>
    </row>
    <row r="188" spans="1:3">
      <c r="A188" s="4" t="s">
        <v>757</v>
      </c>
      <c r="B188" s="4" t="s">
        <v>8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823</v>
      </c>
      <c r="B1" s="2" t="s">
        <v>75</v>
      </c>
      <c r="D1" s="2" t="s">
        <v>1</v>
      </c>
    </row>
    <row r="2" spans="1:6">
      <c r="B2" s="2" t="s">
        <v>2</v>
      </c>
      <c r="C2" s="2" t="s">
        <v>76</v>
      </c>
      <c r="D2" s="2" t="s">
        <v>2</v>
      </c>
      <c r="E2" s="2" t="s">
        <v>76</v>
      </c>
      <c r="F2" s="2" t="s">
        <v>23</v>
      </c>
    </row>
    <row r="3" spans="1:6">
      <c r="A3" s="3" t="s">
        <v>235</v>
      </c>
    </row>
    <row r="4" spans="1:6">
      <c r="A4" s="4" t="s">
        <v>824</v>
      </c>
      <c r="B4" s="7" t="n">
        <v>14300</v>
      </c>
      <c r="D4" s="7" t="n">
        <v>14300</v>
      </c>
      <c r="F4" s="7" t="n">
        <v>14300</v>
      </c>
    </row>
    <row r="5" spans="1:6">
      <c r="A5" s="4" t="s">
        <v>100</v>
      </c>
      <c r="B5" s="7" t="n">
        <v>1572</v>
      </c>
      <c r="C5" s="7" t="n">
        <v>1572</v>
      </c>
      <c r="D5" s="7" t="n">
        <v>3127</v>
      </c>
      <c r="E5" s="7" t="n">
        <v>31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31"/>
    <col customWidth="1" max="5" min="5" width="21"/>
    <col customWidth="1" max="6" min="6" width="16"/>
  </cols>
  <sheetData>
    <row r="1" spans="1:6">
      <c r="A1" s="1" t="s">
        <v>825</v>
      </c>
      <c r="B1" s="2" t="s">
        <v>75</v>
      </c>
      <c r="D1" s="2" t="s">
        <v>1</v>
      </c>
      <c r="F1" s="2" t="s">
        <v>157</v>
      </c>
    </row>
    <row r="2" spans="1:6">
      <c r="B2" s="2" t="s">
        <v>826</v>
      </c>
      <c r="C2" s="2" t="s">
        <v>463</v>
      </c>
      <c r="D2" s="2" t="s">
        <v>826</v>
      </c>
      <c r="E2" s="2" t="s">
        <v>463</v>
      </c>
      <c r="F2" s="2" t="s">
        <v>23</v>
      </c>
    </row>
    <row r="3" spans="1:6">
      <c r="A3" s="3" t="s">
        <v>238</v>
      </c>
    </row>
    <row r="4" spans="1:6">
      <c r="A4" s="4" t="s">
        <v>827</v>
      </c>
      <c r="B4" s="5" t="n">
        <v>248</v>
      </c>
      <c r="D4" s="5" t="n">
        <v>248</v>
      </c>
    </row>
    <row r="5" spans="1:6">
      <c r="A5" s="4" t="s">
        <v>828</v>
      </c>
      <c r="B5" s="7" t="n">
        <v>9500</v>
      </c>
      <c r="C5" s="7" t="n">
        <v>9500</v>
      </c>
      <c r="D5" s="7" t="n">
        <v>19200</v>
      </c>
      <c r="E5" s="7" t="n">
        <v>19200</v>
      </c>
    </row>
    <row r="6" spans="1:6">
      <c r="A6" s="4" t="s">
        <v>829</v>
      </c>
      <c r="B6" s="5" t="n">
        <v>494</v>
      </c>
      <c r="C6" s="5" t="n">
        <v>502</v>
      </c>
      <c r="D6" s="5" t="n">
        <v>1000</v>
      </c>
      <c r="E6" s="5" t="n">
        <v>1000</v>
      </c>
    </row>
    <row r="7" spans="1:6">
      <c r="A7" s="4" t="s">
        <v>830</v>
      </c>
      <c r="B7" s="5" t="n">
        <v>53900</v>
      </c>
      <c r="D7" s="5" t="n">
        <v>53900</v>
      </c>
    </row>
    <row r="8" spans="1:6">
      <c r="A8" s="4" t="s">
        <v>831</v>
      </c>
      <c r="B8" s="5" t="n">
        <v>19000</v>
      </c>
      <c r="D8" s="5" t="n">
        <v>19000</v>
      </c>
    </row>
    <row r="9" spans="1:6">
      <c r="A9" s="4" t="s">
        <v>832</v>
      </c>
      <c r="B9" s="5" t="n">
        <v>310</v>
      </c>
      <c r="C9" s="7" t="n">
        <v>262</v>
      </c>
      <c r="D9" s="5" t="n">
        <v>464</v>
      </c>
      <c r="E9" s="7" t="n">
        <v>372</v>
      </c>
    </row>
    <row r="10" spans="1:6">
      <c r="A10" s="4" t="s">
        <v>833</v>
      </c>
      <c r="B10" s="7" t="n">
        <v>1100</v>
      </c>
      <c r="D10" s="5" t="n">
        <v>1100</v>
      </c>
    </row>
    <row r="11" spans="1:6">
      <c r="A11" s="4" t="s">
        <v>834</v>
      </c>
      <c r="B11" s="4" t="s">
        <v>508</v>
      </c>
    </row>
    <row r="12" spans="1:6">
      <c r="A12" s="4" t="s">
        <v>526</v>
      </c>
      <c r="B12" s="7" t="n">
        <v>16300</v>
      </c>
      <c r="D12" s="7" t="n">
        <v>16300</v>
      </c>
    </row>
    <row r="13" spans="1:6">
      <c r="A13" s="4" t="s">
        <v>835</v>
      </c>
    </row>
    <row r="14" spans="1:6">
      <c r="A14" s="3" t="s">
        <v>350</v>
      </c>
    </row>
    <row r="15" spans="1:6">
      <c r="A15" s="4" t="s">
        <v>836</v>
      </c>
      <c r="D15" s="4" t="s">
        <v>837</v>
      </c>
      <c r="F15" s="4" t="s">
        <v>8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23</v>
      </c>
    </row>
    <row r="2" spans="1:3">
      <c r="A2" s="3" t="s">
        <v>840</v>
      </c>
    </row>
    <row r="3" spans="1:3">
      <c r="A3" s="4" t="s">
        <v>841</v>
      </c>
      <c r="B3" s="4" t="s">
        <v>58</v>
      </c>
      <c r="C3" s="4" t="s">
        <v>58</v>
      </c>
    </row>
    <row r="4" spans="1:3">
      <c r="A4" s="4" t="s">
        <v>842</v>
      </c>
    </row>
    <row r="5" spans="1:3">
      <c r="A5" s="3" t="s">
        <v>840</v>
      </c>
    </row>
    <row r="6" spans="1:3">
      <c r="A6" s="4" t="s">
        <v>841</v>
      </c>
      <c r="B6" s="5" t="n">
        <v>4406220</v>
      </c>
    </row>
    <row r="7" spans="1:3">
      <c r="A7" s="4" t="s">
        <v>843</v>
      </c>
    </row>
    <row r="8" spans="1:3">
      <c r="A8" s="3" t="s">
        <v>840</v>
      </c>
    </row>
    <row r="9" spans="1:3">
      <c r="A9" s="4" t="s">
        <v>841</v>
      </c>
      <c r="B9" s="5" t="n">
        <v>672175</v>
      </c>
    </row>
    <row r="10" spans="1:3">
      <c r="A10" s="4" t="s">
        <v>844</v>
      </c>
    </row>
    <row r="11" spans="1:3">
      <c r="A11" s="3" t="s">
        <v>840</v>
      </c>
    </row>
    <row r="12" spans="1:3">
      <c r="A12" s="4" t="s">
        <v>841</v>
      </c>
      <c r="B12" s="5" t="n">
        <v>450644</v>
      </c>
    </row>
    <row r="13" spans="1:3">
      <c r="A13" s="4" t="s">
        <v>845</v>
      </c>
    </row>
    <row r="14" spans="1:3">
      <c r="A14" s="3" t="s">
        <v>840</v>
      </c>
    </row>
    <row r="15" spans="1:3">
      <c r="A15" s="4" t="s">
        <v>841</v>
      </c>
      <c r="B15" s="7" t="n">
        <v>728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30"/>
    <col customWidth="1" max="3" min="3" width="21"/>
    <col customWidth="1" max="4" min="4" width="30"/>
    <col customWidth="1" max="5" min="5" width="21"/>
    <col customWidth="1" max="6" min="6" width="30"/>
  </cols>
  <sheetData>
    <row r="1" spans="1:6">
      <c r="A1" s="1" t="s">
        <v>846</v>
      </c>
      <c r="B1" s="2" t="s">
        <v>75</v>
      </c>
      <c r="D1" s="2" t="s">
        <v>1</v>
      </c>
    </row>
    <row r="2" spans="1:6">
      <c r="B2" s="2" t="s">
        <v>847</v>
      </c>
      <c r="C2" s="2" t="s">
        <v>463</v>
      </c>
      <c r="D2" s="2" t="s">
        <v>847</v>
      </c>
      <c r="E2" s="2" t="s">
        <v>463</v>
      </c>
      <c r="F2" s="2" t="s">
        <v>848</v>
      </c>
    </row>
    <row r="3" spans="1:6">
      <c r="A3" s="3" t="s">
        <v>849</v>
      </c>
    </row>
    <row r="4" spans="1:6">
      <c r="A4" s="4" t="s">
        <v>850</v>
      </c>
      <c r="B4" s="7" t="n">
        <v>0</v>
      </c>
      <c r="C4" s="7" t="n">
        <v>0</v>
      </c>
      <c r="D4" s="7" t="n">
        <v>0</v>
      </c>
      <c r="E4" s="7" t="n">
        <v>0</v>
      </c>
    </row>
    <row r="5" spans="1:6">
      <c r="A5" s="4" t="s">
        <v>841</v>
      </c>
      <c r="B5" s="4" t="s">
        <v>58</v>
      </c>
      <c r="D5" s="4" t="s">
        <v>58</v>
      </c>
      <c r="F5" s="4" t="s">
        <v>58</v>
      </c>
    </row>
    <row r="6" spans="1:6">
      <c r="A6" s="4" t="s">
        <v>851</v>
      </c>
      <c r="B6" s="5" t="n">
        <v>592</v>
      </c>
      <c r="D6" s="5" t="n">
        <v>592</v>
      </c>
      <c r="F6" s="5" t="n">
        <v>516</v>
      </c>
    </row>
    <row r="7" spans="1:6">
      <c r="A7" s="4" t="s">
        <v>852</v>
      </c>
      <c r="B7" s="7" t="n">
        <v>4300000</v>
      </c>
      <c r="D7" s="7" t="n">
        <v>4300000</v>
      </c>
      <c r="F7" s="7" t="n">
        <v>34900000</v>
      </c>
    </row>
    <row r="8" spans="1:6">
      <c r="A8" s="4" t="s">
        <v>853</v>
      </c>
      <c r="B8" s="5" t="n">
        <v>34400000</v>
      </c>
      <c r="D8" s="5" t="n">
        <v>34400000</v>
      </c>
      <c r="F8" s="5" t="n">
        <v>50300000</v>
      </c>
    </row>
    <row r="9" spans="1:6">
      <c r="A9" s="4" t="s">
        <v>854</v>
      </c>
      <c r="B9" s="5" t="n">
        <v>32600000</v>
      </c>
      <c r="D9" s="5" t="n">
        <v>32600000</v>
      </c>
    </row>
    <row r="10" spans="1:6">
      <c r="A10" s="4" t="s">
        <v>855</v>
      </c>
      <c r="B10" s="5" t="n">
        <v>1700000</v>
      </c>
      <c r="D10" s="5" t="n">
        <v>1700000</v>
      </c>
      <c r="F10" s="5" t="n">
        <v>241000</v>
      </c>
    </row>
    <row r="11" spans="1:6">
      <c r="A11" s="4" t="s">
        <v>856</v>
      </c>
    </row>
    <row r="12" spans="1:6">
      <c r="A12" s="3" t="s">
        <v>849</v>
      </c>
    </row>
    <row r="13" spans="1:6">
      <c r="A13" s="4" t="s">
        <v>857</v>
      </c>
      <c r="B13" s="5" t="n">
        <v>2700000000</v>
      </c>
      <c r="D13" s="5" t="n">
        <v>2700000000</v>
      </c>
      <c r="F13" s="7" t="n">
        <v>2300000000</v>
      </c>
    </row>
    <row r="14" spans="1:6">
      <c r="A14" s="4" t="s">
        <v>858</v>
      </c>
    </row>
    <row r="15" spans="1:6">
      <c r="A15" s="3" t="s">
        <v>849</v>
      </c>
    </row>
    <row r="16" spans="1:6">
      <c r="A16" s="4" t="s">
        <v>841</v>
      </c>
      <c r="B16" s="5" t="n">
        <v>450644000</v>
      </c>
      <c r="D16" s="5" t="n">
        <v>450644000</v>
      </c>
    </row>
    <row r="17" spans="1:6">
      <c r="A17" s="4" t="s">
        <v>859</v>
      </c>
    </row>
    <row r="18" spans="1:6">
      <c r="A18" s="3" t="s">
        <v>849</v>
      </c>
    </row>
    <row r="19" spans="1:6">
      <c r="A19" s="4" t="s">
        <v>841</v>
      </c>
      <c r="B19" s="7" t="n">
        <v>672175000</v>
      </c>
      <c r="D19" s="7" t="n">
        <v>67217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3</v>
      </c>
    </row>
    <row r="2" spans="1:3">
      <c r="A2" s="3" t="s">
        <v>861</v>
      </c>
    </row>
    <row r="3" spans="1:3">
      <c r="A3" s="4" t="s">
        <v>862</v>
      </c>
      <c r="B3" s="7" t="n">
        <v>42028</v>
      </c>
      <c r="C3" s="7" t="n">
        <v>47501</v>
      </c>
    </row>
    <row r="4" spans="1:3">
      <c r="A4" s="4" t="s">
        <v>863</v>
      </c>
      <c r="B4" s="5" t="n">
        <v>5660</v>
      </c>
      <c r="C4" s="5" t="n">
        <v>37063</v>
      </c>
    </row>
    <row r="5" spans="1:3">
      <c r="A5" s="4" t="s">
        <v>864</v>
      </c>
    </row>
    <row r="6" spans="1:3">
      <c r="A6" s="3" t="s">
        <v>861</v>
      </c>
    </row>
    <row r="7" spans="1:3">
      <c r="A7" s="4" t="s">
        <v>862</v>
      </c>
      <c r="B7" s="5" t="n">
        <v>210</v>
      </c>
      <c r="C7" s="5" t="n">
        <v>670</v>
      </c>
    </row>
    <row r="8" spans="1:3">
      <c r="A8" s="4" t="s">
        <v>863</v>
      </c>
      <c r="B8" s="5" t="n">
        <v>399</v>
      </c>
      <c r="C8" s="5" t="n">
        <v>874</v>
      </c>
    </row>
    <row r="9" spans="1:3">
      <c r="A9" s="4" t="s">
        <v>865</v>
      </c>
    </row>
    <row r="10" spans="1:3">
      <c r="A10" s="3" t="s">
        <v>861</v>
      </c>
    </row>
    <row r="11" spans="1:3">
      <c r="A11" s="4" t="s">
        <v>862</v>
      </c>
      <c r="B11" s="5" t="n">
        <v>210</v>
      </c>
      <c r="C11" s="5" t="n">
        <v>670</v>
      </c>
    </row>
    <row r="12" spans="1:3">
      <c r="A12" s="4" t="s">
        <v>866</v>
      </c>
    </row>
    <row r="13" spans="1:3">
      <c r="A13" s="3" t="s">
        <v>861</v>
      </c>
    </row>
    <row r="14" spans="1:3">
      <c r="A14" s="4" t="s">
        <v>863</v>
      </c>
      <c r="B14" s="5" t="n">
        <v>399</v>
      </c>
      <c r="C14" s="5" t="n">
        <v>874</v>
      </c>
    </row>
    <row r="15" spans="1:3">
      <c r="A15" s="4" t="s">
        <v>867</v>
      </c>
    </row>
    <row r="16" spans="1:3">
      <c r="A16" s="3" t="s">
        <v>861</v>
      </c>
    </row>
    <row r="17" spans="1:3">
      <c r="A17" s="4" t="s">
        <v>862</v>
      </c>
      <c r="B17" s="5" t="n">
        <v>4746</v>
      </c>
      <c r="C17" s="5" t="n">
        <v>4076</v>
      </c>
    </row>
    <row r="18" spans="1:3">
      <c r="A18" s="4" t="s">
        <v>868</v>
      </c>
    </row>
    <row r="19" spans="1:3">
      <c r="A19" s="3" t="s">
        <v>861</v>
      </c>
    </row>
    <row r="20" spans="1:3">
      <c r="A20" s="4" t="s">
        <v>862</v>
      </c>
      <c r="B20" s="5" t="n">
        <v>4746</v>
      </c>
      <c r="C20" s="5" t="n">
        <v>4076</v>
      </c>
    </row>
    <row r="21" spans="1:3">
      <c r="A21" s="4" t="s">
        <v>869</v>
      </c>
    </row>
    <row r="22" spans="1:3">
      <c r="A22" s="3" t="s">
        <v>861</v>
      </c>
    </row>
    <row r="23" spans="1:3">
      <c r="A23" s="4" t="s">
        <v>863</v>
      </c>
      <c r="B23" s="5" t="n">
        <v>0</v>
      </c>
      <c r="C23" s="5" t="n">
        <v>0</v>
      </c>
    </row>
    <row r="24" spans="1:3">
      <c r="A24" s="4" t="s">
        <v>859</v>
      </c>
    </row>
    <row r="25" spans="1:3">
      <c r="A25" s="3" t="s">
        <v>861</v>
      </c>
    </row>
    <row r="26" spans="1:3">
      <c r="A26" s="4" t="s">
        <v>862</v>
      </c>
      <c r="B26" s="5" t="n">
        <v>1792</v>
      </c>
      <c r="C26" s="5" t="n">
        <v>8054</v>
      </c>
    </row>
    <row r="27" spans="1:3">
      <c r="A27" s="4" t="s">
        <v>863</v>
      </c>
      <c r="B27" s="5" t="n">
        <v>913</v>
      </c>
      <c r="C27" s="5" t="n">
        <v>1318</v>
      </c>
    </row>
    <row r="28" spans="1:3">
      <c r="A28" s="4" t="s">
        <v>870</v>
      </c>
    </row>
    <row r="29" spans="1:3">
      <c r="A29" s="3" t="s">
        <v>861</v>
      </c>
    </row>
    <row r="30" spans="1:3">
      <c r="A30" s="4" t="s">
        <v>862</v>
      </c>
      <c r="B30" s="5" t="n">
        <v>1792</v>
      </c>
      <c r="C30" s="5" t="n">
        <v>8054</v>
      </c>
    </row>
    <row r="31" spans="1:3">
      <c r="A31" s="4" t="s">
        <v>871</v>
      </c>
    </row>
    <row r="32" spans="1:3">
      <c r="A32" s="3" t="s">
        <v>861</v>
      </c>
    </row>
    <row r="33" spans="1:3">
      <c r="A33" s="4" t="s">
        <v>863</v>
      </c>
      <c r="B33" s="5" t="n">
        <v>913</v>
      </c>
      <c r="C33" s="5" t="n">
        <v>1318</v>
      </c>
    </row>
    <row r="34" spans="1:3">
      <c r="A34" s="4" t="s">
        <v>856</v>
      </c>
    </row>
    <row r="35" spans="1:3">
      <c r="A35" s="3" t="s">
        <v>861</v>
      </c>
    </row>
    <row r="36" spans="1:3">
      <c r="A36" s="4" t="s">
        <v>862</v>
      </c>
      <c r="B36" s="5" t="n">
        <v>35280</v>
      </c>
      <c r="C36" s="5" t="n">
        <v>34701</v>
      </c>
    </row>
    <row r="37" spans="1:3">
      <c r="A37" s="4" t="s">
        <v>863</v>
      </c>
      <c r="B37" s="5" t="n">
        <v>4348</v>
      </c>
      <c r="C37" s="5" t="n">
        <v>34871</v>
      </c>
    </row>
    <row r="38" spans="1:3">
      <c r="A38" s="4" t="s">
        <v>872</v>
      </c>
    </row>
    <row r="39" spans="1:3">
      <c r="A39" s="3" t="s">
        <v>861</v>
      </c>
    </row>
    <row r="40" spans="1:3">
      <c r="A40" s="4" t="s">
        <v>862</v>
      </c>
      <c r="B40" s="5" t="n">
        <v>35280</v>
      </c>
      <c r="C40" s="5" t="n">
        <v>34701</v>
      </c>
    </row>
    <row r="41" spans="1:3">
      <c r="A41" s="4" t="s">
        <v>873</v>
      </c>
    </row>
    <row r="42" spans="1:3">
      <c r="A42" s="3" t="s">
        <v>861</v>
      </c>
    </row>
    <row r="43" spans="1:3">
      <c r="A43" s="4" t="s">
        <v>863</v>
      </c>
      <c r="B43" s="7" t="n">
        <v>4348</v>
      </c>
      <c r="C43" s="7" t="n">
        <v>348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75</v>
      </c>
      <c r="D1" s="2" t="s">
        <v>1</v>
      </c>
    </row>
    <row r="2" spans="1:5">
      <c r="B2" s="2" t="s">
        <v>2</v>
      </c>
      <c r="C2" s="2" t="s">
        <v>76</v>
      </c>
      <c r="D2" s="2" t="s">
        <v>2</v>
      </c>
      <c r="E2" s="2" t="s">
        <v>76</v>
      </c>
    </row>
    <row r="3" spans="1:5">
      <c r="A3" s="3" t="s">
        <v>875</v>
      </c>
    </row>
    <row r="4" spans="1:5">
      <c r="A4" s="4" t="s">
        <v>876</v>
      </c>
      <c r="B4" s="7" t="n">
        <v>-5821</v>
      </c>
      <c r="C4" s="7" t="n">
        <v>-8310</v>
      </c>
      <c r="D4" s="7" t="n">
        <v>-6653</v>
      </c>
      <c r="E4" s="7" t="n">
        <v>-16315</v>
      </c>
    </row>
    <row r="5" spans="1:5">
      <c r="A5" s="4" t="s">
        <v>877</v>
      </c>
    </row>
    <row r="6" spans="1:5">
      <c r="A6" s="3" t="s">
        <v>875</v>
      </c>
    </row>
    <row r="7" spans="1:5">
      <c r="A7" s="4" t="s">
        <v>876</v>
      </c>
      <c r="B7" s="5" t="n">
        <v>356</v>
      </c>
      <c r="C7" s="5" t="n">
        <v>332</v>
      </c>
      <c r="D7" s="5" t="n">
        <v>765</v>
      </c>
      <c r="E7" s="5" t="n">
        <v>593</v>
      </c>
    </row>
    <row r="8" spans="1:5">
      <c r="A8" s="4" t="s">
        <v>878</v>
      </c>
    </row>
    <row r="9" spans="1:5">
      <c r="A9" s="3" t="s">
        <v>875</v>
      </c>
    </row>
    <row r="10" spans="1:5">
      <c r="A10" s="4" t="s">
        <v>876</v>
      </c>
      <c r="B10" s="5" t="n">
        <v>-1549</v>
      </c>
      <c r="C10" s="5" t="n">
        <v>2774</v>
      </c>
      <c r="D10" s="5" t="n">
        <v>670</v>
      </c>
      <c r="E10" s="5" t="n">
        <v>7398</v>
      </c>
    </row>
    <row r="11" spans="1:5">
      <c r="A11" s="4" t="s">
        <v>879</v>
      </c>
    </row>
    <row r="12" spans="1:5">
      <c r="A12" s="3" t="s">
        <v>875</v>
      </c>
    </row>
    <row r="13" spans="1:5">
      <c r="A13" s="4" t="s">
        <v>876</v>
      </c>
      <c r="B13" s="5" t="n">
        <v>-3872</v>
      </c>
      <c r="C13" s="5" t="n">
        <v>-9923</v>
      </c>
      <c r="D13" s="5" t="n">
        <v>-6605</v>
      </c>
      <c r="E13" s="5" t="n">
        <v>-21020</v>
      </c>
    </row>
    <row r="14" spans="1:5">
      <c r="A14" s="4" t="s">
        <v>880</v>
      </c>
    </row>
    <row r="15" spans="1:5">
      <c r="A15" s="3" t="s">
        <v>875</v>
      </c>
    </row>
    <row r="16" spans="1:5">
      <c r="A16" s="4" t="s">
        <v>876</v>
      </c>
      <c r="B16" s="7" t="n">
        <v>-756</v>
      </c>
      <c r="C16" s="7" t="n">
        <v>-1493</v>
      </c>
      <c r="D16" s="7" t="n">
        <v>-1483</v>
      </c>
      <c r="E16" s="7" t="n">
        <v>-32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6</v>
      </c>
      <c r="B1" s="2" t="s">
        <v>1</v>
      </c>
      <c r="C1" s="2" t="s">
        <v>157</v>
      </c>
    </row>
    <row r="2" spans="1:3">
      <c r="B2" s="2" t="s">
        <v>2</v>
      </c>
      <c r="C2" s="2" t="s">
        <v>23</v>
      </c>
    </row>
    <row r="3" spans="1:3">
      <c r="A3" s="3" t="s">
        <v>158</v>
      </c>
    </row>
    <row r="4" spans="1:3">
      <c r="A4" s="4" t="s">
        <v>159</v>
      </c>
      <c r="B4" s="8" t="n">
        <v>0.32</v>
      </c>
      <c r="C4" s="8" t="n">
        <v>0.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3</v>
      </c>
    </row>
    <row r="2" spans="1:3">
      <c r="A2" s="3" t="s">
        <v>882</v>
      </c>
    </row>
    <row r="3" spans="1:3">
      <c r="A3" s="4" t="s">
        <v>883</v>
      </c>
      <c r="B3" s="7" t="n">
        <v>42028</v>
      </c>
      <c r="C3" s="7" t="n">
        <v>47501</v>
      </c>
    </row>
    <row r="4" spans="1:3">
      <c r="A4" s="4" t="s">
        <v>856</v>
      </c>
    </row>
    <row r="5" spans="1:3">
      <c r="A5" s="3" t="s">
        <v>882</v>
      </c>
    </row>
    <row r="6" spans="1:3">
      <c r="A6" s="4" t="s">
        <v>884</v>
      </c>
      <c r="B6" s="5" t="n">
        <v>35280</v>
      </c>
      <c r="C6" s="5" t="n">
        <v>34701</v>
      </c>
    </row>
    <row r="7" spans="1:3">
      <c r="A7" s="4" t="s">
        <v>885</v>
      </c>
      <c r="B7" s="5" t="n">
        <v>0</v>
      </c>
      <c r="C7" s="5" t="n">
        <v>0</v>
      </c>
    </row>
    <row r="8" spans="1:3">
      <c r="A8" s="4" t="s">
        <v>883</v>
      </c>
      <c r="B8" s="5" t="n">
        <v>35280</v>
      </c>
      <c r="C8" s="5" t="n">
        <v>34701</v>
      </c>
    </row>
    <row r="9" spans="1:3">
      <c r="A9" s="3" t="s">
        <v>886</v>
      </c>
    </row>
    <row r="10" spans="1:3">
      <c r="A10" s="4" t="s">
        <v>887</v>
      </c>
      <c r="B10" s="5" t="n">
        <v>-4348</v>
      </c>
      <c r="C10" s="5" t="n">
        <v>-11225</v>
      </c>
    </row>
    <row r="11" spans="1:3">
      <c r="A11" s="4" t="s">
        <v>888</v>
      </c>
      <c r="B11" s="5" t="n">
        <v>0</v>
      </c>
      <c r="C11" s="5" t="n">
        <v>0</v>
      </c>
    </row>
    <row r="12" spans="1:3">
      <c r="A12" s="4" t="s">
        <v>889</v>
      </c>
      <c r="B12" s="5" t="n">
        <v>30932</v>
      </c>
      <c r="C12" s="5" t="n">
        <v>23476</v>
      </c>
    </row>
    <row r="13" spans="1:3">
      <c r="A13" s="4" t="s">
        <v>864</v>
      </c>
    </row>
    <row r="14" spans="1:3">
      <c r="A14" s="3" t="s">
        <v>882</v>
      </c>
    </row>
    <row r="15" spans="1:3">
      <c r="A15" s="4" t="s">
        <v>884</v>
      </c>
      <c r="B15" s="5" t="n">
        <v>210</v>
      </c>
      <c r="C15" s="5" t="n">
        <v>670</v>
      </c>
    </row>
    <row r="16" spans="1:3">
      <c r="A16" s="4" t="s">
        <v>885</v>
      </c>
      <c r="B16" s="5" t="n">
        <v>0</v>
      </c>
      <c r="C16" s="5" t="n">
        <v>0</v>
      </c>
    </row>
    <row r="17" spans="1:3">
      <c r="A17" s="4" t="s">
        <v>883</v>
      </c>
      <c r="B17" s="5" t="n">
        <v>210</v>
      </c>
      <c r="C17" s="5" t="n">
        <v>670</v>
      </c>
    </row>
    <row r="18" spans="1:3">
      <c r="A18" s="3" t="s">
        <v>886</v>
      </c>
    </row>
    <row r="19" spans="1:3">
      <c r="A19" s="4" t="s">
        <v>887</v>
      </c>
      <c r="B19" s="5" t="n">
        <v>0</v>
      </c>
      <c r="C19" s="5" t="n">
        <v>0</v>
      </c>
    </row>
    <row r="20" spans="1:3">
      <c r="A20" s="4" t="s">
        <v>888</v>
      </c>
      <c r="B20" s="5" t="n">
        <v>0</v>
      </c>
      <c r="C20" s="5" t="n">
        <v>0</v>
      </c>
    </row>
    <row r="21" spans="1:3">
      <c r="A21" s="4" t="s">
        <v>889</v>
      </c>
      <c r="B21" s="7" t="n">
        <v>210</v>
      </c>
      <c r="C21" s="7" t="n">
        <v>6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23</v>
      </c>
    </row>
    <row r="2" spans="1:3">
      <c r="A2" s="3" t="s">
        <v>891</v>
      </c>
    </row>
    <row r="3" spans="1:3">
      <c r="A3" s="4" t="s">
        <v>892</v>
      </c>
      <c r="B3" s="7" t="n">
        <v>5660</v>
      </c>
      <c r="C3" s="7" t="n">
        <v>37063</v>
      </c>
    </row>
    <row r="4" spans="1:3">
      <c r="A4" s="4" t="s">
        <v>856</v>
      </c>
    </row>
    <row r="5" spans="1:3">
      <c r="A5" s="3" t="s">
        <v>891</v>
      </c>
    </row>
    <row r="6" spans="1:3">
      <c r="A6" s="4" t="s">
        <v>893</v>
      </c>
      <c r="B6" s="5" t="n">
        <v>4348</v>
      </c>
      <c r="C6" s="5" t="n">
        <v>34871</v>
      </c>
    </row>
    <row r="7" spans="1:3">
      <c r="A7" s="4" t="s">
        <v>894</v>
      </c>
      <c r="B7" s="5" t="n">
        <v>0</v>
      </c>
      <c r="C7" s="5" t="n">
        <v>0</v>
      </c>
    </row>
    <row r="8" spans="1:3">
      <c r="A8" s="4" t="s">
        <v>892</v>
      </c>
      <c r="B8" s="5" t="n">
        <v>4348</v>
      </c>
      <c r="C8" s="5" t="n">
        <v>34871</v>
      </c>
    </row>
    <row r="9" spans="1:3">
      <c r="A9" s="3" t="s">
        <v>895</v>
      </c>
    </row>
    <row r="10" spans="1:3">
      <c r="A10" s="4" t="s">
        <v>896</v>
      </c>
      <c r="B10" s="5" t="n">
        <v>-4348</v>
      </c>
      <c r="C10" s="5" t="n">
        <v>-11225</v>
      </c>
    </row>
    <row r="11" spans="1:3">
      <c r="A11" s="4" t="s">
        <v>897</v>
      </c>
      <c r="B11" s="5" t="n">
        <v>0</v>
      </c>
      <c r="C11" s="5" t="n">
        <v>-23646</v>
      </c>
    </row>
    <row r="12" spans="1:3">
      <c r="A12" s="4" t="s">
        <v>898</v>
      </c>
      <c r="B12" s="5" t="n">
        <v>0</v>
      </c>
      <c r="C12" s="5" t="n">
        <v>0</v>
      </c>
    </row>
    <row r="13" spans="1:3">
      <c r="A13" s="4" t="s">
        <v>864</v>
      </c>
    </row>
    <row r="14" spans="1:3">
      <c r="A14" s="3" t="s">
        <v>891</v>
      </c>
    </row>
    <row r="15" spans="1:3">
      <c r="A15" s="4" t="s">
        <v>893</v>
      </c>
      <c r="B15" s="5" t="n">
        <v>399</v>
      </c>
      <c r="C15" s="5" t="n">
        <v>874</v>
      </c>
    </row>
    <row r="16" spans="1:3">
      <c r="A16" s="4" t="s">
        <v>894</v>
      </c>
      <c r="B16" s="5" t="n">
        <v>0</v>
      </c>
      <c r="C16" s="5" t="n">
        <v>0</v>
      </c>
    </row>
    <row r="17" spans="1:3">
      <c r="A17" s="4" t="s">
        <v>892</v>
      </c>
      <c r="B17" s="5" t="n">
        <v>399</v>
      </c>
      <c r="C17" s="5" t="n">
        <v>874</v>
      </c>
    </row>
    <row r="18" spans="1:3">
      <c r="A18" s="3" t="s">
        <v>895</v>
      </c>
    </row>
    <row r="19" spans="1:3">
      <c r="A19" s="4" t="s">
        <v>896</v>
      </c>
      <c r="B19" s="5" t="n">
        <v>0</v>
      </c>
      <c r="C19" s="5" t="n">
        <v>0</v>
      </c>
    </row>
    <row r="20" spans="1:3">
      <c r="A20" s="4" t="s">
        <v>897</v>
      </c>
      <c r="B20" s="5" t="n">
        <v>0</v>
      </c>
      <c r="C20" s="5" t="n">
        <v>0</v>
      </c>
    </row>
    <row r="21" spans="1:3">
      <c r="A21" s="4" t="s">
        <v>898</v>
      </c>
      <c r="B21" s="7" t="n">
        <v>399</v>
      </c>
      <c r="C21" s="7" t="n">
        <v>8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6"/>
  </cols>
  <sheetData>
    <row r="1" spans="1:7">
      <c r="A1" s="1" t="s">
        <v>899</v>
      </c>
      <c r="B1" s="2" t="s">
        <v>900</v>
      </c>
      <c r="C1" s="2" t="s">
        <v>75</v>
      </c>
      <c r="E1" s="2" t="s">
        <v>1</v>
      </c>
      <c r="G1" s="2" t="s">
        <v>157</v>
      </c>
    </row>
    <row r="2" spans="1:7">
      <c r="B2" s="2" t="s">
        <v>901</v>
      </c>
      <c r="C2" s="2" t="s">
        <v>2</v>
      </c>
      <c r="D2" s="2" t="s">
        <v>76</v>
      </c>
      <c r="E2" s="2" t="s">
        <v>2</v>
      </c>
      <c r="F2" s="2" t="s">
        <v>76</v>
      </c>
      <c r="G2" s="2" t="s">
        <v>23</v>
      </c>
    </row>
    <row r="3" spans="1:7">
      <c r="A3" s="3" t="s">
        <v>902</v>
      </c>
    </row>
    <row r="4" spans="1:7">
      <c r="A4" s="4" t="s">
        <v>903</v>
      </c>
      <c r="B4" s="5" t="n">
        <v>225000</v>
      </c>
    </row>
    <row r="5" spans="1:7">
      <c r="A5" s="4" t="s">
        <v>904</v>
      </c>
      <c r="B5" s="7" t="n">
        <v>3900</v>
      </c>
      <c r="E5" s="7" t="n">
        <v>5943</v>
      </c>
      <c r="G5" s="7" t="n">
        <v>17708</v>
      </c>
    </row>
    <row r="6" spans="1:7">
      <c r="A6" s="4" t="s">
        <v>905</v>
      </c>
      <c r="C6" s="7" t="n">
        <v>1200</v>
      </c>
      <c r="D6" s="7" t="n">
        <v>1600</v>
      </c>
      <c r="E6" s="5" t="n">
        <v>3700</v>
      </c>
      <c r="F6" s="7" t="n">
        <v>4700</v>
      </c>
    </row>
    <row r="7" spans="1:7">
      <c r="A7" s="4" t="s">
        <v>906</v>
      </c>
      <c r="C7" s="5" t="n">
        <v>464</v>
      </c>
      <c r="D7" s="5" t="n">
        <v>638</v>
      </c>
      <c r="E7" s="5" t="n">
        <v>1400</v>
      </c>
      <c r="F7" s="5" t="n">
        <v>1800</v>
      </c>
    </row>
    <row r="8" spans="1:7">
      <c r="A8" s="4" t="s">
        <v>907</v>
      </c>
      <c r="C8" s="5" t="n">
        <v>29</v>
      </c>
      <c r="D8" s="5" t="n">
        <v>46</v>
      </c>
      <c r="E8" s="5" t="n">
        <v>141</v>
      </c>
      <c r="F8" s="5" t="n">
        <v>178</v>
      </c>
    </row>
    <row r="9" spans="1:7">
      <c r="A9" s="4" t="s">
        <v>908</v>
      </c>
      <c r="C9" s="5" t="n">
        <v>233</v>
      </c>
      <c r="D9" s="5" t="n">
        <v>142</v>
      </c>
      <c r="E9" s="5" t="n">
        <v>463</v>
      </c>
      <c r="F9" s="5" t="n">
        <v>778</v>
      </c>
    </row>
    <row r="10" spans="1:7">
      <c r="A10" s="4" t="s">
        <v>909</v>
      </c>
      <c r="C10" s="5" t="n">
        <v>554</v>
      </c>
      <c r="D10" s="5" t="n">
        <v>3400</v>
      </c>
      <c r="E10" s="5" t="n">
        <v>2400</v>
      </c>
      <c r="F10" s="5" t="n">
        <v>5300</v>
      </c>
    </row>
    <row r="11" spans="1:7">
      <c r="A11" s="4" t="s">
        <v>910</v>
      </c>
    </row>
    <row r="12" spans="1:7">
      <c r="A12" s="3" t="s">
        <v>902</v>
      </c>
    </row>
    <row r="13" spans="1:7">
      <c r="A13" s="4" t="s">
        <v>908</v>
      </c>
      <c r="C13" s="5" t="n">
        <v>233</v>
      </c>
      <c r="D13" s="5" t="n">
        <v>34</v>
      </c>
      <c r="E13" s="5" t="n">
        <v>269</v>
      </c>
      <c r="F13" s="5" t="n">
        <v>67</v>
      </c>
    </row>
    <row r="14" spans="1:7">
      <c r="A14" s="4" t="s">
        <v>911</v>
      </c>
      <c r="C14" s="5" t="n">
        <v>7</v>
      </c>
      <c r="E14" s="7" t="n">
        <v>7</v>
      </c>
    </row>
    <row r="15" spans="1:7">
      <c r="A15" s="4" t="s">
        <v>912</v>
      </c>
      <c r="E15" s="4" t="s">
        <v>913</v>
      </c>
    </row>
    <row r="16" spans="1:7">
      <c r="A16" s="4" t="s">
        <v>914</v>
      </c>
    </row>
    <row r="17" spans="1:7">
      <c r="A17" s="3" t="s">
        <v>902</v>
      </c>
    </row>
    <row r="18" spans="1:7">
      <c r="A18" s="4" t="s">
        <v>915</v>
      </c>
      <c r="C18" s="5" t="n">
        <v>632</v>
      </c>
      <c r="D18" s="5" t="n">
        <v>6900</v>
      </c>
      <c r="E18" s="7" t="n">
        <v>5200</v>
      </c>
      <c r="F18" s="5" t="n">
        <v>11300</v>
      </c>
    </row>
    <row r="19" spans="1:7">
      <c r="A19" s="4" t="s">
        <v>911</v>
      </c>
      <c r="C19" s="5" t="n">
        <v>12700</v>
      </c>
      <c r="E19" s="7" t="n">
        <v>12700</v>
      </c>
    </row>
    <row r="20" spans="1:7">
      <c r="A20" s="4" t="s">
        <v>912</v>
      </c>
      <c r="E20" s="4" t="s">
        <v>916</v>
      </c>
    </row>
    <row r="21" spans="1:7">
      <c r="A21" s="4" t="s">
        <v>917</v>
      </c>
    </row>
    <row r="22" spans="1:7">
      <c r="A22" s="3" t="s">
        <v>902</v>
      </c>
    </row>
    <row r="23" spans="1:7">
      <c r="A23" s="4" t="s">
        <v>915</v>
      </c>
      <c r="C23" s="5" t="n">
        <v>770</v>
      </c>
      <c r="D23" s="7" t="n">
        <v>1800</v>
      </c>
      <c r="E23" s="7" t="n">
        <v>811</v>
      </c>
      <c r="F23" s="7" t="n">
        <v>2100</v>
      </c>
    </row>
    <row r="24" spans="1:7">
      <c r="A24" s="4" t="s">
        <v>911</v>
      </c>
      <c r="C24" s="7" t="n">
        <v>771</v>
      </c>
      <c r="E24" s="7" t="n">
        <v>771</v>
      </c>
    </row>
    <row r="25" spans="1:7">
      <c r="A25" s="4" t="s">
        <v>912</v>
      </c>
      <c r="E25" s="4" t="s">
        <v>918</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19</v>
      </c>
      <c r="B1" s="2" t="s">
        <v>1</v>
      </c>
    </row>
    <row r="2" spans="1:2">
      <c r="B2" s="2" t="s">
        <v>920</v>
      </c>
    </row>
    <row r="3" spans="1:2">
      <c r="A3" s="3" t="s">
        <v>921</v>
      </c>
    </row>
    <row r="4" spans="1:2">
      <c r="A4" s="4" t="s">
        <v>922</v>
      </c>
      <c r="B4" s="5" t="n">
        <v>219</v>
      </c>
    </row>
    <row r="5" spans="1:2">
      <c r="A5" s="4" t="s">
        <v>923</v>
      </c>
      <c r="B5" s="5" t="n">
        <v>0</v>
      </c>
    </row>
    <row r="6" spans="1:2">
      <c r="A6" s="4" t="s">
        <v>924</v>
      </c>
      <c r="B6" s="5" t="n">
        <v>-34</v>
      </c>
    </row>
    <row r="7" spans="1:2">
      <c r="A7" s="4" t="s">
        <v>925</v>
      </c>
      <c r="B7" s="5" t="n">
        <v>-50</v>
      </c>
    </row>
    <row r="8" spans="1:2">
      <c r="A8" s="4" t="s">
        <v>926</v>
      </c>
      <c r="B8" s="5" t="n">
        <v>135</v>
      </c>
    </row>
    <row r="9" spans="1:2">
      <c r="A9" s="4" t="s">
        <v>927</v>
      </c>
      <c r="B9" s="5" t="n">
        <v>131</v>
      </c>
    </row>
    <row r="10" spans="1:2">
      <c r="A10" s="3" t="s">
        <v>928</v>
      </c>
    </row>
    <row r="11" spans="1:2">
      <c r="A11" s="4" t="s">
        <v>929</v>
      </c>
      <c r="B11" s="8" t="n">
        <v>15.74</v>
      </c>
    </row>
    <row r="12" spans="1:2">
      <c r="A12" s="4" t="s">
        <v>930</v>
      </c>
      <c r="B12" s="5" t="n">
        <v>0</v>
      </c>
    </row>
    <row r="13" spans="1:2">
      <c r="A13" s="4" t="s">
        <v>931</v>
      </c>
      <c r="B13" s="10" t="n">
        <v>13.6</v>
      </c>
    </row>
    <row r="14" spans="1:2">
      <c r="A14" s="4" t="s">
        <v>932</v>
      </c>
      <c r="B14" s="10" t="n">
        <v>26.12</v>
      </c>
    </row>
    <row r="15" spans="1:2">
      <c r="A15" s="4" t="s">
        <v>933</v>
      </c>
      <c r="B15" s="10" t="n">
        <v>12.42</v>
      </c>
    </row>
    <row r="16" spans="1:2">
      <c r="A16" s="4" t="s">
        <v>934</v>
      </c>
      <c r="B16" s="8" t="n">
        <v>12.43</v>
      </c>
    </row>
    <row r="17" spans="1:2">
      <c r="A17" s="3" t="s">
        <v>935</v>
      </c>
    </row>
    <row r="18" spans="1:2">
      <c r="A18" s="4" t="s">
        <v>936</v>
      </c>
      <c r="B18" s="4" t="s">
        <v>937</v>
      </c>
    </row>
    <row r="19" spans="1:2">
      <c r="A19" s="4" t="s">
        <v>938</v>
      </c>
      <c r="B19" s="4" t="s">
        <v>939</v>
      </c>
    </row>
    <row r="20" spans="1:2">
      <c r="A20" s="4" t="s">
        <v>940</v>
      </c>
      <c r="B20" s="7" t="n">
        <v>800</v>
      </c>
    </row>
    <row r="21" spans="1:2">
      <c r="A21" s="4" t="s">
        <v>941</v>
      </c>
      <c r="B21" s="7" t="n">
        <v>7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2</v>
      </c>
      <c r="B1" s="2" t="s">
        <v>1</v>
      </c>
    </row>
    <row r="2" spans="1:2">
      <c r="B2" s="2" t="s">
        <v>943</v>
      </c>
    </row>
    <row r="3" spans="1:2">
      <c r="A3" s="3" t="s">
        <v>944</v>
      </c>
    </row>
    <row r="4" spans="1:2">
      <c r="A4" s="4" t="s">
        <v>945</v>
      </c>
      <c r="B4" s="5" t="n">
        <v>1096</v>
      </c>
    </row>
    <row r="5" spans="1:2">
      <c r="A5" s="4" t="s">
        <v>946</v>
      </c>
      <c r="B5" s="5" t="n">
        <v>601</v>
      </c>
    </row>
    <row r="6" spans="1:2">
      <c r="A6" s="4" t="s">
        <v>947</v>
      </c>
      <c r="B6" s="5" t="n">
        <v>-286</v>
      </c>
    </row>
    <row r="7" spans="1:2">
      <c r="A7" s="4" t="s">
        <v>948</v>
      </c>
      <c r="B7" s="5" t="n">
        <v>-78</v>
      </c>
    </row>
    <row r="8" spans="1:2">
      <c r="A8" s="4" t="s">
        <v>949</v>
      </c>
      <c r="B8" s="5" t="n">
        <v>1333</v>
      </c>
    </row>
    <row r="9" spans="1:2">
      <c r="A9" s="3" t="s">
        <v>950</v>
      </c>
    </row>
    <row r="10" spans="1:2">
      <c r="A10" s="4" t="s">
        <v>951</v>
      </c>
      <c r="B10" s="8" t="n">
        <v>15.61</v>
      </c>
    </row>
    <row r="11" spans="1:2">
      <c r="A11" s="4" t="s">
        <v>952</v>
      </c>
      <c r="B11" s="10" t="n">
        <v>18.16</v>
      </c>
    </row>
    <row r="12" spans="1:2">
      <c r="A12" s="4" t="s">
        <v>953</v>
      </c>
      <c r="B12" s="10" t="n">
        <v>16.21</v>
      </c>
    </row>
    <row r="13" spans="1:2">
      <c r="A13" s="4" t="s">
        <v>954</v>
      </c>
      <c r="B13" s="10" t="n">
        <v>16.67</v>
      </c>
    </row>
    <row r="14" spans="1:2">
      <c r="A14" s="4" t="s">
        <v>955</v>
      </c>
      <c r="B14" s="8" t="n">
        <v>16.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6</v>
      </c>
      <c r="B1" s="2" t="s">
        <v>1</v>
      </c>
    </row>
    <row r="2" spans="1:2">
      <c r="B2" s="2" t="s">
        <v>943</v>
      </c>
    </row>
    <row r="3" spans="1:2">
      <c r="A3" s="3" t="s">
        <v>944</v>
      </c>
    </row>
    <row r="4" spans="1:2">
      <c r="A4" s="4" t="s">
        <v>945</v>
      </c>
      <c r="B4" s="5" t="n">
        <v>78</v>
      </c>
    </row>
    <row r="5" spans="1:2">
      <c r="A5" s="4" t="s">
        <v>946</v>
      </c>
      <c r="B5" s="5" t="n">
        <v>0</v>
      </c>
    </row>
    <row r="6" spans="1:2">
      <c r="A6" s="4" t="s">
        <v>947</v>
      </c>
      <c r="B6" s="5" t="n">
        <v>-46</v>
      </c>
    </row>
    <row r="7" spans="1:2">
      <c r="A7" s="4" t="s">
        <v>948</v>
      </c>
      <c r="B7" s="5" t="n">
        <v>-4</v>
      </c>
    </row>
    <row r="8" spans="1:2">
      <c r="A8" s="4" t="s">
        <v>949</v>
      </c>
      <c r="B8" s="5" t="n">
        <v>28</v>
      </c>
    </row>
    <row r="9" spans="1:2">
      <c r="A9" s="3" t="s">
        <v>957</v>
      </c>
    </row>
    <row r="10" spans="1:2">
      <c r="A10" s="4" t="s">
        <v>951</v>
      </c>
      <c r="B10" s="8" t="n">
        <v>18.58</v>
      </c>
    </row>
    <row r="11" spans="1:2">
      <c r="A11" s="4" t="s">
        <v>952</v>
      </c>
      <c r="B11" s="5" t="n">
        <v>0</v>
      </c>
    </row>
    <row r="12" spans="1:2">
      <c r="A12" s="4" t="s">
        <v>953</v>
      </c>
      <c r="B12" s="10" t="n">
        <v>18.58</v>
      </c>
    </row>
    <row r="13" spans="1:2">
      <c r="A13" s="4" t="s">
        <v>954</v>
      </c>
      <c r="B13" s="10" t="n">
        <v>18.58</v>
      </c>
    </row>
    <row r="14" spans="1:2">
      <c r="A14" s="4" t="s">
        <v>955</v>
      </c>
      <c r="B14" s="8" t="n">
        <v>18.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58</v>
      </c>
      <c r="B1" s="2" t="s">
        <v>75</v>
      </c>
      <c r="C1" s="2" t="s">
        <v>1</v>
      </c>
    </row>
    <row r="2" spans="1:4">
      <c r="B2" s="2" t="s">
        <v>2</v>
      </c>
      <c r="C2" s="2" t="s">
        <v>2</v>
      </c>
      <c r="D2" s="2" t="s">
        <v>23</v>
      </c>
    </row>
    <row r="3" spans="1:4">
      <c r="A3" s="3" t="s">
        <v>247</v>
      </c>
    </row>
    <row r="4" spans="1:4">
      <c r="A4" s="4" t="s">
        <v>54</v>
      </c>
      <c r="B4" s="7" t="n">
        <v>34296</v>
      </c>
      <c r="C4" s="7" t="n">
        <v>34296</v>
      </c>
      <c r="D4" s="7" t="n">
        <v>0</v>
      </c>
    </row>
    <row r="5" spans="1:4">
      <c r="A5" s="4" t="s">
        <v>959</v>
      </c>
      <c r="B5" s="5" t="n">
        <v>15600</v>
      </c>
      <c r="C5" s="5" t="n">
        <v>15600</v>
      </c>
    </row>
    <row r="6" spans="1:4">
      <c r="A6" s="4" t="s">
        <v>960</v>
      </c>
      <c r="B6" s="5" t="n">
        <v>1100</v>
      </c>
      <c r="C6" s="5" t="n">
        <v>1100</v>
      </c>
    </row>
    <row r="7" spans="1:4">
      <c r="A7" s="4" t="s">
        <v>961</v>
      </c>
      <c r="B7" s="5" t="n">
        <v>3100</v>
      </c>
      <c r="C7" s="7" t="n">
        <v>3100</v>
      </c>
    </row>
    <row r="8" spans="1:4">
      <c r="A8" s="4" t="s">
        <v>962</v>
      </c>
      <c r="C8" s="4" t="s">
        <v>963</v>
      </c>
    </row>
    <row r="9" spans="1:4">
      <c r="A9" s="4" t="s">
        <v>964</v>
      </c>
      <c r="B9" s="5" t="n">
        <v>21</v>
      </c>
      <c r="C9" s="7" t="n">
        <v>27</v>
      </c>
    </row>
    <row r="10" spans="1:4">
      <c r="A10" s="4" t="s">
        <v>965</v>
      </c>
      <c r="B10" s="7" t="n">
        <v>381</v>
      </c>
      <c r="C10" s="7" t="n">
        <v>3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66</v>
      </c>
      <c r="B1" s="2" t="s">
        <v>75</v>
      </c>
      <c r="D1" s="2" t="s">
        <v>1</v>
      </c>
      <c r="F1" s="2" t="s">
        <v>157</v>
      </c>
    </row>
    <row r="2" spans="1:6">
      <c r="B2" s="2" t="s">
        <v>2</v>
      </c>
      <c r="C2" s="2" t="s">
        <v>76</v>
      </c>
      <c r="D2" s="2" t="s">
        <v>2</v>
      </c>
      <c r="E2" s="2" t="s">
        <v>76</v>
      </c>
      <c r="F2" s="2" t="s">
        <v>23</v>
      </c>
    </row>
    <row r="3" spans="1:6">
      <c r="A3" s="3" t="s">
        <v>967</v>
      </c>
    </row>
    <row r="4" spans="1:6">
      <c r="A4" s="4" t="s">
        <v>119</v>
      </c>
      <c r="B4" s="7" t="n">
        <v>56812</v>
      </c>
      <c r="C4" s="7" t="n">
        <v>54287</v>
      </c>
      <c r="D4" s="7" t="n">
        <v>102815</v>
      </c>
      <c r="E4" s="7" t="n">
        <v>101856</v>
      </c>
      <c r="F4" s="7" t="n">
        <v>232940</v>
      </c>
    </row>
    <row r="5" spans="1:6">
      <c r="A5" s="4" t="s">
        <v>120</v>
      </c>
      <c r="B5" s="5" t="n">
        <v>14</v>
      </c>
      <c r="C5" s="5" t="n">
        <v>32</v>
      </c>
      <c r="D5" s="5" t="n">
        <v>26</v>
      </c>
      <c r="E5" s="5" t="n">
        <v>61</v>
      </c>
    </row>
    <row r="6" spans="1:6">
      <c r="A6" s="4" t="s">
        <v>121</v>
      </c>
      <c r="B6" s="7" t="n">
        <v>56798</v>
      </c>
      <c r="C6" s="7" t="n">
        <v>54255</v>
      </c>
      <c r="D6" s="7" t="n">
        <v>102789</v>
      </c>
      <c r="E6" s="7" t="n">
        <v>101795</v>
      </c>
    </row>
    <row r="7" spans="1:6">
      <c r="A7" s="3" t="s">
        <v>968</v>
      </c>
    </row>
    <row r="8" spans="1:6">
      <c r="A8" s="4" t="s">
        <v>969</v>
      </c>
      <c r="B8" s="5" t="n">
        <v>220310</v>
      </c>
      <c r="C8" s="5" t="n">
        <v>220421</v>
      </c>
      <c r="D8" s="5" t="n">
        <v>220298</v>
      </c>
      <c r="E8" s="5" t="n">
        <v>220324</v>
      </c>
    </row>
    <row r="9" spans="1:6">
      <c r="A9" s="4" t="s">
        <v>970</v>
      </c>
      <c r="B9" s="5" t="n">
        <v>443</v>
      </c>
      <c r="C9" s="5" t="n">
        <v>486</v>
      </c>
      <c r="D9" s="5" t="n">
        <v>492</v>
      </c>
      <c r="E9" s="5" t="n">
        <v>677</v>
      </c>
    </row>
    <row r="10" spans="1:6">
      <c r="A10" s="4" t="s">
        <v>971</v>
      </c>
      <c r="B10" s="5" t="n">
        <v>220753</v>
      </c>
      <c r="C10" s="5" t="n">
        <v>220907</v>
      </c>
      <c r="D10" s="5" t="n">
        <v>220790</v>
      </c>
      <c r="E10" s="5" t="n">
        <v>221001</v>
      </c>
    </row>
    <row r="11" spans="1:6">
      <c r="A11" s="3" t="s">
        <v>972</v>
      </c>
    </row>
    <row r="12" spans="1:6">
      <c r="A12" s="4" t="s">
        <v>123</v>
      </c>
      <c r="B12" s="8" t="n">
        <v>0.26</v>
      </c>
      <c r="C12" s="8" t="n">
        <v>0.25</v>
      </c>
      <c r="D12" s="8" t="n">
        <v>0.47</v>
      </c>
      <c r="E12" s="8" t="n">
        <v>0.46</v>
      </c>
    </row>
    <row r="13" spans="1:6">
      <c r="A13" s="4" t="s">
        <v>124</v>
      </c>
      <c r="B13" s="8" t="n">
        <v>0.26</v>
      </c>
      <c r="C13" s="8" t="n">
        <v>0.25</v>
      </c>
      <c r="D13" s="8" t="n">
        <v>0.47</v>
      </c>
      <c r="E13" s="8" t="n">
        <v>0.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75</v>
      </c>
      <c r="D1" s="2" t="s">
        <v>1</v>
      </c>
    </row>
    <row r="2" spans="1:5">
      <c r="B2" s="2" t="s">
        <v>2</v>
      </c>
      <c r="C2" s="2" t="s">
        <v>76</v>
      </c>
      <c r="D2" s="2" t="s">
        <v>2</v>
      </c>
      <c r="E2" s="2" t="s">
        <v>76</v>
      </c>
    </row>
    <row r="3" spans="1:5">
      <c r="A3" s="4" t="s">
        <v>974</v>
      </c>
    </row>
    <row r="4" spans="1:5">
      <c r="A4" s="3" t="s">
        <v>975</v>
      </c>
    </row>
    <row r="5" spans="1:5">
      <c r="A5" s="4" t="s">
        <v>976</v>
      </c>
      <c r="B5" s="5" t="n">
        <v>0</v>
      </c>
      <c r="C5" s="5" t="n">
        <v>50</v>
      </c>
      <c r="D5" s="5" t="n">
        <v>18</v>
      </c>
      <c r="E5" s="5" t="n">
        <v>107</v>
      </c>
    </row>
    <row r="6" spans="1:5">
      <c r="A6" s="4" t="s">
        <v>914</v>
      </c>
    </row>
    <row r="7" spans="1:5">
      <c r="A7" s="3" t="s">
        <v>975</v>
      </c>
    </row>
    <row r="8" spans="1:5">
      <c r="A8" s="4" t="s">
        <v>976</v>
      </c>
      <c r="B8" s="5" t="n">
        <v>0</v>
      </c>
      <c r="C8" s="5" t="n">
        <v>1</v>
      </c>
      <c r="D8" s="5" t="n">
        <v>0</v>
      </c>
      <c r="E8" s="5"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977</v>
      </c>
      <c r="B1" s="2" t="s">
        <v>1</v>
      </c>
    </row>
    <row r="2" spans="1:2">
      <c r="B2" s="2" t="s">
        <v>978</v>
      </c>
    </row>
    <row r="3" spans="1:2">
      <c r="A3" s="3" t="s">
        <v>253</v>
      </c>
    </row>
    <row r="4" spans="1:2">
      <c r="A4" s="4" t="s">
        <v>979</v>
      </c>
      <c r="B4" s="5" t="n">
        <v>4</v>
      </c>
    </row>
    <row r="5" spans="1:2">
      <c r="A5" s="4" t="s">
        <v>980</v>
      </c>
      <c r="B5" s="4" t="s">
        <v>9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6</v>
      </c>
    </row>
    <row r="3" spans="1:3">
      <c r="A3" s="3" t="s">
        <v>161</v>
      </c>
    </row>
    <row r="4" spans="1:3">
      <c r="A4" s="4" t="s">
        <v>119</v>
      </c>
      <c r="B4" s="7" t="n">
        <v>102815</v>
      </c>
      <c r="C4" s="7" t="n">
        <v>101856</v>
      </c>
    </row>
    <row r="5" spans="1:3">
      <c r="A5" s="3" t="s">
        <v>162</v>
      </c>
    </row>
    <row r="6" spans="1:3">
      <c r="A6" s="4" t="s">
        <v>163</v>
      </c>
      <c r="B6" s="5" t="n">
        <v>14717</v>
      </c>
      <c r="C6" s="5" t="n">
        <v>10114</v>
      </c>
    </row>
    <row r="7" spans="1:3">
      <c r="A7" s="4" t="s">
        <v>164</v>
      </c>
      <c r="B7" s="5" t="n">
        <v>-33</v>
      </c>
      <c r="C7" s="5" t="n">
        <v>-858</v>
      </c>
    </row>
    <row r="8" spans="1:3">
      <c r="A8" s="4" t="s">
        <v>165</v>
      </c>
      <c r="B8" s="5" t="n">
        <v>-482</v>
      </c>
      <c r="C8" s="5" t="n">
        <v>-1530</v>
      </c>
    </row>
    <row r="9" spans="1:3">
      <c r="A9" s="4" t="s">
        <v>166</v>
      </c>
      <c r="B9" s="5" t="n">
        <v>107</v>
      </c>
      <c r="C9" s="5" t="n">
        <v>1462</v>
      </c>
    </row>
    <row r="10" spans="1:3">
      <c r="A10" s="4" t="s">
        <v>167</v>
      </c>
      <c r="B10" s="5" t="n">
        <v>22329</v>
      </c>
      <c r="C10" s="5" t="n">
        <v>15412</v>
      </c>
    </row>
    <row r="11" spans="1:3">
      <c r="A11" s="4" t="s">
        <v>168</v>
      </c>
      <c r="B11" s="5" t="n">
        <v>-4221</v>
      </c>
      <c r="C11" s="5" t="n">
        <v>-4366</v>
      </c>
    </row>
    <row r="12" spans="1:3">
      <c r="A12" s="4" t="s">
        <v>169</v>
      </c>
      <c r="B12" s="5" t="n">
        <v>29357</v>
      </c>
      <c r="C12" s="5" t="n">
        <v>30059</v>
      </c>
    </row>
    <row r="13" spans="1:3">
      <c r="A13" s="4" t="s">
        <v>170</v>
      </c>
      <c r="B13" s="5" t="n">
        <v>1004</v>
      </c>
      <c r="C13" s="5" t="n">
        <v>4211</v>
      </c>
    </row>
    <row r="14" spans="1:3">
      <c r="A14" s="4" t="s">
        <v>171</v>
      </c>
      <c r="B14" s="5" t="n">
        <v>-14860</v>
      </c>
      <c r="C14" s="5" t="n">
        <v>-14843</v>
      </c>
    </row>
    <row r="15" spans="1:3">
      <c r="A15" s="4" t="s">
        <v>172</v>
      </c>
      <c r="B15" s="5" t="n">
        <v>16001</v>
      </c>
      <c r="C15" s="5" t="n">
        <v>34565</v>
      </c>
    </row>
    <row r="16" spans="1:3">
      <c r="A16" s="4" t="s">
        <v>173</v>
      </c>
      <c r="B16" s="5" t="n">
        <v>3214</v>
      </c>
      <c r="C16" s="5" t="n">
        <v>3203</v>
      </c>
    </row>
    <row r="17" spans="1:3">
      <c r="A17" s="4" t="s">
        <v>146</v>
      </c>
      <c r="B17" s="5" t="n">
        <v>4275</v>
      </c>
      <c r="C17" s="5" t="n">
        <v>5245</v>
      </c>
    </row>
    <row r="18" spans="1:3">
      <c r="A18" s="4" t="s">
        <v>174</v>
      </c>
      <c r="B18" s="5" t="n">
        <v>-503</v>
      </c>
      <c r="C18" s="5" t="n">
        <v>-602</v>
      </c>
    </row>
    <row r="19" spans="1:3">
      <c r="A19" s="4" t="s">
        <v>175</v>
      </c>
      <c r="B19" s="5" t="n">
        <v>-61113</v>
      </c>
      <c r="C19" s="5" t="n">
        <v>-80169</v>
      </c>
    </row>
    <row r="20" spans="1:3">
      <c r="A20" s="4" t="s">
        <v>176</v>
      </c>
      <c r="B20" s="5" t="n">
        <v>-7074</v>
      </c>
      <c r="C20" s="5" t="n">
        <v>-13809</v>
      </c>
    </row>
    <row r="21" spans="1:3">
      <c r="A21" s="4" t="s">
        <v>177</v>
      </c>
      <c r="B21" s="5" t="n">
        <v>-1672915</v>
      </c>
      <c r="C21" s="5" t="n">
        <v>-1810425</v>
      </c>
    </row>
    <row r="22" spans="1:3">
      <c r="A22" s="4" t="s">
        <v>178</v>
      </c>
      <c r="B22" s="5" t="n">
        <v>1672006</v>
      </c>
      <c r="C22" s="5" t="n">
        <v>1972727</v>
      </c>
    </row>
    <row r="23" spans="1:3">
      <c r="A23" s="4" t="s">
        <v>114</v>
      </c>
      <c r="B23" s="5" t="n">
        <v>0</v>
      </c>
      <c r="C23" s="5" t="n">
        <v>142</v>
      </c>
    </row>
    <row r="24" spans="1:3">
      <c r="A24" s="3" t="s">
        <v>179</v>
      </c>
    </row>
    <row r="25" spans="1:3">
      <c r="A25" s="4" t="s">
        <v>180</v>
      </c>
      <c r="B25" s="5" t="n">
        <v>9008</v>
      </c>
      <c r="C25" s="5" t="n">
        <v>-16958</v>
      </c>
    </row>
    <row r="26" spans="1:3">
      <c r="A26" s="4" t="s">
        <v>181</v>
      </c>
      <c r="B26" s="5" t="n">
        <v>-29849</v>
      </c>
      <c r="C26" s="5" t="n">
        <v>57836</v>
      </c>
    </row>
    <row r="27" spans="1:3">
      <c r="A27" s="4" t="s">
        <v>182</v>
      </c>
      <c r="B27" s="5" t="n">
        <v>83783</v>
      </c>
      <c r="C27" s="5" t="n">
        <v>293272</v>
      </c>
    </row>
    <row r="28" spans="1:3">
      <c r="A28" s="3" t="s">
        <v>183</v>
      </c>
    </row>
    <row r="29" spans="1:3">
      <c r="A29" s="4" t="s">
        <v>184</v>
      </c>
      <c r="B29" s="5" t="n">
        <v>-725498</v>
      </c>
      <c r="C29" s="5" t="n">
        <v>-247620</v>
      </c>
    </row>
    <row r="30" spans="1:3">
      <c r="A30" s="4" t="s">
        <v>185</v>
      </c>
      <c r="B30" s="5" t="n">
        <v>297427</v>
      </c>
      <c r="C30" s="5" t="n">
        <v>319919</v>
      </c>
    </row>
    <row r="31" spans="1:3">
      <c r="A31" s="4" t="s">
        <v>186</v>
      </c>
      <c r="B31" s="5" t="n">
        <v>254</v>
      </c>
      <c r="C31" s="5" t="n">
        <v>282</v>
      </c>
    </row>
    <row r="32" spans="1:3">
      <c r="A32" s="4" t="s">
        <v>187</v>
      </c>
      <c r="B32" s="5" t="n">
        <v>-236571</v>
      </c>
      <c r="C32" s="5" t="n">
        <v>-600</v>
      </c>
    </row>
    <row r="33" spans="1:3">
      <c r="A33" s="4" t="s">
        <v>188</v>
      </c>
      <c r="B33" s="5" t="n">
        <v>236588</v>
      </c>
      <c r="C33" s="5" t="n">
        <v>7</v>
      </c>
    </row>
    <row r="34" spans="1:3">
      <c r="A34" s="4" t="s">
        <v>189</v>
      </c>
      <c r="B34" s="5" t="n">
        <v>-922699</v>
      </c>
      <c r="C34" s="5" t="n">
        <v>-1084966</v>
      </c>
    </row>
    <row r="35" spans="1:3">
      <c r="A35" s="4" t="s">
        <v>190</v>
      </c>
      <c r="B35" s="5" t="n">
        <v>98632</v>
      </c>
      <c r="C35" s="5" t="n">
        <v>311669</v>
      </c>
    </row>
    <row r="36" spans="1:3">
      <c r="A36" s="4" t="s">
        <v>191</v>
      </c>
      <c r="B36" s="5" t="n">
        <v>-11144</v>
      </c>
      <c r="C36" s="5" t="n">
        <v>-15572</v>
      </c>
    </row>
    <row r="37" spans="1:3">
      <c r="A37" s="4" t="s">
        <v>192</v>
      </c>
      <c r="B37" s="5" t="n">
        <v>0</v>
      </c>
      <c r="C37" s="5" t="n">
        <v>814</v>
      </c>
    </row>
    <row r="38" spans="1:3">
      <c r="A38" s="4" t="s">
        <v>193</v>
      </c>
      <c r="B38" s="5" t="n">
        <v>4937</v>
      </c>
      <c r="C38" s="5" t="n">
        <v>10228</v>
      </c>
    </row>
    <row r="39" spans="1:3">
      <c r="A39" s="4" t="s">
        <v>194</v>
      </c>
      <c r="B39" s="5" t="n">
        <v>-1258074</v>
      </c>
      <c r="C39" s="5" t="n">
        <v>-705839</v>
      </c>
    </row>
    <row r="40" spans="1:3">
      <c r="A40" s="3" t="s">
        <v>195</v>
      </c>
    </row>
    <row r="41" spans="1:3">
      <c r="A41" s="4" t="s">
        <v>196</v>
      </c>
      <c r="B41" s="5" t="n">
        <v>439569</v>
      </c>
      <c r="C41" s="5" t="n">
        <v>552670</v>
      </c>
    </row>
    <row r="42" spans="1:3">
      <c r="A42" s="4" t="s">
        <v>197</v>
      </c>
      <c r="B42" s="5" t="n">
        <v>-22759</v>
      </c>
      <c r="C42" s="5" t="n">
        <v>55674</v>
      </c>
    </row>
    <row r="43" spans="1:3">
      <c r="A43" s="4" t="s">
        <v>198</v>
      </c>
      <c r="B43" s="5" t="n">
        <v>100000</v>
      </c>
      <c r="C43" s="5" t="n">
        <v>285000</v>
      </c>
    </row>
    <row r="44" spans="1:3">
      <c r="A44" s="4" t="s">
        <v>199</v>
      </c>
      <c r="B44" s="5" t="n">
        <v>-100000</v>
      </c>
      <c r="C44" s="5" t="n">
        <v>-270015</v>
      </c>
    </row>
    <row r="45" spans="1:3">
      <c r="A45" s="4" t="s">
        <v>200</v>
      </c>
      <c r="B45" s="5" t="n">
        <v>-70507</v>
      </c>
      <c r="C45" s="5" t="n">
        <v>-70528</v>
      </c>
    </row>
    <row r="46" spans="1:3">
      <c r="A46" s="4" t="s">
        <v>201</v>
      </c>
      <c r="B46" s="5" t="n">
        <v>463</v>
      </c>
      <c r="C46" s="5" t="n">
        <v>778</v>
      </c>
    </row>
    <row r="47" spans="1:3">
      <c r="A47" s="4" t="s">
        <v>202</v>
      </c>
      <c r="B47" s="5" t="n">
        <v>-5943</v>
      </c>
      <c r="C47" s="5" t="n">
        <v>-9374</v>
      </c>
    </row>
    <row r="48" spans="1:3">
      <c r="A48" s="4" t="s">
        <v>203</v>
      </c>
      <c r="B48" s="5" t="n">
        <v>340823</v>
      </c>
      <c r="C48" s="5" t="n">
        <v>544205</v>
      </c>
    </row>
    <row r="49" spans="1:3">
      <c r="A49" s="4" t="s">
        <v>204</v>
      </c>
      <c r="B49" s="5" t="n">
        <v>-833468</v>
      </c>
      <c r="C49" s="5" t="n">
        <v>131638</v>
      </c>
    </row>
    <row r="50" spans="1:3">
      <c r="A50" s="4" t="s">
        <v>205</v>
      </c>
      <c r="B50" s="5" t="n">
        <v>1449432</v>
      </c>
      <c r="C50" s="5" t="n">
        <v>773725</v>
      </c>
    </row>
    <row r="51" spans="1:3">
      <c r="A51" s="4" t="s">
        <v>206</v>
      </c>
      <c r="B51" s="5" t="n">
        <v>615964</v>
      </c>
      <c r="C51" s="5" t="n">
        <v>905363</v>
      </c>
    </row>
    <row r="52" spans="1:3">
      <c r="A52" s="3" t="s">
        <v>207</v>
      </c>
    </row>
    <row r="53" spans="1:3">
      <c r="A53" s="4" t="s">
        <v>208</v>
      </c>
      <c r="B53" s="5" t="n">
        <v>37324</v>
      </c>
      <c r="C53" s="5" t="n">
        <v>35820</v>
      </c>
    </row>
    <row r="54" spans="1:3">
      <c r="A54" s="4" t="s">
        <v>209</v>
      </c>
      <c r="B54" s="5" t="n">
        <v>19392</v>
      </c>
      <c r="C54" s="5" t="n">
        <v>12851</v>
      </c>
    </row>
    <row r="55" spans="1:3">
      <c r="A55" s="3" t="s">
        <v>210</v>
      </c>
    </row>
    <row r="56" spans="1:3">
      <c r="A56" s="4" t="s">
        <v>211</v>
      </c>
      <c r="B56" s="5" t="n">
        <v>11292</v>
      </c>
      <c r="C56" s="5" t="n">
        <v>25218</v>
      </c>
    </row>
    <row r="57" spans="1:3">
      <c r="A57" s="4" t="s">
        <v>212</v>
      </c>
      <c r="B57" s="5" t="n">
        <v>35241</v>
      </c>
      <c r="C57" s="5" t="n">
        <v>35296</v>
      </c>
    </row>
    <row r="58" spans="1:3">
      <c r="A58" s="4" t="s">
        <v>213</v>
      </c>
      <c r="B58" s="5" t="n">
        <v>0</v>
      </c>
      <c r="C58" s="5" t="n">
        <v>265741</v>
      </c>
    </row>
    <row r="59" spans="1:3">
      <c r="A59" s="4" t="s">
        <v>214</v>
      </c>
      <c r="B59" s="5" t="n">
        <v>5422</v>
      </c>
      <c r="C59" s="5" t="n">
        <v>-7881</v>
      </c>
    </row>
    <row r="60" spans="1:3">
      <c r="A60" s="4" t="s">
        <v>215</v>
      </c>
      <c r="B60" s="5" t="n">
        <v>2628</v>
      </c>
      <c r="C60" s="5" t="n">
        <v>4546</v>
      </c>
    </row>
    <row r="61" spans="1:3">
      <c r="A61" s="4" t="s">
        <v>216</v>
      </c>
      <c r="B61" s="7" t="n">
        <v>0</v>
      </c>
      <c r="C61" s="7" t="n">
        <v>25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82</v>
      </c>
      <c r="B1" s="2" t="s">
        <v>75</v>
      </c>
      <c r="D1" s="2" t="s">
        <v>1</v>
      </c>
      <c r="F1" s="2" t="s">
        <v>157</v>
      </c>
    </row>
    <row r="2" spans="1:6">
      <c r="B2" s="2" t="s">
        <v>2</v>
      </c>
      <c r="C2" s="2" t="s">
        <v>76</v>
      </c>
      <c r="D2" s="2" t="s">
        <v>2</v>
      </c>
      <c r="E2" s="2" t="s">
        <v>76</v>
      </c>
      <c r="F2" s="2" t="s">
        <v>23</v>
      </c>
    </row>
    <row r="3" spans="1:6">
      <c r="A3" s="3" t="s">
        <v>983</v>
      </c>
    </row>
    <row r="4" spans="1:6">
      <c r="A4" s="4" t="s">
        <v>91</v>
      </c>
      <c r="B4" s="7" t="n">
        <v>212078</v>
      </c>
      <c r="C4" s="7" t="n">
        <v>209198</v>
      </c>
      <c r="D4" s="7" t="n">
        <v>418803</v>
      </c>
      <c r="E4" s="7" t="n">
        <v>426900</v>
      </c>
    </row>
    <row r="5" spans="1:6">
      <c r="A5" s="4" t="s">
        <v>167</v>
      </c>
      <c r="B5" s="5" t="n">
        <v>10657</v>
      </c>
      <c r="C5" s="5" t="n">
        <v>10589</v>
      </c>
      <c r="D5" s="5" t="n">
        <v>22329</v>
      </c>
      <c r="E5" s="5" t="n">
        <v>15412</v>
      </c>
    </row>
    <row r="6" spans="1:6">
      <c r="A6" s="4" t="s">
        <v>984</v>
      </c>
      <c r="B6" s="5" t="n">
        <v>71119</v>
      </c>
      <c r="C6" s="5" t="n">
        <v>74659</v>
      </c>
      <c r="D6" s="5" t="n">
        <v>131344</v>
      </c>
      <c r="E6" s="5" t="n">
        <v>120610</v>
      </c>
    </row>
    <row r="7" spans="1:6">
      <c r="A7" s="4" t="s">
        <v>985</v>
      </c>
      <c r="B7" s="5" t="n">
        <v>184021</v>
      </c>
      <c r="C7" s="5" t="n">
        <v>188511</v>
      </c>
      <c r="D7" s="5" t="n">
        <v>366735</v>
      </c>
      <c r="E7" s="5" t="n">
        <v>372500</v>
      </c>
    </row>
    <row r="8" spans="1:6">
      <c r="A8" s="4" t="s">
        <v>117</v>
      </c>
      <c r="B8" s="5" t="n">
        <v>88519</v>
      </c>
      <c r="C8" s="5" t="n">
        <v>84757</v>
      </c>
      <c r="D8" s="5" t="n">
        <v>161083</v>
      </c>
      <c r="E8" s="5" t="n">
        <v>159598</v>
      </c>
    </row>
    <row r="9" spans="1:6">
      <c r="A9" s="4" t="s">
        <v>118</v>
      </c>
      <c r="B9" s="5" t="n">
        <v>31707</v>
      </c>
      <c r="C9" s="5" t="n">
        <v>30470</v>
      </c>
      <c r="D9" s="5" t="n">
        <v>58268</v>
      </c>
      <c r="E9" s="5" t="n">
        <v>57742</v>
      </c>
    </row>
    <row r="10" spans="1:6">
      <c r="A10" s="4" t="s">
        <v>119</v>
      </c>
      <c r="B10" s="5" t="n">
        <v>56812</v>
      </c>
      <c r="C10" s="5" t="n">
        <v>54287</v>
      </c>
      <c r="D10" s="5" t="n">
        <v>102815</v>
      </c>
      <c r="E10" s="5" t="n">
        <v>101856</v>
      </c>
      <c r="F10" s="7" t="n">
        <v>232940</v>
      </c>
    </row>
    <row r="11" spans="1:6">
      <c r="A11" s="4" t="s">
        <v>45</v>
      </c>
      <c r="B11" s="5" t="n">
        <v>25257784</v>
      </c>
      <c r="D11" s="5" t="n">
        <v>25257784</v>
      </c>
      <c r="F11" s="5" t="n">
        <v>24813119</v>
      </c>
    </row>
    <row r="12" spans="1:6">
      <c r="A12" s="4" t="s">
        <v>33</v>
      </c>
      <c r="B12" s="5" t="n">
        <v>18321142</v>
      </c>
      <c r="C12" s="5" t="n">
        <v>17355240</v>
      </c>
      <c r="D12" s="5" t="n">
        <v>18321142</v>
      </c>
      <c r="E12" s="5" t="n">
        <v>17355240</v>
      </c>
      <c r="F12" s="5" t="n">
        <v>17508663</v>
      </c>
    </row>
    <row r="13" spans="1:6">
      <c r="A13" s="4" t="s">
        <v>49</v>
      </c>
      <c r="B13" s="5" t="n">
        <v>19459950</v>
      </c>
      <c r="D13" s="5" t="n">
        <v>19459950</v>
      </c>
      <c r="F13" s="5" t="n">
        <v>19020985</v>
      </c>
    </row>
    <row r="14" spans="1:6">
      <c r="A14" s="4" t="s">
        <v>986</v>
      </c>
    </row>
    <row r="15" spans="1:6">
      <c r="A15" s="3" t="s">
        <v>983</v>
      </c>
    </row>
    <row r="16" spans="1:6">
      <c r="A16" s="4" t="s">
        <v>91</v>
      </c>
      <c r="B16" s="5" t="n">
        <v>106307</v>
      </c>
      <c r="C16" s="5" t="n">
        <v>104206</v>
      </c>
      <c r="D16" s="5" t="n">
        <v>210062</v>
      </c>
      <c r="E16" s="5" t="n">
        <v>208005</v>
      </c>
    </row>
    <row r="17" spans="1:6">
      <c r="A17" s="4" t="s">
        <v>167</v>
      </c>
      <c r="B17" s="5" t="n">
        <v>7784</v>
      </c>
      <c r="C17" s="5" t="n">
        <v>9460</v>
      </c>
      <c r="D17" s="5" t="n">
        <v>16893</v>
      </c>
      <c r="E17" s="5" t="n">
        <v>12776</v>
      </c>
    </row>
    <row r="18" spans="1:6">
      <c r="A18" s="4" t="s">
        <v>984</v>
      </c>
      <c r="B18" s="5" t="n">
        <v>14986</v>
      </c>
      <c r="C18" s="5" t="n">
        <v>11148</v>
      </c>
      <c r="D18" s="5" t="n">
        <v>27460</v>
      </c>
      <c r="E18" s="5" t="n">
        <v>20270</v>
      </c>
    </row>
    <row r="19" spans="1:6">
      <c r="A19" s="4" t="s">
        <v>985</v>
      </c>
      <c r="B19" s="5" t="n">
        <v>53112</v>
      </c>
      <c r="C19" s="5" t="n">
        <v>49664</v>
      </c>
      <c r="D19" s="5" t="n">
        <v>106525</v>
      </c>
      <c r="E19" s="5" t="n">
        <v>100027</v>
      </c>
    </row>
    <row r="20" spans="1:6">
      <c r="A20" s="4" t="s">
        <v>117</v>
      </c>
      <c r="B20" s="5" t="n">
        <v>60397</v>
      </c>
      <c r="C20" s="5" t="n">
        <v>56230</v>
      </c>
      <c r="D20" s="5" t="n">
        <v>114104</v>
      </c>
      <c r="E20" s="5" t="n">
        <v>115472</v>
      </c>
    </row>
    <row r="21" spans="1:6">
      <c r="A21" s="4" t="s">
        <v>118</v>
      </c>
      <c r="B21" s="5" t="n">
        <v>22347</v>
      </c>
      <c r="C21" s="5" t="n">
        <v>20805</v>
      </c>
      <c r="D21" s="5" t="n">
        <v>42218</v>
      </c>
      <c r="E21" s="5" t="n">
        <v>42725</v>
      </c>
    </row>
    <row r="22" spans="1:6">
      <c r="A22" s="4" t="s">
        <v>119</v>
      </c>
      <c r="B22" s="5" t="n">
        <v>38050</v>
      </c>
      <c r="C22" s="5" t="n">
        <v>35425</v>
      </c>
      <c r="D22" s="5" t="n">
        <v>71886</v>
      </c>
      <c r="E22" s="5" t="n">
        <v>72747</v>
      </c>
    </row>
    <row r="23" spans="1:6">
      <c r="A23" s="4" t="s">
        <v>45</v>
      </c>
      <c r="B23" s="5" t="n">
        <v>13362082</v>
      </c>
      <c r="D23" s="5" t="n">
        <v>13362082</v>
      </c>
      <c r="F23" s="5" t="n">
        <v>12829249</v>
      </c>
    </row>
    <row r="24" spans="1:6">
      <c r="A24" s="4" t="s">
        <v>33</v>
      </c>
      <c r="B24" s="5" t="n">
        <v>13179056</v>
      </c>
      <c r="D24" s="5" t="n">
        <v>13179056</v>
      </c>
      <c r="F24" s="5" t="n">
        <v>12640383</v>
      </c>
    </row>
    <row r="25" spans="1:6">
      <c r="A25" s="4" t="s">
        <v>49</v>
      </c>
      <c r="B25" s="5" t="n">
        <v>3358218</v>
      </c>
      <c r="D25" s="5" t="n">
        <v>3358218</v>
      </c>
      <c r="F25" s="5" t="n">
        <v>3288837</v>
      </c>
    </row>
    <row r="26" spans="1:6">
      <c r="A26" s="4" t="s">
        <v>987</v>
      </c>
    </row>
    <row r="27" spans="1:6">
      <c r="A27" s="3" t="s">
        <v>983</v>
      </c>
    </row>
    <row r="28" spans="1:6">
      <c r="A28" s="4" t="s">
        <v>91</v>
      </c>
      <c r="B28" s="5" t="n">
        <v>5402</v>
      </c>
      <c r="C28" s="5" t="n">
        <v>5214</v>
      </c>
      <c r="D28" s="5" t="n">
        <v>10642</v>
      </c>
      <c r="E28" s="5" t="n">
        <v>10568</v>
      </c>
    </row>
    <row r="29" spans="1:6">
      <c r="A29" s="4" t="s">
        <v>167</v>
      </c>
      <c r="B29" s="5" t="n">
        <v>175</v>
      </c>
      <c r="C29" s="5" t="n">
        <v>74</v>
      </c>
      <c r="D29" s="5" t="n">
        <v>375</v>
      </c>
      <c r="E29" s="5" t="n">
        <v>368</v>
      </c>
    </row>
    <row r="30" spans="1:6">
      <c r="A30" s="4" t="s">
        <v>984</v>
      </c>
      <c r="B30" s="5" t="n">
        <v>4479</v>
      </c>
      <c r="C30" s="5" t="n">
        <v>5158</v>
      </c>
      <c r="D30" s="5" t="n">
        <v>9227</v>
      </c>
      <c r="E30" s="5" t="n">
        <v>9719</v>
      </c>
    </row>
    <row r="31" spans="1:6">
      <c r="A31" s="4" t="s">
        <v>985</v>
      </c>
      <c r="B31" s="5" t="n">
        <v>8732</v>
      </c>
      <c r="C31" s="5" t="n">
        <v>9328</v>
      </c>
      <c r="D31" s="5" t="n">
        <v>17205</v>
      </c>
      <c r="E31" s="5" t="n">
        <v>18682</v>
      </c>
    </row>
    <row r="32" spans="1:6">
      <c r="A32" s="4" t="s">
        <v>117</v>
      </c>
      <c r="B32" s="5" t="n">
        <v>974</v>
      </c>
      <c r="C32" s="5" t="n">
        <v>970</v>
      </c>
      <c r="D32" s="5" t="n">
        <v>2289</v>
      </c>
      <c r="E32" s="5" t="n">
        <v>1237</v>
      </c>
    </row>
    <row r="33" spans="1:6">
      <c r="A33" s="4" t="s">
        <v>118</v>
      </c>
      <c r="B33" s="5" t="n">
        <v>360</v>
      </c>
      <c r="C33" s="5" t="n">
        <v>359</v>
      </c>
      <c r="D33" s="5" t="n">
        <v>847</v>
      </c>
      <c r="E33" s="5" t="n">
        <v>458</v>
      </c>
    </row>
    <row r="34" spans="1:6">
      <c r="A34" s="4" t="s">
        <v>119</v>
      </c>
      <c r="B34" s="5" t="n">
        <v>614</v>
      </c>
      <c r="C34" s="5" t="n">
        <v>611</v>
      </c>
      <c r="D34" s="5" t="n">
        <v>1442</v>
      </c>
      <c r="E34" s="5" t="n">
        <v>779</v>
      </c>
    </row>
    <row r="35" spans="1:6">
      <c r="A35" s="4" t="s">
        <v>45</v>
      </c>
      <c r="B35" s="5" t="n">
        <v>437709</v>
      </c>
      <c r="D35" s="5" t="n">
        <v>437709</v>
      </c>
      <c r="F35" s="5" t="n">
        <v>437058</v>
      </c>
    </row>
    <row r="36" spans="1:6">
      <c r="A36" s="4" t="s">
        <v>33</v>
      </c>
      <c r="B36" s="5" t="n">
        <v>424442</v>
      </c>
      <c r="D36" s="5" t="n">
        <v>424442</v>
      </c>
      <c r="F36" s="5" t="n">
        <v>415737</v>
      </c>
    </row>
    <row r="37" spans="1:6">
      <c r="A37" s="4" t="s">
        <v>49</v>
      </c>
      <c r="B37" s="5" t="n">
        <v>980497</v>
      </c>
      <c r="D37" s="5" t="n">
        <v>980497</v>
      </c>
      <c r="F37" s="5" t="n">
        <v>1011454</v>
      </c>
    </row>
    <row r="38" spans="1:6">
      <c r="A38" s="4" t="s">
        <v>988</v>
      </c>
    </row>
    <row r="39" spans="1:6">
      <c r="A39" s="3" t="s">
        <v>983</v>
      </c>
    </row>
    <row r="40" spans="1:6">
      <c r="A40" s="4" t="s">
        <v>91</v>
      </c>
      <c r="B40" s="5" t="n">
        <v>69464</v>
      </c>
      <c r="C40" s="5" t="n">
        <v>61222</v>
      </c>
      <c r="D40" s="5" t="n">
        <v>135953</v>
      </c>
      <c r="E40" s="5" t="n">
        <v>123600</v>
      </c>
    </row>
    <row r="41" spans="1:6">
      <c r="A41" s="4" t="s">
        <v>167</v>
      </c>
      <c r="B41" s="5" t="n">
        <v>2852</v>
      </c>
      <c r="C41" s="5" t="n">
        <v>1432</v>
      </c>
      <c r="D41" s="5" t="n">
        <v>4668</v>
      </c>
      <c r="E41" s="5" t="n">
        <v>3578</v>
      </c>
    </row>
    <row r="42" spans="1:6">
      <c r="A42" s="4" t="s">
        <v>984</v>
      </c>
      <c r="B42" s="5" t="n">
        <v>15670</v>
      </c>
      <c r="C42" s="5" t="n">
        <v>15919</v>
      </c>
      <c r="D42" s="5" t="n">
        <v>30501</v>
      </c>
      <c r="E42" s="5" t="n">
        <v>30631</v>
      </c>
    </row>
    <row r="43" spans="1:6">
      <c r="A43" s="4" t="s">
        <v>985</v>
      </c>
      <c r="B43" s="5" t="n">
        <v>72084</v>
      </c>
      <c r="C43" s="5" t="n">
        <v>72988</v>
      </c>
      <c r="D43" s="5" t="n">
        <v>143778</v>
      </c>
      <c r="E43" s="5" t="n">
        <v>146503</v>
      </c>
    </row>
    <row r="44" spans="1:6">
      <c r="A44" s="4" t="s">
        <v>117</v>
      </c>
      <c r="B44" s="5" t="n">
        <v>10198</v>
      </c>
      <c r="C44" s="5" t="n">
        <v>2721</v>
      </c>
      <c r="D44" s="5" t="n">
        <v>18008</v>
      </c>
      <c r="E44" s="5" t="n">
        <v>4150</v>
      </c>
    </row>
    <row r="45" spans="1:6">
      <c r="A45" s="4" t="s">
        <v>118</v>
      </c>
      <c r="B45" s="5" t="n">
        <v>3773</v>
      </c>
      <c r="C45" s="5" t="n">
        <v>1007</v>
      </c>
      <c r="D45" s="5" t="n">
        <v>6663</v>
      </c>
      <c r="E45" s="5" t="n">
        <v>1536</v>
      </c>
    </row>
    <row r="46" spans="1:6">
      <c r="A46" s="4" t="s">
        <v>119</v>
      </c>
      <c r="B46" s="5" t="n">
        <v>6425</v>
      </c>
      <c r="C46" s="5" t="n">
        <v>1714</v>
      </c>
      <c r="D46" s="5" t="n">
        <v>11345</v>
      </c>
      <c r="E46" s="5" t="n">
        <v>2614</v>
      </c>
    </row>
    <row r="47" spans="1:6">
      <c r="A47" s="4" t="s">
        <v>45</v>
      </c>
      <c r="B47" s="5" t="n">
        <v>2012254</v>
      </c>
      <c r="D47" s="5" t="n">
        <v>2012254</v>
      </c>
      <c r="F47" s="5" t="n">
        <v>1893433</v>
      </c>
    </row>
    <row r="48" spans="1:6">
      <c r="A48" s="4" t="s">
        <v>33</v>
      </c>
      <c r="B48" s="5" t="n">
        <v>1942451</v>
      </c>
      <c r="D48" s="5" t="n">
        <v>1942451</v>
      </c>
      <c r="F48" s="5" t="n">
        <v>1806554</v>
      </c>
    </row>
    <row r="49" spans="1:6">
      <c r="A49" s="4" t="s">
        <v>49</v>
      </c>
      <c r="B49" s="5" t="n">
        <v>12402937</v>
      </c>
      <c r="D49" s="5" t="n">
        <v>12402937</v>
      </c>
      <c r="F49" s="5" t="n">
        <v>12032906</v>
      </c>
    </row>
    <row r="50" spans="1:6">
      <c r="A50" s="4" t="s">
        <v>989</v>
      </c>
    </row>
    <row r="51" spans="1:6">
      <c r="A51" s="3" t="s">
        <v>983</v>
      </c>
    </row>
    <row r="52" spans="1:6">
      <c r="A52" s="4" t="s">
        <v>91</v>
      </c>
      <c r="B52" s="5" t="n">
        <v>9234</v>
      </c>
      <c r="C52" s="5" t="n">
        <v>10325</v>
      </c>
      <c r="D52" s="5" t="n">
        <v>19270</v>
      </c>
      <c r="E52" s="5" t="n">
        <v>19192</v>
      </c>
    </row>
    <row r="53" spans="1:6">
      <c r="A53" s="4" t="s">
        <v>167</v>
      </c>
      <c r="B53" s="5" t="n">
        <v>260</v>
      </c>
      <c r="C53" s="5" t="n">
        <v>-963</v>
      </c>
      <c r="D53" s="5" t="n">
        <v>287</v>
      </c>
      <c r="E53" s="5" t="n">
        <v>-2498</v>
      </c>
    </row>
    <row r="54" spans="1:6">
      <c r="A54" s="4" t="s">
        <v>984</v>
      </c>
      <c r="B54" s="5" t="n">
        <v>34637</v>
      </c>
      <c r="C54" s="5" t="n">
        <v>40945</v>
      </c>
      <c r="D54" s="5" t="n">
        <v>61517</v>
      </c>
      <c r="E54" s="5" t="n">
        <v>56688</v>
      </c>
    </row>
    <row r="55" spans="1:6">
      <c r="A55" s="4" t="s">
        <v>985</v>
      </c>
      <c r="B55" s="5" t="n">
        <v>40542</v>
      </c>
      <c r="C55" s="5" t="n">
        <v>43160</v>
      </c>
      <c r="D55" s="5" t="n">
        <v>79696</v>
      </c>
      <c r="E55" s="5" t="n">
        <v>81483</v>
      </c>
    </row>
    <row r="56" spans="1:6">
      <c r="A56" s="4" t="s">
        <v>117</v>
      </c>
      <c r="B56" s="5" t="n">
        <v>3069</v>
      </c>
      <c r="C56" s="5" t="n">
        <v>9073</v>
      </c>
      <c r="D56" s="5" t="n">
        <v>804</v>
      </c>
      <c r="E56" s="5" t="n">
        <v>-3105</v>
      </c>
    </row>
    <row r="57" spans="1:6">
      <c r="A57" s="4" t="s">
        <v>118</v>
      </c>
      <c r="B57" s="5" t="n">
        <v>1136</v>
      </c>
      <c r="C57" s="5" t="n">
        <v>3357</v>
      </c>
      <c r="D57" s="5" t="n">
        <v>297</v>
      </c>
      <c r="E57" s="5" t="n">
        <v>-1149</v>
      </c>
    </row>
    <row r="58" spans="1:6">
      <c r="A58" s="4" t="s">
        <v>119</v>
      </c>
      <c r="B58" s="5" t="n">
        <v>1933</v>
      </c>
      <c r="C58" s="5" t="n">
        <v>5716</v>
      </c>
      <c r="D58" s="5" t="n">
        <v>507</v>
      </c>
      <c r="E58" s="5" t="n">
        <v>-1956</v>
      </c>
    </row>
    <row r="59" spans="1:6">
      <c r="A59" s="4" t="s">
        <v>45</v>
      </c>
      <c r="B59" s="5" t="n">
        <v>3411380</v>
      </c>
      <c r="D59" s="5" t="n">
        <v>3411380</v>
      </c>
      <c r="F59" s="5" t="n">
        <v>3243600</v>
      </c>
    </row>
    <row r="60" spans="1:6">
      <c r="A60" s="4" t="s">
        <v>33</v>
      </c>
      <c r="B60" s="5" t="n">
        <v>2795809</v>
      </c>
      <c r="D60" s="5" t="n">
        <v>2795809</v>
      </c>
      <c r="F60" s="5" t="n">
        <v>2685181</v>
      </c>
    </row>
    <row r="61" spans="1:6">
      <c r="A61" s="4" t="s">
        <v>49</v>
      </c>
      <c r="B61" s="5" t="n">
        <v>258697</v>
      </c>
      <c r="D61" s="5" t="n">
        <v>258697</v>
      </c>
      <c r="F61" s="5" t="n">
        <v>229358</v>
      </c>
    </row>
    <row r="62" spans="1:6">
      <c r="A62" s="4" t="s">
        <v>990</v>
      </c>
    </row>
    <row r="63" spans="1:6">
      <c r="A63" s="3" t="s">
        <v>983</v>
      </c>
    </row>
    <row r="64" spans="1:6">
      <c r="A64" s="4" t="s">
        <v>91</v>
      </c>
      <c r="B64" s="5" t="n">
        <v>21671</v>
      </c>
      <c r="C64" s="5" t="n">
        <v>28231</v>
      </c>
      <c r="D64" s="5" t="n">
        <v>42876</v>
      </c>
      <c r="E64" s="5" t="n">
        <v>65535</v>
      </c>
    </row>
    <row r="65" spans="1:6">
      <c r="A65" s="4" t="s">
        <v>167</v>
      </c>
      <c r="B65" s="5" t="n">
        <v>-414</v>
      </c>
      <c r="C65" s="5" t="n">
        <v>586</v>
      </c>
      <c r="D65" s="5" t="n">
        <v>106</v>
      </c>
      <c r="E65" s="5" t="n">
        <v>1188</v>
      </c>
    </row>
    <row r="66" spans="1:6">
      <c r="A66" s="4" t="s">
        <v>984</v>
      </c>
      <c r="B66" s="5" t="n">
        <v>1347</v>
      </c>
      <c r="C66" s="5" t="n">
        <v>1489</v>
      </c>
      <c r="D66" s="5" t="n">
        <v>2639</v>
      </c>
      <c r="E66" s="5" t="n">
        <v>3302</v>
      </c>
    </row>
    <row r="67" spans="1:6">
      <c r="A67" s="4" t="s">
        <v>985</v>
      </c>
      <c r="B67" s="5" t="n">
        <v>9551</v>
      </c>
      <c r="C67" s="5" t="n">
        <v>13371</v>
      </c>
      <c r="D67" s="5" t="n">
        <v>19531</v>
      </c>
      <c r="E67" s="5" t="n">
        <v>25805</v>
      </c>
    </row>
    <row r="68" spans="1:6">
      <c r="A68" s="4" t="s">
        <v>117</v>
      </c>
      <c r="B68" s="5" t="n">
        <v>13881</v>
      </c>
      <c r="C68" s="5" t="n">
        <v>15763</v>
      </c>
      <c r="D68" s="5" t="n">
        <v>25878</v>
      </c>
      <c r="E68" s="5" t="n">
        <v>41844</v>
      </c>
    </row>
    <row r="69" spans="1:6">
      <c r="A69" s="4" t="s">
        <v>118</v>
      </c>
      <c r="B69" s="5" t="n">
        <v>4091</v>
      </c>
      <c r="C69" s="5" t="n">
        <v>4942</v>
      </c>
      <c r="D69" s="5" t="n">
        <v>8243</v>
      </c>
      <c r="E69" s="5" t="n">
        <v>14172</v>
      </c>
    </row>
    <row r="70" spans="1:6">
      <c r="A70" s="4" t="s">
        <v>119</v>
      </c>
      <c r="B70" s="5" t="n">
        <v>9790</v>
      </c>
      <c r="C70" s="7" t="n">
        <v>10821</v>
      </c>
      <c r="D70" s="5" t="n">
        <v>17635</v>
      </c>
      <c r="E70" s="7" t="n">
        <v>27672</v>
      </c>
    </row>
    <row r="71" spans="1:6">
      <c r="A71" s="4" t="s">
        <v>45</v>
      </c>
      <c r="B71" s="5" t="n">
        <v>6034359</v>
      </c>
      <c r="D71" s="5" t="n">
        <v>6034359</v>
      </c>
      <c r="F71" s="5" t="n">
        <v>6409779</v>
      </c>
    </row>
    <row r="72" spans="1:6">
      <c r="A72" s="4" t="s">
        <v>33</v>
      </c>
      <c r="B72" s="5" t="n">
        <v>-20616</v>
      </c>
      <c r="D72" s="5" t="n">
        <v>-20616</v>
      </c>
      <c r="F72" s="5" t="n">
        <v>-39192</v>
      </c>
    </row>
    <row r="73" spans="1:6">
      <c r="A73" s="4" t="s">
        <v>49</v>
      </c>
      <c r="B73" s="7" t="n">
        <v>2459601</v>
      </c>
      <c r="D73" s="7" t="n">
        <v>2459601</v>
      </c>
      <c r="F73" s="7" t="n">
        <v>245843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1</v>
      </c>
      <c r="B1" s="2" t="s">
        <v>2</v>
      </c>
      <c r="C1" s="2" t="s">
        <v>992</v>
      </c>
      <c r="D1" s="2" t="s">
        <v>23</v>
      </c>
      <c r="E1" s="2" t="s">
        <v>76</v>
      </c>
      <c r="F1" s="2" t="s">
        <v>993</v>
      </c>
      <c r="G1" s="2" t="s">
        <v>705</v>
      </c>
    </row>
    <row r="2" spans="1:7">
      <c r="A2" s="3" t="s">
        <v>994</v>
      </c>
    </row>
    <row r="3" spans="1:7">
      <c r="A3" s="4" t="s">
        <v>995</v>
      </c>
      <c r="B3" s="7" t="n">
        <v>615964</v>
      </c>
      <c r="D3" s="7" t="n">
        <v>1449432</v>
      </c>
      <c r="E3" s="7" t="n">
        <v>905363</v>
      </c>
      <c r="G3" s="7" t="n">
        <v>773725</v>
      </c>
    </row>
    <row r="4" spans="1:7">
      <c r="A4" s="4" t="s">
        <v>996</v>
      </c>
      <c r="B4" s="5" t="n">
        <v>11467</v>
      </c>
      <c r="D4" s="5" t="n">
        <v>10964</v>
      </c>
    </row>
    <row r="5" spans="1:7">
      <c r="A5" s="4" t="s">
        <v>997</v>
      </c>
      <c r="B5" s="5" t="n">
        <v>3132566</v>
      </c>
      <c r="D5" s="5" t="n">
        <v>2701220</v>
      </c>
    </row>
    <row r="6" spans="1:7">
      <c r="A6" s="4" t="s">
        <v>386</v>
      </c>
      <c r="B6" s="5" t="n">
        <v>4017</v>
      </c>
      <c r="D6" s="5" t="n">
        <v>4216</v>
      </c>
    </row>
    <row r="7" spans="1:7">
      <c r="A7" s="4" t="s">
        <v>998</v>
      </c>
      <c r="B7" s="5" t="n">
        <v>451350</v>
      </c>
      <c r="D7" s="5" t="n">
        <v>387318</v>
      </c>
    </row>
    <row r="8" spans="1:7">
      <c r="A8" s="4" t="s">
        <v>999</v>
      </c>
      <c r="B8" s="5" t="n">
        <v>18184275</v>
      </c>
      <c r="D8" s="5" t="n">
        <v>17374679</v>
      </c>
    </row>
    <row r="9" spans="1:7">
      <c r="A9" s="4" t="s">
        <v>36</v>
      </c>
      <c r="B9" s="5" t="n">
        <v>45511</v>
      </c>
      <c r="D9" s="5" t="n">
        <v>45528</v>
      </c>
    </row>
    <row r="10" spans="1:7">
      <c r="A10" s="4" t="s">
        <v>1000</v>
      </c>
      <c r="B10" s="5" t="n">
        <v>141832</v>
      </c>
      <c r="C10" s="7" t="n">
        <v>142344</v>
      </c>
      <c r="D10" s="5" t="n">
        <v>142973</v>
      </c>
      <c r="E10" s="7" t="n">
        <v>112095</v>
      </c>
      <c r="F10" s="7" t="n">
        <v>117172</v>
      </c>
      <c r="G10" s="7" t="n">
        <v>131817</v>
      </c>
    </row>
    <row r="11" spans="1:7">
      <c r="A11" s="4" t="s">
        <v>1001</v>
      </c>
      <c r="B11" s="5" t="n">
        <v>303894</v>
      </c>
      <c r="D11" s="5" t="n">
        <v>299673</v>
      </c>
    </row>
    <row r="12" spans="1:7">
      <c r="A12" s="4" t="s">
        <v>240</v>
      </c>
      <c r="B12" s="5" t="n">
        <v>42028</v>
      </c>
      <c r="D12" s="5" t="n">
        <v>47501</v>
      </c>
    </row>
    <row r="13" spans="1:7">
      <c r="A13" s="3" t="s">
        <v>1002</v>
      </c>
    </row>
    <row r="14" spans="1:7">
      <c r="A14" s="4" t="s">
        <v>46</v>
      </c>
      <c r="B14" s="5" t="n">
        <v>19459950</v>
      </c>
      <c r="D14" s="5" t="n">
        <v>19020985</v>
      </c>
    </row>
    <row r="15" spans="1:7">
      <c r="A15" s="4" t="s">
        <v>50</v>
      </c>
      <c r="B15" s="5" t="n">
        <v>330189</v>
      </c>
      <c r="D15" s="5" t="n">
        <v>352948</v>
      </c>
    </row>
    <row r="16" spans="1:7">
      <c r="A16" s="4" t="s">
        <v>51</v>
      </c>
      <c r="B16" s="5" t="n">
        <v>852219</v>
      </c>
      <c r="D16" s="5" t="n">
        <v>852397</v>
      </c>
    </row>
    <row r="17" spans="1:7">
      <c r="A17" s="4" t="s">
        <v>52</v>
      </c>
      <c r="B17" s="5" t="n">
        <v>265423</v>
      </c>
      <c r="D17" s="5" t="n">
        <v>262209</v>
      </c>
    </row>
    <row r="18" spans="1:7">
      <c r="A18" s="4" t="s">
        <v>53</v>
      </c>
      <c r="B18" s="5" t="n">
        <v>100770</v>
      </c>
      <c r="D18" s="5" t="n">
        <v>100931</v>
      </c>
    </row>
    <row r="19" spans="1:7">
      <c r="A19" s="4" t="s">
        <v>240</v>
      </c>
      <c r="B19" s="5" t="n">
        <v>5660</v>
      </c>
      <c r="D19" s="5" t="n">
        <v>37063</v>
      </c>
    </row>
    <row r="20" spans="1:7">
      <c r="A20" s="4" t="s">
        <v>750</v>
      </c>
    </row>
    <row r="21" spans="1:7">
      <c r="A21" s="3" t="s">
        <v>994</v>
      </c>
    </row>
    <row r="22" spans="1:7">
      <c r="A22" s="4" t="s">
        <v>995</v>
      </c>
      <c r="B22" s="5" t="n">
        <v>615964</v>
      </c>
      <c r="D22" s="5" t="n">
        <v>1449432</v>
      </c>
    </row>
    <row r="23" spans="1:7">
      <c r="A23" s="4" t="s">
        <v>996</v>
      </c>
      <c r="B23" s="5" t="n">
        <v>11467</v>
      </c>
      <c r="D23" s="5" t="n">
        <v>10964</v>
      </c>
    </row>
    <row r="24" spans="1:7">
      <c r="A24" s="4" t="s">
        <v>997</v>
      </c>
      <c r="B24" s="5" t="n">
        <v>3132566</v>
      </c>
      <c r="D24" s="5" t="n">
        <v>2701220</v>
      </c>
    </row>
    <row r="25" spans="1:7">
      <c r="A25" s="4" t="s">
        <v>386</v>
      </c>
      <c r="B25" s="5" t="n">
        <v>4017</v>
      </c>
      <c r="D25" s="5" t="n">
        <v>4216</v>
      </c>
    </row>
    <row r="26" spans="1:7">
      <c r="A26" s="4" t="s">
        <v>998</v>
      </c>
      <c r="B26" s="5" t="n">
        <v>451350</v>
      </c>
      <c r="D26" s="5" t="n">
        <v>387318</v>
      </c>
    </row>
    <row r="27" spans="1:7">
      <c r="A27" s="4" t="s">
        <v>999</v>
      </c>
      <c r="B27" s="5" t="n">
        <v>18184275</v>
      </c>
      <c r="D27" s="5" t="n">
        <v>17374679</v>
      </c>
    </row>
    <row r="28" spans="1:7">
      <c r="A28" s="4" t="s">
        <v>36</v>
      </c>
      <c r="B28" s="5" t="n">
        <v>45511</v>
      </c>
      <c r="D28" s="5" t="n">
        <v>45528</v>
      </c>
    </row>
    <row r="29" spans="1:7">
      <c r="A29" s="4" t="s">
        <v>1000</v>
      </c>
      <c r="B29" s="5" t="n">
        <v>141832</v>
      </c>
      <c r="D29" s="5" t="n">
        <v>142973</v>
      </c>
    </row>
    <row r="30" spans="1:7">
      <c r="A30" s="4" t="s">
        <v>1001</v>
      </c>
      <c r="B30" s="5" t="n">
        <v>303894</v>
      </c>
      <c r="D30" s="5" t="n">
        <v>299673</v>
      </c>
    </row>
    <row r="31" spans="1:7">
      <c r="A31" s="4" t="s">
        <v>240</v>
      </c>
      <c r="B31" s="5" t="n">
        <v>42028</v>
      </c>
      <c r="D31" s="5" t="n">
        <v>47501</v>
      </c>
    </row>
    <row r="32" spans="1:7">
      <c r="A32" s="4" t="s">
        <v>1003</v>
      </c>
      <c r="B32" s="5" t="n">
        <v>0</v>
      </c>
      <c r="D32" s="5" t="n">
        <v>0</v>
      </c>
    </row>
    <row r="33" spans="1:7">
      <c r="A33" s="3" t="s">
        <v>1002</v>
      </c>
    </row>
    <row r="34" spans="1:7">
      <c r="A34" s="4" t="s">
        <v>46</v>
      </c>
      <c r="B34" s="5" t="n">
        <v>19459950</v>
      </c>
      <c r="D34" s="5" t="n">
        <v>19020985</v>
      </c>
    </row>
    <row r="35" spans="1:7">
      <c r="A35" s="4" t="s">
        <v>50</v>
      </c>
      <c r="B35" s="5" t="n">
        <v>330189</v>
      </c>
      <c r="D35" s="5" t="n">
        <v>352948</v>
      </c>
    </row>
    <row r="36" spans="1:7">
      <c r="A36" s="4" t="s">
        <v>51</v>
      </c>
      <c r="B36" s="5" t="n">
        <v>852219</v>
      </c>
      <c r="D36" s="5" t="n">
        <v>852397</v>
      </c>
    </row>
    <row r="37" spans="1:7">
      <c r="A37" s="4" t="s">
        <v>52</v>
      </c>
      <c r="B37" s="5" t="n">
        <v>265423</v>
      </c>
      <c r="D37" s="5" t="n">
        <v>262209</v>
      </c>
    </row>
    <row r="38" spans="1:7">
      <c r="A38" s="4" t="s">
        <v>53</v>
      </c>
      <c r="B38" s="5" t="n">
        <v>100770</v>
      </c>
      <c r="D38" s="5" t="n">
        <v>100931</v>
      </c>
    </row>
    <row r="39" spans="1:7">
      <c r="A39" s="4" t="s">
        <v>240</v>
      </c>
      <c r="B39" s="5" t="n">
        <v>5660</v>
      </c>
      <c r="D39" s="5" t="n">
        <v>37063</v>
      </c>
    </row>
    <row r="40" spans="1:7">
      <c r="A40" s="4" t="s">
        <v>1004</v>
      </c>
    </row>
    <row r="41" spans="1:7">
      <c r="A41" s="3" t="s">
        <v>994</v>
      </c>
    </row>
    <row r="42" spans="1:7">
      <c r="A42" s="4" t="s">
        <v>995</v>
      </c>
      <c r="B42" s="5" t="n">
        <v>615964</v>
      </c>
      <c r="D42" s="5" t="n">
        <v>1449432</v>
      </c>
    </row>
    <row r="43" spans="1:7">
      <c r="A43" s="4" t="s">
        <v>996</v>
      </c>
      <c r="B43" s="5" t="n">
        <v>11467</v>
      </c>
      <c r="D43" s="5" t="n">
        <v>10964</v>
      </c>
    </row>
    <row r="44" spans="1:7">
      <c r="A44" s="4" t="s">
        <v>997</v>
      </c>
      <c r="B44" s="5" t="n">
        <v>3132566</v>
      </c>
      <c r="D44" s="5" t="n">
        <v>2701220</v>
      </c>
    </row>
    <row r="45" spans="1:7">
      <c r="A45" s="4" t="s">
        <v>386</v>
      </c>
      <c r="B45" s="5" t="n">
        <v>5071</v>
      </c>
      <c r="D45" s="5" t="n">
        <v>5217</v>
      </c>
    </row>
    <row r="46" spans="1:7">
      <c r="A46" s="4" t="s">
        <v>998</v>
      </c>
      <c r="B46" s="5" t="n">
        <v>451350</v>
      </c>
      <c r="D46" s="5" t="n">
        <v>387318</v>
      </c>
    </row>
    <row r="47" spans="1:7">
      <c r="A47" s="4" t="s">
        <v>999</v>
      </c>
      <c r="B47" s="5" t="n">
        <v>18166230</v>
      </c>
      <c r="D47" s="5" t="n">
        <v>17385156</v>
      </c>
    </row>
    <row r="48" spans="1:7">
      <c r="A48" s="4" t="s">
        <v>36</v>
      </c>
      <c r="B48" s="5" t="n">
        <v>45511</v>
      </c>
      <c r="D48" s="5" t="n">
        <v>45528</v>
      </c>
    </row>
    <row r="49" spans="1:7">
      <c r="A49" s="4" t="s">
        <v>1000</v>
      </c>
      <c r="B49" s="5" t="n">
        <v>141832</v>
      </c>
      <c r="D49" s="5" t="n">
        <v>142973</v>
      </c>
    </row>
    <row r="50" spans="1:7">
      <c r="A50" s="4" t="s">
        <v>1001</v>
      </c>
      <c r="B50" s="5" t="n">
        <v>303894</v>
      </c>
      <c r="D50" s="5" t="n">
        <v>299673</v>
      </c>
    </row>
    <row r="51" spans="1:7">
      <c r="A51" s="4" t="s">
        <v>240</v>
      </c>
      <c r="B51" s="5" t="n">
        <v>42028</v>
      </c>
      <c r="D51" s="5" t="n">
        <v>47501</v>
      </c>
    </row>
    <row r="52" spans="1:7">
      <c r="A52" s="4" t="s">
        <v>1003</v>
      </c>
      <c r="B52" s="5" t="n">
        <v>71046</v>
      </c>
      <c r="D52" s="5" t="n">
        <v>59107</v>
      </c>
    </row>
    <row r="53" spans="1:7">
      <c r="A53" s="3" t="s">
        <v>1002</v>
      </c>
    </row>
    <row r="54" spans="1:7">
      <c r="A54" s="4" t="s">
        <v>46</v>
      </c>
      <c r="B54" s="5" t="n">
        <v>19456321</v>
      </c>
      <c r="D54" s="5" t="n">
        <v>19016330</v>
      </c>
    </row>
    <row r="55" spans="1:7">
      <c r="A55" s="4" t="s">
        <v>50</v>
      </c>
      <c r="B55" s="5" t="n">
        <v>330189</v>
      </c>
      <c r="D55" s="5" t="n">
        <v>352948</v>
      </c>
    </row>
    <row r="56" spans="1:7">
      <c r="A56" s="4" t="s">
        <v>51</v>
      </c>
      <c r="B56" s="5" t="n">
        <v>847076</v>
      </c>
      <c r="D56" s="5" t="n">
        <v>844377</v>
      </c>
    </row>
    <row r="57" spans="1:7">
      <c r="A57" s="4" t="s">
        <v>52</v>
      </c>
      <c r="B57" s="5" t="n">
        <v>265423</v>
      </c>
      <c r="D57" s="5" t="n">
        <v>262209</v>
      </c>
    </row>
    <row r="58" spans="1:7">
      <c r="A58" s="4" t="s">
        <v>53</v>
      </c>
      <c r="B58" s="5" t="n">
        <v>78586</v>
      </c>
      <c r="D58" s="5" t="n">
        <v>77640</v>
      </c>
    </row>
    <row r="59" spans="1:7">
      <c r="A59" s="4" t="s">
        <v>240</v>
      </c>
      <c r="B59" s="7" t="n">
        <v>5660</v>
      </c>
      <c r="D59" s="7" t="n">
        <v>370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5</v>
      </c>
      <c r="B1" s="2" t="s">
        <v>2</v>
      </c>
      <c r="C1" s="2" t="s">
        <v>992</v>
      </c>
      <c r="D1" s="2" t="s">
        <v>23</v>
      </c>
      <c r="E1" s="2" t="s">
        <v>76</v>
      </c>
      <c r="F1" s="2" t="s">
        <v>993</v>
      </c>
      <c r="G1" s="2" t="s">
        <v>705</v>
      </c>
    </row>
    <row r="2" spans="1:7">
      <c r="A2" s="3" t="s">
        <v>1006</v>
      </c>
    </row>
    <row r="3" spans="1:7">
      <c r="A3" s="4" t="s">
        <v>29</v>
      </c>
      <c r="B3" s="7" t="n">
        <v>11467</v>
      </c>
      <c r="D3" s="7" t="n">
        <v>10964</v>
      </c>
    </row>
    <row r="4" spans="1:7">
      <c r="A4" s="4" t="s">
        <v>30</v>
      </c>
      <c r="B4" s="5" t="n">
        <v>3132566</v>
      </c>
      <c r="D4" s="5" t="n">
        <v>2701220</v>
      </c>
    </row>
    <row r="5" spans="1:7">
      <c r="A5" s="4" t="s">
        <v>32</v>
      </c>
      <c r="B5" s="5" t="n">
        <v>451350</v>
      </c>
      <c r="D5" s="5" t="n">
        <v>387318</v>
      </c>
    </row>
    <row r="6" spans="1:7">
      <c r="A6" s="4" t="s">
        <v>40</v>
      </c>
      <c r="B6" s="5" t="n">
        <v>141832</v>
      </c>
      <c r="C6" s="7" t="n">
        <v>142344</v>
      </c>
      <c r="D6" s="5" t="n">
        <v>142973</v>
      </c>
      <c r="E6" s="7" t="n">
        <v>112095</v>
      </c>
      <c r="F6" s="7" t="n">
        <v>117172</v>
      </c>
      <c r="G6" s="7" t="n">
        <v>131817</v>
      </c>
    </row>
    <row r="7" spans="1:7">
      <c r="A7" s="4" t="s">
        <v>1007</v>
      </c>
      <c r="B7" s="5" t="n">
        <v>42028</v>
      </c>
      <c r="D7" s="5" t="n">
        <v>47501</v>
      </c>
    </row>
    <row r="8" spans="1:7">
      <c r="A8" s="4" t="s">
        <v>1008</v>
      </c>
      <c r="B8" s="5" t="n">
        <v>3779243</v>
      </c>
      <c r="D8" s="5" t="n">
        <v>3289976</v>
      </c>
    </row>
    <row r="9" spans="1:7">
      <c r="A9" s="4" t="s">
        <v>52</v>
      </c>
      <c r="B9" s="5" t="n">
        <v>265423</v>
      </c>
      <c r="D9" s="5" t="n">
        <v>262209</v>
      </c>
    </row>
    <row r="10" spans="1:7">
      <c r="A10" s="4" t="s">
        <v>1009</v>
      </c>
      <c r="B10" s="5" t="n">
        <v>5660</v>
      </c>
      <c r="D10" s="5" t="n">
        <v>37063</v>
      </c>
    </row>
    <row r="11" spans="1:7">
      <c r="A11" s="4" t="s">
        <v>1010</v>
      </c>
      <c r="B11" s="5" t="n">
        <v>271083</v>
      </c>
      <c r="D11" s="5" t="n">
        <v>299272</v>
      </c>
    </row>
    <row r="12" spans="1:7">
      <c r="A12" s="11" t="n">
        <v>1</v>
      </c>
    </row>
    <row r="13" spans="1:7">
      <c r="A13" s="3" t="s">
        <v>1006</v>
      </c>
    </row>
    <row r="14" spans="1:7">
      <c r="A14" s="4" t="s">
        <v>32</v>
      </c>
      <c r="B14" s="5" t="n">
        <v>0</v>
      </c>
      <c r="D14" s="5" t="n">
        <v>0</v>
      </c>
    </row>
    <row r="15" spans="1:7">
      <c r="A15" s="4" t="s">
        <v>40</v>
      </c>
      <c r="B15" s="5" t="n">
        <v>0</v>
      </c>
      <c r="D15" s="5" t="n">
        <v>0</v>
      </c>
    </row>
    <row r="16" spans="1:7">
      <c r="A16" s="4" t="s">
        <v>1008</v>
      </c>
      <c r="B16" s="5" t="n">
        <v>11410</v>
      </c>
      <c r="D16" s="5" t="n">
        <v>10302</v>
      </c>
    </row>
    <row r="17" spans="1:7">
      <c r="A17" s="4" t="s">
        <v>52</v>
      </c>
      <c r="B17" s="5" t="n">
        <v>0</v>
      </c>
      <c r="D17" s="5" t="n">
        <v>0</v>
      </c>
    </row>
    <row r="18" spans="1:7">
      <c r="A18" s="4" t="s">
        <v>1010</v>
      </c>
      <c r="B18" s="5" t="n">
        <v>0</v>
      </c>
      <c r="D18" s="5" t="n">
        <v>0</v>
      </c>
    </row>
    <row r="19" spans="1:7">
      <c r="A19" s="11" t="n">
        <v>2</v>
      </c>
    </row>
    <row r="20" spans="1:7">
      <c r="A20" s="3" t="s">
        <v>1006</v>
      </c>
    </row>
    <row r="21" spans="1:7">
      <c r="A21" s="4" t="s">
        <v>32</v>
      </c>
      <c r="B21" s="5" t="n">
        <v>451350</v>
      </c>
      <c r="D21" s="5" t="n">
        <v>387318</v>
      </c>
    </row>
    <row r="22" spans="1:7">
      <c r="A22" s="4" t="s">
        <v>40</v>
      </c>
      <c r="B22" s="5" t="n">
        <v>0</v>
      </c>
      <c r="D22" s="5" t="n">
        <v>0</v>
      </c>
    </row>
    <row r="23" spans="1:7">
      <c r="A23" s="4" t="s">
        <v>1008</v>
      </c>
      <c r="B23" s="5" t="n">
        <v>3621255</v>
      </c>
      <c r="D23" s="5" t="n">
        <v>3132625</v>
      </c>
    </row>
    <row r="24" spans="1:7">
      <c r="A24" s="4" t="s">
        <v>52</v>
      </c>
      <c r="B24" s="5" t="n">
        <v>0</v>
      </c>
      <c r="D24" s="5" t="n">
        <v>0</v>
      </c>
    </row>
    <row r="25" spans="1:7">
      <c r="A25" s="4" t="s">
        <v>1010</v>
      </c>
      <c r="B25" s="5" t="n">
        <v>5660</v>
      </c>
      <c r="D25" s="5" t="n">
        <v>37063</v>
      </c>
    </row>
    <row r="26" spans="1:7">
      <c r="A26" s="11" t="n">
        <v>3</v>
      </c>
    </row>
    <row r="27" spans="1:7">
      <c r="A27" s="3" t="s">
        <v>1006</v>
      </c>
    </row>
    <row r="28" spans="1:7">
      <c r="A28" s="4" t="s">
        <v>32</v>
      </c>
      <c r="B28" s="5" t="n">
        <v>0</v>
      </c>
      <c r="D28" s="5" t="n">
        <v>0</v>
      </c>
    </row>
    <row r="29" spans="1:7">
      <c r="A29" s="4" t="s">
        <v>40</v>
      </c>
      <c r="B29" s="5" t="n">
        <v>141832</v>
      </c>
      <c r="D29" s="5" t="n">
        <v>142973</v>
      </c>
    </row>
    <row r="30" spans="1:7">
      <c r="A30" s="4" t="s">
        <v>1008</v>
      </c>
      <c r="B30" s="5" t="n">
        <v>146578</v>
      </c>
      <c r="D30" s="5" t="n">
        <v>147049</v>
      </c>
    </row>
    <row r="31" spans="1:7">
      <c r="A31" s="4" t="s">
        <v>52</v>
      </c>
      <c r="B31" s="5" t="n">
        <v>265423</v>
      </c>
      <c r="D31" s="5" t="n">
        <v>262209</v>
      </c>
    </row>
    <row r="32" spans="1:7">
      <c r="A32" s="4" t="s">
        <v>1010</v>
      </c>
      <c r="B32" s="5" t="n">
        <v>265423</v>
      </c>
      <c r="D32" s="5" t="n">
        <v>262209</v>
      </c>
    </row>
    <row r="33" spans="1:7">
      <c r="A33" s="4" t="s">
        <v>864</v>
      </c>
    </row>
    <row r="34" spans="1:7">
      <c r="A34" s="3" t="s">
        <v>1006</v>
      </c>
    </row>
    <row r="35" spans="1:7">
      <c r="A35" s="4" t="s">
        <v>1007</v>
      </c>
      <c r="B35" s="5" t="n">
        <v>210</v>
      </c>
      <c r="D35" s="5" t="n">
        <v>670</v>
      </c>
    </row>
    <row r="36" spans="1:7">
      <c r="A36" s="4" t="s">
        <v>1009</v>
      </c>
      <c r="B36" s="5" t="n">
        <v>399</v>
      </c>
      <c r="D36" s="5" t="n">
        <v>874</v>
      </c>
    </row>
    <row r="37" spans="1:7">
      <c r="A37" s="4" t="s">
        <v>1011</v>
      </c>
    </row>
    <row r="38" spans="1:7">
      <c r="A38" s="3" t="s">
        <v>1006</v>
      </c>
    </row>
    <row r="39" spans="1:7">
      <c r="A39" s="4" t="s">
        <v>1007</v>
      </c>
      <c r="B39" s="5" t="n">
        <v>0</v>
      </c>
      <c r="D39" s="5" t="n">
        <v>0</v>
      </c>
    </row>
    <row r="40" spans="1:7">
      <c r="A40" s="4" t="s">
        <v>1009</v>
      </c>
      <c r="B40" s="5" t="n">
        <v>0</v>
      </c>
      <c r="D40" s="5" t="n">
        <v>0</v>
      </c>
    </row>
    <row r="41" spans="1:7">
      <c r="A41" s="4" t="s">
        <v>1012</v>
      </c>
    </row>
    <row r="42" spans="1:7">
      <c r="A42" s="3" t="s">
        <v>1006</v>
      </c>
    </row>
    <row r="43" spans="1:7">
      <c r="A43" s="4" t="s">
        <v>1007</v>
      </c>
      <c r="B43" s="5" t="n">
        <v>210</v>
      </c>
      <c r="D43" s="5" t="n">
        <v>670</v>
      </c>
    </row>
    <row r="44" spans="1:7">
      <c r="A44" s="4" t="s">
        <v>1009</v>
      </c>
      <c r="B44" s="5" t="n">
        <v>399</v>
      </c>
      <c r="D44" s="5" t="n">
        <v>874</v>
      </c>
    </row>
    <row r="45" spans="1:7">
      <c r="A45" s="4" t="s">
        <v>1013</v>
      </c>
    </row>
    <row r="46" spans="1:7">
      <c r="A46" s="3" t="s">
        <v>1006</v>
      </c>
    </row>
    <row r="47" spans="1:7">
      <c r="A47" s="4" t="s">
        <v>1007</v>
      </c>
      <c r="B47" s="5" t="n">
        <v>0</v>
      </c>
      <c r="D47" s="5" t="n">
        <v>0</v>
      </c>
    </row>
    <row r="48" spans="1:7">
      <c r="A48" s="4" t="s">
        <v>1009</v>
      </c>
      <c r="B48" s="5" t="n">
        <v>0</v>
      </c>
      <c r="D48" s="5" t="n">
        <v>0</v>
      </c>
    </row>
    <row r="49" spans="1:7">
      <c r="A49" s="4" t="s">
        <v>867</v>
      </c>
    </row>
    <row r="50" spans="1:7">
      <c r="A50" s="3" t="s">
        <v>1006</v>
      </c>
    </row>
    <row r="51" spans="1:7">
      <c r="A51" s="4" t="s">
        <v>1007</v>
      </c>
      <c r="B51" s="5" t="n">
        <v>4746</v>
      </c>
      <c r="D51" s="5" t="n">
        <v>4076</v>
      </c>
    </row>
    <row r="52" spans="1:7">
      <c r="A52" s="4" t="s">
        <v>1014</v>
      </c>
    </row>
    <row r="53" spans="1:7">
      <c r="A53" s="3" t="s">
        <v>1006</v>
      </c>
    </row>
    <row r="54" spans="1:7">
      <c r="A54" s="4" t="s">
        <v>1007</v>
      </c>
      <c r="B54" s="5" t="n">
        <v>0</v>
      </c>
      <c r="D54" s="5" t="n">
        <v>0</v>
      </c>
    </row>
    <row r="55" spans="1:7">
      <c r="A55" s="4" t="s">
        <v>1015</v>
      </c>
    </row>
    <row r="56" spans="1:7">
      <c r="A56" s="3" t="s">
        <v>1006</v>
      </c>
    </row>
    <row r="57" spans="1:7">
      <c r="A57" s="4" t="s">
        <v>1007</v>
      </c>
      <c r="B57" s="5" t="n">
        <v>0</v>
      </c>
      <c r="D57" s="5" t="n">
        <v>0</v>
      </c>
    </row>
    <row r="58" spans="1:7">
      <c r="A58" s="4" t="s">
        <v>1016</v>
      </c>
    </row>
    <row r="59" spans="1:7">
      <c r="A59" s="3" t="s">
        <v>1006</v>
      </c>
    </row>
    <row r="60" spans="1:7">
      <c r="A60" s="4" t="s">
        <v>1007</v>
      </c>
      <c r="B60" s="5" t="n">
        <v>4746</v>
      </c>
      <c r="D60" s="5" t="n">
        <v>4076</v>
      </c>
    </row>
    <row r="61" spans="1:7">
      <c r="A61" s="4" t="s">
        <v>859</v>
      </c>
    </row>
    <row r="62" spans="1:7">
      <c r="A62" s="3" t="s">
        <v>1006</v>
      </c>
    </row>
    <row r="63" spans="1:7">
      <c r="A63" s="4" t="s">
        <v>1007</v>
      </c>
      <c r="B63" s="5" t="n">
        <v>1792</v>
      </c>
      <c r="D63" s="5" t="n">
        <v>8054</v>
      </c>
    </row>
    <row r="64" spans="1:7">
      <c r="A64" s="4" t="s">
        <v>1009</v>
      </c>
      <c r="B64" s="5" t="n">
        <v>913</v>
      </c>
      <c r="D64" s="5" t="n">
        <v>1318</v>
      </c>
    </row>
    <row r="65" spans="1:7">
      <c r="A65" s="4" t="s">
        <v>1017</v>
      </c>
    </row>
    <row r="66" spans="1:7">
      <c r="A66" s="3" t="s">
        <v>1006</v>
      </c>
    </row>
    <row r="67" spans="1:7">
      <c r="A67" s="4" t="s">
        <v>1007</v>
      </c>
      <c r="B67" s="5" t="n">
        <v>0</v>
      </c>
      <c r="D67" s="5" t="n">
        <v>0</v>
      </c>
    </row>
    <row r="68" spans="1:7">
      <c r="A68" s="4" t="s">
        <v>1009</v>
      </c>
      <c r="B68" s="5" t="n">
        <v>0</v>
      </c>
      <c r="D68" s="5" t="n">
        <v>0</v>
      </c>
    </row>
    <row r="69" spans="1:7">
      <c r="A69" s="4" t="s">
        <v>1018</v>
      </c>
    </row>
    <row r="70" spans="1:7">
      <c r="A70" s="3" t="s">
        <v>1006</v>
      </c>
    </row>
    <row r="71" spans="1:7">
      <c r="A71" s="4" t="s">
        <v>1007</v>
      </c>
      <c r="B71" s="5" t="n">
        <v>1792</v>
      </c>
      <c r="D71" s="5" t="n">
        <v>8054</v>
      </c>
    </row>
    <row r="72" spans="1:7">
      <c r="A72" s="4" t="s">
        <v>1009</v>
      </c>
      <c r="B72" s="5" t="n">
        <v>913</v>
      </c>
      <c r="D72" s="5" t="n">
        <v>1318</v>
      </c>
    </row>
    <row r="73" spans="1:7">
      <c r="A73" s="4" t="s">
        <v>1019</v>
      </c>
    </row>
    <row r="74" spans="1:7">
      <c r="A74" s="3" t="s">
        <v>1006</v>
      </c>
    </row>
    <row r="75" spans="1:7">
      <c r="A75" s="4" t="s">
        <v>1007</v>
      </c>
      <c r="B75" s="5" t="n">
        <v>0</v>
      </c>
      <c r="D75" s="5" t="n">
        <v>0</v>
      </c>
    </row>
    <row r="76" spans="1:7">
      <c r="A76" s="4" t="s">
        <v>1009</v>
      </c>
      <c r="B76" s="5" t="n">
        <v>0</v>
      </c>
      <c r="D76" s="5" t="n">
        <v>0</v>
      </c>
    </row>
    <row r="77" spans="1:7">
      <c r="A77" s="4" t="s">
        <v>856</v>
      </c>
    </row>
    <row r="78" spans="1:7">
      <c r="A78" s="3" t="s">
        <v>1006</v>
      </c>
    </row>
    <row r="79" spans="1:7">
      <c r="A79" s="4" t="s">
        <v>1007</v>
      </c>
      <c r="B79" s="5" t="n">
        <v>35280</v>
      </c>
      <c r="D79" s="5" t="n">
        <v>34701</v>
      </c>
    </row>
    <row r="80" spans="1:7">
      <c r="A80" s="4" t="s">
        <v>1009</v>
      </c>
      <c r="B80" s="5" t="n">
        <v>4348</v>
      </c>
      <c r="D80" s="5" t="n">
        <v>34871</v>
      </c>
    </row>
    <row r="81" spans="1:7">
      <c r="A81" s="4" t="s">
        <v>1020</v>
      </c>
    </row>
    <row r="82" spans="1:7">
      <c r="A82" s="3" t="s">
        <v>1006</v>
      </c>
    </row>
    <row r="83" spans="1:7">
      <c r="A83" s="4" t="s">
        <v>1007</v>
      </c>
      <c r="B83" s="5" t="n">
        <v>0</v>
      </c>
      <c r="D83" s="5" t="n">
        <v>0</v>
      </c>
    </row>
    <row r="84" spans="1:7">
      <c r="A84" s="4" t="s">
        <v>1009</v>
      </c>
      <c r="B84" s="5" t="n">
        <v>0</v>
      </c>
      <c r="D84" s="5" t="n">
        <v>0</v>
      </c>
    </row>
    <row r="85" spans="1:7">
      <c r="A85" s="4" t="s">
        <v>1021</v>
      </c>
    </row>
    <row r="86" spans="1:7">
      <c r="A86" s="3" t="s">
        <v>1006</v>
      </c>
    </row>
    <row r="87" spans="1:7">
      <c r="A87" s="4" t="s">
        <v>1007</v>
      </c>
      <c r="B87" s="5" t="n">
        <v>35280</v>
      </c>
      <c r="D87" s="5" t="n">
        <v>34701</v>
      </c>
    </row>
    <row r="88" spans="1:7">
      <c r="A88" s="4" t="s">
        <v>1009</v>
      </c>
      <c r="B88" s="5" t="n">
        <v>4348</v>
      </c>
      <c r="D88" s="5" t="n">
        <v>34871</v>
      </c>
    </row>
    <row r="89" spans="1:7">
      <c r="A89" s="4" t="s">
        <v>1022</v>
      </c>
    </row>
    <row r="90" spans="1:7">
      <c r="A90" s="3" t="s">
        <v>1006</v>
      </c>
    </row>
    <row r="91" spans="1:7">
      <c r="A91" s="4" t="s">
        <v>1007</v>
      </c>
      <c r="B91" s="5" t="n">
        <v>0</v>
      </c>
      <c r="D91" s="5" t="n">
        <v>0</v>
      </c>
    </row>
    <row r="92" spans="1:7">
      <c r="A92" s="4" t="s">
        <v>1009</v>
      </c>
      <c r="B92" s="5" t="n">
        <v>0</v>
      </c>
      <c r="D92" s="5" t="n">
        <v>0</v>
      </c>
    </row>
    <row r="93" spans="1:7">
      <c r="A93" s="4" t="s">
        <v>361</v>
      </c>
    </row>
    <row r="94" spans="1:7">
      <c r="A94" s="3" t="s">
        <v>1006</v>
      </c>
    </row>
    <row r="95" spans="1:7">
      <c r="A95" s="4" t="s">
        <v>29</v>
      </c>
      <c r="B95" s="5" t="n">
        <v>57</v>
      </c>
      <c r="D95" s="5" t="n">
        <v>662</v>
      </c>
    </row>
    <row r="96" spans="1:7">
      <c r="A96" s="4" t="s">
        <v>30</v>
      </c>
      <c r="B96" s="5" t="n">
        <v>298560</v>
      </c>
      <c r="D96" s="5" t="n">
        <v>307697</v>
      </c>
    </row>
    <row r="97" spans="1:7">
      <c r="A97" s="4" t="s">
        <v>1023</v>
      </c>
    </row>
    <row r="98" spans="1:7">
      <c r="A98" s="3" t="s">
        <v>1006</v>
      </c>
    </row>
    <row r="99" spans="1:7">
      <c r="A99" s="4" t="s">
        <v>29</v>
      </c>
      <c r="B99" s="5" t="n">
        <v>0</v>
      </c>
      <c r="D99" s="5" t="n">
        <v>0</v>
      </c>
    </row>
    <row r="100" spans="1:7">
      <c r="A100" s="4" t="s">
        <v>30</v>
      </c>
      <c r="B100" s="5" t="n">
        <v>0</v>
      </c>
      <c r="D100" s="5" t="n">
        <v>0</v>
      </c>
    </row>
    <row r="101" spans="1:7">
      <c r="A101" s="4" t="s">
        <v>1024</v>
      </c>
    </row>
    <row r="102" spans="1:7">
      <c r="A102" s="3" t="s">
        <v>1006</v>
      </c>
    </row>
    <row r="103" spans="1:7">
      <c r="A103" s="4" t="s">
        <v>29</v>
      </c>
      <c r="B103" s="5" t="n">
        <v>57</v>
      </c>
      <c r="D103" s="5" t="n">
        <v>662</v>
      </c>
    </row>
    <row r="104" spans="1:7">
      <c r="A104" s="4" t="s">
        <v>30</v>
      </c>
      <c r="B104" s="5" t="n">
        <v>298560</v>
      </c>
      <c r="D104" s="5" t="n">
        <v>307697</v>
      </c>
    </row>
    <row r="105" spans="1:7">
      <c r="A105" s="4" t="s">
        <v>1025</v>
      </c>
    </row>
    <row r="106" spans="1:7">
      <c r="A106" s="3" t="s">
        <v>1006</v>
      </c>
    </row>
    <row r="107" spans="1:7">
      <c r="A107" s="4" t="s">
        <v>29</v>
      </c>
      <c r="B107" s="5" t="n">
        <v>0</v>
      </c>
      <c r="D107" s="5" t="n">
        <v>0</v>
      </c>
    </row>
    <row r="108" spans="1:7">
      <c r="A108" s="4" t="s">
        <v>30</v>
      </c>
      <c r="B108" s="5" t="n">
        <v>0</v>
      </c>
      <c r="D108" s="5" t="n">
        <v>0</v>
      </c>
    </row>
    <row r="109" spans="1:7">
      <c r="A109" s="4" t="s">
        <v>1026</v>
      </c>
    </row>
    <row r="110" spans="1:7">
      <c r="A110" s="3" t="s">
        <v>1006</v>
      </c>
    </row>
    <row r="111" spans="1:7">
      <c r="A111" s="4" t="s">
        <v>29</v>
      </c>
      <c r="B111" s="5" t="n">
        <v>11410</v>
      </c>
      <c r="D111" s="5" t="n">
        <v>10302</v>
      </c>
    </row>
    <row r="112" spans="1:7">
      <c r="A112" s="4" t="s">
        <v>1027</v>
      </c>
    </row>
    <row r="113" spans="1:7">
      <c r="A113" s="3" t="s">
        <v>1006</v>
      </c>
    </row>
    <row r="114" spans="1:7">
      <c r="A114" s="4" t="s">
        <v>29</v>
      </c>
      <c r="B114" s="5" t="n">
        <v>11410</v>
      </c>
      <c r="D114" s="5" t="n">
        <v>10302</v>
      </c>
    </row>
    <row r="115" spans="1:7">
      <c r="A115" s="4" t="s">
        <v>1028</v>
      </c>
    </row>
    <row r="116" spans="1:7">
      <c r="A116" s="3" t="s">
        <v>1006</v>
      </c>
    </row>
    <row r="117" spans="1:7">
      <c r="A117" s="4" t="s">
        <v>29</v>
      </c>
      <c r="B117" s="5" t="n">
        <v>0</v>
      </c>
      <c r="D117" s="5" t="n">
        <v>0</v>
      </c>
    </row>
    <row r="118" spans="1:7">
      <c r="A118" s="4" t="s">
        <v>1029</v>
      </c>
    </row>
    <row r="119" spans="1:7">
      <c r="A119" s="3" t="s">
        <v>1006</v>
      </c>
    </row>
    <row r="120" spans="1:7">
      <c r="A120" s="4" t="s">
        <v>29</v>
      </c>
      <c r="B120" s="5" t="n">
        <v>0</v>
      </c>
      <c r="D120" s="5" t="n">
        <v>0</v>
      </c>
    </row>
    <row r="121" spans="1:7">
      <c r="A121" s="4" t="s">
        <v>362</v>
      </c>
    </row>
    <row r="122" spans="1:7">
      <c r="A122" s="3" t="s">
        <v>1006</v>
      </c>
    </row>
    <row r="123" spans="1:7">
      <c r="A123" s="4" t="s">
        <v>30</v>
      </c>
      <c r="B123" s="5" t="n">
        <v>2832025</v>
      </c>
      <c r="D123" s="5" t="n">
        <v>2391553</v>
      </c>
    </row>
    <row r="124" spans="1:7">
      <c r="A124" s="4" t="s">
        <v>1030</v>
      </c>
    </row>
    <row r="125" spans="1:7">
      <c r="A125" s="3" t="s">
        <v>1006</v>
      </c>
    </row>
    <row r="126" spans="1:7">
      <c r="A126" s="4" t="s">
        <v>30</v>
      </c>
      <c r="B126" s="5" t="n">
        <v>0</v>
      </c>
      <c r="D126" s="5" t="n">
        <v>0</v>
      </c>
    </row>
    <row r="127" spans="1:7">
      <c r="A127" s="4" t="s">
        <v>1031</v>
      </c>
    </row>
    <row r="128" spans="1:7">
      <c r="A128" s="3" t="s">
        <v>1006</v>
      </c>
    </row>
    <row r="129" spans="1:7">
      <c r="A129" s="4" t="s">
        <v>30</v>
      </c>
      <c r="B129" s="5" t="n">
        <v>2832025</v>
      </c>
      <c r="D129" s="5" t="n">
        <v>2391553</v>
      </c>
    </row>
    <row r="130" spans="1:7">
      <c r="A130" s="4" t="s">
        <v>1032</v>
      </c>
    </row>
    <row r="131" spans="1:7">
      <c r="A131" s="3" t="s">
        <v>1006</v>
      </c>
    </row>
    <row r="132" spans="1:7">
      <c r="A132" s="4" t="s">
        <v>30</v>
      </c>
      <c r="B132" s="5" t="n">
        <v>0</v>
      </c>
      <c r="D132" s="5" t="n">
        <v>0</v>
      </c>
    </row>
    <row r="133" spans="1:7">
      <c r="A133" s="4" t="s">
        <v>363</v>
      </c>
    </row>
    <row r="134" spans="1:7">
      <c r="A134" s="3" t="s">
        <v>1006</v>
      </c>
    </row>
    <row r="135" spans="1:7">
      <c r="A135" s="4" t="s">
        <v>30</v>
      </c>
      <c r="B135" s="5" t="n">
        <v>1981</v>
      </c>
      <c r="D135" s="5" t="n">
        <v>1970</v>
      </c>
    </row>
    <row r="136" spans="1:7">
      <c r="A136" s="4" t="s">
        <v>1033</v>
      </c>
    </row>
    <row r="137" spans="1:7">
      <c r="A137" s="3" t="s">
        <v>1006</v>
      </c>
    </row>
    <row r="138" spans="1:7">
      <c r="A138" s="4" t="s">
        <v>30</v>
      </c>
      <c r="B138" s="5" t="n">
        <v>0</v>
      </c>
      <c r="D138" s="5" t="n">
        <v>0</v>
      </c>
    </row>
    <row r="139" spans="1:7">
      <c r="A139" s="4" t="s">
        <v>1034</v>
      </c>
    </row>
    <row r="140" spans="1:7">
      <c r="A140" s="3" t="s">
        <v>1006</v>
      </c>
    </row>
    <row r="141" spans="1:7">
      <c r="A141" s="4" t="s">
        <v>30</v>
      </c>
      <c r="B141" s="5" t="n">
        <v>1981</v>
      </c>
      <c r="D141" s="5" t="n">
        <v>1970</v>
      </c>
    </row>
    <row r="142" spans="1:7">
      <c r="A142" s="4" t="s">
        <v>1035</v>
      </c>
    </row>
    <row r="143" spans="1:7">
      <c r="A143" s="3" t="s">
        <v>1006</v>
      </c>
    </row>
    <row r="144" spans="1:7">
      <c r="A144" s="4" t="s">
        <v>30</v>
      </c>
      <c r="B144" s="7" t="n">
        <v>0</v>
      </c>
      <c r="D144"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36</v>
      </c>
      <c r="B1" s="2" t="s">
        <v>75</v>
      </c>
      <c r="D1" s="2" t="s">
        <v>1</v>
      </c>
    </row>
    <row r="2" spans="1:5">
      <c r="B2" s="2" t="s">
        <v>2</v>
      </c>
      <c r="C2" s="2" t="s">
        <v>76</v>
      </c>
      <c r="D2" s="2" t="s">
        <v>2</v>
      </c>
      <c r="E2" s="2" t="s">
        <v>76</v>
      </c>
    </row>
    <row r="3" spans="1:5">
      <c r="A3" s="3" t="s">
        <v>256</v>
      </c>
    </row>
    <row r="4" spans="1:5">
      <c r="A4" s="4" t="s">
        <v>1037</v>
      </c>
      <c r="D4" s="4" t="s">
        <v>1038</v>
      </c>
    </row>
    <row r="5" spans="1:5">
      <c r="A5" s="4" t="s">
        <v>1039</v>
      </c>
      <c r="B5" s="9" t="n">
        <v>2.2</v>
      </c>
      <c r="C5" s="9" t="n">
        <v>8.9</v>
      </c>
      <c r="D5" s="9" t="n">
        <v>7.1</v>
      </c>
      <c r="E5" s="9" t="n">
        <v>13.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1040</v>
      </c>
      <c r="B1" s="2" t="s">
        <v>1</v>
      </c>
      <c r="C1" s="2" t="s">
        <v>157</v>
      </c>
    </row>
    <row r="2" spans="1:3">
      <c r="B2" s="2" t="s">
        <v>2</v>
      </c>
      <c r="C2" s="2" t="s">
        <v>23</v>
      </c>
    </row>
    <row r="3" spans="1:3">
      <c r="A3" s="3" t="s">
        <v>1041</v>
      </c>
    </row>
    <row r="4" spans="1:3">
      <c r="A4" s="4" t="s">
        <v>731</v>
      </c>
      <c r="B4" s="4" t="s">
        <v>732</v>
      </c>
      <c r="C4" s="4" t="s">
        <v>733</v>
      </c>
    </row>
    <row r="5" spans="1:3">
      <c r="A5" s="4" t="s">
        <v>734</v>
      </c>
      <c r="B5" s="4" t="s">
        <v>735</v>
      </c>
      <c r="C5" s="4" t="s">
        <v>736</v>
      </c>
    </row>
    <row r="6" spans="1:3">
      <c r="A6" s="4" t="s">
        <v>1042</v>
      </c>
    </row>
    <row r="7" spans="1:3">
      <c r="A7" s="3" t="s">
        <v>1041</v>
      </c>
    </row>
    <row r="8" spans="1:3">
      <c r="A8" s="4" t="s">
        <v>1043</v>
      </c>
      <c r="B8" s="4" t="s">
        <v>1044</v>
      </c>
    </row>
    <row r="9" spans="1:3">
      <c r="A9" s="4" t="s">
        <v>867</v>
      </c>
    </row>
    <row r="10" spans="1:3">
      <c r="A10" s="3" t="s">
        <v>1041</v>
      </c>
    </row>
    <row r="11" spans="1:3">
      <c r="A11" s="4" t="s">
        <v>1043</v>
      </c>
      <c r="B11" s="4" t="s">
        <v>1045</v>
      </c>
    </row>
    <row r="12" spans="1:3">
      <c r="A12" s="4" t="s">
        <v>234</v>
      </c>
    </row>
    <row r="13" spans="1:3">
      <c r="A13" s="3" t="s">
        <v>1041</v>
      </c>
    </row>
    <row r="14" spans="1:3">
      <c r="A14" s="4" t="s">
        <v>1043</v>
      </c>
      <c r="B14" s="4" t="s">
        <v>1044</v>
      </c>
    </row>
    <row r="15" spans="1:3">
      <c r="A15" s="4" t="s">
        <v>1046</v>
      </c>
    </row>
    <row r="16" spans="1:3">
      <c r="A16" s="3" t="s">
        <v>1041</v>
      </c>
    </row>
    <row r="17" spans="1:3">
      <c r="A17" s="4" t="s">
        <v>731</v>
      </c>
      <c r="B17" s="4" t="s">
        <v>732</v>
      </c>
    </row>
    <row r="18" spans="1:3">
      <c r="A18" s="4" t="s">
        <v>734</v>
      </c>
      <c r="B18" s="4" t="s">
        <v>735</v>
      </c>
    </row>
    <row r="19" spans="1:3">
      <c r="A19" s="4" t="s">
        <v>1047</v>
      </c>
    </row>
    <row r="20" spans="1:3">
      <c r="A20" s="3" t="s">
        <v>1041</v>
      </c>
    </row>
    <row r="21" spans="1:3">
      <c r="A21" s="4" t="s">
        <v>1048</v>
      </c>
      <c r="B21" s="4" t="s">
        <v>1049</v>
      </c>
    </row>
    <row r="22" spans="1:3">
      <c r="A22" s="4" t="s">
        <v>1050</v>
      </c>
    </row>
    <row r="23" spans="1:3">
      <c r="A23" s="3" t="s">
        <v>1041</v>
      </c>
    </row>
    <row r="24" spans="1:3">
      <c r="A24" s="4" t="s">
        <v>1051</v>
      </c>
      <c r="B24" s="4" t="s">
        <v>10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75</v>
      </c>
      <c r="D1" s="2" t="s">
        <v>1</v>
      </c>
    </row>
    <row r="2" spans="1:5">
      <c r="B2" s="2" t="s">
        <v>2</v>
      </c>
      <c r="C2" s="2" t="s">
        <v>76</v>
      </c>
      <c r="D2" s="2" t="s">
        <v>2</v>
      </c>
      <c r="E2" s="2" t="s">
        <v>76</v>
      </c>
    </row>
    <row r="3" spans="1:5">
      <c r="A3" s="4" t="s">
        <v>234</v>
      </c>
    </row>
    <row r="4" spans="1:5">
      <c r="A4" s="3" t="s">
        <v>1054</v>
      </c>
    </row>
    <row r="5" spans="1:5">
      <c r="A5" s="4" t="s">
        <v>1055</v>
      </c>
      <c r="B5" s="7" t="n">
        <v>263605</v>
      </c>
      <c r="C5" s="7" t="n">
        <v>256917</v>
      </c>
      <c r="D5" s="7" t="n">
        <v>262209</v>
      </c>
      <c r="E5" s="7" t="n">
        <v>255457</v>
      </c>
    </row>
    <row r="6" spans="1:5">
      <c r="A6" s="4" t="s">
        <v>1056</v>
      </c>
      <c r="B6" s="5" t="n">
        <v>4872</v>
      </c>
      <c r="C6" s="5" t="n">
        <v>4380</v>
      </c>
      <c r="D6" s="5" t="n">
        <v>9552</v>
      </c>
      <c r="E6" s="5" t="n">
        <v>8674</v>
      </c>
    </row>
    <row r="7" spans="1:5">
      <c r="A7" s="4" t="s">
        <v>1057</v>
      </c>
      <c r="B7" s="5" t="n">
        <v>0</v>
      </c>
      <c r="C7" s="5" t="n">
        <v>0</v>
      </c>
      <c r="D7" s="5" t="n">
        <v>0</v>
      </c>
      <c r="E7" s="5" t="n">
        <v>0</v>
      </c>
    </row>
    <row r="8" spans="1:5">
      <c r="A8" s="4" t="s">
        <v>1058</v>
      </c>
      <c r="B8" s="5" t="n">
        <v>-3054</v>
      </c>
      <c r="C8" s="5" t="n">
        <v>-2637</v>
      </c>
      <c r="D8" s="5" t="n">
        <v>-6338</v>
      </c>
      <c r="E8" s="5" t="n">
        <v>-5471</v>
      </c>
    </row>
    <row r="9" spans="1:5">
      <c r="A9" s="4" t="s">
        <v>1059</v>
      </c>
      <c r="B9" s="5" t="n">
        <v>265423</v>
      </c>
      <c r="C9" s="5" t="n">
        <v>258660</v>
      </c>
      <c r="D9" s="5" t="n">
        <v>265423</v>
      </c>
      <c r="E9" s="5" t="n">
        <v>258660</v>
      </c>
    </row>
    <row r="10" spans="1:5">
      <c r="A10" s="4" t="s">
        <v>1060</v>
      </c>
      <c r="B10" s="5" t="n">
        <v>4872</v>
      </c>
      <c r="C10" s="5" t="n">
        <v>4380</v>
      </c>
      <c r="D10" s="5" t="n">
        <v>9552</v>
      </c>
      <c r="E10" s="5" t="n">
        <v>8674</v>
      </c>
    </row>
    <row r="11" spans="1:5">
      <c r="A11" s="4" t="s">
        <v>867</v>
      </c>
    </row>
    <row r="12" spans="1:5">
      <c r="A12" s="3" t="s">
        <v>1061</v>
      </c>
    </row>
    <row r="13" spans="1:5">
      <c r="A13" s="4" t="s">
        <v>1062</v>
      </c>
      <c r="B13" s="5" t="n">
        <v>6294</v>
      </c>
      <c r="C13" s="5" t="n">
        <v>8255</v>
      </c>
      <c r="D13" s="5" t="n">
        <v>4076</v>
      </c>
      <c r="E13" s="5" t="n">
        <v>3631</v>
      </c>
    </row>
    <row r="14" spans="1:5">
      <c r="A14" s="4" t="s">
        <v>1063</v>
      </c>
      <c r="B14" s="5" t="n">
        <v>580</v>
      </c>
      <c r="C14" s="5" t="n">
        <v>1677</v>
      </c>
      <c r="D14" s="5" t="n">
        <v>1377</v>
      </c>
      <c r="E14" s="5" t="n">
        <v>3721</v>
      </c>
    </row>
    <row r="15" spans="1:5">
      <c r="A15" s="4" t="s">
        <v>1064</v>
      </c>
      <c r="B15" s="5" t="n">
        <v>11315</v>
      </c>
      <c r="C15" s="5" t="n">
        <v>16319</v>
      </c>
      <c r="D15" s="5" t="n">
        <v>21964</v>
      </c>
      <c r="E15" s="5" t="n">
        <v>31282</v>
      </c>
    </row>
    <row r="16" spans="1:5">
      <c r="A16" s="4" t="s">
        <v>1065</v>
      </c>
      <c r="B16" s="5" t="n">
        <v>-13443</v>
      </c>
      <c r="C16" s="5" t="n">
        <v>-15223</v>
      </c>
      <c r="D16" s="5" t="n">
        <v>-22671</v>
      </c>
      <c r="E16" s="5" t="n">
        <v>-27606</v>
      </c>
    </row>
    <row r="17" spans="1:5">
      <c r="A17" s="4" t="s">
        <v>1066</v>
      </c>
      <c r="B17" s="5" t="n">
        <v>4746</v>
      </c>
      <c r="C17" s="5" t="n">
        <v>11028</v>
      </c>
      <c r="D17" s="5" t="n">
        <v>4746</v>
      </c>
      <c r="E17" s="5" t="n">
        <v>11028</v>
      </c>
    </row>
    <row r="18" spans="1:5">
      <c r="A18" s="4" t="s">
        <v>1067</v>
      </c>
      <c r="B18" s="5" t="n">
        <v>4746</v>
      </c>
      <c r="C18" s="5" t="n">
        <v>11028</v>
      </c>
      <c r="D18" s="5" t="n">
        <v>4746</v>
      </c>
      <c r="E18" s="5" t="n">
        <v>11028</v>
      </c>
    </row>
    <row r="19" spans="1:5">
      <c r="A19" s="4" t="s">
        <v>1042</v>
      </c>
    </row>
    <row r="20" spans="1:5">
      <c r="A20" s="3" t="s">
        <v>1068</v>
      </c>
    </row>
    <row r="21" spans="1:5">
      <c r="A21" s="4" t="s">
        <v>1069</v>
      </c>
      <c r="B21" s="5" t="n">
        <v>142344</v>
      </c>
      <c r="C21" s="5" t="n">
        <v>117172</v>
      </c>
      <c r="D21" s="5" t="n">
        <v>142973</v>
      </c>
      <c r="E21" s="5" t="n">
        <v>131817</v>
      </c>
    </row>
    <row r="22" spans="1:5">
      <c r="A22" s="4" t="s">
        <v>1070</v>
      </c>
      <c r="B22" s="5" t="n">
        <v>-8331</v>
      </c>
      <c r="C22" s="5" t="n">
        <v>-13940</v>
      </c>
      <c r="D22" s="5" t="n">
        <v>-16001</v>
      </c>
      <c r="E22" s="5" t="n">
        <v>-34565</v>
      </c>
    </row>
    <row r="23" spans="1:5">
      <c r="A23" s="4" t="s">
        <v>1071</v>
      </c>
      <c r="B23" s="5" t="n">
        <v>7819</v>
      </c>
      <c r="C23" s="5" t="n">
        <v>8863</v>
      </c>
      <c r="D23" s="5" t="n">
        <v>14860</v>
      </c>
      <c r="E23" s="5" t="n">
        <v>14843</v>
      </c>
    </row>
    <row r="24" spans="1:5">
      <c r="A24" s="4" t="s">
        <v>1072</v>
      </c>
      <c r="B24" s="5" t="n">
        <v>0</v>
      </c>
      <c r="C24" s="5" t="n">
        <v>0</v>
      </c>
      <c r="D24" s="5" t="n">
        <v>0</v>
      </c>
      <c r="E24" s="5" t="n">
        <v>0</v>
      </c>
    </row>
    <row r="25" spans="1:5">
      <c r="A25" s="4" t="s">
        <v>1073</v>
      </c>
      <c r="B25" s="5" t="n">
        <v>141832</v>
      </c>
      <c r="C25" s="5" t="n">
        <v>112095</v>
      </c>
      <c r="D25" s="5" t="n">
        <v>141832</v>
      </c>
      <c r="E25" s="5" t="n">
        <v>112095</v>
      </c>
    </row>
    <row r="26" spans="1:5">
      <c r="A26" s="4" t="s">
        <v>1074</v>
      </c>
      <c r="B26" s="7" t="n">
        <v>-4268</v>
      </c>
      <c r="C26" s="7" t="n">
        <v>-12134</v>
      </c>
      <c r="D26" s="7" t="n">
        <v>-8224</v>
      </c>
      <c r="E26" s="7" t="n">
        <v>-3196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23</v>
      </c>
    </row>
    <row r="2" spans="1:3">
      <c r="A2" s="3" t="s">
        <v>1041</v>
      </c>
    </row>
    <row r="3" spans="1:3">
      <c r="A3" s="4" t="s">
        <v>1076</v>
      </c>
      <c r="B3" s="7" t="n">
        <v>39534</v>
      </c>
      <c r="C3" s="7" t="n">
        <v>28365</v>
      </c>
    </row>
    <row r="4" spans="1:3">
      <c r="A4" s="11" t="n">
        <v>1</v>
      </c>
    </row>
    <row r="5" spans="1:3">
      <c r="A5" s="3" t="s">
        <v>1041</v>
      </c>
    </row>
    <row r="6" spans="1:3">
      <c r="A6" s="4" t="s">
        <v>1076</v>
      </c>
      <c r="B6" s="5" t="n">
        <v>0</v>
      </c>
      <c r="C6" s="5" t="n">
        <v>0</v>
      </c>
    </row>
    <row r="7" spans="1:3">
      <c r="A7" s="11" t="n">
        <v>2</v>
      </c>
    </row>
    <row r="8" spans="1:3">
      <c r="A8" s="3" t="s">
        <v>1041</v>
      </c>
    </row>
    <row r="9" spans="1:3">
      <c r="A9" s="4" t="s">
        <v>1076</v>
      </c>
      <c r="B9" s="5" t="n">
        <v>0</v>
      </c>
      <c r="C9" s="5" t="n">
        <v>0</v>
      </c>
    </row>
    <row r="10" spans="1:3">
      <c r="A10" s="11" t="n">
        <v>3</v>
      </c>
    </row>
    <row r="11" spans="1:3">
      <c r="A11" s="3" t="s">
        <v>1041</v>
      </c>
    </row>
    <row r="12" spans="1:3">
      <c r="A12" s="4" t="s">
        <v>1076</v>
      </c>
      <c r="B12" s="5" t="n">
        <v>39534</v>
      </c>
      <c r="C12" s="5" t="n">
        <v>28365</v>
      </c>
    </row>
    <row r="13" spans="1:3">
      <c r="A13" s="4" t="s">
        <v>1077</v>
      </c>
    </row>
    <row r="14" spans="1:3">
      <c r="A14" s="3" t="s">
        <v>1041</v>
      </c>
    </row>
    <row r="15" spans="1:3">
      <c r="A15" s="4" t="s">
        <v>1076</v>
      </c>
      <c r="B15" s="5" t="n">
        <v>39448</v>
      </c>
      <c r="C15" s="5" t="n">
        <v>25753</v>
      </c>
    </row>
    <row r="16" spans="1:3">
      <c r="A16" s="4" t="s">
        <v>1078</v>
      </c>
    </row>
    <row r="17" spans="1:3">
      <c r="A17" s="3" t="s">
        <v>1041</v>
      </c>
    </row>
    <row r="18" spans="1:3">
      <c r="A18" s="4" t="s">
        <v>1076</v>
      </c>
      <c r="B18" s="5" t="n">
        <v>0</v>
      </c>
      <c r="C18" s="5" t="n">
        <v>0</v>
      </c>
    </row>
    <row r="19" spans="1:3">
      <c r="A19" s="4" t="s">
        <v>1079</v>
      </c>
    </row>
    <row r="20" spans="1:3">
      <c r="A20" s="3" t="s">
        <v>1041</v>
      </c>
    </row>
    <row r="21" spans="1:3">
      <c r="A21" s="4" t="s">
        <v>1076</v>
      </c>
      <c r="B21" s="5" t="n">
        <v>0</v>
      </c>
      <c r="C21" s="5" t="n">
        <v>0</v>
      </c>
    </row>
    <row r="22" spans="1:3">
      <c r="A22" s="4" t="s">
        <v>1080</v>
      </c>
    </row>
    <row r="23" spans="1:3">
      <c r="A23" s="3" t="s">
        <v>1041</v>
      </c>
    </row>
    <row r="24" spans="1:3">
      <c r="A24" s="4" t="s">
        <v>1076</v>
      </c>
      <c r="B24" s="5" t="n">
        <v>39448</v>
      </c>
      <c r="C24" s="5" t="n">
        <v>25753</v>
      </c>
    </row>
    <row r="25" spans="1:3">
      <c r="A25" s="4" t="s">
        <v>1081</v>
      </c>
    </row>
    <row r="26" spans="1:3">
      <c r="A26" s="3" t="s">
        <v>1041</v>
      </c>
    </row>
    <row r="27" spans="1:3">
      <c r="A27" s="4" t="s">
        <v>1076</v>
      </c>
      <c r="B27" s="5" t="n">
        <v>86</v>
      </c>
      <c r="C27" s="5" t="n">
        <v>2612</v>
      </c>
    </row>
    <row r="28" spans="1:3">
      <c r="A28" s="4" t="s">
        <v>1082</v>
      </c>
    </row>
    <row r="29" spans="1:3">
      <c r="A29" s="3" t="s">
        <v>1041</v>
      </c>
    </row>
    <row r="30" spans="1:3">
      <c r="A30" s="4" t="s">
        <v>1076</v>
      </c>
      <c r="B30" s="5" t="n">
        <v>0</v>
      </c>
      <c r="C30" s="5" t="n">
        <v>0</v>
      </c>
    </row>
    <row r="31" spans="1:3">
      <c r="A31" s="4" t="s">
        <v>1083</v>
      </c>
    </row>
    <row r="32" spans="1:3">
      <c r="A32" s="3" t="s">
        <v>1041</v>
      </c>
    </row>
    <row r="33" spans="1:3">
      <c r="A33" s="4" t="s">
        <v>1076</v>
      </c>
      <c r="B33" s="5" t="n">
        <v>0</v>
      </c>
      <c r="C33" s="5" t="n">
        <v>0</v>
      </c>
    </row>
    <row r="34" spans="1:3">
      <c r="A34" s="4" t="s">
        <v>1084</v>
      </c>
    </row>
    <row r="35" spans="1:3">
      <c r="A35" s="3" t="s">
        <v>1041</v>
      </c>
    </row>
    <row r="36" spans="1:3">
      <c r="A36" s="4" t="s">
        <v>1076</v>
      </c>
      <c r="B36" s="7" t="n">
        <v>86</v>
      </c>
      <c r="C36" s="7" t="n">
        <v>26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5</v>
      </c>
      <c r="B1" s="2" t="s">
        <v>75</v>
      </c>
      <c r="D1" s="2" t="s">
        <v>1</v>
      </c>
    </row>
    <row r="2" spans="1:5">
      <c r="B2" s="2" t="s">
        <v>2</v>
      </c>
      <c r="C2" s="2" t="s">
        <v>76</v>
      </c>
      <c r="D2" s="2" t="s">
        <v>2</v>
      </c>
      <c r="E2" s="2" t="s">
        <v>76</v>
      </c>
    </row>
    <row r="3" spans="1:5">
      <c r="A3" s="3" t="s">
        <v>1006</v>
      </c>
    </row>
    <row r="4" spans="1:5">
      <c r="A4" s="4" t="s">
        <v>1086</v>
      </c>
      <c r="B4" s="7" t="n">
        <v>11954</v>
      </c>
      <c r="C4" s="7" t="n">
        <v>7130</v>
      </c>
      <c r="D4" s="7" t="n">
        <v>23263</v>
      </c>
      <c r="E4" s="7" t="n">
        <v>14632</v>
      </c>
    </row>
    <row r="5" spans="1:5">
      <c r="A5" s="4" t="s">
        <v>1077</v>
      </c>
    </row>
    <row r="6" spans="1:5">
      <c r="A6" s="3" t="s">
        <v>1006</v>
      </c>
    </row>
    <row r="7" spans="1:5">
      <c r="A7" s="4" t="s">
        <v>1086</v>
      </c>
      <c r="B7" s="5" t="n">
        <v>11914</v>
      </c>
      <c r="C7" s="5" t="n">
        <v>7091</v>
      </c>
      <c r="D7" s="5" t="n">
        <v>23156</v>
      </c>
      <c r="E7" s="5" t="n">
        <v>13170</v>
      </c>
    </row>
    <row r="8" spans="1:5">
      <c r="A8" s="4" t="s">
        <v>1081</v>
      </c>
    </row>
    <row r="9" spans="1:5">
      <c r="A9" s="3" t="s">
        <v>1006</v>
      </c>
    </row>
    <row r="10" spans="1:5">
      <c r="A10" s="4" t="s">
        <v>1086</v>
      </c>
      <c r="B10" s="7" t="n">
        <v>40</v>
      </c>
      <c r="C10" s="7" t="n">
        <v>39</v>
      </c>
      <c r="D10" s="7" t="n">
        <v>107</v>
      </c>
      <c r="E10" s="7" t="n">
        <v>146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7</v>
      </c>
      <c r="B1" s="2" t="s">
        <v>2</v>
      </c>
      <c r="C1" s="2" t="s">
        <v>23</v>
      </c>
    </row>
    <row r="2" spans="1:3">
      <c r="A2" s="3" t="s">
        <v>256</v>
      </c>
    </row>
    <row r="3" spans="1:3">
      <c r="A3" s="4" t="s">
        <v>1088</v>
      </c>
      <c r="B3" s="7" t="n">
        <v>451350</v>
      </c>
      <c r="C3" s="7" t="n">
        <v>387318</v>
      </c>
    </row>
    <row r="4" spans="1:3">
      <c r="A4" s="4" t="s">
        <v>1089</v>
      </c>
      <c r="B4" s="5" t="n">
        <v>435931</v>
      </c>
      <c r="C4" s="5" t="n">
        <v>378974</v>
      </c>
    </row>
    <row r="5" spans="1:3">
      <c r="A5" s="4" t="s">
        <v>1090</v>
      </c>
      <c r="B5" s="7" t="n">
        <v>15419</v>
      </c>
      <c r="C5" s="7" t="n">
        <v>83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58:53Z</dcterms:created>
  <dcterms:modified xmlns:dcterms="http://purl.org/dc/terms/" xmlns:xsi="http://www.w3.org/2001/XMLSchema-instance" xsi:type="dcterms:W3CDTF">2017-08-04T16:58:53Z</dcterms:modified>
</cp:coreProperties>
</file>